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Revenue Recognition (Notes)" sheetId="11" state="visible" r:id="rId11"/>
    <sheet xmlns:r="http://schemas.openxmlformats.org/officeDocument/2006/relationships" name="Acquisitions" sheetId="12" state="visible" r:id="rId12"/>
    <sheet xmlns:r="http://schemas.openxmlformats.org/officeDocument/2006/relationships" name="Real Estate Fund Investments" sheetId="13" state="visible" r:id="rId13"/>
    <sheet xmlns:r="http://schemas.openxmlformats.org/officeDocument/2006/relationships" name="Marketable Securities" sheetId="14" state="visible" r:id="rId14"/>
    <sheet xmlns:r="http://schemas.openxmlformats.org/officeDocument/2006/relationships" name="Investments in Partially Owned " sheetId="15" state="visible" r:id="rId15"/>
    <sheet xmlns:r="http://schemas.openxmlformats.org/officeDocument/2006/relationships" name="220 Central Park South (Notes)" sheetId="16" state="visible" r:id="rId16"/>
    <sheet xmlns:r="http://schemas.openxmlformats.org/officeDocument/2006/relationships" name="Dispositions" sheetId="17" state="visible" r:id="rId17"/>
    <sheet xmlns:r="http://schemas.openxmlformats.org/officeDocument/2006/relationships" name="Identified Intangible Assets an"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holders' Equity_Partners' " sheetId="21" state="visible" r:id="rId21"/>
    <sheet xmlns:r="http://schemas.openxmlformats.org/officeDocument/2006/relationships" name="Variable Interest Entities (&quot;VI"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Interest and Other Investment I" sheetId="25" state="visible" r:id="rId25"/>
    <sheet xmlns:r="http://schemas.openxmlformats.org/officeDocument/2006/relationships" name="Interest and Debt Expense" sheetId="26" state="visible" r:id="rId26"/>
    <sheet xmlns:r="http://schemas.openxmlformats.org/officeDocument/2006/relationships" name="Income Per Share _ Income Per C" sheetId="27" state="visible" r:id="rId27"/>
    <sheet xmlns:r="http://schemas.openxmlformats.org/officeDocument/2006/relationships" name="Leases" sheetId="28" state="visible" r:id="rId28"/>
    <sheet xmlns:r="http://schemas.openxmlformats.org/officeDocument/2006/relationships" name="Multiemployer Benefit Plan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mmary of Quarterly Results (U" sheetId="32" state="visible" r:id="rId32"/>
    <sheet xmlns:r="http://schemas.openxmlformats.org/officeDocument/2006/relationships" name="Segment Information" sheetId="33" state="visible" r:id="rId33"/>
    <sheet xmlns:r="http://schemas.openxmlformats.org/officeDocument/2006/relationships" name="SEC Schedule II Valuation and Q" sheetId="34" state="visible" r:id="rId34"/>
    <sheet xmlns:r="http://schemas.openxmlformats.org/officeDocument/2006/relationships" name="SEC Schedule III Real Estate an" sheetId="35" state="visible" r:id="rId35"/>
    <sheet xmlns:r="http://schemas.openxmlformats.org/officeDocument/2006/relationships" name="SEC Schedule III Rollforward of"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Revenue Recognition (Tables)" sheetId="39" state="visible" r:id="rId39"/>
    <sheet xmlns:r="http://schemas.openxmlformats.org/officeDocument/2006/relationships" name="Real Estate Fund Investments (T" sheetId="40" state="visible" r:id="rId40"/>
    <sheet xmlns:r="http://schemas.openxmlformats.org/officeDocument/2006/relationships" name="Marketable Securities (Tables)" sheetId="41" state="visible" r:id="rId41"/>
    <sheet xmlns:r="http://schemas.openxmlformats.org/officeDocument/2006/relationships" name="Investments in Partially Owne_2" sheetId="42" state="visible" r:id="rId42"/>
    <sheet xmlns:r="http://schemas.openxmlformats.org/officeDocument/2006/relationships" name="Dispositions (Tables)" sheetId="43" state="visible" r:id="rId43"/>
    <sheet xmlns:r="http://schemas.openxmlformats.org/officeDocument/2006/relationships" name="Identified Intangible Assets _2" sheetId="44" state="visible" r:id="rId44"/>
    <sheet xmlns:r="http://schemas.openxmlformats.org/officeDocument/2006/relationships" name="Debt (Tables)" sheetId="45" state="visible" r:id="rId45"/>
    <sheet xmlns:r="http://schemas.openxmlformats.org/officeDocument/2006/relationships" name="Redeemable Noncontrolling Int_2" sheetId="46" state="visible" r:id="rId46"/>
    <sheet xmlns:r="http://schemas.openxmlformats.org/officeDocument/2006/relationships" name="Shareholders' Equity (Tables)" sheetId="47" state="visible" r:id="rId47"/>
    <sheet xmlns:r="http://schemas.openxmlformats.org/officeDocument/2006/relationships" name="Fair Value Measurements (Tables" sheetId="48" state="visible" r:id="rId48"/>
    <sheet xmlns:r="http://schemas.openxmlformats.org/officeDocument/2006/relationships" name="Stock-based Compensation (Table" sheetId="49" state="visible" r:id="rId49"/>
    <sheet xmlns:r="http://schemas.openxmlformats.org/officeDocument/2006/relationships" name="Interest and Other Investment_2" sheetId="50" state="visible" r:id="rId50"/>
    <sheet xmlns:r="http://schemas.openxmlformats.org/officeDocument/2006/relationships" name="Interest and Debt Expense (Tabl" sheetId="51" state="visible" r:id="rId51"/>
    <sheet xmlns:r="http://schemas.openxmlformats.org/officeDocument/2006/relationships" name="Income Per Share _ Income Per_2" sheetId="52" state="visible" r:id="rId52"/>
    <sheet xmlns:r="http://schemas.openxmlformats.org/officeDocument/2006/relationships" name="Leases (Tables)" sheetId="53" state="visible" r:id="rId53"/>
    <sheet xmlns:r="http://schemas.openxmlformats.org/officeDocument/2006/relationships" name="Summary of Quarterly Results _2" sheetId="54" state="visible" r:id="rId54"/>
    <sheet xmlns:r="http://schemas.openxmlformats.org/officeDocument/2006/relationships" name="Segment Information (Tables)" sheetId="55" state="visible" r:id="rId55"/>
    <sheet xmlns:r="http://schemas.openxmlformats.org/officeDocument/2006/relationships" name="SEC Schedule III Rollforward _2" sheetId="56" state="visible" r:id="rId56"/>
    <sheet xmlns:r="http://schemas.openxmlformats.org/officeDocument/2006/relationships" name="Organization and Business - (Na" sheetId="57" state="visible" r:id="rId57"/>
    <sheet xmlns:r="http://schemas.openxmlformats.org/officeDocument/2006/relationships" name="Basis of Presentation and Sig_4" sheetId="58" state="visible" r:id="rId58"/>
    <sheet xmlns:r="http://schemas.openxmlformats.org/officeDocument/2006/relationships" name="Basis of Presentation and Sig_5" sheetId="59" state="visible" r:id="rId59"/>
    <sheet xmlns:r="http://schemas.openxmlformats.org/officeDocument/2006/relationships" name="Basis of Presentation and Sig_6" sheetId="60" state="visible" r:id="rId60"/>
    <sheet xmlns:r="http://schemas.openxmlformats.org/officeDocument/2006/relationships" name="Basis of Presentation and Sig_7" sheetId="61" state="visible" r:id="rId61"/>
    <sheet xmlns:r="http://schemas.openxmlformats.org/officeDocument/2006/relationships" name="Basis of Presentation and Sig_8" sheetId="62" state="visible" r:id="rId62"/>
    <sheet xmlns:r="http://schemas.openxmlformats.org/officeDocument/2006/relationships" name="Basis of Presentation and Sig_9" sheetId="63" state="visible" r:id="rId63"/>
    <sheet xmlns:r="http://schemas.openxmlformats.org/officeDocument/2006/relationships" name="Basis of Presentation and Si_10" sheetId="64" state="visible" r:id="rId64"/>
    <sheet xmlns:r="http://schemas.openxmlformats.org/officeDocument/2006/relationships" name="Revenue Recognition (Details)" sheetId="65" state="visible" r:id="rId65"/>
    <sheet xmlns:r="http://schemas.openxmlformats.org/officeDocument/2006/relationships" name="Acquisitions (Narrative) (Detai" sheetId="66" state="visible" r:id="rId66"/>
    <sheet xmlns:r="http://schemas.openxmlformats.org/officeDocument/2006/relationships" name="Real Estate Fund Investments (N" sheetId="67" state="visible" r:id="rId67"/>
    <sheet xmlns:r="http://schemas.openxmlformats.org/officeDocument/2006/relationships" name="Real Estate Fund Investments (I" sheetId="68" state="visible" r:id="rId68"/>
    <sheet xmlns:r="http://schemas.openxmlformats.org/officeDocument/2006/relationships" name="Marketable Securities (Narrativ" sheetId="69" state="visible" r:id="rId69"/>
    <sheet xmlns:r="http://schemas.openxmlformats.org/officeDocument/2006/relationships" name="Marketable Securities (Marketab" sheetId="70" state="visible" r:id="rId70"/>
    <sheet xmlns:r="http://schemas.openxmlformats.org/officeDocument/2006/relationships" name="Investments in Partially Owne_3" sheetId="71" state="visible" r:id="rId71"/>
    <sheet xmlns:r="http://schemas.openxmlformats.org/officeDocument/2006/relationships" name="Investments in Partially Owne_4" sheetId="72" state="visible" r:id="rId72"/>
    <sheet xmlns:r="http://schemas.openxmlformats.org/officeDocument/2006/relationships" name="Investments in Partially Owne_5" sheetId="73" state="visible" r:id="rId73"/>
    <sheet xmlns:r="http://schemas.openxmlformats.org/officeDocument/2006/relationships" name="Investments in Partially Owne_6" sheetId="74" state="visible" r:id="rId74"/>
    <sheet xmlns:r="http://schemas.openxmlformats.org/officeDocument/2006/relationships" name="Investments in Partially Owne_7" sheetId="75" state="visible" r:id="rId75"/>
    <sheet xmlns:r="http://schemas.openxmlformats.org/officeDocument/2006/relationships" name="Investments in Partially Owne_8" sheetId="76" state="visible" r:id="rId76"/>
    <sheet xmlns:r="http://schemas.openxmlformats.org/officeDocument/2006/relationships" name="Investments in Partially Owne_9" sheetId="77" state="visible" r:id="rId77"/>
    <sheet xmlns:r="http://schemas.openxmlformats.org/officeDocument/2006/relationships" name="220 Central Park South - Narrat" sheetId="78" state="visible" r:id="rId78"/>
    <sheet xmlns:r="http://schemas.openxmlformats.org/officeDocument/2006/relationships" name="Dispositions (Narrative) (Detai" sheetId="79" state="visible" r:id="rId79"/>
    <sheet xmlns:r="http://schemas.openxmlformats.org/officeDocument/2006/relationships" name="Dispositions (Assets and liabil" sheetId="80" state="visible" r:id="rId80"/>
    <sheet xmlns:r="http://schemas.openxmlformats.org/officeDocument/2006/relationships" name="Identified Intangible Assets _3" sheetId="81" state="visible" r:id="rId81"/>
    <sheet xmlns:r="http://schemas.openxmlformats.org/officeDocument/2006/relationships" name="Debt (Narrative) (Details)" sheetId="82" state="visible" r:id="rId82"/>
    <sheet xmlns:r="http://schemas.openxmlformats.org/officeDocument/2006/relationships" name="Debt (Summary of Debt) (Details" sheetId="83" state="visible" r:id="rId83"/>
    <sheet xmlns:r="http://schemas.openxmlformats.org/officeDocument/2006/relationships" name="Debt (Principal repayments requ"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Redeemable Noncontrolling Int_5" sheetId="87" state="visible" r:id="rId87"/>
    <sheet xmlns:r="http://schemas.openxmlformats.org/officeDocument/2006/relationships" name="Shareholders' Equity (Narrative" sheetId="88" state="visible" r:id="rId88"/>
    <sheet xmlns:r="http://schemas.openxmlformats.org/officeDocument/2006/relationships" name="Shareholders' Equity (Preferred" sheetId="89" state="visible" r:id="rId89"/>
    <sheet xmlns:r="http://schemas.openxmlformats.org/officeDocument/2006/relationships" name="Shareholders' Equity (AOCI by c" sheetId="90" state="visible" r:id="rId90"/>
    <sheet xmlns:r="http://schemas.openxmlformats.org/officeDocument/2006/relationships" name="Variable Interest Entities (&quot;_2" sheetId="91" state="visible" r:id="rId91"/>
    <sheet xmlns:r="http://schemas.openxmlformats.org/officeDocument/2006/relationships" name="Fair Value Measurements (Narrat" sheetId="92" state="visible" r:id="rId92"/>
    <sheet xmlns:r="http://schemas.openxmlformats.org/officeDocument/2006/relationships" name="Fair Value Measurements (Financ" sheetId="93" state="visible" r:id="rId93"/>
    <sheet xmlns:r="http://schemas.openxmlformats.org/officeDocument/2006/relationships" name="Fair Value Measurements (Unober" sheetId="94" state="visible" r:id="rId94"/>
    <sheet xmlns:r="http://schemas.openxmlformats.org/officeDocument/2006/relationships" name="Fair Value Measurements (Change" sheetId="95" state="visible" r:id="rId95"/>
    <sheet xmlns:r="http://schemas.openxmlformats.org/officeDocument/2006/relationships" name="Fair Value Measurements (Fair V" sheetId="96" state="visible" r:id="rId96"/>
    <sheet xmlns:r="http://schemas.openxmlformats.org/officeDocument/2006/relationships" name="Fair Value Measurements (Carryi" sheetId="97" state="visible" r:id="rId97"/>
    <sheet xmlns:r="http://schemas.openxmlformats.org/officeDocument/2006/relationships" name="Stock-based Compensation (Out P" sheetId="98" state="visible" r:id="rId98"/>
    <sheet xmlns:r="http://schemas.openxmlformats.org/officeDocument/2006/relationships" name="Stock-based Compensation (Summa" sheetId="99" state="visible" r:id="rId99"/>
    <sheet xmlns:r="http://schemas.openxmlformats.org/officeDocument/2006/relationships" name="Stock-based Compensation (Sum_2" sheetId="100" state="visible" r:id="rId100"/>
    <sheet xmlns:r="http://schemas.openxmlformats.org/officeDocument/2006/relationships" name="Stock-based Compensation (AO LT" sheetId="101" state="visible" r:id="rId101"/>
    <sheet xmlns:r="http://schemas.openxmlformats.org/officeDocument/2006/relationships" name="Stock-based Compensation (AO _2" sheetId="102" state="visible" r:id="rId102"/>
    <sheet xmlns:r="http://schemas.openxmlformats.org/officeDocument/2006/relationships" name="Stock-based Compensation (Sched" sheetId="103" state="visible" r:id="rId103"/>
    <sheet xmlns:r="http://schemas.openxmlformats.org/officeDocument/2006/relationships" name="Stock-based Compensation (Vorna" sheetId="104" state="visible" r:id="rId104"/>
    <sheet xmlns:r="http://schemas.openxmlformats.org/officeDocument/2006/relationships" name="Stock-based Compensation (Sum_3" sheetId="105" state="visible" r:id="rId105"/>
    <sheet xmlns:r="http://schemas.openxmlformats.org/officeDocument/2006/relationships" name="Interest and Other Investment_3" sheetId="106" state="visible" r:id="rId106"/>
    <sheet xmlns:r="http://schemas.openxmlformats.org/officeDocument/2006/relationships" name="Interest and Debt Expense (Deta" sheetId="107" state="visible" r:id="rId107"/>
    <sheet xmlns:r="http://schemas.openxmlformats.org/officeDocument/2006/relationships" name="Income Per Share _ Income Per_3" sheetId="108" state="visible" r:id="rId108"/>
    <sheet xmlns:r="http://schemas.openxmlformats.org/officeDocument/2006/relationships" name="Income Per Share _ Income Per_4" sheetId="109" state="visible" r:id="rId109"/>
    <sheet xmlns:r="http://schemas.openxmlformats.org/officeDocument/2006/relationships" name="Leases (Schedule of Future Base" sheetId="110" state="visible" r:id="rId110"/>
    <sheet xmlns:r="http://schemas.openxmlformats.org/officeDocument/2006/relationships" name="Leases (Details)" sheetId="111" state="visible" r:id="rId111"/>
    <sheet xmlns:r="http://schemas.openxmlformats.org/officeDocument/2006/relationships" name="Leases (Schedule of Future Mini" sheetId="112" state="visible" r:id="rId112"/>
    <sheet xmlns:r="http://schemas.openxmlformats.org/officeDocument/2006/relationships" name="Multiemployer Benefit Plans (De" sheetId="113" state="visible" r:id="rId113"/>
    <sheet xmlns:r="http://schemas.openxmlformats.org/officeDocument/2006/relationships" name="Commitments and Contingencies (" sheetId="114" state="visible" r:id="rId114"/>
    <sheet xmlns:r="http://schemas.openxmlformats.org/officeDocument/2006/relationships" name="Related Party Transactions (Det" sheetId="115" state="visible" r:id="rId115"/>
    <sheet xmlns:r="http://schemas.openxmlformats.org/officeDocument/2006/relationships" name="Summary of Quarterly Results _3" sheetId="116" state="visible" r:id="rId116"/>
    <sheet xmlns:r="http://schemas.openxmlformats.org/officeDocument/2006/relationships" name="Segment Information (Reconcilia" sheetId="117" state="visible" r:id="rId117"/>
    <sheet xmlns:r="http://schemas.openxmlformats.org/officeDocument/2006/relationships" name="Segment Information (Summary of" sheetId="118" state="visible" r:id="rId118"/>
    <sheet xmlns:r="http://schemas.openxmlformats.org/officeDocument/2006/relationships" name="SEC Schedule II Valuation and_2" sheetId="119" state="visible" r:id="rId119"/>
    <sheet xmlns:r="http://schemas.openxmlformats.org/officeDocument/2006/relationships" name="SEC Schedule III Real Estate (D" sheetId="120" state="visible" r:id="rId120"/>
    <sheet xmlns:r="http://schemas.openxmlformats.org/officeDocument/2006/relationships" name="SEC Schedule III Rollforward _3" sheetId="121" state="visible" r:id="rId121"/>
  </sheets>
  <definedNames/>
  <calcPr calcId="124519" fullCalcOnLoad="1"/>
</workbook>
</file>

<file path=xl/sharedStrings.xml><?xml version="1.0" encoding="utf-8"?>
<sst xmlns="http://schemas.openxmlformats.org/spreadsheetml/2006/main" uniqueCount="1476">
  <si>
    <t>Document and Entity Information - USD ($)</t>
  </si>
  <si>
    <t>12 Months Ended</t>
  </si>
  <si>
    <t>Dec. 31, 2018</t>
  </si>
  <si>
    <t>Jun. 30, 2018</t>
  </si>
  <si>
    <t>Document and Entity Information</t>
  </si>
  <si>
    <t>Entity Registrant Name</t>
  </si>
  <si>
    <t>VORNADO REALTY TRUST</t>
  </si>
  <si>
    <t>Entity Central Index Key</t>
  </si>
  <si>
    <t>Document Type</t>
  </si>
  <si>
    <t>10-K</t>
  </si>
  <si>
    <t>Document Period End Date</t>
  </si>
  <si>
    <t>Dec. 31,
		2018</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vno</t>
  </si>
  <si>
    <t>Entity Emerging Growth Company</t>
  </si>
  <si>
    <t>Entity Small Business</t>
  </si>
  <si>
    <t>Entity Shell Company</t>
  </si>
  <si>
    <t>Vornado Realty L.P.</t>
  </si>
  <si>
    <t>VORNADO REALTY LP</t>
  </si>
  <si>
    <t>Non-accelerated Filer</t>
  </si>
  <si>
    <t>Consolidated Balance Sheets - USD ($) $ in Thousands</t>
  </si>
  <si>
    <t>Dec. 31, 2017</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4,154 and $5,526</t>
  </si>
  <si>
    <t>Investments in partially owned entities</t>
  </si>
  <si>
    <t>Real estate fund investments</t>
  </si>
  <si>
    <t>220 Central Park South condominium units ready for sale</t>
  </si>
  <si>
    <t>Receivable arising from the straight-lining of rents, net of allowance of $1,644 and $954</t>
  </si>
  <si>
    <t>Deferred leasing costs, net of accumulated amortization of $207,529 and $191,827</t>
  </si>
  <si>
    <t>Identified intangible assets, net of accumulated amortization of $172,114 and $150,837</t>
  </si>
  <si>
    <t>Other assets</t>
  </si>
  <si>
    <t>Assets</t>
  </si>
  <si>
    <t>LIABILITIES, REDEEMABLE NONCONTROLLING INTERESTS AND EQUITY</t>
  </si>
  <si>
    <t>Mortgages payable, net</t>
  </si>
  <si>
    <t>Senior unsecured notes, net</t>
  </si>
  <si>
    <t>Unsecured term loan, net</t>
  </si>
  <si>
    <t>Unsecured revolving credit facilities</t>
  </si>
  <si>
    <t>Moynihan Train Hall obligation</t>
  </si>
  <si>
    <t>Accounts payable and accrued expenses</t>
  </si>
  <si>
    <t>Deferred revenue</t>
  </si>
  <si>
    <t>Deferred compensation plan</t>
  </si>
  <si>
    <t>Preferred shares/units to be redeemed on January 4 and 11, 2018</t>
  </si>
  <si>
    <t>Other liabilities</t>
  </si>
  <si>
    <t>Total liabilities</t>
  </si>
  <si>
    <t>Commitments and contingencies</t>
  </si>
  <si>
    <t xml:space="preserve"> </t>
  </si>
  <si>
    <t>Redeemable noncontrolling interests / partnership units:</t>
  </si>
  <si>
    <t>Class A units - 12,544,477 and 12,528,899 units outstanding</t>
  </si>
  <si>
    <t>Series D cumulative redeemable preferred units - 177,101 units outstanding</t>
  </si>
  <si>
    <t>Total redeemable noncontrolling interests</t>
  </si>
  <si>
    <t>Vornado's shareholders' equity:</t>
  </si>
  <si>
    <t>Preferred shares of beneficial interest: no par value per share; authorized 110,000,000 shares; issued and outstanding 36,798,580 and 36,799,573 shares</t>
  </si>
  <si>
    <t>Common shares of beneficial interest: $0.04 par value per share; authorized 250,000,000 shares; issued and outstanding 190,535,499 and 189,983,858 shares</t>
  </si>
  <si>
    <t>Additional capital</t>
  </si>
  <si>
    <t>Earnings less than distributions</t>
  </si>
  <si>
    <t>Accumulated other comprehensive income</t>
  </si>
  <si>
    <t>Total Vornado and Vornado Realty L.P. shareholders' equity</t>
  </si>
  <si>
    <t>Noncontrolling interests in consolidated subsidiaries</t>
  </si>
  <si>
    <t>Total equity</t>
  </si>
  <si>
    <t>Total liabilities, redeemable noncontrolling interests / partnership units and equity</t>
  </si>
  <si>
    <t>Partners' capital</t>
  </si>
  <si>
    <t>Moynihan Train Hall</t>
  </si>
  <si>
    <t>Moynihan Train Hall | Vornado Realty L.P.</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Outstanding Partnership Units held by Third Parties</t>
  </si>
  <si>
    <t>Class A</t>
  </si>
  <si>
    <t>Class A | Vornado Realty L.P.</t>
  </si>
  <si>
    <t>Series D Cumulative Redeemable Preferred Unit</t>
  </si>
  <si>
    <t>Series D Cumulative Redeemable Preferred Unit | Vornado Realty L.P.</t>
  </si>
  <si>
    <t>Consolidated Statements of Income - USD ($) shares in Thousands, $ in Thousands</t>
  </si>
  <si>
    <t>Dec. 31, 2016</t>
  </si>
  <si>
    <t>REVENUES:</t>
  </si>
  <si>
    <t>Property rentals</t>
  </si>
  <si>
    <t>Tenant expense reimbursements</t>
  </si>
  <si>
    <t>Fee and other income</t>
  </si>
  <si>
    <t>Total revenues</t>
  </si>
  <si>
    <t>EXPENSES:</t>
  </si>
  <si>
    <t>Operating</t>
  </si>
  <si>
    <t>Depreciation and amortization</t>
  </si>
  <si>
    <t>General and administrative</t>
  </si>
  <si>
    <t>(Benefit) expense from deferred compensation plan liability</t>
  </si>
  <si>
    <t>Transaction related costs, impairment loss and other</t>
  </si>
  <si>
    <t>Total expenses</t>
  </si>
  <si>
    <t>Operating income</t>
  </si>
  <si>
    <t>Income from partially owned entities</t>
  </si>
  <si>
    <t>(Loss) income from real estate fund investments</t>
  </si>
  <si>
    <t>Interest and other investment income, net</t>
  </si>
  <si>
    <t>(Loss) income from deferred compensation plan assets</t>
  </si>
  <si>
    <t>Interest and debt expense</t>
  </si>
  <si>
    <t>Purchase price fair value adjustment</t>
  </si>
  <si>
    <t>Net gains on disposition of wholly owned and partially owned assets</t>
  </si>
  <si>
    <t>Income before income taxes</t>
  </si>
  <si>
    <t>Income tax expense</t>
  </si>
  <si>
    <t>Income from continuing operations</t>
  </si>
  <si>
    <t>Income (loss) from discontinued operations</t>
  </si>
  <si>
    <t>Net income</t>
  </si>
  <si>
    <t>Less net loss (income) attributable to noncontrolling interests in:</t>
  </si>
  <si>
    <t>Consolidated subsidiaries</t>
  </si>
  <si>
    <t>Operating Partnership</t>
  </si>
  <si>
    <t>Net income attributable to Vornado / Vornado Realty L.P.</t>
  </si>
  <si>
    <t>Preferred share dividends / unit distributions</t>
  </si>
  <si>
    <t>Preferred share / unit issuance cost</t>
  </si>
  <si>
    <t>NET INCOME attributable to common shareholders / Class A unitholders</t>
  </si>
  <si>
    <t>INCOME PER COMMON SHARE – BASIC:</t>
  </si>
  <si>
    <t>Income from continuing operations, net (in dollars per share)</t>
  </si>
  <si>
    <t>Income (loss) from discontinued operations, net (in dollars per share)</t>
  </si>
  <si>
    <t>Net income per common share (in dollars per share)</t>
  </si>
  <si>
    <t>Weighted average shares outstanding</t>
  </si>
  <si>
    <t>INCOME PER COMMON SHARE – DILUTED:</t>
  </si>
  <si>
    <t>INCOME PER CLASS A UNIT – BASIC:</t>
  </si>
  <si>
    <t>Net income per Class A unit (in dollars per share)</t>
  </si>
  <si>
    <t>Weighted average units outstanding</t>
  </si>
  <si>
    <t>INCOME PER CLASS A UNIT – DILUTED:</t>
  </si>
  <si>
    <t>Consolidated Statements of Comprehensive Income - USD ($) $ in Thousands</t>
  </si>
  <si>
    <t>Other comprehensive income (loss):</t>
  </si>
  <si>
    <t>(Reduction) increase in value of interest rate swaps and other</t>
  </si>
  <si>
    <t>Pro rata share of other comprehensive income (loss) of nonconsolidated subsidiaries</t>
  </si>
  <si>
    <t>(Reduction) increase in unrealized net gain on available-for-sale securities</t>
  </si>
  <si>
    <t>Pro rata share of amounts reclassified from accumulated other comprehensive income of a nonconsolidated subsidiary</t>
  </si>
  <si>
    <t>Comprehensive income</t>
  </si>
  <si>
    <t>Less comprehensive (loss) income attributable to noncontrolling interests / consolidated subsidiaries</t>
  </si>
  <si>
    <t>Comprehensive income attributable to Vornado / Vornado Realty L.P.</t>
  </si>
  <si>
    <t>Consolidated Statements of Changes in Equity - USD ($) shares in Thousands, $ in Thousands</t>
  </si>
  <si>
    <t>Cumulative Redeemable Preferred Unit</t>
  </si>
  <si>
    <t>Series J</t>
  </si>
  <si>
    <t>JBGS</t>
  </si>
  <si>
    <t>Other</t>
  </si>
  <si>
    <t>Preferred Shares / Units</t>
  </si>
  <si>
    <t>Preferred Shares / UnitsCumulative Redeemable Preferred Unit</t>
  </si>
  <si>
    <t>Preferred Shares / UnitsSeries J</t>
  </si>
  <si>
    <t>Common Shares</t>
  </si>
  <si>
    <t>Additional Capital</t>
  </si>
  <si>
    <t>Earnings Less Than Distributions</t>
  </si>
  <si>
    <t>Earnings Less Than DistributionsSeries J</t>
  </si>
  <si>
    <t>Earnings Less Than DistributionsJBGS</t>
  </si>
  <si>
    <t>Accumulated Other Comprehensive Income (Loss)</t>
  </si>
  <si>
    <t>Non- controlling Interests in Consolidated Subsidiaries</t>
  </si>
  <si>
    <t>Non- controlling Interests in Consolidated SubsidiariesReal estate fund investments</t>
  </si>
  <si>
    <t>Non- controlling Interests in Consolidated SubsidiariesOther</t>
  </si>
  <si>
    <t>Vornado Realty L.P.Cumulative Redeemable Preferred Unit</t>
  </si>
  <si>
    <t>Vornado Realty L.P.Series J</t>
  </si>
  <si>
    <t>Vornado Realty L.P.JBGS</t>
  </si>
  <si>
    <t>Vornado Realty L.P.Real estate fund investments</t>
  </si>
  <si>
    <t>Vornado Realty L.P.Other</t>
  </si>
  <si>
    <t>Vornado Realty L.P.Preferred Shares / Units</t>
  </si>
  <si>
    <t>Vornado Realty L.P.Preferred Shares / UnitsCumulative Redeemable Preferred Unit</t>
  </si>
  <si>
    <t>Vornado Realty L.P.Preferred Shares / UnitsSeries J</t>
  </si>
  <si>
    <t>Vornado Realty L.P.Class A Units Owned by Vornado</t>
  </si>
  <si>
    <t>Vornado Realty L.P.Additional CapitalSeries J</t>
  </si>
  <si>
    <t>Vornado Realty L.P.Earnings Less Than Distributions</t>
  </si>
  <si>
    <t>Vornado Realty L.P.Earnings Less Than DistributionsJBGS</t>
  </si>
  <si>
    <t>Vornado Realty L.P.Accumulated Other Comprehensive Income (Los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Beginning balance, Shares at Dec. 31, 2015</t>
  </si>
  <si>
    <t>Beginning balance, Value at Dec. 31, 2015</t>
  </si>
  <si>
    <t>Net income attributable to redeemable partnership units</t>
  </si>
  <si>
    <t>Net (loss) income attributable to noncontrolling interests in consolidated subsidiaries</t>
  </si>
  <si>
    <t>Dividends on common shares</t>
  </si>
  <si>
    <t>Distributions to Vornado</t>
  </si>
  <si>
    <t>Dividends on preferred shares / Distributions to preferred unitholders</t>
  </si>
  <si>
    <t>Redemption of preferred shares, Shares / Units</t>
  </si>
  <si>
    <t>Redemption of preferred shares, Value</t>
  </si>
  <si>
    <t>Common shares issued:</t>
  </si>
  <si>
    <t>Upon redemption of Class A units, at redemption value, Shares</t>
  </si>
  <si>
    <t>Upon redemption of Class A units, at redemption value, Value</t>
  </si>
  <si>
    <t>Under Vornado's employees' share option plan, Shares</t>
  </si>
  <si>
    <t>Under Vornado's employees' share option plan, Value</t>
  </si>
  <si>
    <t>Under dividend reinvestment plan, Shares</t>
  </si>
  <si>
    <t>Under dividend reinvestment plan, Value</t>
  </si>
  <si>
    <t>Contributions</t>
  </si>
  <si>
    <t>Distributions:</t>
  </si>
  <si>
    <t>Distributions</t>
  </si>
  <si>
    <t>Conversion of Series A preferred shares to common shares / Conversion of Series A preferred units to Class A units</t>
  </si>
  <si>
    <t>Conversion of Series A preferred shares to common shares / Conversion of Series A preferred units to Class A units, Value</t>
  </si>
  <si>
    <t>Deferred compensation shares / units and options, Shares</t>
  </si>
  <si>
    <t>Deferred compensation shares / units and options, Value</t>
  </si>
  <si>
    <t>Increase/(reduction) in value of interest rate swaps</t>
  </si>
  <si>
    <t>Adjustments to carry redeemable Class A units at redemption value</t>
  </si>
  <si>
    <t>Redeemable noncontrolling interests' share of above adjustments</t>
  </si>
  <si>
    <t>Other, Shares</t>
  </si>
  <si>
    <t>Ending balance, Shares at Dec. 31, 2016</t>
  </si>
  <si>
    <t>Ending balance, Value at Dec. 31, 2016</t>
  </si>
  <si>
    <t>Pro rata share of amounts reclassified related to a nonconsolidated subsidiary</t>
  </si>
  <si>
    <t>Preferred shares issuance, Shares</t>
  </si>
  <si>
    <t>Preferred shares issuance, Value</t>
  </si>
  <si>
    <t>Cumulative redeemable preferred shares called for redemption, units</t>
  </si>
  <si>
    <t>Cumulative redeemable preferred shares called for redemption</t>
  </si>
  <si>
    <t>Ending balance, Shares at Dec. 31, 2017</t>
  </si>
  <si>
    <t>Ending balance, Value at Dec. 31, 2017</t>
  </si>
  <si>
    <t>Cumulative effect of accounting change (see Note 2)</t>
  </si>
  <si>
    <t>Unearned 2015 Out-Performance Plan awards acceleration</t>
  </si>
  <si>
    <t>Consolidation of the Farley joint venture</t>
  </si>
  <si>
    <t>Ending balance, Shares at Dec. 31, 2018</t>
  </si>
  <si>
    <t>Ending balance, Value at Dec. 31, 2018</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Net realized and unrealized losses on real estate fund investments</t>
  </si>
  <si>
    <t>Distributions of income from partially owned entities</t>
  </si>
  <si>
    <t>Amortization of below-market leases, net</t>
  </si>
  <si>
    <t>Decrease in fair value of marketable securities</t>
  </si>
  <si>
    <t>Return of capital from real estate fund investments</t>
  </si>
  <si>
    <t>Change in valuation of deferred tax assets and liabilities</t>
  </si>
  <si>
    <t>Real estate impairment losses</t>
  </si>
  <si>
    <t>Equity in net income of partially owned entities</t>
  </si>
  <si>
    <t>Straight-lining of rents</t>
  </si>
  <si>
    <t>Net gains on sale of real estate and other</t>
  </si>
  <si>
    <t>Net gain on extinguishment of Skyline properties debt</t>
  </si>
  <si>
    <t>Other non-cash adjustments</t>
  </si>
  <si>
    <t>Changes in operating assets and liabilities:</t>
  </si>
  <si>
    <t>Tenant and other receivables, net</t>
  </si>
  <si>
    <t>Prepaid assets</t>
  </si>
  <si>
    <t>Net cash provided by operating activities</t>
  </si>
  <si>
    <t>Cash Flows from Investing Activities:</t>
  </si>
  <si>
    <t>Acquisitions of real estate and other</t>
  </si>
  <si>
    <t>Additions to real estate</t>
  </si>
  <si>
    <t>Proceeds from sales of real estate and related investments</t>
  </si>
  <si>
    <t>Proceeds from sale of condominium units at 220 Central Park South</t>
  </si>
  <si>
    <t>Investments in loans receivable</t>
  </si>
  <si>
    <t>Distributions of capital from partially owned entities</t>
  </si>
  <si>
    <t>Moynihan Train Hall expenditures</t>
  </si>
  <si>
    <t>Proceeds from repayments of loans receivable</t>
  </si>
  <si>
    <t>Proceeds from sale of marketable securities</t>
  </si>
  <si>
    <t>Net consolidation of Farley Office and Retail Building</t>
  </si>
  <si>
    <t>Proceeds from the repayment of JBG SMITH Properties loan receivable</t>
  </si>
  <si>
    <t>Net deconsolidation of 7 West 34th Street</t>
  </si>
  <si>
    <t>Purchases of marketable securities</t>
  </si>
  <si>
    <t>Net cash used in investing activities</t>
  </si>
  <si>
    <t>Cash Flows from Financing Activities:</t>
  </si>
  <si>
    <t>Repayments of borrowings</t>
  </si>
  <si>
    <t>Proceeds from borrowings</t>
  </si>
  <si>
    <t>Dividends paid on common shares / Distributions to Vornado</t>
  </si>
  <si>
    <t>Redemption of preferred shares / units</t>
  </si>
  <si>
    <t>Distributions to noncontrolling interests / Distributions to redeemable security holders and noncontrolling interests in consolidated subsidiaries</t>
  </si>
  <si>
    <t>Moynihan Train Hall reimbursement from Empire State Development</t>
  </si>
  <si>
    <t>Contributions from noncontrolling interests / noncontrolling interests in consolidated subsidiaries</t>
  </si>
  <si>
    <t>Dividends paid on preferred shares / Distributions to preferred unitholders</t>
  </si>
  <si>
    <t>Repurchase of shares (Class A units) related to stock compensation agreements and related tax withholdings and other</t>
  </si>
  <si>
    <t>Debt issuance costs</t>
  </si>
  <si>
    <t>Proceeds received from exercise of employee share options (Vornado stock options) and other</t>
  </si>
  <si>
    <t>Debt prepayment and extinguishment costs</t>
  </si>
  <si>
    <t>Cash and cash equivalents and restricted cash included in the spin-off of JBG SMITH Properties ($275,000 plus The Bartlett financing proceeds less transaction costs and other mortgage items)</t>
  </si>
  <si>
    <t>Proceeds from issuance of preferred shares / units</t>
  </si>
  <si>
    <t>Net cash used in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Cash and cash equivalents at end of period</t>
  </si>
  <si>
    <t>Restricted cash at end of period</t>
  </si>
  <si>
    <t>Restricted cash included in discontinued operations at end of period</t>
  </si>
  <si>
    <t>Supplemental Disclosure of Cash Flow Information:</t>
  </si>
  <si>
    <t>Cash payments for interest, excluding capitalized interest of $67,402, $43,071 and $29,584</t>
  </si>
  <si>
    <t>Cash payments for income taxes</t>
  </si>
  <si>
    <t>Non-Cash Investing and Financing Activities:</t>
  </si>
  <si>
    <t>Reclassification of condominium units from development costs and construction in progress to 220 Central Park South condominium units ready for sale</t>
  </si>
  <si>
    <t>Accrued capital expenditures included in accounts payable and accrued expenses</t>
  </si>
  <si>
    <t>Write-off of fully depreciated assets</t>
  </si>
  <si>
    <t>Reclassification of Series G and Series I cumulative redeemable preferred shares / units to liabilities upon call for redemption</t>
  </si>
  <si>
    <t>Non-cash distribution to JBG SMITH Properties:</t>
  </si>
  <si>
    <t>Liabilities</t>
  </si>
  <si>
    <t>Equity</t>
  </si>
  <si>
    <t>Decrease in assets and liabilities resulting from the deconsolidation of investments that were previously consolidated:</t>
  </si>
  <si>
    <t>Mortgage payable, net</t>
  </si>
  <si>
    <t>Loan receivable established upon the spin-off of JBG SMITH Properties</t>
  </si>
  <si>
    <t>Vornado Realty L.P. | JBGS</t>
  </si>
  <si>
    <t>Farley Office and Retail Building</t>
  </si>
  <si>
    <t>Increase in assets and liabilities resulting from the consolidation of the Farley Office and Retail Building and Moynihan Train Hall:</t>
  </si>
  <si>
    <t>Farley Office and Retail Building | Vornado Realty L.P.</t>
  </si>
  <si>
    <t>Skyline Properties</t>
  </si>
  <si>
    <t>Decrease in assets and liabilities resulting from the disposition of Skyline properties:</t>
  </si>
  <si>
    <t>Skyline Properties | Vornado Realty L.P.</t>
  </si>
  <si>
    <t>Consolidated Statements of Cash Flows (Parentheticals) - USD ($) $ in Thousands</t>
  </si>
  <si>
    <t>Capitalized interest</t>
  </si>
  <si>
    <t>JBGS | Vornado Realty L.P.</t>
  </si>
  <si>
    <t>Organization and Business</t>
  </si>
  <si>
    <t>Organization, Consolidation and Presentation of Financial Statements [Abstract]</t>
  </si>
  <si>
    <t>Organization and Business 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is dependent upon the cash flow of the Operating Partnership and the ability of its direct and indirect subsidiaries to first satisfy their obligations to creditors. Vornado is the sole general partner of, and owned approximately 93.4% of the common limited partnership interest in the Operating Partnership as of December 31, 2018 . All references to the “Company,” “we,” “us” and “our” mean, collectively, Vornado, the Operating Partnership and those entities/subsidiaries consolidated by Vornado. We currently own all or portions of: New York: • 19.9 million square feet of Manhattan office in 36 properties; • 2.6 million square feet of Manhattan street retail in 71 properties; • 1,999 units in eleven residential properties; • The 1,700 room Hotel Pennsylvania located on Seventh Avenue at 33rd Street in the heart of the Penn District; and • A 32.4% interest in Alexander’s, Inc. (“Alexander’s”) (NYSE: ALX), which owns seven properties in the greater New York metropolitan area, including 731 Lexington Avenue, the 1.3 million square foot Bloomberg, L.P. headquarters building. Other Real Estate and Related Investments: • The 3.7 million square foot theMART in Chicago; • A 70% controlling interest in 555 California Street, a three -building office complex in San Francisco’s financial district aggregating 1.8 million square feet, known as the Bank of America Center; • A 25.0% interest in Vornado Capital Partners, our real estate fund. We are the general partner and investment manager of the fund; • Other real estate and other investments.</t>
  </si>
  <si>
    <t>Basis of Presentation and Significant Accounting Policies</t>
  </si>
  <si>
    <t>Accounting Policies [Abstract]</t>
  </si>
  <si>
    <t>Basis Of Presentation And Significant Accounting Policies</t>
  </si>
  <si>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the current period presentation. For the years ended December 31, 2017 and 2016 , expense of $6,932,000 and $5,213,000 , respectively, related to the mark-to-market of our deferred compensation plan liability was reclassified from "general and administrative" expenses to "expense from deferred compensation plan liability" and income of $6,932,000 and $5,213,000 , respectively, related to the mark-to-market of our deferred compensation plan assets was reclassified from "interest and other investment income, net" to "income from deferred compensation plan assets" on our consolidated statements of income. In addition, for the years ended December 31, 2017 and 2016 , expense of $1,285,000 and $694,000 , respectively, related to New York City Unincorporated Business Tax was reclassified from "general and administrative" expenses to "income tax expense" on our consolidated statements of income. Assets and liabilities related to discontinued operations as of December 31, 2017 were reclassified to “other assets” and “other liabilities”, respectively, on our consolidated balance sheets. 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wa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financial statements (see Note 3 - Revenue Recognition ).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wa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on each reporting date, the changes in fair value will be recognized in current period earnings as opposed to “other comprehensive income (los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For the year ended December 31, 2018 , we recorded a decrease of $26,453,000 in the fair value of our marketable securities which is included in “interest and other investment income, net” on our consolidated statements of income. 2 . Basis of Presentation and Significant Accounting Policies – continued Recently Issued Accounting Literature - continued In February 2016, the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an expense based on the effective interest method for finance leases or on a straight-line basis for operating leases. The accounting applied by the lessor is largely unchanged from that applied under the existing lease standard.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We have a number of ground leases, which are classified as operating leases, for which we are required to record a right-of-use asset and a lease liability equal to the present value of the remaining minimum lease payments, and will continue to recognize expense on a straight-line basis for these leases. On January 1, 2019, we recorded an aggregate of approximately $527,000,000 of right-of-use assets and corresponding $527,000,000 of lease liabilities as a result of the adoption of this standard. Under ASU 2016-02, initial direct costs for both lessees and lessors would include only those costs that are incremental to the arrangement and would not have been incurred if the lease had not been obtained. As a result, we will no longer capitalize internal leasing costs and instead will expense these costs as incurred. During the years ended December 31, 2018, 2017 and 2016, we capitalized internal leasing costs of $5,538,000 , $5,243,000 , and $7,352,000 respectively, excluding the internal leasing costs of our former Washington, DC segment which was spun-off on July 17, 2017.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on January 1, 2018 using the modified retrospective approach applied to all contracts not yet completed. The adoption of this update did not have a material impact on our consolidated financial statements. In May 2017, the FASB issued an update (“ASU 2017-09”) Scope of Modification Accounting to ASC Topic 718, Compensation - Stock Compensation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update on January 1, 2018 did not have a material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requires subsequent changes in fair value of a hedging instrument that has been designated and qualifies as a cash flow hedge to be recognized as a component of “other comprehensive income (loss).” ASU 2017-12 is effective for interim and annual reporting periods in fiscal years beginning after December 15, 2018, with early adoption permitted. We early adopted ASU 2017-12 on January 1, 2018 using the modified retrospective approach. The adoption of this update did not have a material impact on our consolidated financial statements. 2 . Basis of Presentation and Significant Accounting Policies – continued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We are currently evaluating the impact of the adoption of this update on our consolidated financial statements and disclosures. In October 2018, the FASB issued an update ("ASU 2018-16") Inclusion of the Secured Overnight Financing Rate (SOFR) Overnight Index Swap (OIS) Rate as a Benchmark Interest Rate for Hedge Accounting Purposes to ASC 815.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We adopted this update effective January 1, 2019. The adoption of this update did not have a material impact on our consolidated financial statement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73,166,000 and $48,231,000 for the years ended December 31, 2018 and 2017 , respectively.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discounted cash flows is subjective and is based, in part, on assumptions regarding future occupancy, rental rates and capital requirements that could differ materially from actual results. Plans to hold properties over longer periods decrease the likelihood of recording impairment losses. We recognized impairment losses of $12,000,000 and $160,700,000 for the years ended December 31, 2018 and 2016, respectively. There were no impairment losses in the year ended December 31, 2017. 2 .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VIE”) and whether we are the primary beneficiary, or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partially owned entities are reviewed for impairment whenever events or changes in circumstances indicate that the carrying amount may not be recoverable. An impairment loss is recorded when there is a decline in the fair value below the carrying values and we conclude such decline is other-than-temporary. An impairment loss is measured based on the excess of the carrying amount of an investment over its estimated fair value. Impairment analyses are based on current plans, intended holding periods and available information at the time the analyses are prepared. In the years ended December 31, 2017 and 2016 , we recognized non-cash impairment losses on investments in partially owned entities aggregating $44,465,000 and $20,290,000 , respectively. There were no non-cash impairment losses on investments in partially owned entities in the year ended December 31, 2018 . 220 Central Park South Condominium Units Ready For Sale: We are constructing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s of December 31, 2018 , none of the 220 CPS condominium units ready for sale have a carrying value that exceeds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Allowance for Doubtful Accounts: We periodically evaluate the collecta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s of December 31, 2018 and 2017 , we had $4,154,000 and $5,526,000 , respectively, in allowances for doubtful accounts. In addition, as of December 31, 2018 and 2017 , we had $1,644,000 and $954,000 , respectively, in allowances for receivables arising from the straight-lining of rents. 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2 .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18 , were characterized, for federal income tax purposes, as 91.7% ordinary income and 8.3% long-term capital gain. Dividends distributed for the year ended December 31, 2017, were characterized, for federal income tax purposes, as ordinary income. Dividends distributed for the year ended December 31, 2016, were characterized, for federal income tax purposes, as 83.5% ordinary income and 16.5%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n December 22, 2017, the Tax Cuts and Jobs Act (the "Act") was signed into law. The Act includes numerous changes in existing tax law, including a permanent reduction in the federal corporate income tax rate from 35% to 21% effective January 1, 2018. As a result of the reduction of federal corporate income tax rates, we decreased the value of our taxable REIT subsidiaries' deferred tax assets which resulted in additional income tax expense of $34,800,000 in the year ended December 31, 2017. At December 31, 2018 and 2017 , our taxable REIT subsidiaries had deferred tax assets, net of valuation allowances, of $109,949,000 and $69,209,000 , respectively, and are included in “other assets” on our consolidated balance sheets. At December 31, 2018 and 2017 , our taxable REIT subsidiaries had deferred tax liabilities of $28,676,000 and $13,697,000 , respectively, which are included in "other liabilities" on our consolidated balance sheets. The deferred tax assets and liabilities relate to net operating loss carryforwards and temporary differences between the book and tax basis of asset and liabilities. During 2018, we utilized $42,035,000 of deferred tax assets related to net operating loss carryforwards associated with our 220 CPS project. For the years ended December 31, 2018, 2017 and 2016, we recognized $37,633,000 , $42,375,000 and $7,923,000 of income tax expense, respectively, based on effective tax rates of approximately 8.2% , 13.3% and 1.4% , respectively. Income tax expense recorded in each of the years primarily relates to our consolidated taxable REIT subsidiaries, and certain state, local, and franchise taxes. The year ended December 31, 2018 included $16,771,000 of income tax expense relating to the purchase price fair value adjustment recorded upon our acquisition of an additional 44.9% ownership interest in Farley Office and Retail Building and $13,888,000 of income tax expense recognized on the sale of 220 Central Park South condominium units. Income tax expense for the year ended December 31, 2017 included $34,800,000 of additional tax expense resulting from the reduction in the federal corporate tax rate, as discussed above. The Company has no uncertain tax positions recognized as of December 31, 2018 and 2017. The Operating Partnership’s partners are required to report their respective share of taxable income on their individual tax returns. The following table reconciles net income attributable to Vornado common shareholders to estimated taxable income for the years ended December 31, 2018 , 2017 and 2016 . (Amounts in thousands) For the Year Ended December 31, 2018 2017 2016 Net income attributable to Vornado common shareholders $ 384,832 $ 162,017 $ 823,606 Book to tax differences (unaudited): Depreciation and amortization 234,325 213,083 302,092 Tangible property regulations (86,040 ) — — Sale of real estate and other capital transactions 31,527 11,991 (39,109 ) Vornado stock options (22,992 ) (6,383 ) (3,593 ) Earnings of partially owned entities 15,711 (3,054 ) (149,094 ) Impairment losses 11,260 49,062 170,332 Straight-line rent adjustments (7,133 ) (36,696 ) (137,941 ) Tax expense related to the reduction of our taxable REIT subsidiaries' deferred tax assets — 32,663 — Net gain on extinguishment of Skyline properties debt — — (457,970 ) Other, net 18,956 25,057 9,121 Estimated taxable income (unaudited) $ 580,446 $ 447,740 $ 517,444 The net basis of Vornado’s assets and liabilities for tax reporting purposes is approximately $1.9 billion lower than the amounts reported in Vornado’s consolidated balance sheet at December 31, 2018 .</t>
  </si>
  <si>
    <t>Revenue Recognition (Notes)</t>
  </si>
  <si>
    <t>Revenue from Contract with Customer [Abstract]</t>
  </si>
  <si>
    <t>Revenue Recognition</t>
  </si>
  <si>
    <t>Revenue Recognition On January 1, 2018, we adopted ASC 606 which establishes a single comprehensive model for entities to use in accounting for revenue arising from contracts with customers and supersedes most of the existing revenue recognition guidance. This standard requires us to recognize for certain of our revenue sources the transfer of promised goods or services to customers in an amount that reflects the consideration we are entitled to in exchange for those goods or servic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consolidated financial statements. Our revenues primarily consist of property rentals, tenant expense reimbursements, and fee and other income. We operate in two reportable segments: New York and Other, with a significant portion of our revenues included in the “New York” segment.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Hotel revenue arising from the operation of Hotel Pennsylvania consists of room revenue, food and beverage revenue, and banquet revenue. Room revenue is recognized when rooms are occupied. Food and beverage and banquet revenue are recognized when the services have been transferred. • Trade shows revenue arising from the operation of trade shows is primarily booth rentals. This revenue is recognized upon the occurrence of the trade shows. • Operating expense reimbursements is revenue arising from tenant leases which provide for the recovery of all or a portion of the operating expenses and real estate taxes of the common areas of our properties. Revenue is generally recognized in the same period as the related expenses are incurred. • Tenant services is revenue arising from sub-metered electric, elevator, trash removal and other services provided to tenants at their request. This revenue is recognized as the services are transferred.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Fee and other income also includes lease termination fee income which is recognized immediately if a tenant vacates or is recognized on a straight-line basis over the shortened remaining lease term. 3 . Revenue Recognition - continued Below is a summary of our revenues by segment. Base rent, operating expense reimbursements and lease terminations represent revenues from leases and are recognized in accordance with ASC Topic 840, Leases . Revenues from Hotel Pennsylvania, trade shows, tenant services, BMS cleaning fees, management and leasing fees and other income represent revenues recognized in accordance with ASC 606. Additional financial information related to these reportable segments for the years ended December 31, 2018 , 2017 and 2016 is set forth in Note 25 - Segment Information . (Amounts in thousands) For the Year Ended December 31, 2018 Total New York Other Base rent $ 1,623,122 $ 1,371,182 $ 251,940 Hotel Pennsylvania 94,399 94,399 — Trade shows 42,684 — 42,684 Property rentals 1,760,205 1,465,581 294,624 Operating expense reimbursements 193,207 177,044 16,163 Tenant services 53,921 41,351 12,570 Tenant expense reimbursements 247,128 218,395 28,733 BMS cleaning fees 120,357 129,088 (8,731 ) (1) Management and leasing fees 13,324 12,203 1,121 Lease termination fees 2,144 858 1,286 Other income 20,562 9,911 10,651 Fee and other income 156,387 152,060 4,327 Total revenues $ 2,163,720 $ 1,836,036 $ 327,684 (Amounts in thousands) For the Year Ended December 31, 2017 Total New York Other Base rent $ 1,583,443 $ 1,347,270 $ 236,173 Hotel Pennsylvania 89,302 89,302 — Trade shows 42,207 — 42,207 Property rentals 1,714,952 1,436,572 278,380 Operating expense reimbursements 179,381 165,347 14,034 Tenant services 54,043 42,273 11,770 Tenant expense reimbursements 233,424 207,620 25,804 BMS cleaning fees 104,143 110,986 (6,843 ) (1) Management and leasing fees 10,087 8,599 1,488 Lease termination fees 8,171 7,955 216 Other income 13,349 7,575 5,774 Fee and other income 135,750 135,115 635 Total revenues $ 2,084,126 $ 1,779,307 $ 304,819 ____________________ See notes on the following page. 3 . Revenue Recognition - continued (Amounts in thousands) For the Year Ended December 31, 2016 Total New York Other Base rent $ 1,538,605 $ 1,313,611 $ 224,994 Hotel Pennsylvania 80,785 80,785 — Trade shows 42,703 — 42,703 Property rentals 1,662,093 1,394,396 267,697 Operating expense reimbursements 166,103 154,734 11,369 Tenant services 55,460 44,304 11,156 Tenant expense reimbursements 221,563 199,038 22,525 BMS cleaning fees 93,425 97,612 (4,187 ) (1) Management and leasing fees 8,243 7,531 712 Lease termination fees 8,770 7,705 1,065 Other income 9,648 7,092 2,556 Fee and other income 120,086 119,940 146 Total revenues $ 2,003,742 $ 1,713,374 $ 290,368 ____________________ (1) Represents the elimination of intercompany fees from the New York segment upon consolidation.</t>
  </si>
  <si>
    <t>Acquisitions</t>
  </si>
  <si>
    <t>Business Combinations [Abstract]</t>
  </si>
  <si>
    <t>Acquisitions 537 West 26th Street On February 9, 2018, we acquired 537 West 26th Street, a 14,000 square foot commercial property adjacent to our 260 Eleventh Avenue office property, and 55,000 square feet of additional zoning air rights for $44,000,000 . 1535 Broadway On July 30, 2012, we entered into a lease with Host Hotels &amp; Resorts, Inc. (NYSE: HST) (“Host”), under which we redeveloped the retail and signage components of the Marriott Times Square Hotel. We accounted for this lease as a “capital lease” and recorded a $240,000,000 capital lease asset and liability. On September 21, 2018, we acquired the retail condominium from Host for $442,000,000 (inclusive of the $240,000,000 capital lease liability). The original lease transaction provided that we would become the 100% owner through a put/call arrangement, based on a pre-negotiated formula. This transaction satisfies the put/call arrangement. Our 100% fee interest includes 45,000 square feet of retail, the 1,611 seat Marquis Theater and the largest digital sign in New York with a 330 linear foot, 25,000 square foot display. Farley Office and Retail Building and Moynihan Train Hall In September 2016, our joint venture with the Related Companies (“Related”) was designated by Empire State Development (“ESD”), an entity of New York State, to develop the Farley Office and Retail Building (the "Project"). The Project will include a new Moynihan Train Hall and approximately 850,000 rentable square feet of commercial space, comprised of approximately 730,000 square feet of office space and approximately 120,000 square feet of retail space. On June 15, 2017, the joint venture closed a 99 -year, triple-net lease with ESD for the commercial space at the Project and made a $230,000,000 upfront contribution towards the construction of the train hall. At that time, we accounted for our investment in the joint venture under the equity method of accounting. The lease calls for annual rent payments of $5,000,000 plus payments in lieu of real estate taxes. Simultaneously, the joint venture completed a $271,000,000 loan facility, of which $257,941,000 is outstanding at December 31, 2018 . The interest-only loan is at LIBOR plus 3.25% ( 4.64% at December 31, 2018 ) and matures in June 2019 with two one -year extension options. On October 30, 2018, we increased our ownership interest in the joint venture to 95.0% from 50.1% by acquiring a 44.9 % additional ownership interest from Related. The purchase price was $41,500,000 plus the reimbursement of $33,026,000 of costs funded by Related through October 30, 2018. We consolidate the accounts of the joint venture from the date of acquisition as it is a variable interest entity and we are deemed to be the primary beneficiary. In connection therewith, we recorded a net gain of $44,060,000 , which is included in "purchase price fair value adjustment" on our consolidated statements of income. As a result of this gain, because we hold our investment in the joint venture through a taxable REIT subsidiary, $16,771,000 of income tax expense was recognized in our consolidated statements of income. The joint venture has entered into a development agreement with ESD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The development expenditures for the Moynihan Train Hall are estimated to be approximately $1.6 billion , which will be funded by governmental agencies. Pursuant to ASC 840-40-55, the joint venture, which we consolidate on our consolidated balance sheets, is required to recognize all development expenditures for the Moynihan Train Hall. Accordingly, the development expenditures paid for by governmental agencies through December 31, 2018 of $445,693,000 are shown as “Moynihan Train Hall development expenditures” with a corresponding obligation recorded in “Moynihan Train Hall obligation” on our consolidated balance sheets. Upon completion of the development, the "Moynihan Train Hall development expenditures" and the offsetting “Moynihan Train Hall obligation” will be removed from our consolidated balance sheets.</t>
  </si>
  <si>
    <t>Real Estate Fund Investments</t>
  </si>
  <si>
    <t>Real Estate Fund Investments [Abstract]</t>
  </si>
  <si>
    <t>Real Estate Fund Investments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anuary 17, 2018, the Fund completed the sale of the retail condominium at 11 East 68th Street, a property located on Madison Avenue and 68th Street, for $82,000,000 . From the inception of this investment through its disposition, the Fund realized a $46,259,000 net gain. In March 2011, a joint venture (the “Joint Venture”) owned 64.7% by the Fund, 30.3% by Vornado and 5.0% by a third party, acquired One Park Avenue for $394,000,000 . In connection with the acquisition, the Joint Venture paid $3,000,000 of New York City real property transfer tax (the “Transfer Tax”) and filed a Real Property Tax Return (“RPTR”) with the New York City Department of Finance (the “Department of Finance”). The RPTR was audited by the Department of Finance in 2014 and an increased Transfer Tax was assessed. The Joint Venture appealed the increased Transfer Tax assessment and the Joint Venture's appeal was upheld by a New York City Administrative Law Judge (“ALJ”) in January 2017. The Department of Finance appealed the ALJ's decision and on February 16, 2018 the New York City Tax Appeals Tribunal (the “Tax Tribunal”) reversed the ALJ's decision and assessed $9,491,000 of additional Transfer Tax and $6,764,000 of interest. As a result of the Tax Tribunal's decision, we recorded an expense of $15,608,000 , before noncontrolling interests, during the first quarter of 2018, which was subsequently paid on April 5, 2018, in order to permit us to appeal the Tax Tribunal's decision and stop the accrual of interest, of which $10,630,000 is included in “loss (income) from real estate fund investments” and $4,978,000 is included in “income from partially owned entities” (see Note 7 - Investments in Partially Owned Entities) on our consolidated statements of income for the twelve months ended December 31, 2018. We are appealing the Tax Tribunal's decision. Our appeal of the Tax Tribunal's decision is scheduled to be heard by the appellate court in the first half of 2019. On April 19, 2018, the joint venture between the Fund and the Crowne Plaza Joint Venture completed a $255,000,000 refinancing of the Crowne Plaza Times Square Hotel. The interest-only loan is at LIBOR plus 3.53% ( 6.00% at December 31, 2018) and matures in May 2020 with three one -year extension options. In connection therewith, the joint venture purchased an interest rate cap that caps LIBOR at a rate of 4.00% . The Crowne Plaza Times Square Hotel was previously encumbered by a $310,000,000 interest-only mortgage at LIBOR plus 2.80% , which was scheduled to mature in December 2018. As of December 31, 2018 , we had four real estate fund investments through the Fund and the Crowne Plaza Joint Venture with an aggregate fair value of $318,758,000 , or $6,806,000 below our cost, and had remaining unfunded commitments of $50,494,000 , of which our share was $ 16,119,000 . At December 31, 2017 , we had five real estate fund investments with an aggregate fair value of $354,804,000 . 5 . Real Estate Fund Investments - continued Below is a summary of (loss) income from the Fund and the Crowne Plaza Joint Venture for the years ended December 31, 2018 , 2017 and 2016 . (Amounts in thousands) For the Year Ended December 31, 2018 2017 2016 Net investment income $ 6,105 $ 18,507 $ 17,053 Net unrealized loss on held investments (83,794 ) (25,807 ) (41,162 ) Net realized (loss) gain on exited investments (912 ) 36,078 14,761 Previously recorded unrealized gain on exited investment — (25,538 ) (14,254 ) Transfer Tax (10,630 ) — — (Loss) income from real estate fund investments (89,231 ) 3,240 (23,602 ) Less loss (income) attributable to noncontrolling interests in consolidated subsidiaries 61,230 (14,044 ) 2,560 Loss from real estate fund investments attributable to the Operating Partnership (includes $4,252 of loss related to One Park Avenue potential additional transfer taxes and reduction in carried interest for the year ended December 31, 2018) (28,001 ) (10,804 ) (21,042 ) Less loss attributable to noncontrolling interests in the Operating Partnership 1,732 673 1,270 Loss from real estate fund investments attributable to Vornado $ (26,269 ) $ (10,131 ) $ (19,772 )</t>
  </si>
  <si>
    <t>Marketable Securities</t>
  </si>
  <si>
    <t>Marketable Securities [Abstract]</t>
  </si>
  <si>
    <t>Marketable Securities Our portfolio of marketable securities is comprised of equity securities that are presented on our consolidated balance sheets at fair value. On January 1, 2018, we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are recorded to “interest and other investment income, net” on our consolidated statements of income. 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The table below summarizes the changes of our marketable securities portfolio for the year ended December 31, 2018 . (Amounts in thousands) For the Year Ended December 31, 2018 Total Lexington Realty Trust Other Beginning balance $ 182,752 $ 178,226 $ 4,526 (Decrease) increase in fair value of marketable securities (1) (26,453 ) (26,596 ) 143 Sale of marketable securities (4,101 ) — (4,101 ) Ending balance $ 152,198 $ 151,630 $ 568 ________________________________________ (1) Included in “interest and other investment income, net” on our consolidated statements of income (see Note 17 - Interest and Other Investment Income, Net ).</t>
  </si>
  <si>
    <t>Investments in Partially Owned Entities</t>
  </si>
  <si>
    <t>Equity Method Investments and Joint Ventures [Abstract]</t>
  </si>
  <si>
    <t>Investments in Partially Owned Entities Alexander’s As of December 31, 2018 , we own 1,654,068 Alexander’s common shares, or approximately 32.4% of Alexander’s common equity. We manage, develop and lease Alexander’s properties pursuant to agreements which expire in March of each year and are automatically renewable. As of December 31, 2018 and 2017 , Alexander’s owed us an aggregate of $708,000 and $2,490,000 , respectively, pursuant to such agreements. As of December 31, 2018 the market value (“fair value” pursuant to ASC 820) of our investment in Alexander’s, based on Alexander’s December 31, 2018 closing share price of $304.74 , was $504,061,000 , or $396,078,000 in excess of the carrying amount on our consolidated balance sheet. As of December 31, 2018 , the carrying amount of our investment in Alexander’s, excluding amounts owed to us, exceeds our share of the equity in the net assets of Alexander’s by approximately $39,046,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Alexander's paid $3,971,000 of Transfer Tax upon the November 2012 sale of its Kings Plaza Regional Shopping Center located in Brooklyn, New York. Alexander's accrued $23,797,000 of potential additional Transfer Tax and related interest based on the precedent established by the Tax Tribunal's decision regarding One Park Avenue (see Note 5 - Real Estate Fund Investments for details) during the first quarter of 2018 which was subsequently paid on April 5, 2018 in order to preserve Alexander's rights to continue litigation and stop accrual of interest, of which our 32.4% share is $7,708,000 and is included in “income from partially owned entities” on our consolidated statements of income for the year ended December 31, 2018. Management, Development, Leasing and Other Agreements We receive an annual fee for managing Alexander’s and all of its properties equal to the sum of (i) $2,800,000 , (ii) 2% of the gross revenue from the Rego Park II Shopping Center, (iii) $0.50 per square foot of the tenant-occupied office and retail space at 731 Lexington Avenue, and (iv) $315,000 ,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 and 1% of gross proceeds, as defined, for asset sales of $50,000,000 or more. Building Maintenance Services (“BMS”), our wholly-owned subsidiary, supervises (i) cleaning, engineering and security services at Alexander’s 731 Lexington Avenue property and (ii) security services at Alexander’s Rego Park I, Rego Park II properties and The Alexander apartment tower. During the years ended December 31, 2018 , 2017 and 2016 , we recognized $2,705,000 , $2,678,000 and $2,583,000 of income, respectively, for these services. 7 . Investments in Partially Owned Entities – continued Urban Edge Properties (“UE”) (NYSE: UE) As of December 31, 2018 , we own 5,717,184 UE operating partnership units, representing a 4.5% ownership interest in UE. We account for our investment in UE under the equity method and record our share of UE’s net income or loss on a one-quarter lag basis. In 2018, 2017 and 2016, we provided UE with information technology support. UE is providing us with leasing and property management services for (i) certain small retail properties that we plan to sell, (ii) our affiliate, Alexander’s, Rego Park retail assets and (iii) Interstate Properties ("Interstate") retail assets. As of December 31, 2018 , the fair value of our investment in UE, based on UE’s December 31, 2018 closing share price of $16.62 , was $95,020,000 , or $49,676,000 in excess of the carrying amount on our consolidated balance sheet. Pennsylvania Real Estate Investment Trust (“PREIT”) (NYSE: PEI) As of December 31, 2018 , we own 6,250,000 PREIT operating partnership units, representing a 7.9% interest in PREIT. We account for our investment in PREIT under the equity method and record our share of PREIT’s net income or loss on a one-quarter lag basis. As of December 31, 2018 , the fair value of our investment in PREIT, based on PREIT’s December 31, 2018 closing share price of $5.94 , was $37,125,000 , or $22,366,000 below the carrying amount on our consolidated balance sheet. As of December 31, 2018 , the carrying amount of our investment in PREIT exceeds our share of the equity in the net assets of PREIT by approximately $35,744,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Independence Plaza We have a 50.1% economic interest in a joint venture that owns Independence Plaza, a three -building 1,327 unit residential complex in the Tribeca submarket of Manhattan. The joint venture paid $1,730,000 of Transfer Tax upon its acquisition of the property in December 2012. The joint venture accrued $13,103,000 of potential additional Transfer Tax and related interest based on the precedent established by the Tax Tribunal's decision regarding One Park Avenue (see Note 5 - Real Estate Fund Investments for details) during the first quarter of 2018, which was subsequently paid on April 5, 2018, in order to preserve the joint venture's rights to continue litigation and stop accrual of interest. Because we consolidate the entity that incurred the potential additional Transfer Tax, $13,103,000 of expense is included in “transaction related costs, impairment loss and other” and $6,538,000 is allocated to “noncontrolling interests in consolidated subsidiaries” on our consolidated statements of income. On June 11, 2018, the joint venture completed a $675,000,000 refinancing of Independence Plaza. The seven -year interest-only loan matures in July 2025 and has a fixed rate of 4.25% . Our share of net proceeds, after repayment of the existing 3.48% $550,000,000 mortgage and closing costs, was $55,618,000 . Toys "R" Us, Inc. ("Toys") On September 18, 2017, Toys filed a voluntary petition under Chapter 11 of the United States Bankruptcy Code. In the second quarter of 2018, Toys ceased U.S. operations. On February 1, 2019, the plan of reorganization for Toys "R" Us, Inc., in which we owned a 32.5% interest, was declared effective, and our stock in Toys was canceled. At December 31, 2018 and 2017, we carried our Toys investment at zero . The canceling of our stock in Toys will result in approximately a $420,000,000 capital loss deduction for tax purposes in 2019 (which if not offset by capital gains will result in a capital loss carry over available for five years). 7 . Investments in Partially Owned Entities – continued 666 Fifth Avenue Office Condominium On August 3, 2018, we completed the sale of our 49.5% interests in the 666 Fifth Avenue Office Condominium. We received net proceeds of $120,000,000 and recognized a financial statement gain of $134,032,000 which is included in "net gains on disposition of wholly owned and partially owned assets" on our consolidated statements of income. The gain for tax purposes was approximately $254,000,000 . We continue to own all of the 666 Fifth Avenue Retail Condominium encompassing the Uniqlo, Tissot and Hollister stores with 125 linear feet of frontage on Fifth Avenue between 52nd and 53rd Street. Concurrently with the sale of our interests, the existing mortgage loan on the property was repaid and we received net proceeds of $55,244,000 for the participation we held in the mortgage loan. We recognized a financial statement gain of $7,308,000 , which is included in "net gains on disposition of wholly owned and partially owned assets" on our consolidated statements of income. Below is a schedule summarizing our investments in partially owned entities. (Amounts in thousands) Percentage As of December 31, 2018 2017 Investments: Partially owned office buildings/land (1) Various $ 499,005 $ 504,393 Alexander’s 32.4% 107,983 126,400 PREIT 7.9% 59,491 66,572 UE 4.5% 45,344 46,152 Other investments (2) Various 146,290 313,312 $ 858,113 $ 1,056,829 330 Madison Avenue (3) 25.0% $ (58,117 ) $ (53,999 ) 7 West 34th Street (4) 53.0% (51,579 ) (47,369 ) $ (109,696 ) $ (101,368 ) ________________________________________ (1) Includes interests in 280 Park Avenue, 650 Madison Avenue, One Park Avenue, 512 West 22nd Street, 85 Tenth Avenue, 61 Ninth Avenue and others. (2) Includes interests in Independence Plaza, Fashion Centre Mall/Washington Tower, Rosslyn Plaza, 50-70 West 93rd Street, Farley Office and Retail Building (in 2017 only) and others. On October 30, 2018, we increased our ownership interest in the joint venture which owns the Farley Office and Retail Building to 95.0% when we acquired a 44.9% additional ownership interest. Accordingly, beginning October 30, 2018 we consolidated the accounts of the joint venture (see page 124 for details). (3) Our negative basis resulted from a refinancing distribution and is included in "other liabilities" on our consolidated balance sheets. (4) Our negative basis results from a deferred gain from the sale of a 47.0% ownership interest in the property on May 27, 2016 and is included in "other liabilities" on our consolidated balance sheets. 7 . Investments in Partially Owned Entities – continued Below is a schedule of net income (loss) from partially owned entities. (Amounts in thousands) Percentage As of December 31, 2018 2017 2016 Our share of net income (loss): Alexander's (see page 127 for details): Equity in net income (1) 32.4% $ 10,485 $ 25,820 $ 27,470 Management, leasing and development fees 4,560 6,033 6,770 15,045 31,853 34,240 UE (see page 128 for details): Equity in net income (2) 4.5% 4,227 26,658 5,003 Management fees 233 670 836 4,460 27,328 5,839 Partially owned office buildings (3) Various (3,085 ) 2,109 5,773 PREIT (see page 128 for details) (4) 7.9% (3,015 ) (53,325 ) (5,213 ) Other investments (5) Various (4,256 ) 7,235 128,309 $ 9,149 $ 15,200 $ 168,948 ____________________ (1) 2018 includes (i) our $7,708 share of Alexander's potential additional Transfer Tax, (ii) our $3,882 share of expense related to the decrease in fair value of marketable securities held by Alexander’s, (iii) our $1,085 share of a non-cash straight-line rent write-off adjustment related to Sears Roebuck and Co. which filed for Chapter 11 bankruptcy relief and (iv) our $518 share of Alexander’s litigation expense due to a settlement. (2) 2017 includes $21,100 of net gains resulting from UE operating partnership unit issuances. (3) Includes interests in 280 Park Avenue, 650 Madison Avenue, One Park Avenue, 7 West 34th Street, 330 Madison Avenue, 512 West 22nd Street, 85 Tenth Avenue and others. 2018 includes our $4,978 share of potential additional Transfer Tax related to the March 2011 acquisition of One Park Avenue (see Note 5 - Real Estate Fund Investments ). (4) 2017 includes a $44,465 non-cash impairment loss. (5) Includes interests in Independence Plaza, Fashion Centre Mall/Washington Tower, Rosslyn Plaza, 50-70 West 93rd Street, 666 Fifth Avenue Office Condominium (sold on August 3, 2018) and others. In 2017, we recognized $26,687 of net gains, comprised of $15,314 for our share of a net gain on the sale of Suffolk Downs and $11,373 for the net gain on repayment of our debt investments in Suffolk Downs JV. In 2018, 2017 and 2016, we recognized net losses of $4,873 , $25,414 , and $41,532 , respectively, from our 666 Fifth Avenue Office Condominium joint venture as a result of our share of depreciation expense. In 2016, the owner of 85 Tenth Avenue completed a 10 -year, 4.55% $625,000 refinancing of the property and we received net proceeds of $191,779 in repayment of our existing loans and preferred equity investments. We recognized $160,843 of income and no tax gain as a result of this transaction. 7 . Investments in Partially Owned Entities – continued Below is a summary of the debt of our partially owned entities as of December 31, 2018 and 2017 . (Amounts in thousands) Percentage Maturity Interest 100% Partially Owned Entities’ Debt at December 31, (1) 2018 2017 Partially owned office buildings (2) : Mortgages payable Various 2019-2026 4.18% $ 3,985,855 $ 3,934,894 PREIT: Mortgages payable 7.9% 2020-2025 3.81% 1,642,408 1,586,045 UE: Mortgages payable 4.5% 2021-2034 4.09% 1,563,375 1,415,806 Alexander's: Mortgages payable 32.4% 2021-2025 3.67% 1,170,544 1,252,440 Other (3) : Mortgages payable and other Various 2019-2025 4.57% 1,358,706 8,601,383 ________________________________________ (1) All amounts are non-recourse to us except the $300,000 mortgage loan on 7 West 34th Street which we guaranteed in connection with the sale of a 47.0% equity interest in May 2016. (2) Includes 280 Park Avenue, 650 Madison Avenue, One Park Avenue, 7 West 34th Street, 330 Madison Avenue, 512 West 22nd Street, 85 Tenth Avenue and others. (3) Includes Independence Plaza, Rosslyn Plaza, Fashion Centre Mall/Washington Tower, 50-70 West 93rd Street, Toys, 666 Fifth Avenue Office Condominium (sold on August 3, 2018), Farley Office and Retail Building (in 2017 only) and others. On October 30, 2018, we increased our ownership interest in the joint venture which owns the Farley Office and Retail Building to 95.0% when we acquired a 44.9% additional ownership interest. Accordingly, beginning October 30, 2018 we consolidated the accounts of the joint venture (see page 124 for details). Based on our ownership interest in the partially owned entities above, our pro rata share of the debt of these partially owned entities was $2,682,865,000 and $5,288,276,000 as of December 31, 2018 and 2017 , respectively. Summary of Condensed Combined Financial Information The following is a summary of condensed combined financial information for all of our partially owned entities, including Alexander’s, as of December 31, 2018 and 2017 and for the years ended December 31, 2018 , 2017 and 2016 . (Amounts in thousands) Balance as of December 31, 2018 2017 Balance Sheet: Assets $ 13,258,000 $ 24,812,000 Liabilities 10,456,000 22,739,000 Noncontrolling interests 139,000 140,000 Equity 2,663,000 1,933,000 (Amounts in thousands) For the Year Ended December 31, 2018 2017 2016 Income Statement: Total revenue $ 1,798,000 $ 12,991,000 $ 13,600,000 Net loss 52,000 (542,000 ) (65,000 )</t>
  </si>
  <si>
    <t>220 Central Park South (Notes)</t>
  </si>
  <si>
    <t>Real Estate [Abstract]</t>
  </si>
  <si>
    <t>220 Central Park South</t>
  </si>
  <si>
    <t>220 Central Park South ("220 CPS") We are constructing a residential condominium tower containing 397,000 salable square feet at 220 CPS. The development cost of this project (exclusive of land cost) is estimated to be approximately $1.4 billion , of which $1.2 billion has been expended as of December 31, 2018 . GAAP income from our 220 CPS project is recognized when legal title transfers upon closing of the condominium unit sales. During the fourth quarter of 2018, we completed the sale of 11 condominium units at 220 CPS for net proceeds aggregating $214,776,000 and resulting in a financial statement net gain of $81,224,000 which is included in "net gains on disposition of wholly owned and partially owned assets" on our consolidated statements of income. In connection with these sales, $13,888,000 of income tax expense was recognized in our consolidated statements of income and $213,000,000 of the $950,000,000 220 CPS loan was repaid. For income tax purposes, we recognize revenue associated with our 220 CPS project using the percentage of completion method. On May 25, 2018, the 220 CPS condominium offering plan was declared effective by the Attorney General of the State of New York. We paid $52,200,000 for estimated Federal, state and local income taxes due, which is included in "other assets" on our consolidated balance sheet as of December 31, 2018 . As of December 31, 2018, 83% of the condominium units are sold or under sales contracts, with closings scheduled through 2020.</t>
  </si>
  <si>
    <t>Dispositions</t>
  </si>
  <si>
    <t>Discontinued Operations and Disposal Groups [Abstract]</t>
  </si>
  <si>
    <t>Dispositions New York On June 21, 2018 we completed the $45,000,000 sale of 27 Washington Square North, which resulted in a net gain of $23,559,000 which is included in "net gains on disposition of wholly owned and partially owned assets" on our consolidated statements of income. Discontinued Operations Washington, DC On June 20, 2017, we completed a $220,000,000 financing of The Bartlett residential building. The five -year interest-only loan is at LIBOR plus 1.70% and matures in June 2022. On July 17, 2017, the property, the loan and the $217,000,000 of net proceeds were transferred to JBG SMITH Properties ("JBGS") in connection with the tax-free spin-off of our Washington, DC segment. On July 17, 2017, prior to completion of the tax-free spin-off of our Washington, DC segment, we repaid the $43,581,000 LIBOR plus 1.25% mortgage encumbering 1700 and 1730 M Street which was scheduled to mature in August 2017. The unencumbered property was then transferred to JBGS in connection with the tax-free spin-off of our Washington, DC segment. On July 17, 2017, we completed the spin-off of our Washington, DC segment comprised of (i) 37 office properties totaling over 11.1 million square feet, five multifamily properties with 3,133 units and five other assets totaling approximately 406,000 square feet and (ii) 18 future development assets totaling over 10.4 million square feet of estimated potential development density, and (iii) $412.5 million of cash ( $275.0 million plus The Bartlett financing proceeds less transaction costs and other mortgage items) to JBGS. On July 18, 2017, JBGS was combined with the management business and certain Washington, DC assets of The JBG Companies (“JBG”), a Washington, DC real estate company. Steven Roth, the Chairman of the Board of Trustees and Chief Executive Officer of Vornado, is the Chairman of the Board of Trustees of JBGS. Mitchell Schear, former President of our Washington, DC business, is a member of the Board of Trustees of JBGS. We are providing transition services to JBGS initially including information technology, financial reporting and payroll services. The spin-off was effected through a tax-free distribution by Vornado to the holders of Vornado common shares of all of the common shares of JBGS at the rate of one JBGS common share for every two common shares of Vornado and the distribution by the Operating Partnership to the holders of its common units of all of the outstanding common units of JBG SMITH Properties LP (“JBGSLP”) at the rate of one JBGSLP common unit for every two common units of VRLP held of record. See JBGS’ Amendment No. 3 on Form 10 (File No. 1-37994) filed with the Securities and Exchange Commission on June 9, 2017 for additional information. Beginning in the third quarter of 2017, the historical financial results of our Washington, DC segment are reflected in our consolidated financial statements as discontinued operations for all periods presented. On March 15, 2016, we notified the servicer of the $678,000,000 non-recourse mortgage loan on the Skyline properties located in Fairfax, Virginia, that cash flow would be insufficient to service the debt and pay other property related costs and expenses and that we were not willing to fund additional cash shortfalls. Accordingly, at our request, the loan was transferred to the special servicer. Consequently, based on the shortened holding period for the underlying assets, we concluded that the excess of carrying amount over our estimate of fair value was not recoverable and recognized a $160,700,000 non-cash impairment loss in the first quarter of 2016. The Company’s estimate of fair value was derived from a discounted cash flow model based upon market conditions and expectations of growth and utilized unobservable quantitative inputs including a capitalization rate of 8.0% and a discount rate of 8.2% . In the second quarter of 2016, cash flow became insufficient to service the debt and we ceased making debt service payments. Pursuant to the loan agreement, the loan was in default, and was subject to incremental default interest which increased the weighted average interest rate from 2.97% to 4.51% while the outstanding balance remains unpaid. For the year ended December 31, 2016, we recognized $7,823,000 of default interest expense. On August 24, 2016, the Skyline properties were placed in receivership. On December 21, 2016, the disposition of the Skyline properties was completed by the receiver. In connection therewith, the Skyline properties’ assets (approximately $236,535,000 ) and liabilities (approximately aggregating $724,412,000 ), were removed from our consolidated balance sheet which resulted in a net gain of $487,877,000 . There was no taxable income related to this transaction. 9 . Dispositions – continued Discontinued Operations - continued We have reclassified the revenues and expenses of our former Washington, DC segment, which was spun off on July 17, 2017, and other related retail assets that were sold to “income (loss) from discontinued operations” and the related assets and liabilities to “other assets” and “other liabilities” for all of the periods presented in the accompanying financial statements. The tables below set forth the assets and liabilities related to discontinued operations as of December 31, 2018 and 2017 , and their combined results of operations and cash flows for the years ended December 31, 2018 , 2017 and 2016 . (Amounts in thousands) Balance as of December 31, 2018 2017 Assets related to discontinued operations (included in other assets) $ 113 $ 1,357 Liabilities related to discontinued operations (included in other liabilities) $ 55 $ 3,620 (Amounts in thousands) For the Year Ended December 31, 2018 2017 2016 Income (loss) from discontinued operations: Total revenues $ 1,114 $ 261,290 $ 521,084 Total expenses 1,094 212,169 442,032 20 49,121 79,052 Net gains on sale of real estate, a lease position and other 618 6,605 20,376 JBGS spin-off transaction costs — (68,662 ) (16,586 ) Income (loss) from partially-owned entities — 435 (3,559 ) Net gain on early extinguishment of debt — — 487,877 Impairment losses — — (161,165 ) Pretax income (loss) from discontinued operations 638 (12,501 ) 405,995 Income tax expense — (727 ) (1,083 ) Income (loss) from discontinued operations $ 638 $ (13,228 ) $ 404,912 Cash flows related to discontinued operations: Cash flows from operating activities $ (1,683 ) $ 42,578 $ 157,484 Cash flows from investing activities — (48,377 ) (216,125 )</t>
  </si>
  <si>
    <t>Identified Intangible Assets and Liabilities</t>
  </si>
  <si>
    <t>Goodwill and Intangible Assets Disclosure [Abstract]</t>
  </si>
  <si>
    <t xml:space="preserve">Identified Intangible Assets and Liabilities The following summarizes our identified intangible assets (primarily above-market leases) and liabilities (primarily below-market leases) as of December 31, 2018 and 2017 . (Amounts in thousands) Balance as of December 31, 2018 2017 Identified intangible assets: Gross amount $ 308,895 $ 310,097 Accumulated amortization (172,114 ) (150,837 ) Total, net $ 136,781 $ 159,260 Identified intangible liabilities (included in deferred revenue): Gross amount $ 503,373 $ 530,497 Accumulated amortization (341,779 ) (324,897 ) Total, net $ 161,594 $ 205,600 Amortization of acquired below-market leases, net of acquired above-market leases, resulted in an increase to rental income of $38,573,000 , $46,103,000 and $51,849,000 for the years ended December 31, 2018 , 2017 and 2016 , respectively. Estimated annual amortization of acquired below-market leases, net of acquired above-market leases, for each of the five succeeding years commencing January 1, 2019 is as follows: (Amounts in thousands) 2019 $ 24,661 2020 23,591 2021 18,857 2022 15,746 2023 13,215 Amortization of all other identified intangible assets (a component of depreciation and amortization expense) was $18,018,000 , $25,057,000 and $28,897,000 for the years ended December 31, 2018 , 2017 and 2016 , respectively. Estimated annual amortization of all other identified intangible assets including acquired in-place leases, customer relationships, and third party contracts for each of the five succeeding years commencing January 1, 2019 is as follows: (Amounts in thousands) 2019 $ 13,726 2020 13,513 2021 11,974 2022 10,244 2023 10,157 We are a tenant under ground leases at certain properties. Amortization of these acquired below-market leases, net of above-market leases, resulted in an increase to rent expense (a component of operating expense) of $1,747,000 for each of the years ended December 31, 2018 , 2017 and 2016 , respectively. Estimated annual amortization of these below-market leases, net of above-market leases, for each of the five succeeding years commencing January 1, 2019 is as follows: (Amounts in thousands) 2019 $ 1,747 2020 1,747 2021 1,747 2022 1,747 2023 1,747 </t>
  </si>
  <si>
    <t>Debt</t>
  </si>
  <si>
    <t>Debt Disclosure [Abstract]</t>
  </si>
  <si>
    <t xml:space="preserve">Debt Secured Debt On January 5, 2018, we completed a $100,000,000 refinancing of 33-00 Northern Boulevard (Center Building), a 471,000 square foot office building in Long Island City, New York. The seven -year loan is at LIBOR plus 1.80% , which was swapped to a fixed rate of 4.14% . We realized net proceeds of approximately $37,200,000 after repayment of the existing 4.43% $59,800,000 mortgage and closing costs. On August 9, 2018, we completed a $120,000,000 refinancing of 4 Union Square South, a 206,000 square foot Manhattan retail property. The interest-only loan carries a rate of LIBOR plus 1.40% ( 3.75% as of December 31, 2018) and matures in 2025, as extended. The property was previously encumbered by a $113,000,000 mortgage at LIBOR plus 2.15% , which was scheduled to mature in 2019. On November 16, 2018, we completed a $205,000,000 refinancing of 150 West 34th Street, a 78,000 square foot Manhattan retail property. The interest-only loan carries a rate of LIBOR plus 1.88% ( 4.26% as of December 31, 2018) and matures in 2024, as extended. Concurrently, we invested $105,000,000 in a participation in the refinanced mortgage loan, which earns interest at a rate of LIBOR plus 2.00% ( 4.38% as of December 31, 2018) and also matures in 2024, as extended, and is included in "other assets" on our consolidated balance sheets. The property was previously encumbered by a mortgage of the same amount at LIBOR plus 2.25% , which was scheduled to mature in 2020. Unsecured Term Loan On October 26, 2018, we extended our $750,000,000 unsecured term loan from October 2020 to February 2024. The interest rate on the extended unsecured term loan was lowered from LIBOR plus 1.15% to LIBOR plus 1.00% ( 3.52% as of December 31, 2018). In connection with the extension of our unsecured term loan, we entered into an interest rate swap from LIBOR plus 1.00% to a fixed rate of 3.87% through October 2023. 11 . Debt – continued The following is a summary of our debt: (Amounts in thousands) Weighted Average Balance at December 31, 2018 2017 Mortgages Payable: Fixed rate 3.53% $ 5,003,465 $ 5,461,706 Variable rate 4.33% 3,212,382 2,742,133 Total 3.84% 8,215,847 8,203,839 Deferred financing costs, net and other (48,049 ) (66,700 ) Total, net $ 8,167,798 $ 8,137,139 Unsecured Debt: Senior unsecured notes 4.21% $ 850,000 $ 850,000 Deferred financing costs, net and other (5,998 ) (6,386 ) Senior unsecured notes, net 844,002 843,614 Unsecured term loan 3.87% 750,000 750,000 Deferred financing costs, net and other (5,179 ) (1,266 ) Unsecured term loan, net 744,821 748,734 Unsecured revolving credit facilities 3.46% 80,000 — Total, net $ 1,668,823 $ 1,592,348 The net carrying amount of properties collateralizing the mortgages payable amounted to $9.1 billion at December 31, 2018 . As of December 31, 2018 , the principal repayments required for the next five years and thereafter are as follows: (Amounts in thousands) Mortgages Payable Senior Unsecured Debt and Unsecured Resolving Credit Unsecured Facilities Year Ended December 31, 2019 $ 2,569,332 $ — 2020 2,192,567 — 2021 1,613,948 80,000 2022 950,000 400,000 2023 391,800 — Thereafter 498,200 1,200,000 </t>
  </si>
  <si>
    <t>Redeemable Noncontrolling Interests / 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Below are the details of redeemable noncontrolling interests/redeemable partnership units as of December 31, 2018 and 2017 . (Amounts in thousands, except units and per unit amounts) Balance as of Units Outstanding at Per Unit Liquidation Preference Preferred or Annual Distribution Rate Unit Series 2018 2017 2018 2017 Common: Class A units held by third parties $ 778,134 $ 979,509 12,544,477 12,528,899 n/a $ 2.52 Perpetual Preferred/Redeemable Preferred (1) : 5.00% D-16 Cumulative Redeemable $ 1,000 $ 1,000 1 1 $ 1,000,000.00 $ 50,000.00 3.25% D-17 Cumulative Redeemable $ 4,428 $ 4,428 177,1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interests/redeemable partnership units. (Amounts in thousands) Balance, December 31, 2016 $ 1,278,446 Net income 10,910 Other comprehensive income 643 Distributions (33,229 ) Redemption of Class A units for Vornado common shares, at redemption value (38,747 ) Adjustments to carry redeemable Class A units at redemption value (including $224,069 attributable to the spin-off of JBGS) (268,494 ) Other, net 35,408 Balance, December 31, 2017 984,937 Net income 25,672 Other comprehensive loss (836 ) Distributions (31,828 ) Redemption of Class A units for Vornado common shares, at redemption value (17,068 ) Adjustments to carry redeemable Class A units at redemption value (198,064 ) Other, net 20,749 Balance, December 31, 2018 $ 783,562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December 31, 2018 and 2017 . Changes in the value from period to period, if any, are charged to “interest and debt expense” on our consolidated statements of income.</t>
  </si>
  <si>
    <t>Shareholders' Equity/Partners' Capital</t>
  </si>
  <si>
    <t>Class of Stock [Line Items]</t>
  </si>
  <si>
    <t>Shareholders' Equity/Partners' Capital Common Shares (Vornado Realty Trust) As of December 31, 2018 , there were 190,535,499 common shares outstanding. During 2018 , we paid an aggregate of $479,348,000 of common dividends comprised of quarterly common dividends of $0.63 per share. Class A Units (Vornado Realty L.P.) As of December 31, 2018 , there were 190,535,499 Class A units outstanding that were held by Vornado. These units are classified as “partners’ capital” on the consolidated balance sheets of the Operating Partnership. As of December 31, 2018 , there were 12,544,477 Class A units outstanding, that were held by third parties. These units are classified outside of “partners’ capital” as “redeemable partnership units” on the consolidated balance sheets of the Operating Partnership (See Note 12 – Redeemable Noncontrolling Interests/Redeemable Partnership Units ). During 2018 , the Operating Partnership paid an aggregate of $479,348,000 of distributions to Vornado comprised of quarterly common distributions of $0.63 per unit. Preferred Share/Preferred Units On January 4 and 11, 2018, we redeemed all of the outstanding 6.625% Series G and Series I cumulative redeemable preferred shares/units at their redemption price of $25.00 per share/unit, or $470,000,000 in the aggregate, plus accrued and unpaid dividends/distributions through the date of redemption, and expensed $14,486,000 of previously capitalized issuance costs. The following table sets forth the details of our preferred shares of beneficial interest and the preferred units of the Operating Partnership as of December 31, 2018 and 2017 . (Amounts in thousands, except share/unit and per share/per unit amounts) Per Share/Unit Balance as of Shares/Units Outstanding at December 31, Liquidation Annual (1) Preferred Shares/Units 2018 2017 2018 2017 Convertible Preferred: 6.5% Series A: authorized 83,977 shares/units (2) $ 1,071 $ 1,102 18,580 19,573 $ 50.00 $ 3.25 Cumulative Redeemable Preferred: 5.70% Series K: authorized 12,000,000 shares/units (3) 290,971 290,971 12,000,000 12,000,000 25.00 1.425 5.40% Series L: authorized 12,000,000 shares/units (3) 290,306 290,306 12,000,000 12,000,000 25.00 1.35 5.25% Series M: authorized 12,780,000 shares/units (3) 308,946 309,609 12,780,000 12,780,000 25.00 1.3125 $ 891,294 $ 891,988 36,798,580 36,799,573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During 2018, we paid an aggregate of $55,115,000 of preferred dividends. 13 . Shareholders' Equity/Partners' Capital - continued Accumulated Other Comprehensive Income (Loss) The following table sets forth the changes in accumulated other comprehensive income (loss) by component. (Amounts in thousands) For the Year Ended December 31, 2018 Total Securities available- for-sale Pro rata share of nonconsolidated subsidiaries' OCI Interest rate swap Other Balance as of December 31, 2017 $ 128,682 $ 109,554 $ 3,769 $ 23,542 $ (8,183 ) Cumulative effect of accounting change (see Note 2) (108,374 ) (109,554 ) (1,671 ) 2,851 — Net current period other comprehensive income (12,644 ) — 1,155 (14,634 ) 835 Balance as of December 31, 2018 $ 7,664 $ — $ 3,253 $ 11,759 $ (7,348 )</t>
  </si>
  <si>
    <t>Variable Interest Entities ("VIEs")</t>
  </si>
  <si>
    <t>Variable Interest Entities [Abstract]</t>
  </si>
  <si>
    <t>Variable Interest Entities (VIEs)</t>
  </si>
  <si>
    <t>Variable Interest Entities (“VIEs”) Unconsolidated VIEs As of December 31, 2018 and 2017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December 31, 2018 and 2017 , the net carrying amount of our investments in these entities was $257,882,000 and $352,925,000 , respectively, and our maximum exposure to loss in these entities is limited to the carrying amount of our investments. Consolidated VIEs Our most significant consolidated VIEs are the Operating Partnership (for Vornado), the Fund and the Crowne Plaza Joint Venture,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18 , the total assets and liabilities of our consolidated VIEs, excluding the Operating Partnership, were $4,445,436,000 and $2,533,753,000 respectively. As of December 31, 2017 , the total assets and liabilities of our consolidated VIEs, excluding the Operating Partnership, were $3,561,062,000 and $1,753,798,000 , respectively.</t>
  </si>
  <si>
    <t>Fair Value Measurements</t>
  </si>
  <si>
    <t>Fair Value Disclosures [Abstract]</t>
  </si>
  <si>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Series D-13 cumulative redeemable preferred units, and 6.625% Series G and Series I cumulative redeemable preferred shares/units which were redeemed on January 4 and 11, 2018 (See Note 13 - Shareholders' Equity/Partners' Capital )). The tables below aggregate the fair values of these financial assets and liabilities by their levels in the fair value hierarchy as of December 31, 2018 and 2017 , respectively.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 (Amounts in thousands) As of December 31, 2017 Total Level 1 Level 2 Level 3 Marketable securities $ 182,752 $ 182,752 $ — $ — Real estate fund investments 354,804 — — 354,804 Deferred compensation plan assets ($11,545 included in restricted cash and $97,632 in other assets) 109,177 69,049 — 40,128 Interest rate swaps (included in other assets) 27,472 — 27,472 — Total assets $ 674,205 $ 251,801 $ 27,472 $ 394,932 Mandatorily redeemable instruments ($50,561 included in other liabilities) $ 520,561 $ 520,561 $ — $ — Interest rate swaps (included in other liabilities) 1,052 — 1,052 — Total liabilities $ 521,613 $ 520,561 $ 1,052 $ — 15 . Fair Value Measurements – continued Financial Assets and Liabilities Measured at Fair Value on a Recurring Basis - continued Real Estate Fund Investments As of December 31, 2018 , we had four real estate fund investments through the Fund and the Crowne Plaza Joint Venture with an aggregate fair value of $318,758,000 , or $6,806,000 below our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3 years to 4.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s of December 31, 2018 and 2017 . Range Weighted Average Unobservable Quantitative Input December 31, 2018 December 31, 2017 December 31, 2018 December 31, 2017 Discount rates 10.0% to 15.0% 2.0% to 14.9% 13.4% 11.9% Terminal capitalization rates 5.4% to 7.7% 4.7% to 6.7% 5.7%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years ended December 31, 2018 and 2017 . (Amounts in thousands) For the Year Ended December 31, 2018 2017 Beginning balance $ 354,804 $ 462,132 Net unrealized loss on held investments (83,794 ) (25,807 ) Purchases/additional fundings 68,950 — Dispositions (20,290 ) (91,606 ) Net realized (loss) gain on exited investments (912 ) 36,078 Previously recorded unrealized gain on exited investment — (25,538 ) Other, net — (455 ) Ending balance $ 318,758 $ 354,804 15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years ended December 31, 2018 and 2017 . (Amounts in thousands) For the Year Ended December 31, 2018 2017 Beginning balance $ 40,128 $ 57,444 Sales (12,621 ) (27,715 ) Purchases 9,183 5,786 Realized and unrealized (losses) gains (274 ) 2,519 Other, net 1,392 2,094 Ending balance $ 37,808 $ 40,128 Fair Value Measurements on a Nonrecurring Basis Assets measured at fair value on a nonrecurring basis on our consolidated balance sheets consist primarily of real estate assets required to be measured for impairment at December 31, 2018 . There were no assets measured at fair value on a nonrecurring basis on our consolidated balance sheets at December 31, 2017 . The fair values of real estate assets required to be measured for impairment were determined using comparable sales activity. (Amounts in thousands) As of December 31, 2018 Total Level 1 Level 2 Level 3 Real estate asset $ 14,971 $ — $ — $ 14,971 15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s of December 31, 2018 and 2017 . (Amounts in thousands) As of December 31, 2018 As of December 31, 2017 Carrying Amount Fair Value Carrying Amount Fair Value Cash equivalents $ 261,981 $ 262,000 $ 1,500,227 $ 1,500,000 Debt: Mortgages payable $ 8,215,847 $ 8,179,000 $ 8,203,839 $ 8,194,000 Senior unsecured notes 850,000 847,000 850,000 878,000 Unsecured term loan 750,000 750,000 750,000 750,000 Unsecured revolving credit facilities 80,000 80,000 — — Total $ 9,895,847 (1) $ 9,856,000 $ 9,803,839 (1) $ 9,822,000 ____________________ (1) Excludes $59,226 and $74,352 of deferred financing costs, net and other as of December 31, 2018 and 2017 respectively.</t>
  </si>
  <si>
    <t>Stock-based Compensation</t>
  </si>
  <si>
    <t>Disclosure of Compensation Related Costs, Share-based Payments [Abstract]</t>
  </si>
  <si>
    <t>Stock-based Compensation Vornado’s 2010 Omnibus Share Plan (the “Plan”) provides the Compensation Committee of Vornado’s Board of Trustees (the “Committee”) the ability to grant incentive and non-qualified Vornado stock options, restricted stock, Appreciation-Only Long-Term Incentive Plan Units ("AO LTIP Units"), restricted Operating Partnership units (the "OP Units") and out-performance plan awards (the "OPPs" to certain of our employees and officers. Under the Plan, awards may be granted up to a maximum of 6,000,000 Vornado shares, if all awards granted are Full Value Awards, as defined, and up to 12,000,000 Vornado shares, if all of the awards granted are Not Full Value Awards, as defined, plus shares in respect of awards forfeited after May 2010 that were issued pursuant to Vornado’s 2002 Omnibus Share Plan. Full Value Awards are awards of securities, such as Vornado restricted shares, that, if all vesting requirements are met, do not require the payment of an exercise price or strike price to acquire the securities. Not Full Value Awards are awards of securities, such as Vornado stock options, that do require the payment of an exercise price or strike price. This means, for example, if the Committee were to award only Vornado restricted shares, it could award up to 6,000,000 Vornado restricted shares. On the other hand, if the Committee were to award only Vornado stock options, it could award options to purchase up to 12,000,000 Vornado common shares (at the applicable exercise price). The Committee may also issue any combination of awards under the Plan, with reductions in availability of future awards made in accordance with the above limitations. As of December 31, 2018 , Vornado has approximately 1,848,000 shares available for future grants under the Plan, if all awards granted are Full Value Awards, as defined. On February 8, 2019, the Committee approved an amendment to our previously issued OP Units and Vornado restricted stock agreements which provides that the time-based vesting requirement no longer applies to participants who have reached 65 years of age. However, the right to convert such OP units and to sell such Vornado restricted stock are still subject to time-based vesting. 16 . Stock-based Compensation - continued We account for all equity-based compensation in accordance with ASC 718. Below is a summary of our stock-based based compensation expense, a component of "general and administrative" expenses on our consolidated statements of income, during the years ended December 31, 2018 , 2017 and 2016 . (Amounts in thousands) December 31, 2018 2017 2016 OP Units $ 17,763 $ 20,630 $ 21,136 OPPs 10,689 10,723 11,055 AO LTIP Units 2,113 — — Vornado stock options 587 747 937 Vornado restricted stock 570 729 851 $ 31,722 $ 32,829 $ 33,979 Below is a summary of unrecognized compensation expense for the year ended December 31, 2018 . (Amounts in thousands) December 31, 2018 Weighted-Average Remaining Contractual Term OP Units $ 17,930 1.6 OPPs 3,798 1.8 AO LTIP Units 1,371 1.6 Vornado stock options 902 1.7 Vornado restricted stock 913 1.7 $ 24,914 1.6 OPPs OPPs are multi-year, performance-based equity compensation plans under which participants have the opportunity to earn a class of units (“OPP units”) of the Operating Partnership if, and only if, Vornado outperforms a predetermined total shareholder return (“TSR”) and/or outperform the market with respect to a relative TSR during the three -year performance period (the “Performance Period”) as described below. OPP units, if earned, become convertible into Class A units of the Operating Partnership (and ultimately into Vornado common shares) following vesting. Awards under the 2017 OPP may be earned if Vornado (i) achieves a TSR level greater than 21% over the Performance Period (the “2017 Absolute Component”) and/or (ii) achieves a TSR above that of the SNL US Equity REIT Index over the three-year performance period (the “2017 Relative Component”). Awards under the 2018 OPP may be earned if Vornado (i) achieves a TSR level greater than 21% over the Performance Period (the “2018 Absolute Component”, collectively with the 2017 Absolute Component, the “Absolute Components”) and/or (ii) achieves a TSR above a benchmark weighted index comprised of 70% of the SNL US Office REIT Index and 30% of the SNL US Retail Index over the Performance Period (the “2018 Relative Component”, collectively with the 2017 Relative Component, the “Relative Components”). The value of awards under the Relative Components and Absolute Components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Absolute Components, but Vornado underperforms the index by more than 200 basis points per annum over the Performance Period (600 basis points over the three years), the amount earned under the Absolute Components will be reduced (and potentially fully negated) based on the degree by which the index exceeds Vornado’s TSR. In the event 2017 awards are earned under the 2017 Relative Component, but Vornado fails to achieve a TSR of at least 3% per annum, award earned under the 2017 Relative Component will be reduced on a ratable sliding scale based on Vornado’s absolute TSR performance, with no awards being earned in the event Vornado’s TSR during the applicable measurement period is 0% or negative. In the event 2018 awards are earned under the 2018 Relative Component, but Vornado fails to achieve a TSR of at least 3% per annum, awards earned under the 2018 Relative Component will be reduced on a ratable sliding scale based on Vornado’s absolute TSR performance, with awards earned under the Relative Component being reduced by a maximum of 50% in the event Vornado’s TSR during the applicable measurement period is 0% or negative. 16 . Stock-based Compensation - continued OPPs - continued If the designated performance objectives are achieved, awards under the 2017 and 2018 OPP will vest ratably in each of years three, four and five. In addition, all of Vornado’s Named Executive Officers (as defined in Vornado’s Proxy Statement filed on Schedule 14A with the Securities and Exchange Commission on April 6, 2018) are required to hold any earned and vested awards for one year following each such vesting date. Dividends on awards granted under the 2017 and 2018 OPP accrue during the Performance Period and are paid to participants if awards are ultimately earned based on the achievement of the designated performance objectives. Below is the summary of the OPP units granted during the years December 31, 2018 , 2017 and 2016 . Plan Year Total Plan Notional Amount Percentage of Notional Amount Granted Grant Date Fair Value (1) OPP Units Earned 2018 $ 35,000,000 78.2 % $ 10,300,000 To be determined in 2021 2017 35,000,000 86.6 % 10,800,000 To be determined in 2020 2016 40,000,000 86.7 % 11,800,000 Not earned ________________________________________ (1) During the years ended December 31, 2018, 2017 and 2016, $8,040,000 , $7,558,000 , and $7,250,000 , respectively, was immediately expensed on the respective grant date due to acceleration of vesting for employees who are retirement eligible (have reached age 65 or age 60 with at least 20 years of service). The remaining $10,052,000 , in aggregate, is being amortized into expense over a 5 -year period from the date of each grant, using a graded vesting attribution model. Vornado Stock Options Vornado stock options are granted at an exercise price equal to the average of the high and low market price of Vornado’s common shares on the NYSE on the date of grant, generally vest over 4 years and expire 10 years from the date of grant. Compensation expense related to Vornado stock option awards is recognized on a straight-line basis over the vesting period. Below is a summary of Vornado’s stock option activity for the year ended December 31, 2018 . Shares Weighted- Average Exercise Price Weighted- Average Remaining Contractual Term Aggregate Intrinsic Value Outstanding at January 1, 2018 2,823,900 $ 46.62 Granted 33,897 72.40 Exercised (620,157 ) 28.52 Cancelled or expired (7,347 ) 75.25 Outstanding at December 31, 2018 2,230,293 $ 51.95 1.6 $ 26,464,877 Options vested and expected to vest at December 31, 2018 2,240,526 $ 52.13 1.6 $ 26,472,765 Options exercisable at December 31, 2018 2,162,843 $ 51.15 1.4 $ 26,464,877 The fair value of each option grant is estimated on the date of grant using an option-pricing model with the following weighted-average assumptions for grants in the years ended December 31, 2018 , 2017 and 2016 . December 31, 2018 2017 2016 Expected volatility 35% 35% 35% Expected life 5.0 years 5.0 years 5.0 years Risk free interest rate 2.25% 1.95% 1.76% Expected dividend yield 2.9% 3.0% 3.2% The weighted average grant date fair value of options granted during the years ended December 31, 2018 , 2017 and 2016 was $18.42 , $25.84 and $22.14 , respectively. Cash received from option exercises for the years ended December 31, 2018 , 2017 and 2016 was $5,927,000 , $28,253,000 and $6,825,000 , respectively. The total intrinsic value of options exercised during the years ended December 31, 2018 , 2017 and 2016 was $25,820,000 , $9,178,000 and $5,519,000 , respectively. 16 . Stock-based Compensation – continued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have a term of 10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18 . Units Weighted-Average Granted at January 12, 2018 185,046 $ 72.40 Cancelled or expired (6,200 ) 72.40 Outstanding at December 31, 2018 178,846 72.40 AO LTIP Units granted during the year ended December 31, 2018 had a fair value of $3,484,000 . The fair value of each AO LTIP Units granted is estimated on the date of grant using an option-pricing model with the following weighted-average assumptions for grants in the year ended December 31, 2018 . December 31, 2018 Expected volatility 35% Expected life 5.0 years Risk free interest rate 2.25% Expected dividend yield 2.9% 16 . Stock-based Compensation – continued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Distributions paid on unvested OP Units are charged to “net income attributable to noncontrolling interests in the Operating Partnership” on Vornado’s consolidated statements of income and to “preferred unit distributions” on the Operating Partnership’s consolidated statements of income and amounted to $2,559,000 , $2,310,000 and $1,968,000 in the years ended December 31, 2018, 2017 and 2016, respectively. Below is a summary of restricted OP unit activity for the year ended December 31, 2018 . Unvested Units Units Weighted-Average Grant-Date Fair Value Unvested at January 1, 2018 628,962 $ 76.13 Granted 267,203 65.36 Vested (246,670 ) 73.12 Cancelled or expired (7,651 ) 76.62 Unvested at December 31, 2018 641,844 72.79 OP Units granted in 2018 , 2017 and 2016 had a fair value of $17,463,000 , $24,927,000 and $18,492,000 , respectively. The fair value of OP Units that vested during the years ended December 31, 2018 , 2017 and 2016 was $18,037,000 , $20,903,000 and $22,701,000 , respectively.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Dividends paid on unvested Vornado restricted stock are charged directly to retained earnings and amounted to $44,000 , $46,000 and $56,000 for the years ended December 31, 2018 , 2017 and 2016 , respectively. Below is a summary of Vornado’s restricted stock activity for the year ended December 31, 2018 . Unvested Shares Shares Weighted-Average Grant-Date Fair Value Unvested at January 1, 2018 14,845 $ 81.05 Granted 8,602 72.40 Vested (6,247 ) 78.75 Cancelled or expired (514 ) 78.38 Unvested at December 31, 2018 16,686 77.54 Vornado restricted stock awards granted in 2018 , 2017 and 2016 had a fair value of $623,000 , $601,000 and $927,000 , respectively. The fair value of restricted stock that vested during the years ended December 31, 2018 , 2017 and 2016 was $492,000 , $645,000 and $641,000 , respectively.</t>
  </si>
  <si>
    <t>Interest and Other Investment Income, Net</t>
  </si>
  <si>
    <t>Interest and Other Income [Abstract]</t>
  </si>
  <si>
    <t>Interest and Other Investment Income, Net The following table sets forth the details of our interest and other investment income, net: (Amounts in thousands) For the Year Ended December 31, 2018 2017 2016 (Decrease) increase in fair value of marketable securities: Lexington Realty Trust $ (26,596 ) $ — $ — Other 143 — — (26,453 ) — — Interest on cash and cash equivalents and restricted cash 15,827 8,171 3,622 Dividends on marketable securities 13,339 13,276 13,135 Interest on loans receivable (1) 10,298 4,352 3,890 Other, net 4,046 5,062 3,688 $ 17,057 $ 30,861 $ 24,335 ________________________________________ (1) Includes $6,707 of profit participation in connection with an investment in a mezzanine loan which was previously repaid to us for the year ended December 31, 2018.</t>
  </si>
  <si>
    <t>Interest and Debt Expense</t>
  </si>
  <si>
    <t>Interest and Debt Expense [Abstract]</t>
  </si>
  <si>
    <t>Interest And Debt Expense</t>
  </si>
  <si>
    <t>Interest and Debt Expense The following table sets forth the details of interest and debt expense. (Amounts in thousands) For the Year Ended December 31, 2018 2017 2016 Interest expense $ 389,136 $ 359,819 $ 328,398 Amortization of deferred financing costs 31,979 34,066 32,185 Capitalized interest and debt expense (73,166 ) (48,231 ) (30,343 ) $ 347,949 $ 345,654 $ 330,240</t>
  </si>
  <si>
    <t>Income Per Share / Income Per Class A Unit</t>
  </si>
  <si>
    <t>Earnings per share</t>
  </si>
  <si>
    <t>Income Per Share/Income Per Class A Unit Vornado Realty Trust The following table provides a reconciliation of both net income attributable to Vornado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OP Units, AO LTIP Units and OPPs. (Amounts in thousands, except per share amounts) Year Ended December 31, 2018 2017 2016 Numerator: Income from continuing operations, net of income attributable to noncontrolling interests $ 449,356 $ 239,824 $ 526,686 Income (loss) from discontinued operations, net of income attributable to noncontrolling interests 598 (12,408 ) 380,231 Net income attributable to Vornado 449,954 227,416 906,917 Preferred share dividends (50,636 ) (65,399 ) (75,903 ) Preferred share issuance costs (14,486 ) — (7,408 ) Net income attributable to common shareholders 384,832 162,017 823,606 Earnings allocated to unvested participating securities (44 ) (46 ) (96 ) Numerator for basic income per share 384,788 161,971 823,510 Impact of assumed conversions: Earnings allocated to Out-Performance Plan units 174 230 806 Convertible preferred share dividends 62 — 86 Numerator for diluted income per share $ 385,024 $ 162,201 $ 824,402 Denominator: Denominator for basic income per share – weighted average shares 190,219 189,526 188,837 Effect of dilutive securities (1) : Employee stock options and restricted share awards 933 1,448 1,064 Out-Performance Plan units 101 284 230 Convertible preferred shares 37 — 42 Denominator for diluted income per share – weighted average shares and assumed conversions 191,290 191,258 190,173 INCOME PER COMMON SHARE – BASIC: Income from continuing operations, net $ 2.02 $ 0.92 $ 2.35 Income (loss) from discontinued operations, net — (0.07 ) 2.01 Net income per common share $ 2.02 $ 0.85 $ 4.36 INCOME PER COMMON SHARE – DILUTED: Income from continuing operations, net $ 2.01 $ 0.91 $ 2.34 Income (loss) from discontinued operations, net — (0.06 ) 2.00 Net income per common share $ 2.01 $ 0.85 $ 4.34 ________________________________________ (1) The effect of dilutive securities in the years ended December 31, 2018 , 2017 and 2016 excludes an aggregate of 12,232 , 12,165 and 12,022 weighted average common share equivalents, respectively, as their effect was anti-dilutive.</t>
  </si>
  <si>
    <t>Vornado Realty L.P. The following table provides a reconciliation of both net income attributable to Vornado Realty L.P. and the number of Class A units used in the computation of (i) basic income per Class A unit - which includes the weighted average number of Class A units outstanding without regard to dilutive potential Class A units, and (ii) diluted income per Class A unit - which includes the weighted average Class A units and dilutive unit equivalents. Dilutive unit equivalents may include our Series A convertible preferred units, Vornado stock options, Vornado restricted stock awards, OP Units, AO LTIP Units and OPPs. (Amounts in thousands, except per unit amounts) Year Ended December 31, 2018 2017 2016 Numerator: Income from continuing operations, net of income attributable to noncontrolling interests $ 474,988 $ 251,554 $ 555,659 Income (loss) from discontinued operations 638 (13,228 ) 404,912 Net income attributable to Vornado Realty L.P. 475,626 238,326 960,571 Preferred unit distributions (50,830 ) (65,593 ) (76,097 ) Preferred unit issuance costs (14,486 ) — (7,408 ) Net income attributable to Class A unitholders 410,310 172,733 877,066 Earnings allocated to unvested participating securities (2,973 ) (3,232 ) (4,177 ) Numerator for basic income per Class A unit 407,337 169,501 872,889 Impact of assumed conversions: Convertible preferred unit distributions 62 — 86 Numerator for diluted income per Class A unit $ 407,399 $ 169,501 $ 872,975 Denominator: Denominator for basic income per Class A unit – weighted average units 202,068 201,214 200,350 Effect of dilutive securities (1) : Vornado stock options and restricted unit awards 1,307 2,086 1,625 Convertible preferred units 37 — 42 Denominator for diluted income per Class A unit – weighted average units and assumed conversions 203,412 203,300 202,017 INCOME PER CLASS A UNIT – BASIC: Income from continuing operations, net $ 2.01 $ 0.91 $ 2.34 Income (loss) from discontinued operations, net 0.01 (0.07 ) 2.02 Net income per Class A unit 2.02 0.84 4.36 INCOME PER CLASS A UNIT – DILUTED: Income from continuing operations, net $ 2.00 $ 0.90 $ 2.32 Income (loss) from discontinued operations, net — (0.07 ) 2.00 Net income per Class A unit $ 2.00 $ 0.83 $ 4.32 ________________________________________ (1) The effect of dilutive securities in the years ended December 31, 2018 , 2017 and 2016 excludes an aggregate of 110 , 124 and 178 weighted average Class A unit equivalents, respectively, as their effect was anti-dilutive.</t>
  </si>
  <si>
    <t>Leases</t>
  </si>
  <si>
    <t>Leases [Abstract]</t>
  </si>
  <si>
    <t>Leases As lessor: 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Certain leases provide for pass-through to tenants for the tenant’s share of real estate taxes, insurance and maintenance. Certain leases also provide for the payment by the lessee of additional rent based on a percentage of the tenants’ sales. As of December 31, 2018 , future base rental revenue under non-cancelable operating leases, excluding rents for leases with an original term of less than one year and rents resulting from the exercise of renewal options, are as follows: (Amounts in thousands) Year Ending December 31: 2019 $ 1,547,162 2020 1,510,097 2021 1,465,024 2022 1,407,615 2023 1,269,141 Thereafter 5,832,467 These amounts do not include percentage rentals based on tenants’ sales. These percentage rents approximated $4,746,000 , $4,062,000 and $3,590,000 , for the years ended December 31, 2018 , 2017 and 2016 , respectively. None of our tenants accounted for more than 10% of total revenues in any of the years ended December 31, 2018 , 2017 and 2016 . As lessee: We are a tenant under operating leases for certain properties. These leases have terms that expire during the next ninety-nine years. Future minimum lease payments under operating leases at December 31, 2018 are as follows: (Amounts in thousands) Year Ending December 31: 2019 $ 46,147 2020 45,258 2021 42,600 2022 43,840 2023 44,747 Thereafter 1,612,627 Rent expense, a component of “operating" expenses on our consolidated statements of income, was $41,063,000 , $40,219,000 and $40,170,000 for the years ended December 31, 2018 , 2017 and 2016 , respectively.</t>
  </si>
  <si>
    <t>Multiemployer Benefit Plans</t>
  </si>
  <si>
    <t>Multiemployer Plans [Abstract]</t>
  </si>
  <si>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18 , our subsidiaries’ participation in these plans was not significant to our consolidated financial statements. In the years ended December 31, 2018 , 2017 and 2016 , we contributed $10,377,000 , $10,113,000 and $9,479,000 ,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18 , 2017 and 2016 . Multiemployer Health Plans Multiemployer Health Plans in which our subsidiaries participate provide health benefits to eligible active and retired employees. In the years ended December 31, 2018 , 2017 and 2016 , our subsidiaries contributed $30,354,000 , $29,549,000 and $32,998,000 , respectively, towards these plans, which is included as a component of “operating” expenses on our consolidated statements of income.</t>
  </si>
  <si>
    <t>Commitments and Contingencies</t>
  </si>
  <si>
    <t>Commitments and Contingencies Disclosure [Abstract]</t>
  </si>
  <si>
    <t>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260,000,000 per occurrence and in the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453,000 and 19% of the balance of a covered loss and the Federal government is responsible for the remaining portion of a covered loss. We are ultimately responsible for any loss incurred by PPIC.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22 .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Our mortgage loans are non-recourse to us, except for the mortgage loan secured by 7 West 34th Street, which we guaranteed and therefore is part of our tax basis. In certain cases we have provided guarantees or master leased tenant space. These guarantees and master leases terminate either upon the satisfaction of specified circumstances or repayment of the underlying loans. As of December 31, 2018 , the aggregate dollar amount of these guarantees and master leases is approximately $660,000,000 . As of December 31, 2018 , $13,337,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 joint venture in which we own a 95.0% ownership interest was designated by ESD, an entity of New York State, to develop the Farley Office and Retail Building (see Note 4 - Acquisitions ).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December 31, 2018 , we expect to fund additional capital to certain of our partially owned entities aggregating approximately $18,000,000 . As of December 31, 2018 , we have construction commitments aggregating approximately $404,000,000 .</t>
  </si>
  <si>
    <t>Related Party Transactions</t>
  </si>
  <si>
    <t>Related Party Transactions [Abstract]</t>
  </si>
  <si>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7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18 , Interstate and its partners beneficially owned an aggregate of approximately 7.1% of the common shares of beneficial interest of Vornado and 26.2%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453,000 , $501,000 , and $521,000 of management fees under the agreement for the years ended December 31, 2018 , 2017 and 2016 , respectively. Urban Edge Properties We own 4.5% of UE. In 2018, 2017 and 2016, we provided UE with information technology support. UE is providing us with leasing and property management services for (i) certain small retail properties that we plan to sell and (ii) our affiliate, Alexander's, Rego retail assets. Fees paid to UE for servicing the retail assets of Alexander’s are similar to the fees that we are receiving from Alexander’s .</t>
  </si>
  <si>
    <t>Summary of Quarterly Results (Unaudited)</t>
  </si>
  <si>
    <t>Quarterly Financial Data</t>
  </si>
  <si>
    <t>Summary of Quarterly Results (Unaudited) Vornado Realty Trust The following summary represents the results of operations for each quarter in 2018 and 2017 : (Amounts in thousands, except per share amounts) Net Income (Loss) Attributable to Common Shareholders (1) Net Income (Loss) Per Common Share (2) Revenues Basic Diluted 2018 December 31 $ 543,417 $ 100,494 $ 0.53 $ 0.53 September 30 542,048 190,645 1.00 1.00 June 30 541,818 111,534 0.59 0.58 March 31 536,437 (17,841 ) (0.09 ) (0.09 ) 2017 December 31 $ 536,226 $ 27,319 $ 0.14 $ 0.14 September 30 528,755 (29,026 ) (0.15 ) (0.15 ) June 30 511,087 115,972 0.61 0.61 March 31 508,058 47,752 0.25 0.25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Vornado Realty L.P. The following summary represents the results of operations for each quarter in 2018 and 2017 : (Amounts in thousands, except per unit amounts) Net Income (Loss) Attributable to Class A Unitholders (1) Net Income (Loss) Per Class A Unit (2) Revenues Basic Diluted 2018 December 31 $ 543,417 $ 107,125 $ 0.53 $ 0.52 September 30 542,048 203,268 1.00 0.99 June 30 541,818 118,931 0.58 0.58 March 31 536,437 (19,014 ) (0.10 ) (0.10 ) 2017 December 31 $ 536,226 $ 29,123 $ 0.14 $ 0.14 September 30 528,755 (30,952 ) (0.16 ) (0.16 ) June 30 511,087 123,630 0.61 0.61 March 31 508,058 50,932 0.25 0.25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Segment Information</t>
  </si>
  <si>
    <t>Segment Reporting [Abstract]</t>
  </si>
  <si>
    <t>Segment Information Net Operating Income ("NOI") represents total revenues less operating expenses. We consider NOI to be the primary non-GAAP financial measure for making decisions and assessing the unlevered performance of our segments as it relates to the total return on assets as opposed to the levered return on equity. As properties are bought and sold based on NOI, we utilize this measure to make investment decisions as well as to compare the performance of our assets to that of our peers. NOI should not be considered a substitute for net income. NOI may not be comparable to similarly titled measures employed by other companies. Below is a reconciliation of net income to NOI at share and NOI at share - cash basis for the years ended December 31, 2018 , 2017 and 2016 . (Amounts in thousands) For the Year Ended December 31, 2018 2017 2016 Net income $ 422,603 $ 264,128 $ 981,922 Deduct: Income from partially owned entities (9,149 ) (15,200 ) (168,948 ) Loss (income) from real estate fund investments 89,231 (3,240 ) 23,602 Interest and other investment income, net (17,057 ) (30,861 ) (24,335 ) Net gains on disposition of wholly owned and partially owned assets (246,031 ) (501 ) (160,433 ) Purchase price fair value adjustment (44,060 ) — — (Income) loss from discontinued operations (638 ) 13,228 (404,912 ) NOI attributable to noncontrolling interests in consolidated subsidiaries (71,186 ) (65,311 ) (66,182 ) Add: Depreciation and amortization expense 446,570 429,389 421,023 General and administrative expense 141,871 150,782 143,643 Transaction related costs, impairment loss and other 31,320 1,776 9,451 NOI from partially owned entities 253,564 269,164 271,114 Interest and debt expense 347,949 345,654 330,240 Income tax expense 37,633 42,375 7,923 NOI at share 1,382,620 1,401,383 1,364,108 Non cash adjustments for straight-line rents, amortization of acquired below-market leases, net and other (44,704 ) (86,842 ) (170,477 ) NOI at share - cash basis $ 1,337,916 $ 1,314,541 $ 1,193,631 25 . Segment Information - continued Below is a summary of NOI at share and selected balance sheet data by segment for the years ended December 31, 2018 , 2017 and 2016 . (Amounts in thousands) For the Year Ended December 31, 2018 Total New York Other Total revenues $ 2,163,720 $ 1,836,036 $ 327,684 Operating expenses 963,478 806,464 157,014 NOI - consolidated 1,200,242 1,029,572 170,670 Deduct: NOI attributable to noncontrolling interests in consolidated subsidiaries (71,186 ) (48,490 ) (22,696 ) Add: Our share of NOI from partially owned entities 253,564 195,908 57,656 NOI at share 1,382,620 1,176,990 205,630 Non-cash adjustments for straight-line rents, amortization of acquired below-market leases, net and other (44,704 ) (45,427 ) 723 NOI at share - cash basis $ 1,337,916 $ 1,131,563 $ 206,353 Balance Sheet Data: Real estate, at cost $ 16,237,883 $ 12,351,943 $ 3,885,940 Investments in partially owned entities 858,113 719,456 138,657 Total assets 17,180,794 14,628,712 2,552,082 (Amounts in thousands) For the Year Ended December 31, 2017 Total New York Other Total revenues $ 2,084,126 $ 1,779,307 $ 304,819 Operating expenses 886,596 756,670 129,926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 Balance Sheet Data: Real estate, at cost $ 14,756,295 $ 11,025,092 $ 3,731,203 Investments in partially owned entities 1,056,829 861,430 195,399 Total assets 17,397,934 13,780,817 3,617,117 (Amounts in thousands) For the Year Ended December 31, 2016 Total New York Other Total revenues $ 2,003,742 $ 1,713,374 $ 290,368 Operating expenses 844,566 716,754 127,812 NOI - consolidated 1,159,176 996,620 162,556 Deduct: NOI attributable to noncontrolling interests in consolidated subsidiaries (66,182 ) (47,480 ) (18,702 ) Add: Our share of NOI from partially owned entities 271,114 159,386 111,728 NOI at share 1,364,108 1,108,526 255,582 Non-cash adjustments for straight-line rents, amortization of acquired below-market leases, net and other (170,477 ) (143,239 ) (27,238 ) NOI at share - cash basis $ 1,193,631 $ 965,287 $ 228,344</t>
  </si>
  <si>
    <t>SEC Schedule II Valuation and Qualifying Accounts</t>
  </si>
  <si>
    <t>SEC Schedule, 12-09, Valuation and Qualifying Accounts [Abstract]</t>
  </si>
  <si>
    <t>Schedule II Valuation and Qualifying Accounts</t>
  </si>
  <si>
    <t>VORNADO REALTY TRUST AND VORNADO REALTY L.P. SCHEDULE II VALUATION AND QUALIFYING ACCOUNTS December 31, 2018 (Amounts in Thousands) Column A Column B Column C Column D Column E Description Balance at Beginning of Year Additions Charged Against Operations Uncollectible Accounts Written-off Balance at End of Year Year Ended December 31, 2018 Allowance for doubtful accounts $ 6,480 $ 1,910 $ (2,592 ) $ 5,798 Year Ended December 31, 2017 Allowance for doubtful accounts $ 8,621 $ 26 $ (2,167 ) $ 6,480 Year Ended December 31, 2016 Allowance for doubtful accounts $ 10,075 $ 1,827 $ (3,281 ) $ 8,621</t>
  </si>
  <si>
    <t>SEC Schedule III Real Estate and Accumulated Depreciation</t>
  </si>
  <si>
    <t>SEC Schedule, 12-28, Real Estate Companies, Investment in Real Estate and Accumulated Depreciation Disclosure [Abstract]</t>
  </si>
  <si>
    <t>Schedule III Real Estate and Accumulated Depreciation</t>
  </si>
  <si>
    <t>COLUMN A COLUMN B COLUMN C COLUMN D COLUMN E COLUMN F COLUMN G COLUMN H COLUMN I Encumbrances (2) Initial cost to company (1) Costs Gross amount at which Accumulated Date of Date Life on which Land Buildings Land Buildings Total (3) New York Manhattan 1290 Avenue of the Americas $ 950,000 $ 515,539 $ 923,653 $ 231,245 $ 515,539 $ 1,154,898 $ 1,670,437 $ 336,807 1963 2007 (5) 697-703 Fifth Avenue 450,000 152,825 584,230 566 152,825 584,796 737,621 61,014 2014 (5) 350 Park Avenue 400,000 265,889 363,381 50,265 265,889 413,646 679,535 130,828 1960 2006 (5) 666 Fifth Avenue (Retail Condo) 390,000 189,005 471,072 — 189,005 471,072 660,077 73,059 2012 (5) PENN1 — — 412,169 257,803 — 669,972 669,972 300,399 1972 1998 (5) 100 West 33rd Street 398,402 242,776 247,970 35,200 242,776 283,170 525,946 88,054 1911 2007 (5) 1535 Broadway — 130,433 322,581 161,766 130,439 484,341 614,780 36,439 2012 (5) 150 West 34th Street 205,000 119,657 268,509 — 119,657 268,509 388,166 24,054 1900 2015 (5) 1540 Broadway — 105,914 214,208 28,868 105,914 243,076 348,990 61,252 2006 (5) 655 Fifth Avenue 140,000 102,594 231,903 — 102,594 231,903 334,497 30,681 2013 (5) PENN2 575,000 53,615 164,903 119,920 52,689 285,749 338,438 161,909 1968 1997 (5) 90 Park Avenue — 8,000 175,890 183,882 8,000 359,772 367,772 128,983 1964 1997 (5) Manhattan Mall 181,598 88,595 113,473 71,596 88,595 185,069 273,664 65,646 2009 2007 (5) 770 Broadway 700,000 52,898 95,686 135,290 52,898 230,976 283,874 93,238 1907 1998 (5) 888 Seventh Avenue 375,000 — 117,269 142,980 — 260,249 260,249 122,204 1980 1998 (5) PENN11 450,000 40,333 85,259 110,281 40,333 195,540 235,873 79,373 1923 1997 (5) 640 Fifth Avenue — 38,224 25,992 160,092 38,224 186,084 224,308 61,374 1950 1997 (5) 909 Third Avenue 350,000 — 120,723 107,457 — 228,180 228,180 98,992 1969 1999 (5) 150 East 58th Street — 39,303 80,216 47,732 39,303 127,948 167,251 60,078 1969 1998 (5) 595 Madison Avenue — 62,731 62,888 40,335 62,731 103,223 165,954 41,920 1968 1999 (5) 330 West 34th Street — — 8,599 145,486 — 154,085 154,085 30,432 1925 1998 (5) 828-850 Madison Avenue — 107,937 28,261 2,115 107,937 30,376 138,313 9,658 2005 (5) 33-00 Northern Boulevard 100,000 46,505 86,226 7,518 46,505 93,744 140,249 9,831 1915 2015 (5) 715 Lexington Avenue — — 26,903 63,249 63,000 27,152 90,152 9,346 1923 2001 (5) 478-486 Broadway — 30,000 20,063 36,107 30,000 56,170 86,170 13,790 2009 2007 (5) 4 Union Square South 120,000 24,079 55,220 3,037 24,079 58,257 82,336 21,022 1965/2004 1993 (5) Farley Office and Retail Building 257,941 — 476,235 33,988 — 510,223 510,223 — 1912 2018 (5) Moynihan Train Hall — — 346,926 98,767 — 445,693 445,693 — 1912 2018 (5) 260 Eleventh Avenue — — 80,482 1,966 — 82,448 82,448 7,734 1911 2015 (5) 510 Fifth Avenue — 34,602 18,728 35,545 48,403 40,472 88,875 9,616 2010 (5) 606 Broadway 51,290 45,406 8,993 39,821 — 94,220 94,220 — 2016 (5) 40 Fulton Street — 15,732 26,388 23,527 15,732 49,915 65,647 22,146 1987 1998 (5) 689 Fifth Avenue — 19,721 13,446 25,575 19,721 39,021 58,742 13,986 1925 1998 (5) 443 Broadway — 11,187 41,186 — 11,187 41,186 52,373 5,821 2013 (5) COLUMN A COLUMN B COLUMN C COLUMN D COLUMN E COLUMN F COLUMN G COLUMN H COLUMN I Encumbrances (2) Initial cost to company (1) Costs Gross amount at which Accumulated Date of Date Life on which Land Buildings Land Buildings Total (3) New York - continued Manhattan - continued 40 East 66th Street $ — $ 13,616 $ 34,635 $ 248 $ 13,616 $ 34,883 $ 48,499 $ 11,415 2005 (5) 155 Spring Street — 13,700 30,544 4,872 13,700 35,416 49,116 9,910 2007 (5) 435 Seventh Avenue 95,782 19,893 19,091 40 19,893 19,131 39,024 7,903 2002 1997 (5) 3040 M Street — 7,830 27,490 3,583 7,830 31,073 38,903 10,940 2006 (5) 608 Fifth Avenue — — — 39,608 — 39,608 39,608 11,836 1932 2012 (5) 692 Broadway — 6,053 22,908 3,690 6,053 26,598 32,651 9,185 2005 (5) 131-135 West 33rd Street — 8,315 21,312 24 8,315 21,336 29,651 1,424 2016 (5) 265 West 34th Street — 28,500 — 295 28,500 295 28,795 — 1920 2015 (5) 304 Canal Street — 3,511 12,905 (731 ) 3,511 12,174 15,685 714 1910 2014 (5) 677-679 Madison Avenue — 13,070 9,640 541 13,070 10,181 23,251 3,169 2006 (5) 1135 Third Avenue — 7,844 7,844 5,708 7,844 13,552 21,396 1,901 1997 (5) 486 Eighth Avenue — 20,000 71 244 20,000 315 20,315 — 1928 2016 (5) 431 Seventh Avenue — 16,700 2,751 — 16,700 2,751 19,451 808 2007 (5) 138-142 West 32nd Street — 9,252 9,936 37 9,252 9,973 19,225 973 1920 2015 (5) 334 Canal Street — 1,693 6,507 7,603 1,693 14,110 15,803 1,300 2011 (5) 267 West 34th Street — 5,099 10,037 (9,760 ) 5,099 277 5,376 — 2013 (5) 1540 Broadway Garage — 4,086 8,914 — 4,086 8,914 13,000 2,815 1990 2006 (5) 966 Third Avenue — 8,869 3,631 — 8,869 3,631 12,500 484 2013 (5) 148 Spring Street — 3,200 8,112 406 3,200 8,518 11,718 2,277 2008 (5) 150 Spring Street — 3,200 5,822 300 3,200 6,122 9,322 1,664 2008 (5) 137 West 33rd Street — 6,398 1,550 — 6,398 1,550 7,948 145 1932 2015 (5) 488 Eighth Avenue — 10,650 1,767 (4,653 ) 6,859 905 7,764 245 2007 (5) 484 Eighth Avenue — 3,856 762 758 3,856 1,520 5,376 — 1997 (5) 825 Seventh Avenue — 1,483 697 159 1,483 856 2,339 400 1997 (5) 537 West 26th Street — 10,370 17,632 16,263 26,632 17,633 44,265 414 2018 (5) 339 Greenwich — 2,622 12,333 — 2,622 12,333 14,955 572 2017 (5) Other (Including Signage) — 86,299 506 115,778 86,299 116,284 202,583 35,135 Total Manhattan 6,190,013 2,859,609 6,597,028 2,586,992 2,902,555 9,141,074 12,043,629 2,325,315 Other Properties Hotel Pennsylvania — 29,903 121,712 111,168 29,903 232,880 262,783 118,994 1919 1997 (5) Paramus — — — 24,935 1,036 23,899 24,935 16,849 1967 1987 (5) Total Other Properties — 29,903 121,712 136,103 30,939 256,779 287,718 135,843 Total New York 6,190,013 2,889,512 6,718,740 2,723,095 2,933,494 9,397,853 12,331,347 2,461,158 COLUMN A COLUMN B COLUMN C COLUMN D COLUMN E COLUMN F COLUMN G COLUMN H COLUMN I Encumbrances (2) Initial cost to company (1) Costs Gross amount at which Accumulated Date of Date Life on which Land Buildings Land Buildings Total (3) Other theMART Illinois theMART, Chicago $ 675,000 $ 64,528 $ 319,146 $ 414,820 $ 64,535 $ 733,959 $ 798,494 $ 311,470 1930 1998 (5) 527 West Kinzie, Chicago — 5,166 — 32 5,166 32 5,198 — 1998 Total Illinois 675,000 69,694 319,146 414,852 69,701 733,991 803,692 311,470 New York MMPI Piers — — — 16,412 — 16,412 16,412 3,003 2008 (5) Total theMART 675,000 69,694 319,146 431,264 69,701 750,403 820,104 314,473 555 California Street 558,914 221,903 893,324 186,321 209,916 1,091,632 1,301,548 294,139 1922,1969 -1970 2007 (5) 220 Central Park South 737,369 115,720 16,445 1,339,283 — 1,471,448 1,471,448 — 2005 (5) Borgata Land, Atlantic City, NJ 54,551 83,089 — — 83,089 — 83,089 — 2010 (5) 40 East 66th Residential — 29,199 85,798 (93,222 ) 8,454 13,321 21,775 3,923 2005 (5) 677-679 Madison — 1,462 1,058 284 1,626 1,178 2,804 478 2006 (5) Annapolis — — 9,652 — — 9,652 9,652 3,960 2005 Wayne Towne Center — — 26,137 56,955 — 83,092 83,092 20,474 2010 Other — — — 4,597 — 4,597 4,597 1,350 2005 (5) Total Other 2,025,834 521,067 1,351,560 1,925,482 372,786 3,425,323 3,798,109 638,797 Leasehold improvements equipment and other — — — 108,427 — 108,427 108,427 80,220 December 31, 2018 $ 8,215,847 $ 3,410,579 $ 8,070,300 $ 4,757,004 $ 3,306,280 $ 12,931,603 $ 16,237,883 $ 3,180,175 ________________________________________ (1) Initial cost is cost as of January 30, 1982 (the date on which we commenced real estate operations) unless acquired subsequent to that date see Column H. (2) Represents the contractual debt obligations. (3) The net basis of Vornado's assets and liabilities for tax reporting purposes is approximately $1.9 billion lower than the amounts reported for financial statement purposes. (4) Date of original construction –– many properties have had substantial renovation or additional construction –– see Column D. (5) Depreciation of the buildings and improvements are calculated over lives ranging from the life of the lease to forty years. The following is a reconciliation of real estate assets and accumulated depreciation: Year Ended December 31, 2018 2017 2016 Real Estate Balance at beginning of period $ 14,756,295 $ 14,187,820 $ 13,545,295 Additions during the period: Land 170,065 21,298 30,805 Buildings &amp; improvements 1,665,684 598,820 854,194 16,592,044 14,807,938 14,430,294 Less: Assets sold, written-off and deconsolidated 354,161 51,643 242,474 Balance at end of period $ 16,237,883 $ 14,756,295 $ 14,187,820 Accumulated Depreciation Balance at beginning of period $ 2,885,283 $ 2,581,514 $ 2,356,728 Additions charged to operating expenses 381,500 360,391 346,755 3,266,783 2,941,905 2,703,483 Less: Accumulated depreciation on assets sold, written-off and deconsolidated 86,608 56,622 121,969 Balance at end of period $ 3,180,175 $ 2,885,283 $ 2,581,514</t>
  </si>
  <si>
    <t>SEC Schedule III Rollforward of Real Estate Assets and Accumulated Depreciation</t>
  </si>
  <si>
    <t>Basis of Presentation and Significant Accounting Policies (Policies)</t>
  </si>
  <si>
    <t>Basis of Presentation</t>
  </si>
  <si>
    <t>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Issued Accounting Literature</t>
  </si>
  <si>
    <t>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wa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financial statements (see Note 3 - Revenue Recognition ).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wa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on each reporting date, the changes in fair value will be recognized in current period earnings as opposed to “other comprehensive income (los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For the year ended December 31, 2018 , we recorded a decrease of $26,453,000 in the fair value of our marketable securities which is included in “interest and other investment income, net” on our consolidated statements of income. 2 . Basis of Presentation and Significant Accounting Policies – continued Recently Issued Accounting Literature - continued In February 2016, the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an expense based on the effective interest method for finance leases or on a straight-line basis for operating leases. The accounting applied by the lessor is largely unchanged from that applied under the existing lease standard.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We have a number of ground leases, which are classified as operating leases, for which we are required to record a right-of-use asset and a lease liability equal to the present value of the remaining minimum lease payments, and will continue to recognize expense on a straight-line basis for these leases. On January 1, 2019, we recorded an aggregate of approximately $527,000,000 of right-of-use assets and corresponding $527,000,000 of lease liabilities as a result of the adoption of this standard. Under ASU 2016-02, initial direct costs for both lessees and lessors would include only those costs that are incremental to the arrangement and would not have been incurred if the lease had not been obtained. As a result, we will no longer capitalize internal leasing costs and instead will expense these costs as incurred. During the years ended December 31, 2018, 2017 and 2016, we capitalized internal leasing costs of $5,538,000 , $5,243,000 , and $7,352,000 respectively, excluding the internal leasing costs of our former Washington, DC segment which was spun-off on July 17, 2017.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on January 1, 2018 using the modified retrospective approach applied to all contracts not yet completed. The adoption of this update did not have a material impact on our consolidated financial statements. In May 2017, the FASB issued an update (“ASU 2017-09”) Scope of Modification Accounting to ASC Topic 718, Compensation - Stock Compensation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update on January 1, 2018 did not have a material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requires subsequent changes in fair value of a hedging instrument that has been designated and qualifies as a cash flow hedge to be recognized as a component of “other comprehensive income (loss).” ASU 2017-12 is effective for interim and annual reporting periods in fiscal years beginning after December 15, 2018, with early adoption permitted. We early adopted ASU 2017-12 on January 1, 2018 using the modified retrospective approach. The adoption of this update did not have a material impact on our consolidated financial statements. 2 . Basis of Presentation and Significant Accounting Policies – continued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We are currently evaluating the impact of the adoption of this update on our consolidated financial statements and disclosures. In October 2018, the FASB issued an update ("ASU 2018-16") Inclusion of the Secured Overnight Financing Rate (SOFR) Overnight Index Swap (OIS) Rate as a Benchmark Interest Rate for Hedge Accounting Purposes to ASC 815.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We adopted this update effective January 1, 2019. The adoption of this update did not have a material impact on our consolidated financial statements.</t>
  </si>
  <si>
    <t>Real Estate</t>
  </si>
  <si>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73,166,000 and $48,231,000 for the years ended December 31, 2018 and 2017 , respectively.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discounted cash flows is subjective and is based, in part, on assumptions regarding future occupancy, rental rates and capital requirements that could differ materially from actual results. Plans to hold properties over longer periods decrease the likelihood of recording impairment losses. We recognized impairment losses of $12,000,000 and $160,700,000 for the years ended December 31, 2018 and 2016, respectively. There were no impairment losses in the year ended December 31, 2017. The Crowne Plaza Joint Venture is also accounted for under ASC 946 and we consolidate the accounts of the joint venture into our consolidated financial statements, retaining the fair value basis of accounting.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si>
  <si>
    <t>Partially Owned Entities</t>
  </si>
  <si>
    <t>Partially Owned Entities: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VIE”) and whether we are the primary beneficiary, or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partially owned entities are reviewed for impairment whenever events or changes in circumstances indicate that the carrying amount may not be recoverable. An impairment loss is recorded when there is a decline in the fair value below the carrying values and we conclude such decline is other-than-temporary. An impairment loss is measured based on the excess of the carrying amount of an investment over its estimated fair value. Impairment analyses are based on current plans, intended holding periods and available information at the time the analyses are prepared.</t>
  </si>
  <si>
    <t>220 Central Park South Condominium Units Ready For Sale</t>
  </si>
  <si>
    <t>220 Central Park South Condominium Units Ready For Sale: We are constructing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s of December 31, 2018 , none of the 220 CPS condominium units ready for sale have a carrying value that exceeds fair value.</t>
  </si>
  <si>
    <t>Cash And Cash Equivalents</t>
  </si>
  <si>
    <t xml:space="preserve">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
  </si>
  <si>
    <t>Restricted Cash</t>
  </si>
  <si>
    <t>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t>
  </si>
  <si>
    <t>Allowance For Doubtful Accounts</t>
  </si>
  <si>
    <t>Allowance for Doubtful Accounts: We periodically evaluate the collecta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t>
  </si>
  <si>
    <t>Deferred Charges</t>
  </si>
  <si>
    <t>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si>
  <si>
    <t>On January 1, 2018, we adopted ASC 606 which establishes a single comprehensive model for entities to use in accounting for revenue arising from contracts with customers and supersedes most of the existing revenue recognition guidance. This standard requires us to recognize for certain of our revenue sources the transfer of promised goods or services to customers in an amount that reflects the consideration we are entitled to in exchange for those goods or servic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consolidated financial statements. Our revenues primarily consist of property rentals, tenant expense reimbursements, and fee and other income. We operate in two reportable segments: New York and Other, with a significant portion of our revenues included in the “New York” segment.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Hotel revenue arising from the operation of Hotel Pennsylvania consists of room revenue, food and beverage revenue, and banquet revenue. Room revenue is recognized when rooms are occupied. Food and beverage and banquet revenue are recognized when the services have been transferred. • Trade shows revenue arising from the operation of trade shows is primarily booth rentals. This revenue is recognized upon the occurrence of the trade shows. • Operating expense reimbursements is revenue arising from tenant leases which provide for the recovery of all or a portion of the operating expenses and real estate taxes of the common areas of our properties. Revenue is generally recognized in the same period as the related expenses are incurred. • Tenant services is revenue arising from sub-metered electric, elevator, trash removal and other services provided to tenants at their request. This revenue is recognized as the services are transferred.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Fee and other income also includes lease termination fee income which is recognized immediately if a tenant vacates or is recognized on a straight-line basis over the shortened remaining lease term. GAAP income from our 220 CPS project is recognized when legal title transfers upon closing of the condominium unit sales</t>
  </si>
  <si>
    <t>Income Taxes</t>
  </si>
  <si>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18 , were characterized, for federal income tax purposes, as 91.7% ordinary income and 8.3% long-term capital gain. Dividends distributed for the year ended December 31, 2017, were characterized, for federal income tax purposes, as ordinary income. Dividends distributed for the year ended December 31, 2016, were characterized, for federal income tax purposes, as 83.5% ordinary income and 16.5%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n December 22, 2017, the Tax Cuts and Jobs Act (the "Act") was signed into law. The Act includes numerous changes in existing tax law, including a permanent reduction in the federal corporate income tax rate from 35% to 21% effective January 1, 2018. As a result of the reduction of federal corporate income tax rates, we decreased the value of our taxable REIT subsidiaries' deferred tax assets which resulted in additional income tax expense of $34,800,000 in the year ended December 31, 2017. At December 31, 2018 and 2017 , our taxable REIT subsidiaries had deferred tax assets, net of valuation allowances, of $109,949,000 and $69,209,000 , respectively, and are included in “other assets” on our consolidated balance sheets. At December 31, 2018 and 2017 , our taxable REIT subsidiaries had deferred tax liabilities of $28,676,000 and $13,697,000 , respectively, which are included in "other liabilities" on our consolidated balance sheets. The deferred tax assets and liabilities relate to net operating loss carryforwards and temporary differences between the book and tax basis of asset and liabilities. During 2018, we utilized $42,035,000 of deferred tax assets related to net operating loss carryforwards associated with our 220 CPS project. For the years ended December 31, 2018, 2017 and 2016, we recognized $37,633,000 , $42,375,000 and $7,923,000 of income tax expense, respectively, based on effective tax rates of approximately 8.2% , 13.3% and 1.4% , respectively. Income tax expense recorded in each of the years primarily relates to our consolidated taxable REIT subsidiaries, and certain state, local, and franchise taxes. The year ended December 31, 2018 included $16,771,000 of income tax expense relating to the purchase price fair value adjustment recorded upon our acquisition of an additional 44.9% ownership interest in Farley Office and Retail Building and $13,888,000 of income tax expense recognized on the sale of 220 Central Park South condominium units. Income tax expense for the year ended December 31, 2017 included $34,800,000 of additional tax expense resulting from the reduction in the federal corporate tax rate, as discussed above. The Company has no uncertain tax positions recognized as of December 31, 2018 and 2017. The Operating Partnership’s partners are required to report their respective share of taxable income on their individual tax returns. For income tax purposes, we recognize revenue associated with our 220 CPS project using the percentage of completion method.</t>
  </si>
  <si>
    <t>Redeemable Noncontrolling Interests</t>
  </si>
  <si>
    <t xml:space="preserve">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t>
  </si>
  <si>
    <t>Stockholders' Equity</t>
  </si>
  <si>
    <t>As of December 31, 2018 , there were 190,535,499 Class A units outstanding that were held by Vornado. These units are classified as “partners’ capital” on the consolidated balance sheets of the Operating Partnership. As of December 31, 2018 , there were 12,544,477 Class A units outstanding, that were held by third parties. These units are classified outside of “partners’ capital” as “redeemable partnership units” on the consolidated balance sheets of the Operating Partnership (See Note 12 – Redeemable Noncontrolling Interests/Redeemable Partnership Units ).</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Basis of Presentation and Significant Accounting Policies (Tables)</t>
  </si>
  <si>
    <t>Reconciliation of net income attributable to common shareholders to estimated taxable income</t>
  </si>
  <si>
    <t>The following table reconciles net income attributable to Vornado common shareholders to estimated taxable income for the years ended December 31, 2018 , 2017 and 2016 . (Amounts in thousands) For the Year Ended December 31, 2018 2017 2016 Net income attributable to Vornado common shareholders $ 384,832 $ 162,017 $ 823,606 Book to tax differences (unaudited): Depreciation and amortization 234,325 213,083 302,092 Tangible property regulations (86,040 ) — — Sale of real estate and other capital transactions 31,527 11,991 (39,109 ) Vornado stock options (22,992 ) (6,383 ) (3,593 ) Earnings of partially owned entities 15,711 (3,054 ) (149,094 ) Impairment losses 11,260 49,062 170,332 Straight-line rent adjustments (7,133 ) (36,696 ) (137,941 ) Tax expense related to the reduction of our taxable REIT subsidiaries' deferred tax assets — 32,663 — Net gain on extinguishment of Skyline properties debt — — (457,970 ) Other, net 18,956 25,057 9,121 Estimated taxable income (unaudited) $ 580,446 $ 447,740 $ 517,444</t>
  </si>
  <si>
    <t>Revenue Recognition (Tables)</t>
  </si>
  <si>
    <t>Disaggregation of Revenue</t>
  </si>
  <si>
    <t>Below is a summary of our revenues by segment. Base rent, operating expense reimbursements and lease terminations represent revenues from leases and are recognized in accordance with ASC Topic 840, Leases . Revenues from Hotel Pennsylvania, trade shows, tenant services, BMS cleaning fees, management and leasing fees and other income represent revenues recognized in accordance with ASC 606. Additional financial information related to these reportable segments for the years ended December 31, 2018 , 2017 and 2016 is set forth in Note 25 - Segment Information . (Amounts in thousands) For the Year Ended December 31, 2018 Total New York Other Base rent $ 1,623,122 $ 1,371,182 $ 251,940 Hotel Pennsylvania 94,399 94,399 — Trade shows 42,684 — 42,684 Property rentals 1,760,205 1,465,581 294,624 Operating expense reimbursements 193,207 177,044 16,163 Tenant services 53,921 41,351 12,570 Tenant expense reimbursements 247,128 218,395 28,733 BMS cleaning fees 120,357 129,088 (8,731 ) (1) Management and leasing fees 13,324 12,203 1,121 Lease termination fees 2,144 858 1,286 Other income 20,562 9,911 10,651 Fee and other income 156,387 152,060 4,327 Total revenues $ 2,163,720 $ 1,836,036 $ 327,684 (Amounts in thousands) For the Year Ended December 31, 2017 Total New York Other Base rent $ 1,583,443 $ 1,347,270 $ 236,173 Hotel Pennsylvania 89,302 89,302 — Trade shows 42,207 — 42,207 Property rentals 1,714,952 1,436,572 278,380 Operating expense reimbursements 179,381 165,347 14,034 Tenant services 54,043 42,273 11,770 Tenant expense reimbursements 233,424 207,620 25,804 BMS cleaning fees 104,143 110,986 (6,843 ) (1) Management and leasing fees 10,087 8,599 1,488 Lease termination fees 8,171 7,955 216 Other income 13,349 7,575 5,774 Fee and other income 135,750 135,115 635 Total revenues $ 2,084,126 $ 1,779,307 $ 304,819 ____________________ See notes on the following page. 3 . Revenue Recognition - continued (Amounts in thousands) For the Year Ended December 31, 2016 Total New York Other Base rent $ 1,538,605 $ 1,313,611 $ 224,994 Hotel Pennsylvania 80,785 80,785 — Trade shows 42,703 — 42,703 Property rentals 1,662,093 1,394,396 267,697 Operating expense reimbursements 166,103 154,734 11,369 Tenant services 55,460 44,304 11,156 Tenant expense reimbursements 221,563 199,038 22,525 BMS cleaning fees 93,425 97,612 (4,187 ) (1) Management and leasing fees 8,243 7,531 712 Lease termination fees 8,770 7,705 1,065 Other income 9,648 7,092 2,556 Fee and other income 120,086 119,940 146 Total revenues $ 2,003,742 $ 1,713,374 $ 290,368 ____________________ (1) Represents the elimination of intercompany fees from the New York segment upon consolidation.</t>
  </si>
  <si>
    <t>Real Estate Fund Investments (Tables)</t>
  </si>
  <si>
    <t>Schedule Of Income And Loss From The Fund</t>
  </si>
  <si>
    <t>Below is a summary of (loss) income from the Fund and the Crowne Plaza Joint Venture for the years ended December 31, 2018 , 2017 and 2016 . (Amounts in thousands) For the Year Ended December 31, 2018 2017 2016 Net investment income $ 6,105 $ 18,507 $ 17,053 Net unrealized loss on held investments (83,794 ) (25,807 ) (41,162 ) Net realized (loss) gain on exited investments (912 ) 36,078 14,761 Previously recorded unrealized gain on exited investment — (25,538 ) (14,254 ) Transfer Tax (10,630 ) — — (Loss) income from real estate fund investments (89,231 ) 3,240 (23,602 ) Less loss (income) attributable to noncontrolling interests in consolidated subsidiaries 61,230 (14,044 ) 2,560 Loss from real estate fund investments attributable to the Operating Partnership (includes $4,252 of loss related to One Park Avenue potential additional transfer taxes and reduction in carried interest for the year ended December 31, 2018) (28,001 ) (10,804 ) (21,042 ) Less loss attributable to noncontrolling interests in the Operating Partnership 1,732 673 1,270 Loss from real estate fund investments attributable to Vornado $ (26,269 ) $ (10,131 ) $ (19,772 )</t>
  </si>
  <si>
    <t>Marketable Securities (Tables)</t>
  </si>
  <si>
    <t>Unrealized Gain (Loss) on Investments</t>
  </si>
  <si>
    <t>The table below summarizes the changes of our marketable securities portfolio for the year ended December 31, 2018 . (Amounts in thousands) For the Year Ended December 31, 2018 Total Lexington Realty Trust Other Beginning balance $ 182,752 $ 178,226 $ 4,526 (Decrease) increase in fair value of marketable securities (1) (26,453 ) (26,596 ) 143 Sale of marketable securities (4,101 ) — (4,101 ) Ending balance $ 152,198 $ 151,630 $ 568 ________________________________________ (1) Included in “interest and other investment income, net” on our consolidated statements of income (see Note 17 - Interest and Other Investment Income, Net ).</t>
  </si>
  <si>
    <t>Investments in Partially Owned Entities (Tables)</t>
  </si>
  <si>
    <t>Equity Method Investments</t>
  </si>
  <si>
    <t>Below is a schedule summarizing our investments in partially owned entities. (Amounts in thousands) Percentage As of December 31, 2018 2017 Investments: Partially owned office buildings/land (1) Various $ 499,005 $ 504,393 Alexander’s 32.4% 107,983 126,400 PREIT 7.9% 59,491 66,572 UE 4.5% 45,344 46,152 Other investments (2) Various 146,290 313,312 $ 858,113 $ 1,056,829 330 Madison Avenue (3) 25.0% $ (58,117 ) $ (53,999 ) 7 West 34th Street (4) 53.0% (51,579 ) (47,369 ) $ (109,696 ) $ (101,368 ) ________________________________________ (1) Includes interests in 280 Park Avenue, 650 Madison Avenue, One Park Avenue, 512 West 22nd Street, 85 Tenth Avenue, 61 Ninth Avenue and others. (2) Includes interests in Independence Plaza, Fashion Centre Mall/Washington Tower, Rosslyn Plaza, 50-70 West 93rd Street, Farley Office and Retail Building (in 2017 only) and others. On October 30, 2018, we increased our ownership interest in the joint venture which owns the Farley Office and Retail Building to 95.0% when we acquired a 44.9% additional ownership interest. Accordingly, beginning October 30, 2018 we consolidated the accounts of the joint venture (see page 124 for details). (3) Our negative basis resulted from a refinancing distribution and is included in "other liabilities" on our consolidated balance sheets. (4) Our negative basis results from a deferred gain from the sale of a 47.0% ownership interest in the property on May 27, 2016 and is included in "other liabilities" on our consolidated balance sheets. 7 . Investments in Partially Owned Entities – continued Below is a schedule of net income (loss) from partially owned entities. (Amounts in thousands) Percentage As of December 31, 2018 2017 2016 Our share of net income (loss): Alexander's (see page 127 for details): Equity in net income (1) 32.4% $ 10,485 $ 25,820 $ 27,470 Management, leasing and development fees 4,560 6,033 6,770 15,045 31,853 34,240 UE (see page 128 for details): Equity in net income (2) 4.5% 4,227 26,658 5,003 Management fees 233 670 836 4,460 27,328 5,839 Partially owned office buildings (3) Various (3,085 ) 2,109 5,773 PREIT (see page 128 for details) (4) 7.9% (3,015 ) (53,325 ) (5,213 ) Other investments (5) Various (4,256 ) 7,235 128,309 $ 9,149 $ 15,200 $ 168,948 ____________________ (1) 2018 includes (i) our $7,708 share of Alexander's potential additional Transfer Tax, (ii) our $3,882 share of expense related to the decrease in fair value of marketable securities held by Alexander’s, (iii) our $1,085 share of a non-cash straight-line rent write-off adjustment related to Sears Roebuck and Co. which filed for Chapter 11 bankruptcy relief and (iv) our $518 share of Alexander’s litigation expense due to a settlement. (2) 2017 includes $21,100 of net gains resulting from UE operating partnership unit issuances. (3) Includes interests in 280 Park Avenue, 650 Madison Avenue, One Park Avenue, 7 West 34th Street, 330 Madison Avenue, 512 West 22nd Street, 85 Tenth Avenue and others. 2018 includes our $4,978 share of potential additional Transfer Tax related to the March 2011 acquisition of One Park Avenue (see Note 5 - Real Estate Fund Investments ). (4) 2017 includes a $44,465 non-cash impairment loss. (5) Includes interests in Independence Plaza, Fashion Centre Mall/Washington Tower, Rosslyn Plaza, 50-70 West 93rd Street, 666 Fifth Avenue Office Condominium (sold on August 3, 2018) and others. In 2017, we recognized $26,687 of net gains, comprised of $15,314 for our share of a net gain on the sale of Suffolk Downs and $11,373 for the net gain on repayment of our debt investments in Suffolk Downs JV. In 2018, 2017 and 2016, we recognized net losses of $4,873 , $25,414 , and $41,532 , respectively, from our 666 Fifth Avenue Office Condominium joint venture as a result of our share of depreciation expense. In 2016, the owner of 85 Tenth Avenue completed a 10 -year, 4.55% $625,000 refinancing of the property and we received net proceeds of $191,779 in repayment of our existing loans and preferred equity investments. We recognized $160,843 of income and no tax gain as a result of this transaction. 7 . Investments in Partially Owned Entities – continued Below is a summary of the debt of our partially owned entities as of December 31, 2018 and 2017 . (Amounts in thousands) Percentage Maturity Interest 100% Partially Owned Entities’ Debt at December 31, (1) 2018 2017 Partially owned office buildings (2) : Mortgages payable Various 2019-2026 4.18% $ 3,985,855 $ 3,934,894 PREIT: Mortgages payable 7.9% 2020-2025 3.81% 1,642,408 1,586,045 UE: Mortgages payable 4.5% 2021-2034 4.09% 1,563,375 1,415,806 Alexander's: Mortgages payable 32.4% 2021-2025 3.67% 1,170,544 1,252,440 Other (3) : Mortgages payable and other Various 2019-2025 4.57% 1,358,706 8,601,383 ________________________________________ (1) All amounts are non-recourse to us except the $300,000 mortgage loan on 7 West 34th Street which we guaranteed in connection with the sale of a 47.0% equity interest in May 2016. (2) Includes 280 Park Avenue, 650 Madison Avenue, One Park Avenue, 7 West 34th Street, 330 Madison Avenue, 512 West 22nd Street, 85 Tenth Avenue and others. (3) Includes Independence Plaza, Rosslyn Plaza, Fashion Centre Mall/Washington Tower, 50-70 West 93rd Street, Toys, 666 Fifth Avenue Office Condominium (sold on August 3, 2018), Farley Office and Retail Building (in 2017 only) and others. On October 30, 2018, we increased our ownership interest in the joint venture which owns the Farley Office and Retail Building to 95.0% when we acquired a 44.9% additional ownership interest. Accordingly, beginning October 30, 2018 we consolidated the accounts of the joint venture (see page 124 for details). Based on our ownership interest in the partially owned entities above, our pro rata share of the debt of these partially owned entities was $2,682,865,000 and $5,288,276,000 as of December 31, 2018 and 2017 , respectively. Summary of Condensed Combined Financial Information The following is a summary of condensed combined financial information for all of our partially owned entities, including Alexander’s, as of December 31, 2018 and 2017 and for the years ended December 31, 2018 , 2017 and 2016 . (Amounts in thousands) Balance as of December 31, 2018 2017 Balance Sheet: Assets $ 13,258,000 $ 24,812,000 Liabilities 10,456,000 22,739,000 Noncontrolling interests 139,000 140,000 Equity 2,663,000 1,933,000 (Amounts in thousands) For the Year Ended December 31, 2018 2017 2016 Income Statement: Total revenue $ 1,798,000 $ 12,991,000 $ 13,600,000 Net loss 52,000 (542,000 ) (65,000 )</t>
  </si>
  <si>
    <t>Dispositions (Tables)</t>
  </si>
  <si>
    <t>Schedule Of Assets And Liabilities And Results Of Operations Related To Discontinued Operations</t>
  </si>
  <si>
    <t>The tables below set forth the assets and liabilities related to discontinued operations as of December 31, 2018 and 2017 , and their combined results of operations and cash flows for the years ended December 31, 2018 , 2017 and 2016 . (Amounts in thousands) Balance as of December 31, 2018 2017 Assets related to discontinued operations (included in other assets) $ 113 $ 1,357 Liabilities related to discontinued operations (included in other liabilities) $ 55 $ 3,620 (Amounts in thousands) For the Year Ended December 31, 2018 2017 2016 Income (loss) from discontinued operations: Total revenues $ 1,114 $ 261,290 $ 521,084 Total expenses 1,094 212,169 442,032 20 49,121 79,052 Net gains on sale of real estate, a lease position and other 618 6,605 20,376 JBGS spin-off transaction costs — (68,662 ) (16,586 ) Income (loss) from partially-owned entities — 435 (3,559 ) Net gain on early extinguishment of debt — — 487,877 Impairment losses — — (161,165 ) Pretax income (loss) from discontinued operations 638 (12,501 ) 405,995 Income tax expense — (727 ) (1,083 ) Income (loss) from discontinued operations $ 638 $ (13,228 ) $ 404,912 Cash flows related to discontinued operations: Cash flows from operating activities $ (1,683 ) $ 42,578 $ 157,484 Cash flows from investing activities — (48,377 ) (216,125 )</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below-market leases) as of December 31, 2018 and 2017 . (Amounts in thousands) Balance as of December 31, 2018 2017 Identified intangible assets: Gross amount $ 308,895 $ 310,097 Accumulated amortization (172,114 ) (150,837 ) Total, net $ 136,781 $ 159,260 Identified intangible liabilities (included in deferred revenue): Gross amount $ 503,373 $ 530,497 Accumulated amortization (341,779 ) (324,897 ) Total, net $ 161,594 $ 205,600</t>
  </si>
  <si>
    <t>Below Market Leases Net Of Above Market Leases</t>
  </si>
  <si>
    <t>Schedule of future amortization expense of intangible assets</t>
  </si>
  <si>
    <t xml:space="preserve">Estimated annual amortization of acquired below-market leases, net of acquired above-market leases, for each of the five succeeding years commencing January 1, 2019 is as follows: (Amounts in thousands) 2019 $ 24,661 2020 23,591 2021 18,857 2022 15,746 2023 13,215 </t>
  </si>
  <si>
    <t>Other Identified Intangible Assets</t>
  </si>
  <si>
    <t xml:space="preserve">Estimated annual amortization of all other identified intangible assets including acquired in-place leases, customer relationships, and third party contracts for each of the five succeeding years commencing January 1, 2019 is as follows: (Amounts in thousands) 2019 $ 13,726 2020 13,513 2021 11,974 2022 10,244 2023 10,157 </t>
  </si>
  <si>
    <t>Tenant Under Ground Leases</t>
  </si>
  <si>
    <t xml:space="preserve">Estimated annual amortization of these below-market leases, net of above-market leases, for each of the five succeeding years commencing January 1, 2019 is as follows: (Amounts in thousands) 2019 $ 1,747 2020 1,747 2021 1,747 2022 1,747 2023 1,747 </t>
  </si>
  <si>
    <t>Debt (Tables)</t>
  </si>
  <si>
    <t>Schedule of Debt</t>
  </si>
  <si>
    <t>The following is a summary of our debt: (Amounts in thousands) Weighted Average Balance at December 31, 2018 2017 Mortgages Payable: Fixed rate 3.53% $ 5,003,465 $ 5,461,706 Variable rate 4.33% 3,212,382 2,742,133 Total 3.84% 8,215,847 8,203,839 Deferred financing costs, net and other (48,049 ) (66,700 ) Total, net $ 8,167,798 $ 8,137,139 Unsecured Debt: Senior unsecured notes 4.21% $ 850,000 $ 850,000 Deferred financing costs, net and other (5,998 ) (6,386 ) Senior unsecured notes, net 844,002 843,614 Unsecured term loan 3.87% 750,000 750,000 Deferred financing costs, net and other (5,179 ) (1,266 ) Unsecured term loan, net 744,821 748,734 Unsecured revolving credit facilities 3.46% 80,000 — Total, net $ 1,668,823 $ 1,592,348</t>
  </si>
  <si>
    <t>Schedule of Maturities of Long-Term Debt</t>
  </si>
  <si>
    <t xml:space="preserve">As of December 31, 2018 , the principal repayments required for the next five years and thereafter are as follows: (Amounts in thousands) Mortgages Payable Senior Unsecured Debt and Unsecured Resolving Credit Unsecured Facilities Year Ended December 31, 2019 $ 2,569,332 $ — 2020 2,192,567 — 2021 1,613,948 80,000 2022 950,000 400,000 2023 391,800 — Thereafter 498,200 1,200,000 </t>
  </si>
  <si>
    <t>Redeemable Noncontrolling Interests / Redeemable Partnership Units (Tables)</t>
  </si>
  <si>
    <t>Operating Partnership Units Held By Third Parties</t>
  </si>
  <si>
    <t>Below are the details of redeemable noncontrolling interests/redeemable partnership units as of December 31, 2018 and 2017 . (Amounts in thousands, except units and per unit amounts) Balance as of Units Outstanding at Per Unit Liquidation Preference Preferred or Annual Distribution Rate Unit Series 2018 2017 2018 2017 Common: Class A units held by third parties $ 778,134 $ 979,509 12,544,477 12,528,899 n/a $ 2.52 Perpetual Preferred/Redeemable Preferred (1) : 5.00% D-16 Cumulative Redeemable $ 1,000 $ 1,000 1 1 $ 1,000,000.00 $ 50,000.00 3.25% D-17 Cumulative Redeemable $ 4,428 $ 4,428 177,1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si>
  <si>
    <t>Summary Of Activity Of Redeemable Noncontrolling Interests</t>
  </si>
  <si>
    <t>Below is a table summarizing the activity of redeemable noncontrolling interests/redeemable partnership units. (Amounts in thousands) Balance, December 31, 2016 $ 1,278,446 Net income 10,910 Other comprehensive income 643 Distributions (33,229 ) Redemption of Class A units for Vornado common shares, at redemption value (38,747 ) Adjustments to carry redeemable Class A units at redemption value (including $224,069 attributable to the spin-off of JBGS) (268,494 ) Other, net 35,408 Balance, December 31, 2017 984,937 Net income 25,672 Other comprehensive loss (836 ) Distributions (31,828 ) Redemption of Class A units for Vornado common shares, at redemption value (17,068 ) Adjustments to carry redeemable Class A units at redemption value (198,064 ) Other, net 20,749 Balance, December 31, 2018 $ 783,562</t>
  </si>
  <si>
    <t>Shareholders' Equity (Tables)</t>
  </si>
  <si>
    <t>Schedule Of Preferred Units</t>
  </si>
  <si>
    <t xml:space="preserve">The following table sets forth the details of our preferred shares of beneficial interest and the preferred units of the Operating Partnership as of December 31, 2018 and 2017 . (Amounts in thousands, except share/unit and per share/per unit amounts) Per Share/Unit Balance as of Shares/Units Outstanding at December 31, Liquidation Annual (1) Preferred Shares/Units 2018 2017 2018 2017 Convertible Preferred: 6.5% Series A: authorized 83,977 shares/units (2) $ 1,071 $ 1,102 18,580 19,573 $ 50.00 $ 3.25 Cumulative Redeemable Preferred: 5.70% Series K: authorized 12,000,000 shares/units (3) 290,971 290,971 12,000,000 12,000,000 25.00 1.425 5.40% Series L: authorized 12,000,000 shares/units (3) 290,306 290,306 12,000,000 12,000,000 25.00 1.35 5.25% Series M: authorized 12,780,000 shares/units (3) 308,946 309,609 12,780,000 12,780,000 25.00 1.3125 $ 891,294 $ 891,988 36,798,580 36,799,573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During 2018, we paid an aggregate of $55,115,000 of preferred dividends. </t>
  </si>
  <si>
    <t>Schedule of Accumulated Other Comprehensive Income (Loss)</t>
  </si>
  <si>
    <t>The following table sets forth the changes in accumulated other comprehensive income (loss) by component. (Amounts in thousands) For the Year Ended December 31, 2018 Total Securities available- for-sale Pro rata share of nonconsolidated subsidiaries' OCI Interest rate swap Other Balance as of December 31, 2017 $ 128,682 $ 109,554 $ 3,769 $ 23,542 $ (8,183 ) Cumulative effect of accounting change (see Note 2) (108,374 ) (109,554 ) (1,671 ) 2,851 — Net current period other comprehensive income (12,644 ) — 1,155 (14,634 ) 835 Balance as of December 31, 2018 $ 7,664 $ — $ 3,253 $ 11,759 $ (7,348 )</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s in the fair value hierarchy as of December 31, 2018 and 2017 , respectively.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 (Amounts in thousands) As of December 31, 2017 Total Level 1 Level 2 Level 3 Marketable securities $ 182,752 $ 182,752 $ — $ — Real estate fund investments 354,804 — — 354,804 Deferred compensation plan assets ($11,545 included in restricted cash and $97,632 in other assets) 109,177 69,049 — 40,128 Interest rate swaps (included in other assets) 27,472 — 27,472 — Total assets $ 674,205 $ 251,801 $ 27,472 $ 394,932 Mandatorily redeemable instruments ($50,561 included in other liabilities) $ 520,561 $ 520,561 $ — $ — Interest rate swaps (included in other liabilities) 1,052 — 1,052 — Total liabilities $ 521,613 $ 520,561 $ 1,052 $ —</t>
  </si>
  <si>
    <t>Fair value measurements, nonrecurring</t>
  </si>
  <si>
    <t>The fair values of real estate assets required to be measured for impairment were determined using comparable sales activity. (Amounts in thousands) As of December 31, 2018 Total Level 1 Level 2 Level 3 Real estate asset $ 14,971 $ — $ — $ 14,971</t>
  </si>
  <si>
    <t>Schedule of carrying amounts and fair values of financial instruments</t>
  </si>
  <si>
    <t>The table below summarizes the carrying amounts and fair value of these financial instruments as of December 31, 2018 and 2017 . (Amounts in thousands) As of December 31, 2018 As of December 31, 2017 Carrying Amount Fair Value Carrying Amount Fair Value Cash equivalents $ 261,981 $ 262,000 $ 1,500,227 $ 1,500,000 Debt: Mortgages payable $ 8,215,847 $ 8,179,000 $ 8,203,839 $ 8,194,000 Senior unsecured notes 850,000 847,000 850,000 878,000 Unsecured term loan 750,000 750,000 750,000 750,000 Unsecured revolving credit facilities 80,000 80,000 — — Total $ 9,895,847 (1) $ 9,856,000 $ 9,803,839 (1) $ 9,822,000</t>
  </si>
  <si>
    <t>Fair value inputs quantitative information</t>
  </si>
  <si>
    <t>Significant unobservable quantitative inputs in the table below were utilized in determining the fair value of these real estate fund investments as of December 31, 2018 and 2017 . Range Weighted Average Unobservable Quantitative Input December 31, 2018 December 31, 2017 December 31, 2018 December 31, 2017 Discount rates 10.0% to 15.0% 2.0% to 14.9% 13.4% 11.9% Terminal capitalization rates 5.4% to 7.7% 4.7% to 6.7% 5.7% 5.5%</t>
  </si>
  <si>
    <t>Summary of changes in level 3 plan assets</t>
  </si>
  <si>
    <t>The table below summarizes the changes in the fair value of real estate fund investments that are classified as Level 3, for the years ended December 31, 2018 and 2017 . (Amounts in thousands) For the Year Ended December 31, 2018 2017 Beginning balance $ 354,804 $ 462,132 Net unrealized loss on held investments (83,794 ) (25,807 ) Purchases/additional fundings 68,950 — Dispositions (20,290 ) (91,606 ) Net realized (loss) gain on exited investments (912 ) 36,078 Previously recorded unrealized gain on exited investment — (25,538 ) Other, net — (455 ) Ending balance $ 318,758 $ 354,804</t>
  </si>
  <si>
    <t>Deferred Compensation Plan Assets</t>
  </si>
  <si>
    <t>The table below summarizes the changes in the fair value of deferred compensation plan assets that are classified as Level 3, for the years ended December 31, 2018 and 2017 . (Amounts in thousands) For the Year Ended December 31, 2018 2017 Beginning balance $ 40,128 $ 57,444 Sales (12,621 ) (27,715 ) Purchases 9,183 5,786 Realized and unrealized (losses) gains (274 ) 2,519 Other, net 1,392 2,094 Ending balance $ 37,808 $ 40,128</t>
  </si>
  <si>
    <t>Stock-based Compensation (Tables)</t>
  </si>
  <si>
    <t>Schedule Of Other Share Based Compensation, Activity</t>
  </si>
  <si>
    <t>Below is a summary of our stock-based based compensation expense, a component of "general and administrative" expenses on our consolidated statements of income, during the years ended December 31, 2018 , 2017 and 2016 . (Amounts in thousands) December 31, 2018 2017 2016 OP Units $ 17,763 $ 20,630 $ 21,136 OPPs 10,689 10,723 11,055 AO LTIP Units 2,113 — — Vornado stock options 587 747 937 Vornado restricted stock 570 729 851 $ 31,722 $ 32,829 $ 33,979</t>
  </si>
  <si>
    <t>Schedule of Unrecognized Compensation Expense</t>
  </si>
  <si>
    <t>Below is a summary of unrecognized compensation expense for the year ended December 31, 2018 . (Amounts in thousands) December 31, 2018 Weighted-Average Remaining Contractual Term OP Units $ 17,930 1.6 OPPs 3,798 1.8 AO LTIP Units 1,371 1.6 Vornado stock options 902 1.7 Vornado restricted stock 913 1.7 $ 24,914 1.6</t>
  </si>
  <si>
    <t>Schedule Of Share Based Compensation Restricted Operating Partnership Units Earned</t>
  </si>
  <si>
    <t>Below is the summary of the OPP units granted during the years December 31, 2018 , 2017 and 2016 . Plan Year Total Plan Notional Amount Percentage of Notional Amount Granted Grant Date Fair Value (1) OPP Units Earned 2018 $ 35,000,000 78.2 % $ 10,300,000 To be determined in 2021 2017 35,000,000 86.6 % 10,800,000 To be determined in 2020 2016 40,000,000 86.7 % 11,800,000 Not earned ________________________________________ (1) During the years ended December 31, 2018, 2017 and 2016, $8,040,000 , $7,558,000 , and $7,250,000 , respectively, was immediately expensed on the respective grant date due to acceleration of vesting for employees who are retirement eligible (have reached age 65 or age 60 with at least 20 years of service). The remaining $10,052,000 , in aggregate, is being amortized into expense over a 5 -year period from the date of each grant, using a graded vesting attribution model.</t>
  </si>
  <si>
    <t>Schedule Of Share Based Compensation Stock Options Activity</t>
  </si>
  <si>
    <t>Below is a summary of Vornado’s stock option activity for the year ended December 31, 2018 . Shares Weighted- Average Exercise Price Weighted- Average Remaining Contractual Term Aggregate Intrinsic Value Outstanding at January 1, 2018 2,823,900 $ 46.62 Granted 33,897 72.40 Exercised (620,157 ) 28.52 Cancelled or expired (7,347 ) 75.25 Outstanding at December 31, 2018 2,230,293 $ 51.95 1.6 $ 26,464,877 Options vested and expected to vest at December 31, 2018 2,240,526 $ 52.13 1.6 $ 26,472,765 Options exercisable at December 31, 2018 2,162,843 $ 51.15 1.4 $ 26,464,877 Below is a summary of AO LTIP Units activity for the year ended December 31, 2018 . Units Weighted-Average Granted at January 12, 2018 185,046 $ 72.40 Cancelled or expired (6,200 ) 72.40 Outstanding at December 31, 2018 178,846 72.40</t>
  </si>
  <si>
    <t>Schedule Of Share Based Payment Award Stock Options Valuation Assumptions</t>
  </si>
  <si>
    <t>The fair value of each AO LTIP Units granted is estimated on the date of grant using an option-pricing model with the following weighted-average assumptions for grants in the year ended December 31, 2018 . December 31, 2018 Expected volatility 35% Expected life 5.0 years Risk free interest rate 2.25% Expected dividend yield 2.9% he fair value of each option grant is estimated on the date of grant using an option-pricing model with the following weighted-average assumptions for grants in the years ended December 31, 2018 , 2017 and 2016 . December 31, 2018 2017 2016 Expected volatility 35% 35% 35% Expected life 5.0 years 5.0 years 5.0 years Risk free interest rate 2.25% 1.95% 1.76% Expected dividend yield 2.9% 3.0% 3.2% The weighted average grant date fair value of options granted during the years ended December 31, 2018 , 2017 and 2016 was $18.42 , $25.84 and $22.14 , respectively. Cash received from option exercises for the years ended December 31, 2018 , 2017 and 2016 was $5,927,000 , $28,253,000 and $6,825,000 , respectively. The total intrinsic value of options exercised during the years ended December 31, 2018 , 2017 and 2016 was $25,820,000 , $9,178,000 and $5,519,000 , respectively.</t>
  </si>
  <si>
    <t>Schedule Of Share Based Compensation Restricted Operating Partnership Units Activity</t>
  </si>
  <si>
    <t>Below is a summary of restricted OP unit activity for the year ended December 31, 2018 . Unvested Units Units Weighted-Average Grant-Date Fair Value Unvested at January 1, 2018 628,962 $ 76.13 Granted 267,203 65.36 Vested (246,670 ) 73.12 Cancelled or expired (7,651 ) 76.62 Unvested at December 31, 2018 641,844 72.79</t>
  </si>
  <si>
    <t>Schedule Of Share Based Compensation Restricted Stock And Restricted Stock Units Activity</t>
  </si>
  <si>
    <t>Below is a summary of Vornado’s restricted stock activity for the year ended December 31, 2018 . Unvested Shares Shares Weighted-Average Grant-Date Fair Value Unvested at January 1, 2018 14,845 $ 81.05 Granted 8,602 72.40 Vested (6,247 ) 78.75 Cancelled or expired (514 ) 78.38 Unvested at December 31, 2018 16,686 77.54</t>
  </si>
  <si>
    <t>Interest and Other Investment Income, Net (Tables)</t>
  </si>
  <si>
    <t>Schedule of interest and other investment income (loss), net</t>
  </si>
  <si>
    <t>The following table sets forth the details of our interest and other investment income, net: (Amounts in thousands) For the Year Ended December 31, 2018 2017 2016 (Decrease) increase in fair value of marketable securities: Lexington Realty Trust $ (26,596 ) $ — $ — Other 143 — — (26,453 ) — — Interest on cash and cash equivalents and restricted cash 15,827 8,171 3,622 Dividends on marketable securities 13,339 13,276 13,135 Interest on loans receivable (1) 10,298 4,352 3,890 Other, net 4,046 5,062 3,688 $ 17,057 $ 30,861 $ 24,335 ________________________________________ (1) Includes $6,707 of profit participation in connection with an investment in a mezzanine loan which was previously repaid to us for the year ended December 31, 2018.</t>
  </si>
  <si>
    <t>Interest and Debt Expense (Tables)</t>
  </si>
  <si>
    <t>The following table sets forth the details of interest and debt expense. (Amounts in thousands) For the Year Ended December 31, 2018 2017 2016 Interest expense $ 389,136 $ 359,819 $ 328,398 Amortization of deferred financing costs 31,979 34,066 32,185 Capitalized interest and debt expense (73,166 ) (48,231 ) (30,343 ) $ 347,949 $ 345,654 $ 330,240</t>
  </si>
  <si>
    <t>Income Per Share / Income Per Class A Unit (Tables)</t>
  </si>
  <si>
    <t>Schedule of Earnings Per Share Basic and Diluted</t>
  </si>
  <si>
    <t>Vornado Realty Trust The following table provides a reconciliation of both net income attributable to Vornado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OP Units, AO LTIP Units and OPPs. (Amounts in thousands, except per share amounts) Year Ended December 31, 2018 2017 2016 Numerator: Income from continuing operations, net of income attributable to noncontrolling interests $ 449,356 $ 239,824 $ 526,686 Income (loss) from discontinued operations, net of income attributable to noncontrolling interests 598 (12,408 ) 380,231 Net income attributable to Vornado 449,954 227,416 906,917 Preferred share dividends (50,636 ) (65,399 ) (75,903 ) Preferred share issuance costs (14,486 ) — (7,408 ) Net income attributable to common shareholders 384,832 162,017 823,606 Earnings allocated to unvested participating securities (44 ) (46 ) (96 ) Numerator for basic income per share 384,788 161,971 823,510 Impact of assumed conversions: Earnings allocated to Out-Performance Plan units 174 230 806 Convertible preferred share dividends 62 — 86 Numerator for diluted income per share $ 385,024 $ 162,201 $ 824,402 Denominator: Denominator for basic income per share – weighted average shares 190,219 189,526 188,837 Effect of dilutive securities (1) : Employee stock options and restricted share awards 933 1,448 1,064 Out-Performance Plan units 101 284 230 Convertible preferred shares 37 — 42 Denominator for diluted income per share – weighted average shares and assumed conversions 191,290 191,258 190,173 INCOME PER COMMON SHARE – BASIC: Income from continuing operations, net $ 2.02 $ 0.92 $ 2.35 Income (loss) from discontinued operations, net — (0.07 ) 2.01 Net income per common share $ 2.02 $ 0.85 $ 4.36 INCOME PER COMMON SHARE – DILUTED: Income from continuing operations, net $ 2.01 $ 0.91 $ 2.34 Income (loss) from discontinued operations, net — (0.06 ) 2.00 Net income per common share $ 2.01 $ 0.85 $ 4.34 ________________________________________ (1) The effect of dilutive securities in the years ended December 31, 2018 , 2017 and 2016 excludes an aggregate of 12,232 , 12,165 and 12,022 weighted average common share equivalents, respectively, as their effect was anti-dilutive.</t>
  </si>
  <si>
    <t>Leases (Tables)</t>
  </si>
  <si>
    <t>Schedule Of Future Base Rental</t>
  </si>
  <si>
    <t xml:space="preserve">As of December 31, 2018 , future base rental revenue under non-cancelable operating leases, excluding rents for leases with an original term of less than one year and rents resulting from the exercise of renewal options, are as follows: (Amounts in thousands) Year Ending December 31: 2019 $ 1,547,162 2020 1,510,097 2021 1,465,024 2022 1,407,615 2023 1,269,141 Thereafter 5,832,467 </t>
  </si>
  <si>
    <t>Schedule Of Future Minimum Rental Payments For Operating Leases</t>
  </si>
  <si>
    <t xml:space="preserve">Future minimum lease payments under operating leases at December 31, 2018 are as follows: (Amounts in thousands) Year Ending December 31: 2019 $ 46,147 2020 45,258 2021 42,600 2022 43,840 2023 44,747 Thereafter 1,612,627 </t>
  </si>
  <si>
    <t>Summary of Quarterly Results (Unaudited) (Tables)</t>
  </si>
  <si>
    <t>Schedule Of Quarterly Financial Information</t>
  </si>
  <si>
    <t>The following summary represents the results of operations for each quarter in 2018 and 2017 : (Amounts in thousands, except per share amounts) Net Income (Loss) Attributable to Common Shareholders (1) Net Income (Loss) Per Common Share (2) Revenues Basic Diluted 2018 December 31 $ 543,417 $ 100,494 $ 0.53 $ 0.53 September 30 542,048 190,645 1.00 1.00 June 30 541,818 111,534 0.59 0.58 March 31 536,437 (17,841 ) (0.09 ) (0.09 ) 2017 December 31 $ 536,226 $ 27,319 $ 0.14 $ 0.14 September 30 528,755 (29,026 ) (0.15 ) (0.15 ) June 30 511,087 115,972 0.61 0.61 March 31 508,058 47,752 0.25 0.25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The following summary represents the results of operations for each quarter in 2018 and 2017 : (Amounts in thousands, except per unit amounts) Net Income (Loss) Attributable to Class A Unitholders (1) Net Income (Loss) Per Class A Unit (2) Revenues Basic Diluted 2018 December 31 $ 543,417 $ 107,125 $ 0.53 $ 0.52 September 30 542,048 203,268 1.00 0.99 June 30 541,818 118,931 0.58 0.58 March 31 536,437 (19,014 ) (0.10 ) (0.10 ) 2017 December 31 $ 536,226 $ 29,123 $ 0.14 $ 0.14 September 30 528,755 (30,952 ) (0.16 ) (0.16 ) June 30 511,087 123,630 0.61 0.61 March 31 508,058 50,932 0.25 0.25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Segment Information (Tables)</t>
  </si>
  <si>
    <t>Schedule of Segment Information</t>
  </si>
  <si>
    <t>Below is a reconciliation of net income to NOI at share and NOI at share - cash basis for the years ended December 31, 2018 , 2017 and 2016 . (Amounts in thousands) For the Year Ended December 31, 2018 2017 2016 Net income $ 422,603 $ 264,128 $ 981,922 Deduct: Income from partially owned entities (9,149 ) (15,200 ) (168,948 ) Loss (income) from real estate fund investments 89,231 (3,240 ) 23,602 Interest and other investment income, net (17,057 ) (30,861 ) (24,335 ) Net gains on disposition of wholly owned and partially owned assets (246,031 ) (501 ) (160,433 ) Purchase price fair value adjustment (44,060 ) — — (Income) loss from discontinued operations (638 ) 13,228 (404,912 ) NOI attributable to noncontrolling interests in consolidated subsidiaries (71,186 ) (65,311 ) (66,182 ) Add: Depreciation and amortization expense 446,570 429,389 421,023 General and administrative expense 141,871 150,782 143,643 Transaction related costs, impairment loss and other 31,320 1,776 9,451 NOI from partially owned entities 253,564 269,164 271,114 Interest and debt expense 347,949 345,654 330,240 Income tax expense 37,633 42,375 7,923 NOI at share 1,382,620 1,401,383 1,364,108 Non cash adjustments for straight-line rents, amortization of acquired below-market leases, net and other (44,704 ) (86,842 ) (170,477 ) NOI at share - cash basis $ 1,337,916 $ 1,314,541 $ 1,193,631 25 . Segment Information - continued Below is a summary of NOI at share and selected balance sheet data by segment for the years ended December 31, 2018 , 2017 and 2016 . (Amounts in thousands) For the Year Ended December 31, 2018 Total New York Other Total revenues $ 2,163,720 $ 1,836,036 $ 327,684 Operating expenses 963,478 806,464 157,014 NOI - consolidated 1,200,242 1,029,572 170,670 Deduct: NOI attributable to noncontrolling interests in consolidated subsidiaries (71,186 ) (48,490 ) (22,696 ) Add: Our share of NOI from partially owned entities 253,564 195,908 57,656 NOI at share 1,382,620 1,176,990 205,630 Non-cash adjustments for straight-line rents, amortization of acquired below-market leases, net and other (44,704 ) (45,427 ) 723 NOI at share - cash basis $ 1,337,916 $ 1,131,563 $ 206,353 Balance Sheet Data: Real estate, at cost $ 16,237,883 $ 12,351,943 $ 3,885,940 Investments in partially owned entities 858,113 719,456 138,657 Total assets 17,180,794 14,628,712 2,552,082 (Amounts in thousands) For the Year Ended December 31, 2017 Total New York Other Total revenues $ 2,084,126 $ 1,779,307 $ 304,819 Operating expenses 886,596 756,670 129,926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 Balance Sheet Data: Real estate, at cost $ 14,756,295 $ 11,025,092 $ 3,731,203 Investments in partially owned entities 1,056,829 861,430 195,399 Total assets 17,397,934 13,780,817 3,617,117 (Amounts in thousands) For the Year Ended December 31, 2016 Total New York Other Total revenues $ 2,003,742 $ 1,713,374 $ 290,368 Operating expenses 844,566 716,754 127,812 NOI - consolidated 1,159,176 996,620 162,556 Deduct: NOI attributable to noncontrolling interests in consolidated subsidiaries (66,182 ) (47,480 ) (18,702 ) Add: Our share of NOI from partially owned entities 271,114 159,386 111,728 NOI at share 1,364,108 1,108,526 255,582 Non-cash adjustments for straight-line rents, amortization of acquired below-market leases, net and other (170,477 ) (143,239 ) (27,238 ) NOI at share - cash basis $ 1,193,631 $ 965,287 $ 228,344</t>
  </si>
  <si>
    <t>SEC Schedule III Rollforward of Real Estate Assets and Accumulated Depreciation (Tables)</t>
  </si>
  <si>
    <t>Schedule of Real Estate Properties</t>
  </si>
  <si>
    <t>The following is a reconciliation of real estate assets and accumulated depreciation: Year Ended December 31, 2018 2017 2016 Real Estate Balance at beginning of period $ 14,756,295 $ 14,187,820 $ 13,545,295 Additions during the period: Land 170,065 21,298 30,805 Buildings &amp; improvements 1,665,684 598,820 854,194 16,592,044 14,807,938 14,430,294 Less: Assets sold, written-off and deconsolidated 354,161 51,643 242,474 Balance at end of period $ 16,237,883 $ 14,756,295 $ 14,187,820 Accumulated Depreciation Balance at beginning of period $ 2,885,283 $ 2,581,514 $ 2,356,728 Additions charged to operating expenses 381,500 360,391 346,755 3,266,783 2,941,905 2,703,483 Less: Accumulated depreciation on assets sold, written-off and deconsolidated 86,608 56,622 121,969 Balance at end of period $ 3,180,175 $ 2,885,283 $ 2,581,514</t>
  </si>
  <si>
    <t>Organization and Business - (Narrative) (Details) ft² in Thousands</t>
  </si>
  <si>
    <t>Dec. 31, 2018ft²roompropertybuildingunit</t>
  </si>
  <si>
    <t>Real Estate Properties</t>
  </si>
  <si>
    <t>Equity method ownership percentage</t>
  </si>
  <si>
    <t>25.00%</t>
  </si>
  <si>
    <t>Alexanders Inc</t>
  </si>
  <si>
    <t>32.40%</t>
  </si>
  <si>
    <t>New York | Manhattan | Office</t>
  </si>
  <si>
    <t>Square footage of real estate property</t>
  </si>
  <si>
    <t>Number of real estate properties | property</t>
  </si>
  <si>
    <t>New York | Manhattan | Retail</t>
  </si>
  <si>
    <t>New York | Manhattan | Residential Properties</t>
  </si>
  <si>
    <t>Number of units in real estate property (in number of residential units) | unit</t>
  </si>
  <si>
    <t>New York | Manhattan | Hotel Pennsylvania</t>
  </si>
  <si>
    <t>Number of units in real estate property (in number of residential units) | room</t>
  </si>
  <si>
    <t>New York | Alexanders Inc | New York City Metropolitan Area</t>
  </si>
  <si>
    <t>New York | Alexanders Inc | New York City Metropolitan Area | Lexington Avenue 731</t>
  </si>
  <si>
    <t>Other | Real estate fund investments</t>
  </si>
  <si>
    <t>Other | Chicago | the Mart, Chicago</t>
  </si>
  <si>
    <t>Other | San Francisco | 555 California Street | Office</t>
  </si>
  <si>
    <t>70.00%</t>
  </si>
  <si>
    <t>Number of buildings | building</t>
  </si>
  <si>
    <t>Vornado Realty Trust</t>
  </si>
  <si>
    <t>Common limited partnership interest in the Operating Partnership</t>
  </si>
  <si>
    <t>93.40%</t>
  </si>
  <si>
    <t>Vornado Realty Trust | Alexanders Inc</t>
  </si>
  <si>
    <t>Basis of Presentation and Significant Accounting Policies (Basis of Presentation) (Details) - USD ($) $ in Thousands</t>
  </si>
  <si>
    <t>Basis of Presentation [Line Items]</t>
  </si>
  <si>
    <t>General and Administrative Expense</t>
  </si>
  <si>
    <t>Unincorporated business tax</t>
  </si>
  <si>
    <t>Basis of Presentation and Significant Accounting Policies (Recently Issued Accounting Literature) (Details) - USD ($) $ in Thousands</t>
  </si>
  <si>
    <t>Jan. 01, 2019</t>
  </si>
  <si>
    <t>Jan. 01, 2018</t>
  </si>
  <si>
    <t>New Accounting Pronouncements or Change in Accounting Principle [Line Items]</t>
  </si>
  <si>
    <t>Cumulative effect of accounting change</t>
  </si>
  <si>
    <t>Decrease to retained earnings</t>
  </si>
  <si>
    <t>(Decrease) increase in fair value of marketable securities</t>
  </si>
  <si>
    <t>Accounting Standards Update 2016-01</t>
  </si>
  <si>
    <t>Accounting Standards Update 2016-02</t>
  </si>
  <si>
    <t>Capitalized leasing costs</t>
  </si>
  <si>
    <t>Earnings Less Than Distributions | Accounting Standards Update 2014-09</t>
  </si>
  <si>
    <t>Subsequent Event | Accounting Standards Update 2016-02</t>
  </si>
  <si>
    <t>Operating lease, right-of-use asset</t>
  </si>
  <si>
    <t>Operating lease, liability</t>
  </si>
  <si>
    <t>Basis of Presentation and Significant Accounting Policies (Real Estate) (Details) - USD ($)</t>
  </si>
  <si>
    <t>Real Estate [Line Items]</t>
  </si>
  <si>
    <t>Real estate and accumulated depreciation life used for depreciation</t>
  </si>
  <si>
    <t>40 years</t>
  </si>
  <si>
    <t>Capitalized interest and debt expense during construction</t>
  </si>
  <si>
    <t>Minimum</t>
  </si>
  <si>
    <t>7 years</t>
  </si>
  <si>
    <t>Maximum</t>
  </si>
  <si>
    <t>Basis of Presentation and Significant Accounting Policies (Partially Owned Entities) (Details) - USD ($) $ in Thousands</t>
  </si>
  <si>
    <t>Non cash impairment losses</t>
  </si>
  <si>
    <t>Basis of Presentation and Significant Accounting Policies (Allowance for Doubtful Accounts) (Details) - USD ($) $ in Thousands</t>
  </si>
  <si>
    <t>Allowance for Doubtful Accounts</t>
  </si>
  <si>
    <t>Basis of Presentation and Significant Accounting Policies (Income Taxes) (Details) - USD ($)</t>
  </si>
  <si>
    <t>Oct. 30, 2018</t>
  </si>
  <si>
    <t>Tax Treatment of Dividend</t>
  </si>
  <si>
    <t>Minimum percentage of taxable income distributed as dividends</t>
  </si>
  <si>
    <t>90.00%</t>
  </si>
  <si>
    <t>Percentage of taxable income distributed</t>
  </si>
  <si>
    <t>100.00%</t>
  </si>
  <si>
    <t>Deferred tax assets related to net operating loss carryforward</t>
  </si>
  <si>
    <t>Deferred tax liabilities</t>
  </si>
  <si>
    <t>Increase in income tax expense</t>
  </si>
  <si>
    <t>Effective income tax reconcilation, percent</t>
  </si>
  <si>
    <t>8.20%</t>
  </si>
  <si>
    <t>13.30%</t>
  </si>
  <si>
    <t>1.40%</t>
  </si>
  <si>
    <t>Income tax expense relating to purchase price fair value adjustment</t>
  </si>
  <si>
    <t>Net basis difference of assets and liabilities between tax basis and GAAP basis</t>
  </si>
  <si>
    <t>Ordinary Income</t>
  </si>
  <si>
    <t>91.70%</t>
  </si>
  <si>
    <t>83.50%</t>
  </si>
  <si>
    <t>Long Term Capital Gain</t>
  </si>
  <si>
    <t>8.30%</t>
  </si>
  <si>
    <t>16.50%</t>
  </si>
  <si>
    <t>Equity method additional ownership percentage</t>
  </si>
  <si>
    <t>44.90%</t>
  </si>
  <si>
    <t>Basis of Presentation and Significant Accounting Policies (Estimated Taxable Income) (Details) - USD ($) $ in Thousands</t>
  </si>
  <si>
    <t>3 Months Ended</t>
  </si>
  <si>
    <t>Sep. 30, 2018</t>
  </si>
  <si>
    <t>Mar. 31, 2018</t>
  </si>
  <si>
    <t>Sep. 30, 2017</t>
  </si>
  <si>
    <t>Jun. 30, 2017</t>
  </si>
  <si>
    <t>Mar. 31, 2017</t>
  </si>
  <si>
    <t>Net income attributable to Vornado common shareholders</t>
  </si>
  <si>
    <t>Tangible property regulations</t>
  </si>
  <si>
    <t>Sale of real estate and other capital transactions</t>
  </si>
  <si>
    <t>Vornado stock options</t>
  </si>
  <si>
    <t>Earnings of partially owned entities</t>
  </si>
  <si>
    <t>Impairment losses</t>
  </si>
  <si>
    <t>Straight-line rent adjustments</t>
  </si>
  <si>
    <t>Tax expense related to the reduction of our taxable REIT subsidiaries' deferred tax assets</t>
  </si>
  <si>
    <t>Other, net</t>
  </si>
  <si>
    <t>Estimated taxable income (unaudited)</t>
  </si>
  <si>
    <t>Revenue Recognition (Details) $ in Thousands</t>
  </si>
  <si>
    <t>Dec. 31, 2018USD ($)</t>
  </si>
  <si>
    <t>Sep. 30, 2018USD ($)</t>
  </si>
  <si>
    <t>Jun. 30, 2018USD ($)</t>
  </si>
  <si>
    <t>Mar. 31, 2018USD ($)</t>
  </si>
  <si>
    <t>Dec. 31, 2017USD ($)</t>
  </si>
  <si>
    <t>Sep. 30, 2017USD ($)</t>
  </si>
  <si>
    <t>Jun. 30, 2017USD ($)</t>
  </si>
  <si>
    <t>Mar. 31, 2017USD ($)</t>
  </si>
  <si>
    <t>Dec. 31, 2018USD ($)segment</t>
  </si>
  <si>
    <t>Dec. 31, 2016USD ($)</t>
  </si>
  <si>
    <t>Jan. 01, 2018USD ($)</t>
  </si>
  <si>
    <t>Disaggregation of Revenue [Line Items]</t>
  </si>
  <si>
    <t>Number of reportable segments | segment</t>
  </si>
  <si>
    <t>Base rent</t>
  </si>
  <si>
    <t>Operating expense reimbursements</t>
  </si>
  <si>
    <t>Tenant services</t>
  </si>
  <si>
    <t>BMS cleaning fees</t>
  </si>
  <si>
    <t>Management and leasing fees</t>
  </si>
  <si>
    <t>Lease termination fees</t>
  </si>
  <si>
    <t>Other income</t>
  </si>
  <si>
    <t>Hotel Pennsylvania</t>
  </si>
  <si>
    <t>Trade Shows</t>
  </si>
  <si>
    <t>New York</t>
  </si>
  <si>
    <t>New York | Hotel Pennsylvania</t>
  </si>
  <si>
    <t>New York | Trade Shows</t>
  </si>
  <si>
    <t>Other | Hotel Pennsylvania</t>
  </si>
  <si>
    <t>Other | Trade Shows</t>
  </si>
  <si>
    <t>Acquisitions (Narrative) (Details) ft² in Thousands, $ in Thousands</t>
  </si>
  <si>
    <t>Oct. 30, 2018USD ($)</t>
  </si>
  <si>
    <t>Sep. 21, 2018USD ($)ft²seatft</t>
  </si>
  <si>
    <t>Feb. 09, 2018USD ($)ft²</t>
  </si>
  <si>
    <t>Jun. 15, 2017USD ($)extension</t>
  </si>
  <si>
    <t>Dec. 31, 2018USD ($)ft²</t>
  </si>
  <si>
    <t>Oct. 29, 2018</t>
  </si>
  <si>
    <t>Jul. 30, 2012USD ($)</t>
  </si>
  <si>
    <t>Business Acquisition</t>
  </si>
  <si>
    <t>Gain from purchase price fair value adjustment</t>
  </si>
  <si>
    <t>537 West 26th Street</t>
  </si>
  <si>
    <t>Area of land (in sq feet) | ft²</t>
  </si>
  <si>
    <t>Area of additional zoning air rights (in sq feet) | ft²</t>
  </si>
  <si>
    <t>Marquis Theater | 1355 Broadway</t>
  </si>
  <si>
    <t>Capital lease obligations</t>
  </si>
  <si>
    <t>Number of seats | seat</t>
  </si>
  <si>
    <t>Retail Condominium | 1355 Broadway</t>
  </si>
  <si>
    <t>Payments to acquire real estate</t>
  </si>
  <si>
    <t>Percentage of fee</t>
  </si>
  <si>
    <t>Digital Sign | 1355 Broadway</t>
  </si>
  <si>
    <t>Frontage length | ft</t>
  </si>
  <si>
    <t>95.00%</t>
  </si>
  <si>
    <t>50.10%</t>
  </si>
  <si>
    <t>Farley Office and Retail Building | Farley Post Office Joint Venture</t>
  </si>
  <si>
    <t>Net rentable area | ft²</t>
  </si>
  <si>
    <t>Length of lease</t>
  </si>
  <si>
    <t>99 years</t>
  </si>
  <si>
    <t>Upfront contribution cost</t>
  </si>
  <si>
    <t>Annual rent payments</t>
  </si>
  <si>
    <t>Construction loan</t>
  </si>
  <si>
    <t>Consideration transferred</t>
  </si>
  <si>
    <t>Development costs</t>
  </si>
  <si>
    <t>Construction in progress</t>
  </si>
  <si>
    <t>Office | Farley Office and Retail Building | Farley Post Office Joint Venture</t>
  </si>
  <si>
    <t>Retail | Farley Office and Retail Building | Farley Post Office Joint Venture</t>
  </si>
  <si>
    <t>Interest Only Loan Maturing in June 2019 | Farley Office and Retail Building | Farley Post Office Joint Venture</t>
  </si>
  <si>
    <t>Debt instrument, interest rate, effective percentage</t>
  </si>
  <si>
    <t>4.64%</t>
  </si>
  <si>
    <t>Number of loan extensions available | extension</t>
  </si>
  <si>
    <t>Length of extension available</t>
  </si>
  <si>
    <t>1 year</t>
  </si>
  <si>
    <t>Interest Only Loan Maturing in June 2019 | LIBOR | Farley Office and Retail Building | Farley Post Office Joint Venture</t>
  </si>
  <si>
    <t>Spread Over LIBOR (in percentage)</t>
  </si>
  <si>
    <t>3.25%</t>
  </si>
  <si>
    <t>Real Estate Fund Investments (Narrative) (Details)</t>
  </si>
  <si>
    <t>Apr. 19, 2018USD ($)extension</t>
  </si>
  <si>
    <t>Feb. 16, 2018USD ($)</t>
  </si>
  <si>
    <t>Jan. 17, 2018USD ($)</t>
  </si>
  <si>
    <t>Mar. 01, 2011USD ($)</t>
  </si>
  <si>
    <t>Dec. 31, 2018USD ($)investment</t>
  </si>
  <si>
    <t>Dec. 31, 2017USD ($)investment</t>
  </si>
  <si>
    <t>Investment Holdings</t>
  </si>
  <si>
    <t>Our share of net income (loss)</t>
  </si>
  <si>
    <t>Number of investments held by fund | investment</t>
  </si>
  <si>
    <t>Excess of fair value below cost</t>
  </si>
  <si>
    <t>Unfunded commitments of Fund</t>
  </si>
  <si>
    <t>Vornado Capital Partners Real Estate Fund</t>
  </si>
  <si>
    <t>Term of the Fund, years</t>
  </si>
  <si>
    <t>8 years</t>
  </si>
  <si>
    <t>Investment period for commitments of the Fund, years</t>
  </si>
  <si>
    <t>3 years</t>
  </si>
  <si>
    <t>Vornado Realty Trust Excluding Real Estate Fund | Crowne Plaza Time Square Hotel</t>
  </si>
  <si>
    <t>24.70%</t>
  </si>
  <si>
    <t>Crowne Plaza Times Square Hotel Joint Venture</t>
  </si>
  <si>
    <t>Loans payable</t>
  </si>
  <si>
    <t>Loans Due May 2020 | Crowne Plaza Times Square Hotel Joint Venture</t>
  </si>
  <si>
    <t>Debt instrument, interest rate, stated percentage</t>
  </si>
  <si>
    <t>6.00%</t>
  </si>
  <si>
    <t>Loans Due May 2020 | Crowne Plaza Times Square Hotel Joint Venture | LIBOR</t>
  </si>
  <si>
    <t>3.53%</t>
  </si>
  <si>
    <t>Number of extensions | extension</t>
  </si>
  <si>
    <t>Loans Due December 2018 | Crowne Plaza Times Square Hotel Joint Venture</t>
  </si>
  <si>
    <t>Loans Due December 2018 | Crowne Plaza Times Square Hotel Joint Venture | LIBOR</t>
  </si>
  <si>
    <t>2.80%</t>
  </si>
  <si>
    <t>11 East 68th Street</t>
  </si>
  <si>
    <t>Cash proceeds from sale of real estate</t>
  </si>
  <si>
    <t>One Park Avenue</t>
  </si>
  <si>
    <t>Real estate tax expense</t>
  </si>
  <si>
    <t>Joint Venture | Crowne Plaza Time Square Hotel</t>
  </si>
  <si>
    <t>57.10%</t>
  </si>
  <si>
    <t>Joint Venture | Vornado Capital Partners Real Estate Fund</t>
  </si>
  <si>
    <t>64.70%</t>
  </si>
  <si>
    <t>Joint Venture | Vornado Realty Trust</t>
  </si>
  <si>
    <t>30.30%</t>
  </si>
  <si>
    <t>Joint Venture | Third Party</t>
  </si>
  <si>
    <t>5.00%</t>
  </si>
  <si>
    <t>State and Local Jurisdiction | One Park Avenue</t>
  </si>
  <si>
    <t>Additional real estate tax expense</t>
  </si>
  <si>
    <t>Interest on real estate transfer tax</t>
  </si>
  <si>
    <t>Real estate transfer tax and interest</t>
  </si>
  <si>
    <t>Interest Rate Cap | Loans Due May 2020 | Crowne Plaza Times Square Hotel Joint Venture | LIBOR</t>
  </si>
  <si>
    <t>4.00%</t>
  </si>
  <si>
    <t>Real Estate Fund Investments (Income from the Fund and the Co-Investment) (Details) - USD ($) $ in Thousands</t>
  </si>
  <si>
    <t>Details Of Income From Real Estate Funds</t>
  </si>
  <si>
    <t>Less loss (income) attributable to noncontrolling interests in consolidated subsidiaries</t>
  </si>
  <si>
    <t>Net investment income</t>
  </si>
  <si>
    <t>Net unrealized loss on held investments</t>
  </si>
  <si>
    <t>Net realized (loss) gain on exited investments</t>
  </si>
  <si>
    <t>Previously recorded unrealized gain on exited investment</t>
  </si>
  <si>
    <t>Transfer Tax</t>
  </si>
  <si>
    <t>Less loss attributable to noncontrolling interests in the Operating Partnership</t>
  </si>
  <si>
    <t>Loss from real estate fund investments attributable to Vornado</t>
  </si>
  <si>
    <t>One Park Avenue | Real estate fund investments</t>
  </si>
  <si>
    <t>Marketable Securities (Narrative) (Details) - USD ($) $ in Thousands</t>
  </si>
  <si>
    <t>Marketable Securities (Marketable securities portfolio) (Details) - USD ($) $ in Thousands</t>
  </si>
  <si>
    <t>Marketable Securities [Roll Forward]</t>
  </si>
  <si>
    <t>Beginning balance</t>
  </si>
  <si>
    <t>Sale of marketable securities</t>
  </si>
  <si>
    <t>Ending balance</t>
  </si>
  <si>
    <t>Lexington Realty Trust</t>
  </si>
  <si>
    <t>Other Equity Securities</t>
  </si>
  <si>
    <t>Investments in Partially Owned Entities (Alexander's Inc.) (Details) - Alexanders Inc</t>
  </si>
  <si>
    <t>Apr. 05, 2018USD ($)</t>
  </si>
  <si>
    <t>Nov. 30, 2012USD ($)</t>
  </si>
  <si>
    <t>Dec. 31, 2018USD ($)$ / shares$ / ft²shares</t>
  </si>
  <si>
    <t>Equity Method Investments And Income From Equity Method Investments</t>
  </si>
  <si>
    <t>Investment owned, balance, shares | shares</t>
  </si>
  <si>
    <t>Amount Alexander owed</t>
  </si>
  <si>
    <t>Closing share price (in dollars per share) | $ / shares</t>
  </si>
  <si>
    <t>Equity method investment, quoted market value</t>
  </si>
  <si>
    <t>Excess of investee's fair value over carrying amount</t>
  </si>
  <si>
    <t>Excess of investee's carrying amount over equity in net assets</t>
  </si>
  <si>
    <t>Managment Agreement</t>
  </si>
  <si>
    <t>Property management fee, percent fee, description</t>
  </si>
  <si>
    <t xml:space="preserve">We receive an annual fee for managing Alexander’s and all of its properties equal to the sum of (i) $2,800,000, (ii) 2% of the gross revenue from the Rego Park II Shopping Center, (iii) $0.50 per square foot of the tenant-occupied office and retail space at 731 Lexington Avenue, and (iv) $315,000, escalating at 3% per annum, for managing the common area of 731 Lexington Avenue. </t>
  </si>
  <si>
    <t>Management fee income</t>
  </si>
  <si>
    <t>Development fee percent</t>
  </si>
  <si>
    <t>Leasing Agreemen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t>
  </si>
  <si>
    <t>Lease fee percentage of rent one to ten years</t>
  </si>
  <si>
    <t>3.00%</t>
  </si>
  <si>
    <t>Lease fee percentage of rent eleven to twenty years</t>
  </si>
  <si>
    <t>2.00%</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Building Maintenance Service ("BMS")</t>
  </si>
  <si>
    <t>Other Agreements</t>
  </si>
  <si>
    <t>Fee Income recognized by equity method investees for building maintenance services</t>
  </si>
  <si>
    <t>Kings Plaza Regional Shopping Center</t>
  </si>
  <si>
    <t>Lexington Avenue 731</t>
  </si>
  <si>
    <t>Property management fee agreement price per square foot | $ / ft²</t>
  </si>
  <si>
    <t>Rego Park 2 Property</t>
  </si>
  <si>
    <t>Property management fee agreement percentage of income</t>
  </si>
  <si>
    <t>Common Area 731 Lexington Avenue</t>
  </si>
  <si>
    <t>Property management fee agreement escalation percentage of income</t>
  </si>
  <si>
    <t>Investments in Partially Owned Entities (Urban Edge Properties , PREIT Associates L.P. and Toys R Us, Inc.) (Details) $ / shares in Units, $ in Thousands</t>
  </si>
  <si>
    <t>Dec. 31, 2018USD ($)$ / sharesshares</t>
  </si>
  <si>
    <t>Urban Edge Properties</t>
  </si>
  <si>
    <t>Schedule of Equity Method Investments [Line Items]</t>
  </si>
  <si>
    <t>4.50%</t>
  </si>
  <si>
    <t>PREIT</t>
  </si>
  <si>
    <t>7.90%</t>
  </si>
  <si>
    <t>Toys R Us</t>
  </si>
  <si>
    <t>32.50%</t>
  </si>
  <si>
    <t>Partnership Interest | Urban Edge Properties</t>
  </si>
  <si>
    <t>Investments in Partially Owned Entities (Independence Plaza, Toys R Us &amp; 666 Fifth Avenue Office Condominium) (Details)</t>
  </si>
  <si>
    <t>Aug. 03, 2018USD ($)ft</t>
  </si>
  <si>
    <t>Jun. 11, 2018USD ($)</t>
  </si>
  <si>
    <t>Dec. 31, 2018USD ($)buildingunit</t>
  </si>
  <si>
    <t>Independence Plaza</t>
  </si>
  <si>
    <t>Number of units | unit</t>
  </si>
  <si>
    <t>Increase in accrued taxes payable</t>
  </si>
  <si>
    <t>3.48%</t>
  </si>
  <si>
    <t>Debt repayment</t>
  </si>
  <si>
    <t>Net proceeds from debt</t>
  </si>
  <si>
    <t>Total equity method investment</t>
  </si>
  <si>
    <t>Tax basis of investments, cost for income tax purposes</t>
  </si>
  <si>
    <t>Office | 666 Fifth Avenue (Office)</t>
  </si>
  <si>
    <t>49.50%</t>
  </si>
  <si>
    <t>Net gains on sale of real estate</t>
  </si>
  <si>
    <t>Gain on sale of properties</t>
  </si>
  <si>
    <t>Length of real estate property | ft</t>
  </si>
  <si>
    <t>Loans Maturing in July 2025 | Independence Plaza</t>
  </si>
  <si>
    <t>Debt term</t>
  </si>
  <si>
    <t>4.25%</t>
  </si>
  <si>
    <t>Transaction Related Costs and Other | Independence Plaza</t>
  </si>
  <si>
    <t>Investments in Partially Owned Entities (Summary of Investments) (Details) - USD ($) $ in Thousands</t>
  </si>
  <si>
    <t>May 27, 2016</t>
  </si>
  <si>
    <t>Carrying amount of investments in partially owned entities</t>
  </si>
  <si>
    <t>Partially Owned Office Buildings</t>
  </si>
  <si>
    <t>UE</t>
  </si>
  <si>
    <t>Other investments</t>
  </si>
  <si>
    <t>Other Liabilities</t>
  </si>
  <si>
    <t>Other Liabilities | Three Three Zero Madison Avenue</t>
  </si>
  <si>
    <t>Other Liabilities | 7 West 34th Street</t>
  </si>
  <si>
    <t>53.00%</t>
  </si>
  <si>
    <t>Sale of ownership interest percent</t>
  </si>
  <si>
    <t>47.00%</t>
  </si>
  <si>
    <t>Investments in Partially Owned Entities (Summary of Income (Loss) ) (Details) - USD ($) $ in Thousands</t>
  </si>
  <si>
    <t>Mar. 01, 2011</t>
  </si>
  <si>
    <t>Long-term Debt</t>
  </si>
  <si>
    <t>Suffolk Downs</t>
  </si>
  <si>
    <t>Gain on debt investments</t>
  </si>
  <si>
    <t>Realized gain (loss) on disposal</t>
  </si>
  <si>
    <t>Equity in net income (loss)</t>
  </si>
  <si>
    <t>Management leasing and development fees</t>
  </si>
  <si>
    <t>Net gain resulting from UE operating partnership unit issuances</t>
  </si>
  <si>
    <t>Non-cash impairment loss</t>
  </si>
  <si>
    <t>666 Fifth Avenue (Office)</t>
  </si>
  <si>
    <t>85 Tenth Avenue</t>
  </si>
  <si>
    <t>10 years</t>
  </si>
  <si>
    <t>4.55%</t>
  </si>
  <si>
    <t>Non-cash straight line rent write off</t>
  </si>
  <si>
    <t>Litigation settlement, expense</t>
  </si>
  <si>
    <t>Interest expense</t>
  </si>
  <si>
    <t>Alexanders Inc | Kings Plaza Regional Shopping Center</t>
  </si>
  <si>
    <t>Investments in Partially Owned Entities (Summary of Debt) (Details) - USD ($) $ in Thousands</t>
  </si>
  <si>
    <t>1 Months Ended</t>
  </si>
  <si>
    <t>May 31, 2016</t>
  </si>
  <si>
    <t>May 01, 2016</t>
  </si>
  <si>
    <t>4.18%</t>
  </si>
  <si>
    <t>Maturity, range, start</t>
  </si>
  <si>
    <t>Maturity, range, end</t>
  </si>
  <si>
    <t>Equity method investment debt of partially owned entities</t>
  </si>
  <si>
    <t>3.81%</t>
  </si>
  <si>
    <t>4.09%</t>
  </si>
  <si>
    <t>3.67%</t>
  </si>
  <si>
    <t>Other equity method investments</t>
  </si>
  <si>
    <t>4.57%</t>
  </si>
  <si>
    <t>7 West 34th Street</t>
  </si>
  <si>
    <t>Mortgage loans on real estate, face amount of mortgages</t>
  </si>
  <si>
    <t>Partially Owned Properties</t>
  </si>
  <si>
    <t>Equity method investment pro rata share debt of partially owned entities</t>
  </si>
  <si>
    <t>Investments in Partially Owned Entities (Summary of Condensed Combined Financial Information) (Details) - Partially Owned Properties - USD ($) $ in Thousands</t>
  </si>
  <si>
    <t>Noncontrolling interests</t>
  </si>
  <si>
    <t>Total revenue</t>
  </si>
  <si>
    <t>Net loss</t>
  </si>
  <si>
    <t>220 Central Park South - Narrative (Details) ft² in Thousands, $ in Thousands</t>
  </si>
  <si>
    <t>Dec. 31, 2018USD ($)ft²unit</t>
  </si>
  <si>
    <t>Repayments of construction loan</t>
  </si>
  <si>
    <t>Square footage of real estate property | ft²</t>
  </si>
  <si>
    <t>Development costs, cumulative</t>
  </si>
  <si>
    <t>Development costs expended</t>
  </si>
  <si>
    <t>Number of units sold | unit</t>
  </si>
  <si>
    <t>Percentage of condominiums under sales contracts</t>
  </si>
  <si>
    <t>83.00%</t>
  </si>
  <si>
    <t>Dispositions (Narrative) (Details) ft² in Thousands</t>
  </si>
  <si>
    <t>Jun. 21, 2018USD ($)</t>
  </si>
  <si>
    <t>Jul. 17, 2017USD ($)ft²development_assetmyAptUnitmyProperty</t>
  </si>
  <si>
    <t>Dec. 21, 2016USD ($)</t>
  </si>
  <si>
    <t>Jun. 20, 2017USD ($)</t>
  </si>
  <si>
    <t>Mar. 31, 2016USD ($)</t>
  </si>
  <si>
    <t>Jun. 30, 2016</t>
  </si>
  <si>
    <t>Mar. 15, 2016USD ($)</t>
  </si>
  <si>
    <t>Cash, cash equivalents, restricted cash and restricted cash equivalents, included in spin-off</t>
  </si>
  <si>
    <t>Washington DC | Skyline Properties</t>
  </si>
  <si>
    <t>Mortgage loan outstanding</t>
  </si>
  <si>
    <t>Disposal Group, Disposed of by Means Other than Sale, Not Discontinued Operations, Spinoff | Washington DC</t>
  </si>
  <si>
    <t>Disposal group, including discontinued operation, cash and proceeds from refinancing</t>
  </si>
  <si>
    <t>Disposal Group, Disposed of by Means Other than Sale, Not Discontinued Operations, Spinoff | Washington DC | Office</t>
  </si>
  <si>
    <t>Number of real estate properties | myProperty</t>
  </si>
  <si>
    <t>Disposal Group, Disposed of by Means Other than Sale, Not Discontinued Operations, Spinoff | Washington DC | Multifamily</t>
  </si>
  <si>
    <t>Number of units in real estate property (in number of residential units) | myAptUnit</t>
  </si>
  <si>
    <t>Disposal Group, Disposed of by Means Other than Sale, Not Discontinued Operations, Spinoff | Washington DC | Other Property</t>
  </si>
  <si>
    <t>Disposal Group, Disposed of by Means Other than Sale, Not Discontinued Operations, Spinoff | Washington DC | Future development assets</t>
  </si>
  <si>
    <t>Number of development assets | development_asset</t>
  </si>
  <si>
    <t>Discontinued Operations | Washington DC | Skyline Properties</t>
  </si>
  <si>
    <t>Assets related to discontinued operations</t>
  </si>
  <si>
    <t>Liabilities related to discontinued operations</t>
  </si>
  <si>
    <t>Gain on disposition of assets</t>
  </si>
  <si>
    <t>27 Washington Square North</t>
  </si>
  <si>
    <t>The Bartlett</t>
  </si>
  <si>
    <t>5 years</t>
  </si>
  <si>
    <t>The Bartlett | Washington DC</t>
  </si>
  <si>
    <t>LIBOR | The Bartlett</t>
  </si>
  <si>
    <t>1.70%</t>
  </si>
  <si>
    <t>JBGS | Disposal Group, Disposed of by Means Other than Sale, Not Discontinued Operations, Spinoff | Washington DC</t>
  </si>
  <si>
    <t>Repayments of debt</t>
  </si>
  <si>
    <t>JBGS | The Bartlett | Disposal Group, Disposed of by Means Other than Sale, Not Discontinued Operations, Spinoff | Washington DC</t>
  </si>
  <si>
    <t>JBGS | LIBOR | Disposal Group, Disposed of by Means Other than Sale, Not Discontinued Operations, Spinoff | Washington DC</t>
  </si>
  <si>
    <t>1.25%</t>
  </si>
  <si>
    <t>Weighted average interest rate</t>
  </si>
  <si>
    <t>Measurement Input, Cap Rate | Discontinued Operations | Washington DC | Skyline Properties</t>
  </si>
  <si>
    <t>Real estate, measurement input</t>
  </si>
  <si>
    <t>Measurement Input, Discount Rate | Discontinued Operations | Washington DC | Skyline Properties</t>
  </si>
  <si>
    <t>Dispositions (Assets and liabilities related to dispositions) (Details) - USD ($) $ in Thousands</t>
  </si>
  <si>
    <t>Assets related to discontinued operations (included in other assets)</t>
  </si>
  <si>
    <t>Liabilities related to discontinued operations (included in other liabilities)</t>
  </si>
  <si>
    <t>Income (loss) from discontinued operations:</t>
  </si>
  <si>
    <t>Income from discontinued operations before gain on sale of real estate</t>
  </si>
  <si>
    <t>Net gains on sale of real estate, a lease position and other</t>
  </si>
  <si>
    <t>JBGS spin-off transaction costs</t>
  </si>
  <si>
    <t>Income (loss) from partially-owned entities</t>
  </si>
  <si>
    <t>Net gain on early extinguishment of debt</t>
  </si>
  <si>
    <t>Pretax income (loss) from discontinued operations</t>
  </si>
  <si>
    <t>Cash flows related to discontinued operations:</t>
  </si>
  <si>
    <t>Cash flows from operating activities</t>
  </si>
  <si>
    <t>Cash flows from investing activities</t>
  </si>
  <si>
    <t>Identified Intangible Assets and Liabilities (Details) - USD ($) $ in Thousands</t>
  </si>
  <si>
    <t>Gross amount</t>
  </si>
  <si>
    <t>Accumulated amortization</t>
  </si>
  <si>
    <t>Net</t>
  </si>
  <si>
    <t>Increase to rental income</t>
  </si>
  <si>
    <t>Amortization of intangible assets</t>
  </si>
  <si>
    <t>Increase to rent expense</t>
  </si>
  <si>
    <t>Debt (Narrative) (Details) ft² in Thousands</t>
  </si>
  <si>
    <t>Nov. 16, 2018USD ($)ft²</t>
  </si>
  <si>
    <t>Nov. 15, 2018</t>
  </si>
  <si>
    <t>Oct. 26, 2018USD ($)</t>
  </si>
  <si>
    <t>Oct. 25, 2018</t>
  </si>
  <si>
    <t>Aug. 09, 2018USD ($)ft²</t>
  </si>
  <si>
    <t>Aug. 08, 2018USD ($)</t>
  </si>
  <si>
    <t>Jan. 05, 2018USD ($)ft²</t>
  </si>
  <si>
    <t>Mortgages</t>
  </si>
  <si>
    <t>Debt Instrument</t>
  </si>
  <si>
    <t>3.84%</t>
  </si>
  <si>
    <t>Unsecured Debt</t>
  </si>
  <si>
    <t>3.87%</t>
  </si>
  <si>
    <t>Term Loan Maturing in February 2024 | Unsecured Debt</t>
  </si>
  <si>
    <t>3.52%</t>
  </si>
  <si>
    <t>Carrying amount</t>
  </si>
  <si>
    <t>Term Loan Maturing in February 2024 | Unsecured Debt | LIBOR</t>
  </si>
  <si>
    <t>Maturing in October 2020 | Unsecured Debt | LIBOR</t>
  </si>
  <si>
    <t>1.15%</t>
  </si>
  <si>
    <t>Office | 33-00 Northern Boulevard</t>
  </si>
  <si>
    <t>4.14%</t>
  </si>
  <si>
    <t>Office | 33-00 Northern Boulevard | LIBOR</t>
  </si>
  <si>
    <t>1.80%</t>
  </si>
  <si>
    <t>Office | 33-00 Northern Boulevard | Mortgages</t>
  </si>
  <si>
    <t>4.43%</t>
  </si>
  <si>
    <t>Retail | 4 Union Square South | Matures in 2025</t>
  </si>
  <si>
    <t>3.75%</t>
  </si>
  <si>
    <t>Retail | 4 Union Square South | Matures in 2025 | LIBOR</t>
  </si>
  <si>
    <t>Retail | 4 Union Square South | Maturing in 2019</t>
  </si>
  <si>
    <t>Retail | 4 Union Square South | Maturing in 2019 | LIBOR</t>
  </si>
  <si>
    <t>2.15%</t>
  </si>
  <si>
    <t>Retail | 150 W 34th Street | LIBOR</t>
  </si>
  <si>
    <t>2.25%</t>
  </si>
  <si>
    <t>Retail | 150 W 34th Street | Matures in 2024</t>
  </si>
  <si>
    <t>4.26%</t>
  </si>
  <si>
    <t>Retail | 150 W 34th Street | Matures in 2024 | LIBOR</t>
  </si>
  <si>
    <t>1.88%</t>
  </si>
  <si>
    <t>Retail | 150 W 34th Street | Matures in 2024 | Participating Mortgage</t>
  </si>
  <si>
    <t>4.38%</t>
  </si>
  <si>
    <t>Retail | 150 W 34th Street | Matures in 2024 | Participating Mortgage | LIBOR</t>
  </si>
  <si>
    <t>Interest rate Swap | Term Loan Maturing in February 2024 | Unsecured Debt | LIBOR</t>
  </si>
  <si>
    <t>Interest rate Swap | Term Loan Maturing in October 2023 | Unsecured Debt</t>
  </si>
  <si>
    <t>Debt (Summary of Debt) (Details) - USD ($) $ in Thousands</t>
  </si>
  <si>
    <t>Deferred financing costs, net and other</t>
  </si>
  <si>
    <t>Total, net</t>
  </si>
  <si>
    <t>Unsecured debt, net</t>
  </si>
  <si>
    <t>Revolving credit facilities</t>
  </si>
  <si>
    <t>Collateral property, net carrying value</t>
  </si>
  <si>
    <t>Mortgages payable, gross</t>
  </si>
  <si>
    <t>Interest rate, end of period (in percentage)</t>
  </si>
  <si>
    <t>Mortgages | Fixed Rate</t>
  </si>
  <si>
    <t>Mortgages | Variable Rate</t>
  </si>
  <si>
    <t>4.33%</t>
  </si>
  <si>
    <t>Senior Unsecured Notes</t>
  </si>
  <si>
    <t>Unsecured debt, gross</t>
  </si>
  <si>
    <t>4.21%</t>
  </si>
  <si>
    <t>Unsecured Revolving Credit Facilities</t>
  </si>
  <si>
    <t>3.46%</t>
  </si>
  <si>
    <t>Debt (Principal repayments required in the next five years) (Details) $ in Thousands</t>
  </si>
  <si>
    <t>Contractual Obligation, Fiscal Year Maturity Schedule [Abstract]</t>
  </si>
  <si>
    <t>Thereafter</t>
  </si>
  <si>
    <t>Senior Unsecured Debt And Unsecured Revolving Credit Facilities</t>
  </si>
  <si>
    <t>Redeemable Noncontrolling Interests / Redeemable Partnership Units (Details of Redeemable Noncontrolling Interest Units) (Details) - USD ($) $ / shares in Units, $ in Thousands</t>
  </si>
  <si>
    <t>Redeemable Noncontrolling Interest</t>
  </si>
  <si>
    <t>Class A common units, carrying amount</t>
  </si>
  <si>
    <t>Series D cumulative redeemable preferred, carrying amount</t>
  </si>
  <si>
    <t>Preferred or annual distribution rate (in dollars per share)</t>
  </si>
  <si>
    <t>D16 Cumulative Redeemable</t>
  </si>
  <si>
    <t>Par or stated value per share</t>
  </si>
  <si>
    <t>D17 Cumulative Redeemable</t>
  </si>
  <si>
    <t>Redeemable Noncontrolling Interests / Redeemable Partnership Units (Activity of Redeemable Noncontrolling Interests) (Details) - USD ($) $ in Thousands</t>
  </si>
  <si>
    <t>Redeemable Noncontrolling Interests Rollforward</t>
  </si>
  <si>
    <t>Redeemable Noncontrolling Interest, Beginning Balance</t>
  </si>
  <si>
    <t>Other comprehensive income (loss)</t>
  </si>
  <si>
    <t>Redeemable Noncontrolling Interest, Ending Balance</t>
  </si>
  <si>
    <t>Redemption of Class A units for Vornado common shares, at redemption value</t>
  </si>
  <si>
    <t>Adjustments to carry redeemable Class A units at redemption value (including $224,069 attributable to the spin-off of JBGS)</t>
  </si>
  <si>
    <t>JBGS | Class A</t>
  </si>
  <si>
    <t>Redeemable Noncontrolling Interests / Redeemable Partnership Units (Narrative) (Details) - USD ($) $ in Thousands</t>
  </si>
  <si>
    <t>Redeemable Noncontrolling Interest, Equity, Carrying Amount [Abstract]</t>
  </si>
  <si>
    <t>Fair value of Series G convertible preferred units and Series D-13 cumulative redeemable preferred units</t>
  </si>
  <si>
    <t>Shareholders' Equity (Narrative) (Details) - USD ($) $ / shares in Units, $ in Thousands</t>
  </si>
  <si>
    <t>Jan. 04, 2018</t>
  </si>
  <si>
    <t>Common Stock Number Of Shares Par Value And Other Disclosures</t>
  </si>
  <si>
    <t>Dividends paid on common shares</t>
  </si>
  <si>
    <t>Dividends per common share</t>
  </si>
  <si>
    <t>Preferred Stock, Number of Shares, Par Value and Other Disclosures</t>
  </si>
  <si>
    <t>Preferred dividends</t>
  </si>
  <si>
    <t>Convertible shares</t>
  </si>
  <si>
    <t>Series G &amp; I</t>
  </si>
  <si>
    <t>Preferred stock dividend rate</t>
  </si>
  <si>
    <t>6.625%</t>
  </si>
  <si>
    <t>Preferred stock, redemption price per share</t>
  </si>
  <si>
    <t>Preferred stock, redemption amount</t>
  </si>
  <si>
    <t>Vornado Realty L.P. | Class A</t>
  </si>
  <si>
    <t>Redeemable Preferred Stock</t>
  </si>
  <si>
    <t>Preferred stock, liquidation preference per share</t>
  </si>
  <si>
    <t>Shareholders' Equity (Preferred shares of beneficial interest) (Details) - USD ($) $ / shares in Units, $ in Thousands</t>
  </si>
  <si>
    <t>Details Of Preferred Shares Of Beneficial Interest</t>
  </si>
  <si>
    <t>Preferred stock, value</t>
  </si>
  <si>
    <t>Series A | Convertible Preferred Stock</t>
  </si>
  <si>
    <t>Preferred stock, dividend rate, per-dollar-amount</t>
  </si>
  <si>
    <t>6.50%</t>
  </si>
  <si>
    <t>Series K | Redeemable Preferred Stock</t>
  </si>
  <si>
    <t>5.70%</t>
  </si>
  <si>
    <t>Series L | Redeemable Preferred Stock</t>
  </si>
  <si>
    <t>5.40%</t>
  </si>
  <si>
    <t>Series M | Redeemable Preferred Stock</t>
  </si>
  <si>
    <t>5.25%</t>
  </si>
  <si>
    <t>Shareholders' Equity (AOCI by component) (Details) $ in Thousands</t>
  </si>
  <si>
    <t>Increase (Decrease) in Stockholders' Equity [Roll Forward]</t>
  </si>
  <si>
    <t>Beginning balance, Value</t>
  </si>
  <si>
    <t>Ending balance, Value</t>
  </si>
  <si>
    <t>Interest rate Swap</t>
  </si>
  <si>
    <t>Net current period other comprehensive income</t>
  </si>
  <si>
    <t>Securities available for sale</t>
  </si>
  <si>
    <t>Pro-rata share of non consolidated subsidiaries' OCI</t>
  </si>
  <si>
    <t>Variable Interest Entities ("VIEs") (Details) - USD ($) $ in Thousands</t>
  </si>
  <si>
    <t>Unconsolidated VIEs</t>
  </si>
  <si>
    <t>Variable Interest Entity</t>
  </si>
  <si>
    <t>Net carrying amount of our investments in nonconsolidated VIEs</t>
  </si>
  <si>
    <t>Consolidated VIEs</t>
  </si>
  <si>
    <t>Total assets of our consolidated VIEs, excluding the Operating Partnership</t>
  </si>
  <si>
    <t>Total liabilities of our consolidated VIEs, excluding the Operating Partnership</t>
  </si>
  <si>
    <t>Fair Value Measurements (Narrative) (Details) $ in Thousands</t>
  </si>
  <si>
    <t>Financial Assets and Liabilities Measured at Fair Value on a Recurring Basis</t>
  </si>
  <si>
    <t>Recurring</t>
  </si>
  <si>
    <t>Recurring | Level 3</t>
  </si>
  <si>
    <t>Recurring | Level 3 | Minimum</t>
  </si>
  <si>
    <t>Anticipated holding period of investments</t>
  </si>
  <si>
    <t>3 months 18 days</t>
  </si>
  <si>
    <t>Recurring | Level 3 | Maximum</t>
  </si>
  <si>
    <t>4 years</t>
  </si>
  <si>
    <t>Recurring | Level 3 | Real estate fund investments</t>
  </si>
  <si>
    <t>Redeemable Preferred Stock | Series G</t>
  </si>
  <si>
    <t>Fair Value Measurements (Financial Assets and Liabilities Measured at Fair Value on a Recurring Basis) (Details) - USD ($) $ in Thousands</t>
  </si>
  <si>
    <t>Deferred compensation plan assets ($8,402 included in restricted cash and $88,122 in other assets)</t>
  </si>
  <si>
    <t>Interest rate swaps (included in other assets)</t>
  </si>
  <si>
    <t>Total assets</t>
  </si>
  <si>
    <t>Mandatorily redeemable instruments (included in other liabilities)</t>
  </si>
  <si>
    <t>Interest rate swaps (included in other liabilities)</t>
  </si>
  <si>
    <t>Recurring | Level 1</t>
  </si>
  <si>
    <t>Recurring | Level 2</t>
  </si>
  <si>
    <t>Other Assets | Recurring</t>
  </si>
  <si>
    <t>Restricted Cash | Recurring</t>
  </si>
  <si>
    <t>Other Liabilities | Recurring</t>
  </si>
  <si>
    <t>Fair Value Measurements (Unobervable Quantitative Input Ratios) (Details) - Level 3 - Recurring - Real estate fund investments</t>
  </si>
  <si>
    <t>Measurement Input, Discount Rate | Minimum</t>
  </si>
  <si>
    <t>Unobservable Quantitative Input</t>
  </si>
  <si>
    <t>Measurement Input, Discount Rate | Maximum</t>
  </si>
  <si>
    <t>Measurement Input, Discount Rate | Weighted Average</t>
  </si>
  <si>
    <t>Measurement Input, Cap Rate | Minimum</t>
  </si>
  <si>
    <t>Measurement Input, Cap Rate | Maximum</t>
  </si>
  <si>
    <t>Measurement Input, Cap Rate | Weighted Average</t>
  </si>
  <si>
    <t>Fair Value Measurements (Changes in the Fair Value of Real Estate Fund Investments and Deferred Compensation Plan Assets) (Details) - USD ($) $ in Thousands</t>
  </si>
  <si>
    <t>Fair Value, Assets Measured on Recurring Basis, Unobservable Input Reconciliation, Calculation [Roll Forward]</t>
  </si>
  <si>
    <t>Purchases/additional fundings</t>
  </si>
  <si>
    <t>Dispositions/sales</t>
  </si>
  <si>
    <t>Realized and unrealized (losses) gains</t>
  </si>
  <si>
    <t>Fair Value Measurements (Fair Value Measurements on a Nonrecurring Basis) (Details) - Fair Value, Measurements, Nonrecurring $ in Thousands</t>
  </si>
  <si>
    <t>Real estate assets</t>
  </si>
  <si>
    <t>Fair Value Measurements (Carrying amounts and fair value of financial instruments) (Details) - USD ($) $ in Thousands</t>
  </si>
  <si>
    <t>Fair Value, Balance Sheet Grouping, Financial Statement Captions</t>
  </si>
  <si>
    <t>Unsecured revolving credit facilities - Carrying Amount</t>
  </si>
  <si>
    <t>Carrying Amount</t>
  </si>
  <si>
    <t>Cash equivalents - Carrying Amount</t>
  </si>
  <si>
    <t>Long-term debt - Carrying Amount</t>
  </si>
  <si>
    <t>Carrying Amount | Senior Unsecured Notes</t>
  </si>
  <si>
    <t>Carrying Amount | Unsecured Debt</t>
  </si>
  <si>
    <t>Fair Value</t>
  </si>
  <si>
    <t>Long-term debt - Fair Value</t>
  </si>
  <si>
    <t>Fair Value | Level 1</t>
  </si>
  <si>
    <t>Cash Equivalents - Fair Value</t>
  </si>
  <si>
    <t>Unsecured revolving credit facilities - Fair Value</t>
  </si>
  <si>
    <t>Fair Value | Level 2</t>
  </si>
  <si>
    <t>Fair Value | Senior Unsecured Notes | Level 2</t>
  </si>
  <si>
    <t>Fair Value | Unsecured Debt | Level 1</t>
  </si>
  <si>
    <t>Stock-based Compensation (Out Performance Plans Narrative) (Details)</t>
  </si>
  <si>
    <t>Mar. 15, 2018USD ($)component</t>
  </si>
  <si>
    <t>Dec. 31, 2018USD ($)shares</t>
  </si>
  <si>
    <t>Full Value Awards</t>
  </si>
  <si>
    <t>Share-based Compensation Arrangement by Share-based Payment Award [Line Items]</t>
  </si>
  <si>
    <t>Number of shares authorized (in shares) | shares</t>
  </si>
  <si>
    <t>Full Value Awards | Maximum</t>
  </si>
  <si>
    <t>Not Full Value Awards</t>
  </si>
  <si>
    <t>Out Performance Plan</t>
  </si>
  <si>
    <t>Share-based compensation expense</t>
  </si>
  <si>
    <t>Amortized share based compensation</t>
  </si>
  <si>
    <t>Out Performance Plan 2018</t>
  </si>
  <si>
    <t>Out of performance plan notional amount</t>
  </si>
  <si>
    <t>Number of components of out performance plan | component</t>
  </si>
  <si>
    <t>Percentage of notional amount granted</t>
  </si>
  <si>
    <t>78.20%</t>
  </si>
  <si>
    <t>Amount of basis points by which vornado underperforms the index, total</t>
  </si>
  <si>
    <t>Amount of basis points by which vornado underperforms the index</t>
  </si>
  <si>
    <t>Grant-date fair value</t>
  </si>
  <si>
    <t>OPP Units Earned, String</t>
  </si>
  <si>
    <t>To be determined in 2021</t>
  </si>
  <si>
    <t>Out Performance Plan 2017</t>
  </si>
  <si>
    <t>86.60%</t>
  </si>
  <si>
    <t>To be determined in 2020</t>
  </si>
  <si>
    <t>Out Performance Plan 2016</t>
  </si>
  <si>
    <t>86.70%</t>
  </si>
  <si>
    <t>Not earned</t>
  </si>
  <si>
    <t>Award Amortization Period</t>
  </si>
  <si>
    <t>Absolute | Out Performance Plan 2018</t>
  </si>
  <si>
    <t>Duration of performance measurement period</t>
  </si>
  <si>
    <t>Required shareholder return three year</t>
  </si>
  <si>
    <t>21.00%</t>
  </si>
  <si>
    <t>Absolute | Out Performance Plan 2017</t>
  </si>
  <si>
    <t>Relative | Out Performance Plan 2018</t>
  </si>
  <si>
    <t>Required shareholder return under relative component</t>
  </si>
  <si>
    <t>Percentage of shareholder return under which no awards will be earned</t>
  </si>
  <si>
    <t>0.00%</t>
  </si>
  <si>
    <t>Relative | Out Performance Plan 2018 | Maximum</t>
  </si>
  <si>
    <t>Percentage awards will be reduced if total shareholder return is zero or negative</t>
  </si>
  <si>
    <t>50.00%</t>
  </si>
  <si>
    <t>SNL US Office REIT Index | Relative | Out Performance Plan 2018</t>
  </si>
  <si>
    <t>Required shareholder return per year</t>
  </si>
  <si>
    <t>SNL US Retail Index | Relative | Out Performance Plan 2018</t>
  </si>
  <si>
    <t>30.00%</t>
  </si>
  <si>
    <t>Stock-based Compensation (Summary of Share Based Compensation Expense) (Details) - USD ($) $ in Thousands</t>
  </si>
  <si>
    <t>Out Performance Units</t>
  </si>
  <si>
    <t>AO LTIP Units</t>
  </si>
  <si>
    <t>Employee Stock Options</t>
  </si>
  <si>
    <t>Restricted stock</t>
  </si>
  <si>
    <t>Stock-based Compensation (Summary of Unrecognized Compensation Expense) (Details) $ in Thousands</t>
  </si>
  <si>
    <t>Unrecognized compensation expense</t>
  </si>
  <si>
    <t>Unrecognized compensation expense, Weighted Average Remaining Contractual Term</t>
  </si>
  <si>
    <t>1 year 219 days</t>
  </si>
  <si>
    <t>1 year 292 days</t>
  </si>
  <si>
    <t>1 year 255 days</t>
  </si>
  <si>
    <t>Stock-based Compensation (AO LTIP Units &amp; Vornado Stock Options Narrative) (Details) - USD ($) $ / shares in Units, $ in Thousands</t>
  </si>
  <si>
    <t>Jan. 12, 2018</t>
  </si>
  <si>
    <t>Award vesting period (years)</t>
  </si>
  <si>
    <t>Proceeds received from exercise of employee share options and other</t>
  </si>
  <si>
    <t>Threshold level, percent</t>
  </si>
  <si>
    <t>Special allocation, percent</t>
  </si>
  <si>
    <t>10.00%</t>
  </si>
  <si>
    <t>Special distribution, percent</t>
  </si>
  <si>
    <t>Stock options expiration term</t>
  </si>
  <si>
    <t>Grants in period, weighted average grant date fair value</t>
  </si>
  <si>
    <t>Exercises in period, intrinsic value</t>
  </si>
  <si>
    <t>Stock-based Compensation (AO LTIP Units Vornado Stock Options) (Details)</t>
  </si>
  <si>
    <t>Shares</t>
  </si>
  <si>
    <t>Options outstanding at beginning of period (shares) | shares</t>
  </si>
  <si>
    <t>Cancelled or expired (shares) | shares</t>
  </si>
  <si>
    <t>Options outstanding at end of period (shares) | shares</t>
  </si>
  <si>
    <t>Weighted- Average Exercise Price</t>
  </si>
  <si>
    <t>Options outstanding at beginning of period (in usd per share) | $ / shares</t>
  </si>
  <si>
    <t>Cancelled or expired (in usd per share) | $ / shares</t>
  </si>
  <si>
    <t>Options outstanding at end of period (in usd per share) | $ / shares</t>
  </si>
  <si>
    <t>Granted (shares) | shares</t>
  </si>
  <si>
    <t>Exercised (shares) | shares</t>
  </si>
  <si>
    <t>Options vested and expected to vest at end of period (shares) | shares</t>
  </si>
  <si>
    <t>Option exercisable at end of period (shares) | shares</t>
  </si>
  <si>
    <t>Granted (in usd per share) | $ / shares</t>
  </si>
  <si>
    <t>Exercised (in usd per share) | $ / shares</t>
  </si>
  <si>
    <t>Options vested and expected to vest at end of period (in usd per share) | $ / shares</t>
  </si>
  <si>
    <t>Options exercisable at end of period (in usd per share) | $ / shares</t>
  </si>
  <si>
    <t>Weighted- Average Remaining Contractual Term</t>
  </si>
  <si>
    <t>Options outstanding, Weighted Average Remaining Contractual Term</t>
  </si>
  <si>
    <t>Options vested and expected to vest, Weighted Average Remaining Contractual Term</t>
  </si>
  <si>
    <t>Options exercisable, Weighted Average Remaining Contractual Term</t>
  </si>
  <si>
    <t>1 year 146 days</t>
  </si>
  <si>
    <t>Aggregate Intrinsic Value</t>
  </si>
  <si>
    <t>Options outstanding, Aggregate Intrinsic Value | $</t>
  </si>
  <si>
    <t>Options vested and expected to vest, Aggregate Intrinsic Value | $</t>
  </si>
  <si>
    <t>Options exercisable, Aggregate Intrinsic Value | $</t>
  </si>
  <si>
    <t>Stock-based Compensation (Schedule of AO LTIP Units &amp; Share Based Payment Award Stock Options Valuation Assumptions) (Details)</t>
  </si>
  <si>
    <t>Expected volatility</t>
  </si>
  <si>
    <t>35.00%</t>
  </si>
  <si>
    <t>Expected life (years)</t>
  </si>
  <si>
    <t>Risk free interest rate</t>
  </si>
  <si>
    <t>1.95%</t>
  </si>
  <si>
    <t>1.76%</t>
  </si>
  <si>
    <t>Expected dividend yield (percentage)</t>
  </si>
  <si>
    <t>2.90%</t>
  </si>
  <si>
    <t>3.20%</t>
  </si>
  <si>
    <t>Stock-based Compensation (Vornado Restricted Stock or Restricted Operating Partnership Units Narrative) (Details) - USD ($) $ in Thousands</t>
  </si>
  <si>
    <t>Restricted Operating Partnership Units Plan</t>
  </si>
  <si>
    <t>Share Based Compensation Equity Instruments Other Than Stock Options And Restricted Stock Units Summary</t>
  </si>
  <si>
    <t>Dividends, share-based compensation</t>
  </si>
  <si>
    <t>Vested in period, fair value</t>
  </si>
  <si>
    <t>Restricted Stock Units RSU</t>
  </si>
  <si>
    <t>Stock-based Compensation (Summary of Restricted Stock or Restricted Operating Partnership Units) (Details)</t>
  </si>
  <si>
    <t>Dec. 31, 2018$ / sharesshares</t>
  </si>
  <si>
    <t>Share-based Compensation Arrangement by Share-based Payment Award, Equity Instruments Other than Options, Nonvested, Number of Shares [Roll Forward]</t>
  </si>
  <si>
    <t>Unvested at beginning of period (shares) | shares</t>
  </si>
  <si>
    <t>Vested (shares) | shares</t>
  </si>
  <si>
    <t>Unvested at end of period (shares) | shares</t>
  </si>
  <si>
    <t>Share-based Compensation Arrangement by Share-based Payment Award, Equity Instruments Other than Options, Nonvested, Weighted Average Grant Date Fair Value [Abstract]</t>
  </si>
  <si>
    <t>Unvested at beginning of period (in usd per share) | $ / shares</t>
  </si>
  <si>
    <t>Vested (in usd per share) | $ / shares</t>
  </si>
  <si>
    <t>Unvested at end of period (in usd per share) | $ / shares</t>
  </si>
  <si>
    <t>Interest and Other Investment Income, Net (Details) - USD ($) $ in Thousands</t>
  </si>
  <si>
    <t>Net Investment Income [Line Items]</t>
  </si>
  <si>
    <t>Interest on cash and cash equivalents and restricted cash</t>
  </si>
  <si>
    <t>Dividends on marketable securities</t>
  </si>
  <si>
    <t>Interest on loans receivable</t>
  </si>
  <si>
    <t>Mezzanine Loan</t>
  </si>
  <si>
    <t>Interest and Debt Expense (Details) - USD ($) $ in Thousands</t>
  </si>
  <si>
    <t>Amortization of deferred financing costs</t>
  </si>
  <si>
    <t>Capitalized interest and debt expense</t>
  </si>
  <si>
    <t>Income Per Share / Income Per Class A Unit (Details) - USD ($) $ / shares in Units, shares in Thousands, $ in Thousands</t>
  </si>
  <si>
    <t>Numerator:</t>
  </si>
  <si>
    <t>Income from continuing operations, net of income attributable to noncontrolling interests</t>
  </si>
  <si>
    <t>Income (loss) from discontinued operations, net of income attributable to noncontrolling interests</t>
  </si>
  <si>
    <t>Earnings allocated to unvested participating securities</t>
  </si>
  <si>
    <t>Numerator for basic (loss) income per share / per Class A unit</t>
  </si>
  <si>
    <t>Earnings allocated to Out-Performance Plan units</t>
  </si>
  <si>
    <t>Convertible preferred share dividends / unit distributions</t>
  </si>
  <si>
    <t>Numerator for diluted income per share / per Class A unit</t>
  </si>
  <si>
    <t>Weighted Average Number of Shares Outstanding Reconciliation [Abstract]</t>
  </si>
  <si>
    <t>Denominator for basic income per share - weighted average shares (in shares)</t>
  </si>
  <si>
    <t>Vornado stock options and restricted share awards (in shares)</t>
  </si>
  <si>
    <t>Out-Performance Plan units</t>
  </si>
  <si>
    <t>Convertible preferred shares / units</t>
  </si>
  <si>
    <t>Denominator for diluted income per share - weighted average shares and assumed conversions (in shares)</t>
  </si>
  <si>
    <t>Income (loss) from continuing operations, net (in dollars per share)</t>
  </si>
  <si>
    <t>Denominator for basic income per Class A unit - weighted average units and assumed conversions</t>
  </si>
  <si>
    <t>Denominator for diluted income per Class A unit - weighted average units and assumed conversions</t>
  </si>
  <si>
    <t>Income Per Share / Income Per Class A Unit (Narrative) (Details) - shares shares in Thousands</t>
  </si>
  <si>
    <t>Antidilutive Securities Excluded From Computation Of Earnings Per Share</t>
  </si>
  <si>
    <t>Weighted average common share equivalents of excluded dilutive securities due to anti-dilutive effect</t>
  </si>
  <si>
    <t>Leases (Schedule of Future Base Rental) (Details) $ in Thousands</t>
  </si>
  <si>
    <t>As lessor: Operating Leases Future Minimum Payments Receivable</t>
  </si>
  <si>
    <t>Leases (Details) - USD ($) $ in Thousands</t>
  </si>
  <si>
    <t>Concentration Risk</t>
  </si>
  <si>
    <t>Percentage rent</t>
  </si>
  <si>
    <t>Rent expense</t>
  </si>
  <si>
    <t>Sales Revenue, Net | Customer Concentration Risk</t>
  </si>
  <si>
    <t>Percentage of total revenues that none of our tenants accounted for</t>
  </si>
  <si>
    <t>Leases (Schedule of Future Minimum Rental Payments for Operating Leases) (Details) $ in Thousands</t>
  </si>
  <si>
    <t>As lessee: Operating Leases Future Minimum Payments Due</t>
  </si>
  <si>
    <t>Multiemployer Benefit Plans (Details) - USD ($) $ in Thousands</t>
  </si>
  <si>
    <t>Multiemployer plans contributions represent more than 5% of total employer contributions</t>
  </si>
  <si>
    <t>Multiemployer Pension Plans</t>
  </si>
  <si>
    <t>Multiemployer plan, period contributions</t>
  </si>
  <si>
    <t>Multiemployer Health Plans</t>
  </si>
  <si>
    <t>Commitments and Contingencies (Details)</t>
  </si>
  <si>
    <t>Other Commitments</t>
  </si>
  <si>
    <t>Guarantees and master leases</t>
  </si>
  <si>
    <t>Outstanding letters of credit</t>
  </si>
  <si>
    <t>Commitment to fund additional capital to partially owned entities</t>
  </si>
  <si>
    <t>Other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Terrorism Acts</t>
  </si>
  <si>
    <t>NBCR Acts</t>
  </si>
  <si>
    <t>PPIC | NBCR Acts</t>
  </si>
  <si>
    <t>Insurance deductible</t>
  </si>
  <si>
    <t>Insurance deductible percentage of balance of covered loss</t>
  </si>
  <si>
    <t>19.00%</t>
  </si>
  <si>
    <t>Farley Office and Retail Building | Joint Venture</t>
  </si>
  <si>
    <t>Related Party Transactions (Details) - USD ($) $ in Thousands</t>
  </si>
  <si>
    <t>Related Party Transaction</t>
  </si>
  <si>
    <t>Percentage of affiliated entity owned by company</t>
  </si>
  <si>
    <t>Percentage of affiliated entity owned by related parties</t>
  </si>
  <si>
    <t>26.20%</t>
  </si>
  <si>
    <t>Interstate Properties</t>
  </si>
  <si>
    <t>Percentage of company owned by related party</t>
  </si>
  <si>
    <t>7.10%</t>
  </si>
  <si>
    <t>Related party transaction annual fee percentage</t>
  </si>
  <si>
    <t>Term of management agreement</t>
  </si>
  <si>
    <t>Period allowed for termination of automatic renewal of management agreement</t>
  </si>
  <si>
    <t>60 days</t>
  </si>
  <si>
    <t>Fee and other income from related parties (in US dollars)</t>
  </si>
  <si>
    <t>Summary of Quarterly Results (Unaudited) (Details) - USD ($) $ / shares in Units, $ in Thousands</t>
  </si>
  <si>
    <t>Quarterly Financial Information Disclosure</t>
  </si>
  <si>
    <t>Revenues</t>
  </si>
  <si>
    <t>Net income attributable to Vornado common shareholders / Class A unit holders</t>
  </si>
  <si>
    <t>Net income per common share - Basic (in dollars per share)</t>
  </si>
  <si>
    <t>Net income per common share - Diluted (in dollars per share)</t>
  </si>
  <si>
    <t>Net income per Class A unit - Basic (in dollars per share)</t>
  </si>
  <si>
    <t>Net income per Class A unit - Diluted (in dollars per share)</t>
  </si>
  <si>
    <t>Segment Information (Reconciliation of Net Income to NOI) (Details) - USD ($) $ in Thousands</t>
  </si>
  <si>
    <t>Segment Reporting Information [Line Items]</t>
  </si>
  <si>
    <t>Loss (income) from real estate fund investments</t>
  </si>
  <si>
    <t>Net gain on disposition of wholly owned and partially owned assets</t>
  </si>
  <si>
    <t>(Income) loss from discontinued operations</t>
  </si>
  <si>
    <t>NOI attributable to noncontrolling interests in consolidated subsidiaries</t>
  </si>
  <si>
    <t>Depreciation and amortization expense</t>
  </si>
  <si>
    <t>NOI from partially owned entities</t>
  </si>
  <si>
    <t>NOI at share</t>
  </si>
  <si>
    <t>Non-cash adjustments for straight-line rents, amortization of acquired below-market leases, net and other</t>
  </si>
  <si>
    <t>NOI at share - cash basis</t>
  </si>
  <si>
    <t>Segment Information (Summary of NOI by Segment) (Details) - USD ($) $ in Thousands</t>
  </si>
  <si>
    <t>Dec. 31, 2015</t>
  </si>
  <si>
    <t>NOI - consolidated</t>
  </si>
  <si>
    <t>Deduct: NOI attributable to noncontrolling interests in consolidated subsidiaries</t>
  </si>
  <si>
    <t>Add: Our share of NOI from partially owned entities</t>
  </si>
  <si>
    <t>Balance Sheet Data:</t>
  </si>
  <si>
    <t>Real estate, at cost</t>
  </si>
  <si>
    <t>Real Estate | New York</t>
  </si>
  <si>
    <t>Real Estate | Other</t>
  </si>
  <si>
    <t>Management Service</t>
  </si>
  <si>
    <t>Operating expenses</t>
  </si>
  <si>
    <t>Management Service | New York</t>
  </si>
  <si>
    <t>Management Service | Other</t>
  </si>
  <si>
    <t>SEC Schedule II Valuation and Qualifying Accounts (Details) - Allowance For Doubtful Accounts - USD ($) $ in Thousands</t>
  </si>
  <si>
    <t>SEC Schedule, 12-09, Movement in Valuation Allowances and Reserves [Roll Forward]</t>
  </si>
  <si>
    <t>Balance at Beginning of Year</t>
  </si>
  <si>
    <t>Additions Charged Against Operations</t>
  </si>
  <si>
    <t>Uncollectible Accounts Written-off</t>
  </si>
  <si>
    <t>Balance at End of Year</t>
  </si>
  <si>
    <t>SEC Schedule III Real Estate (Details) - USD ($) $ in Thousands</t>
  </si>
  <si>
    <t>Real Estate And Accumulated Depreciation</t>
  </si>
  <si>
    <t>Encumbrances</t>
  </si>
  <si>
    <t>Initial cost to company</t>
  </si>
  <si>
    <t>Costs capitalized subsequent to acquisition</t>
  </si>
  <si>
    <t>Gross amount at which carried at close of period</t>
  </si>
  <si>
    <t>Accumulated depreciation and amortization</t>
  </si>
  <si>
    <t>Leasehold Improvements Equipment and Other</t>
  </si>
  <si>
    <t>New York | Manhattan</t>
  </si>
  <si>
    <t>New York | Manhattan | 1290 Avenue of the Americas</t>
  </si>
  <si>
    <t>Date of construction</t>
  </si>
  <si>
    <t>Date acquired</t>
  </si>
  <si>
    <t>New York | Manhattan | 697-703 Fifth Avenue (St. Regis)</t>
  </si>
  <si>
    <t>New York | Manhattan | 350 Park Avenue</t>
  </si>
  <si>
    <t>New York | Manhattan | 666 Fifth Avenue (Retail Condo)</t>
  </si>
  <si>
    <t>New York | Manhattan | PENN1</t>
  </si>
  <si>
    <t>New York | Manhattan | 100 West 33rd Street</t>
  </si>
  <si>
    <t>New York | Manhattan | 1535 Broadway (Marriott Marquis)</t>
  </si>
  <si>
    <t>New York | Manhattan | 150 West 34th Street</t>
  </si>
  <si>
    <t>New York | Manhattan | 1540 Broadway</t>
  </si>
  <si>
    <t>New York | Manhattan | 655 Fifth Avenue</t>
  </si>
  <si>
    <t>New York | Manhattan | PENN2</t>
  </si>
  <si>
    <t>New York | Manhattan | 90 Park Avenue</t>
  </si>
  <si>
    <t>New York | Manhattan | Manhattan Mall</t>
  </si>
  <si>
    <t>New York | Manhattan | 770 Broadway</t>
  </si>
  <si>
    <t>New York | Manhattan | 888 Seventh Avenue</t>
  </si>
  <si>
    <t>New York | Manhattan | PENN11</t>
  </si>
  <si>
    <t>New York | Manhattan | 640 Fifth Avenue</t>
  </si>
  <si>
    <t>New York | Manhattan | 909 Third Avenue</t>
  </si>
  <si>
    <t>New York | Manhattan | 150 East 58th Street</t>
  </si>
  <si>
    <t>New York | Manhattan | 595 Madison Avenue</t>
  </si>
  <si>
    <t>New York | Manhattan | 330 West 34th Street</t>
  </si>
  <si>
    <t>New York | Manhattan | 828 To 850 Madison Avenue</t>
  </si>
  <si>
    <t>New York | Manhattan | 33-00 Northern Boulevard</t>
  </si>
  <si>
    <t>New York | Manhattan | 715 Lexington Avenue</t>
  </si>
  <si>
    <t>New York | Manhattan | 478 To 486 Broadway</t>
  </si>
  <si>
    <t>New York | Manhattan | 4 Union Square South</t>
  </si>
  <si>
    <t>1965/2004</t>
  </si>
  <si>
    <t>New York | Manhattan | Farley Office and Retail Building</t>
  </si>
  <si>
    <t>New York | Manhattan | Moynihan Train Hall</t>
  </si>
  <si>
    <t>New York | Manhattan | 260 11th Avenue</t>
  </si>
  <si>
    <t>New York | Manhattan | 510 5th Avenue</t>
  </si>
  <si>
    <t>New York | Manhattan | 606 Broadway</t>
  </si>
  <si>
    <t>New York | Manhattan | 40 Fulton Street</t>
  </si>
  <si>
    <t>New York | Manhattan | 689 Fifth Avenue</t>
  </si>
  <si>
    <t>New York | Manhattan | 443 Broadway</t>
  </si>
  <si>
    <t>New York | Manhattan | 40 East 66th Street</t>
  </si>
  <si>
    <t>New York | Manhattan | 155 Spring Street</t>
  </si>
  <si>
    <t>New York | Manhattan | 435 Seventh Avenue</t>
  </si>
  <si>
    <t>New York | Manhattan | 3040 M Street</t>
  </si>
  <si>
    <t>New York | Manhattan | 608 Fifth Avenue</t>
  </si>
  <si>
    <t>New York | Manhattan | 692 Broadway</t>
  </si>
  <si>
    <t>New York | Manhattan | 131 to 135 West 33rd Street</t>
  </si>
  <si>
    <t>New York | Manhattan | 265 West 34th Street</t>
  </si>
  <si>
    <t>New York | Manhattan | 304 Canal Street</t>
  </si>
  <si>
    <t>New York | Manhattan | 677 To 679 Madison Avenue</t>
  </si>
  <si>
    <t>New York | Manhattan | 1135 Third Avenue</t>
  </si>
  <si>
    <t>New York | Manhattan | 486 Eighth Avenue</t>
  </si>
  <si>
    <t>New York | Manhattan | 431 Seventh Avenue</t>
  </si>
  <si>
    <t>New York | Manhattan | 138-142 West 32nd Street</t>
  </si>
  <si>
    <t>New York | Manhattan | 334 Canal Street</t>
  </si>
  <si>
    <t>New York | Manhattan | 267 West 34th Street</t>
  </si>
  <si>
    <t>New York | Manhattan | 1540 Broadway Garage</t>
  </si>
  <si>
    <t>New York | Manhattan | 966 Third Avenue</t>
  </si>
  <si>
    <t>New York | Manhattan | 148 Spring Street</t>
  </si>
  <si>
    <t>New York | Manhattan | 150 Spring Street</t>
  </si>
  <si>
    <t>New York | Manhattan | 137 West 33rd Street</t>
  </si>
  <si>
    <t>New York | Manhattan | 488 Eighth Avenue</t>
  </si>
  <si>
    <t>New York | Manhattan | 484 Eighth Avenue</t>
  </si>
  <si>
    <t>New York | Manhattan | 825 7th Avenue</t>
  </si>
  <si>
    <t>New York | Manhattan | 537 West 26th Street</t>
  </si>
  <si>
    <t>New York | Manhattan | 339 Greenwich</t>
  </si>
  <si>
    <t>New York | Manhattan | Other (Including Signage)</t>
  </si>
  <si>
    <t>Other | Manhattan | Hotel Pennsylvania</t>
  </si>
  <si>
    <t>Other | Manhattan | Paramus</t>
  </si>
  <si>
    <t>Other | Manhattan | Hotel Pennsylvania/Paramus</t>
  </si>
  <si>
    <t>Other | Illinois</t>
  </si>
  <si>
    <t>Other | Illinois | the Mart, Chicago</t>
  </si>
  <si>
    <t>Other | Illinois | 527 West Kinzie, Chicago</t>
  </si>
  <si>
    <t>Other | New York</t>
  </si>
  <si>
    <t>Other | New York | MMPI Piers</t>
  </si>
  <si>
    <t>Other | New York | Total The Mart</t>
  </si>
  <si>
    <t>Other | New York | 555 California Street</t>
  </si>
  <si>
    <t>1922,1969 -1970</t>
  </si>
  <si>
    <t>Other | New York | 220 Central Park South</t>
  </si>
  <si>
    <t>Other | New York | Borgata Land, Atlantic City, NJ</t>
  </si>
  <si>
    <t>Other | New York | 40 East 66th Residential</t>
  </si>
  <si>
    <t>Other | New York | 677-679 Madison</t>
  </si>
  <si>
    <t>Other | New York | Annapolis</t>
  </si>
  <si>
    <t>Other | New York | Wayne Towne Center</t>
  </si>
  <si>
    <t>Other | New York | Other Property</t>
  </si>
  <si>
    <t>SEC Schedule III Rollforward of Real Estate Assets and Accumulated Depreciation (Details) - USD ($) $ in Thousands</t>
  </si>
  <si>
    <t>SEC Schedule, 12-28, Real Estate Companies, Investment in Real Estate [Roll Forward]</t>
  </si>
  <si>
    <t>Real estate, balance at beginning of period</t>
  </si>
  <si>
    <t>Additions during the period</t>
  </si>
  <si>
    <t>Less: Assets sold, written-off and deconsolidated</t>
  </si>
  <si>
    <t>Real estate, balance at end of period</t>
  </si>
  <si>
    <t>SEC Schedule, 12-28, Real Estate Companies, Investment in Real Estate, Accumulated Depreciation [Roll Forward]</t>
  </si>
  <si>
    <t>Accumulated depreciation, balance at beginning of period</t>
  </si>
  <si>
    <t>Additions charged to operating expenses</t>
  </si>
  <si>
    <t>Real estate accumulated depreciation</t>
  </si>
  <si>
    <t>Less: Accumulated depreciation on assets sold, written-off and deconsolidated</t>
  </si>
  <si>
    <t>Accumulated depreciation, balance at end of period</t>
  </si>
  <si>
    <t>Buildings &amp; improvement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0_);_(&quot;$ &quot;(#,##0.0000)" numFmtId="167"/>
    <numFmt formatCode="#,##0.0000_);(#,##0.0000)" numFmtId="168"/>
    <numFmt formatCode="_(&quot;$ &quot;#,##0.000_);_(&quot;$ &quot;(#,##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2"/>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899689</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190535499</v>
      </c>
    </row>
    <row r="14" spans="1:3">
      <c r="A14" s="4" t="s">
        <v>22</v>
      </c>
      <c r="C14" s="6" t="n">
        <v>12877203000</v>
      </c>
    </row>
    <row r="15" spans="1:3">
      <c r="A15" s="4" t="s">
        <v>23</v>
      </c>
      <c r="B15" s="4" t="s">
        <v>24</v>
      </c>
    </row>
    <row r="16" spans="1:3">
      <c r="A16" s="4" t="s">
        <v>25</v>
      </c>
      <c r="B16" s="4" t="s">
        <v>26</v>
      </c>
    </row>
    <row r="17" spans="1:3">
      <c r="A17" s="4" t="s">
        <v>27</v>
      </c>
      <c r="B17" s="4" t="s">
        <v>24</v>
      </c>
    </row>
    <row r="18" spans="1:3">
      <c r="A18" s="4" t="s">
        <v>28</v>
      </c>
      <c r="B18" s="4" t="s">
        <v>29</v>
      </c>
    </row>
    <row r="19" spans="1:3">
      <c r="A19" s="4" t="s">
        <v>30</v>
      </c>
      <c r="B19" s="4" t="s">
        <v>16</v>
      </c>
    </row>
    <row r="20" spans="1:3">
      <c r="A20" s="4" t="s">
        <v>31</v>
      </c>
      <c r="B20" s="4" t="s">
        <v>16</v>
      </c>
    </row>
    <row r="21" spans="1:3">
      <c r="A21" s="4" t="s">
        <v>32</v>
      </c>
      <c r="B21" s="4" t="s">
        <v>16</v>
      </c>
    </row>
    <row r="22" spans="1:3">
      <c r="A22" s="4" t="s">
        <v>33</v>
      </c>
    </row>
    <row r="23" spans="1:3">
      <c r="A23" s="3" t="s">
        <v>4</v>
      </c>
    </row>
    <row r="24" spans="1:3">
      <c r="A24" s="4" t="s">
        <v>5</v>
      </c>
      <c r="B24" s="4" t="s">
        <v>34</v>
      </c>
    </row>
    <row r="25" spans="1:3">
      <c r="A25" s="4" t="s">
        <v>7</v>
      </c>
      <c r="B25" s="5" t="n">
        <v>1040765</v>
      </c>
    </row>
    <row r="26" spans="1:3">
      <c r="A26" s="4" t="s">
        <v>8</v>
      </c>
      <c r="B26" s="4" t="s">
        <v>9</v>
      </c>
    </row>
    <row r="27" spans="1:3">
      <c r="A27" s="4" t="s">
        <v>10</v>
      </c>
      <c r="B27" s="4" t="s">
        <v>11</v>
      </c>
    </row>
    <row r="28" spans="1:3">
      <c r="A28" s="4" t="s">
        <v>12</v>
      </c>
      <c r="B28" s="5" t="n">
        <v>2018</v>
      </c>
    </row>
    <row r="29" spans="1:3">
      <c r="A29" s="4" t="s">
        <v>13</v>
      </c>
      <c r="B29" s="4" t="s">
        <v>14</v>
      </c>
    </row>
    <row r="30" spans="1:3">
      <c r="A30" s="4" t="s">
        <v>15</v>
      </c>
      <c r="B30" s="4" t="s">
        <v>16</v>
      </c>
    </row>
    <row r="31" spans="1:3">
      <c r="A31" s="4" t="s">
        <v>17</v>
      </c>
      <c r="B31" s="4" t="s">
        <v>18</v>
      </c>
    </row>
    <row r="32" spans="1:3">
      <c r="A32" s="4" t="s">
        <v>19</v>
      </c>
      <c r="B32" s="4" t="s">
        <v>35</v>
      </c>
    </row>
    <row r="33" spans="1:3">
      <c r="A33" s="4" t="s">
        <v>21</v>
      </c>
      <c r="B33" s="5" t="n">
        <v>190535499</v>
      </c>
    </row>
    <row r="34" spans="1:3">
      <c r="A34" s="4" t="s">
        <v>22</v>
      </c>
      <c r="C34" s="6" t="n">
        <v>707001000</v>
      </c>
    </row>
    <row r="35" spans="1:3">
      <c r="A35" s="4" t="s">
        <v>23</v>
      </c>
      <c r="B35" s="4" t="s">
        <v>26</v>
      </c>
    </row>
    <row r="36" spans="1:3">
      <c r="A36" s="4" t="s">
        <v>25</v>
      </c>
      <c r="B36" s="4" t="s">
        <v>26</v>
      </c>
    </row>
    <row r="37" spans="1:3">
      <c r="A37" s="4" t="s">
        <v>27</v>
      </c>
      <c r="B37" s="4" t="s">
        <v>24</v>
      </c>
    </row>
    <row r="38" spans="1:3">
      <c r="A38" s="4" t="s">
        <v>30</v>
      </c>
      <c r="B38" s="4" t="s">
        <v>16</v>
      </c>
    </row>
    <row r="39" spans="1:3">
      <c r="A39" s="4" t="s">
        <v>31</v>
      </c>
      <c r="B39" s="4" t="s">
        <v>16</v>
      </c>
    </row>
    <row r="40" spans="1:3">
      <c r="A40" s="4" t="s">
        <v>32</v>
      </c>
      <c r="B4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633</v>
      </c>
    </row>
    <row r="3" spans="1:2">
      <c r="A3" s="3" t="s">
        <v>1141</v>
      </c>
    </row>
    <row r="4" spans="1:2">
      <c r="A4" s="4" t="s">
        <v>1187</v>
      </c>
      <c r="B4" s="6" t="n">
        <v>24914</v>
      </c>
    </row>
    <row r="5" spans="1:2">
      <c r="A5" s="4" t="s">
        <v>1188</v>
      </c>
      <c r="B5" s="4" t="s">
        <v>1189</v>
      </c>
    </row>
    <row r="6" spans="1:2">
      <c r="A6" s="4" t="s">
        <v>1182</v>
      </c>
    </row>
    <row r="7" spans="1:2">
      <c r="A7" s="3" t="s">
        <v>1141</v>
      </c>
    </row>
    <row r="8" spans="1:2">
      <c r="A8" s="4" t="s">
        <v>1187</v>
      </c>
      <c r="B8" s="6" t="n">
        <v>17930</v>
      </c>
    </row>
    <row r="9" spans="1:2">
      <c r="A9" s="4" t="s">
        <v>1188</v>
      </c>
      <c r="B9" s="4" t="s">
        <v>1189</v>
      </c>
    </row>
    <row r="10" spans="1:2">
      <c r="A10" s="4" t="s">
        <v>1145</v>
      </c>
    </row>
    <row r="11" spans="1:2">
      <c r="A11" s="3" t="s">
        <v>1141</v>
      </c>
    </row>
    <row r="12" spans="1:2">
      <c r="A12" s="4" t="s">
        <v>1187</v>
      </c>
      <c r="B12" s="6" t="n">
        <v>3798</v>
      </c>
    </row>
    <row r="13" spans="1:2">
      <c r="A13" s="4" t="s">
        <v>1188</v>
      </c>
      <c r="B13" s="4" t="s">
        <v>1190</v>
      </c>
    </row>
    <row r="14" spans="1:2">
      <c r="A14" s="4" t="s">
        <v>1183</v>
      </c>
    </row>
    <row r="15" spans="1:2">
      <c r="A15" s="3" t="s">
        <v>1141</v>
      </c>
    </row>
    <row r="16" spans="1:2">
      <c r="A16" s="4" t="s">
        <v>1187</v>
      </c>
      <c r="B16" s="6" t="n">
        <v>1371</v>
      </c>
    </row>
    <row r="17" spans="1:2">
      <c r="A17" s="4" t="s">
        <v>1188</v>
      </c>
      <c r="B17" s="4" t="s">
        <v>1189</v>
      </c>
    </row>
    <row r="18" spans="1:2">
      <c r="A18" s="4" t="s">
        <v>1184</v>
      </c>
    </row>
    <row r="19" spans="1:2">
      <c r="A19" s="3" t="s">
        <v>1141</v>
      </c>
    </row>
    <row r="20" spans="1:2">
      <c r="A20" s="4" t="s">
        <v>1187</v>
      </c>
      <c r="B20" s="6" t="n">
        <v>902</v>
      </c>
    </row>
    <row r="21" spans="1:2">
      <c r="A21" s="4" t="s">
        <v>1188</v>
      </c>
      <c r="B21" s="4" t="s">
        <v>1191</v>
      </c>
    </row>
    <row r="22" spans="1:2">
      <c r="A22" s="4" t="s">
        <v>1185</v>
      </c>
    </row>
    <row r="23" spans="1:2">
      <c r="A23" s="3" t="s">
        <v>1141</v>
      </c>
    </row>
    <row r="24" spans="1:2">
      <c r="A24" s="4" t="s">
        <v>1187</v>
      </c>
      <c r="B24" s="6" t="n">
        <v>913</v>
      </c>
    </row>
    <row r="25" spans="1:2">
      <c r="A25" s="4" t="s">
        <v>1188</v>
      </c>
      <c r="B25" s="4" t="s">
        <v>11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1193</v>
      </c>
      <c r="C1" s="2" t="s">
        <v>2</v>
      </c>
      <c r="D1" s="2" t="s">
        <v>37</v>
      </c>
      <c r="E1" s="2" t="s">
        <v>109</v>
      </c>
    </row>
    <row r="2" spans="1:5">
      <c r="A2" s="3" t="s">
        <v>1141</v>
      </c>
    </row>
    <row r="3" spans="1:5">
      <c r="A3" s="4" t="s">
        <v>1194</v>
      </c>
      <c r="C3" s="4" t="s">
        <v>1092</v>
      </c>
    </row>
    <row r="4" spans="1:5">
      <c r="A4" s="4" t="s">
        <v>1195</v>
      </c>
      <c r="C4" s="6" t="n">
        <v>7309</v>
      </c>
      <c r="D4" s="6" t="n">
        <v>29712</v>
      </c>
      <c r="E4" s="6" t="n">
        <v>8269</v>
      </c>
    </row>
    <row r="5" spans="1:5">
      <c r="A5" s="4" t="s">
        <v>1183</v>
      </c>
    </row>
    <row r="6" spans="1:5">
      <c r="A6" s="3" t="s">
        <v>1141</v>
      </c>
    </row>
    <row r="7" spans="1:5">
      <c r="A7" s="4" t="s">
        <v>1196</v>
      </c>
      <c r="C7" s="4" t="s">
        <v>597</v>
      </c>
    </row>
    <row r="8" spans="1:5">
      <c r="A8" s="4" t="s">
        <v>1197</v>
      </c>
      <c r="B8" s="4" t="s">
        <v>1198</v>
      </c>
    </row>
    <row r="9" spans="1:5">
      <c r="A9" s="4" t="s">
        <v>1199</v>
      </c>
      <c r="B9" s="4" t="s">
        <v>1198</v>
      </c>
    </row>
    <row r="10" spans="1:5">
      <c r="A10" s="4" t="s">
        <v>1200</v>
      </c>
      <c r="C10" s="4" t="s">
        <v>865</v>
      </c>
    </row>
    <row r="11" spans="1:5">
      <c r="A11" s="4" t="s">
        <v>1155</v>
      </c>
      <c r="C11" s="6" t="n">
        <v>3484</v>
      </c>
    </row>
    <row r="12" spans="1:5">
      <c r="A12" s="4" t="s">
        <v>1184</v>
      </c>
    </row>
    <row r="13" spans="1:5">
      <c r="A13" s="3" t="s">
        <v>1141</v>
      </c>
    </row>
    <row r="14" spans="1:5">
      <c r="A14" s="4" t="s">
        <v>1194</v>
      </c>
      <c r="C14" s="4" t="s">
        <v>1092</v>
      </c>
    </row>
    <row r="15" spans="1:5">
      <c r="A15" s="4" t="s">
        <v>1200</v>
      </c>
      <c r="C15" s="4" t="s">
        <v>865</v>
      </c>
    </row>
    <row r="16" spans="1:5">
      <c r="A16" s="4" t="s">
        <v>1201</v>
      </c>
      <c r="C16" s="7" t="n">
        <v>18.42</v>
      </c>
      <c r="D16" s="7" t="n">
        <v>25.84</v>
      </c>
      <c r="E16" s="7" t="n">
        <v>22.14</v>
      </c>
    </row>
    <row r="17" spans="1:5">
      <c r="A17" s="4" t="s">
        <v>1195</v>
      </c>
      <c r="C17" s="6" t="n">
        <v>5927</v>
      </c>
      <c r="D17" s="6" t="n">
        <v>28253</v>
      </c>
      <c r="E17" s="6" t="n">
        <v>6825</v>
      </c>
    </row>
    <row r="18" spans="1:5">
      <c r="A18" s="4" t="s">
        <v>1202</v>
      </c>
      <c r="C18" s="6" t="n">
        <v>25820</v>
      </c>
      <c r="D18" s="6" t="n">
        <v>9178</v>
      </c>
      <c r="E18" s="6" t="n">
        <v>55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1203</v>
      </c>
      <c r="B1" s="2" t="s">
        <v>1</v>
      </c>
    </row>
    <row r="2" spans="1:2">
      <c r="B2" s="2" t="s">
        <v>811</v>
      </c>
    </row>
    <row r="3" spans="1:2">
      <c r="A3" s="4" t="s">
        <v>1183</v>
      </c>
    </row>
    <row r="4" spans="1:2">
      <c r="A4" s="3" t="s">
        <v>1204</v>
      </c>
    </row>
    <row r="5" spans="1:2">
      <c r="A5" s="4" t="s">
        <v>1205</v>
      </c>
      <c r="B5" s="5" t="n">
        <v>185046</v>
      </c>
    </row>
    <row r="6" spans="1:2">
      <c r="A6" s="4" t="s">
        <v>1206</v>
      </c>
      <c r="B6" s="5" t="n">
        <v>-6200</v>
      </c>
    </row>
    <row r="7" spans="1:2">
      <c r="A7" s="4" t="s">
        <v>1207</v>
      </c>
      <c r="B7" s="5" t="n">
        <v>178846</v>
      </c>
    </row>
    <row r="8" spans="1:2">
      <c r="A8" s="3" t="s">
        <v>1208</v>
      </c>
    </row>
    <row r="9" spans="1:2">
      <c r="A9" s="4" t="s">
        <v>1209</v>
      </c>
      <c r="B9" s="7" t="n">
        <v>72.40000000000001</v>
      </c>
    </row>
    <row r="10" spans="1:2">
      <c r="A10" s="4" t="s">
        <v>1210</v>
      </c>
      <c r="B10" s="8" t="n">
        <v>72.40000000000001</v>
      </c>
    </row>
    <row r="11" spans="1:2">
      <c r="A11" s="4" t="s">
        <v>1211</v>
      </c>
      <c r="B11" s="7" t="n">
        <v>72.40000000000001</v>
      </c>
    </row>
    <row r="12" spans="1:2">
      <c r="A12" s="4" t="s">
        <v>1184</v>
      </c>
    </row>
    <row r="13" spans="1:2">
      <c r="A13" s="3" t="s">
        <v>1204</v>
      </c>
    </row>
    <row r="14" spans="1:2">
      <c r="A14" s="4" t="s">
        <v>1205</v>
      </c>
      <c r="B14" s="5" t="n">
        <v>2823900</v>
      </c>
    </row>
    <row r="15" spans="1:2">
      <c r="A15" s="4" t="s">
        <v>1212</v>
      </c>
      <c r="B15" s="5" t="n">
        <v>33897</v>
      </c>
    </row>
    <row r="16" spans="1:2">
      <c r="A16" s="4" t="s">
        <v>1213</v>
      </c>
      <c r="B16" s="5" t="n">
        <v>-620157</v>
      </c>
    </row>
    <row r="17" spans="1:2">
      <c r="A17" s="4" t="s">
        <v>1206</v>
      </c>
      <c r="B17" s="5" t="n">
        <v>-7347</v>
      </c>
    </row>
    <row r="18" spans="1:2">
      <c r="A18" s="4" t="s">
        <v>1207</v>
      </c>
      <c r="B18" s="5" t="n">
        <v>2230293</v>
      </c>
    </row>
    <row r="19" spans="1:2">
      <c r="A19" s="4" t="s">
        <v>1214</v>
      </c>
      <c r="B19" s="5" t="n">
        <v>2240526</v>
      </c>
    </row>
    <row r="20" spans="1:2">
      <c r="A20" s="4" t="s">
        <v>1215</v>
      </c>
      <c r="B20" s="5" t="n">
        <v>2162843</v>
      </c>
    </row>
    <row r="21" spans="1:2">
      <c r="A21" s="3" t="s">
        <v>1208</v>
      </c>
    </row>
    <row r="22" spans="1:2">
      <c r="A22" s="4" t="s">
        <v>1209</v>
      </c>
      <c r="B22" s="7" t="n">
        <v>46.62</v>
      </c>
    </row>
    <row r="23" spans="1:2">
      <c r="A23" s="4" t="s">
        <v>1216</v>
      </c>
      <c r="B23" s="8" t="n">
        <v>72.40000000000001</v>
      </c>
    </row>
    <row r="24" spans="1:2">
      <c r="A24" s="4" t="s">
        <v>1217</v>
      </c>
      <c r="B24" s="8" t="n">
        <v>28.52</v>
      </c>
    </row>
    <row r="25" spans="1:2">
      <c r="A25" s="4" t="s">
        <v>1210</v>
      </c>
      <c r="B25" s="8" t="n">
        <v>75.25</v>
      </c>
    </row>
    <row r="26" spans="1:2">
      <c r="A26" s="4" t="s">
        <v>1211</v>
      </c>
      <c r="B26" s="8" t="n">
        <v>51.95</v>
      </c>
    </row>
    <row r="27" spans="1:2">
      <c r="A27" s="4" t="s">
        <v>1218</v>
      </c>
      <c r="B27" s="8" t="n">
        <v>52.13</v>
      </c>
    </row>
    <row r="28" spans="1:2">
      <c r="A28" s="4" t="s">
        <v>1219</v>
      </c>
      <c r="B28" s="7" t="n">
        <v>51.15</v>
      </c>
    </row>
    <row r="29" spans="1:2">
      <c r="A29" s="3" t="s">
        <v>1220</v>
      </c>
    </row>
    <row r="30" spans="1:2">
      <c r="A30" s="4" t="s">
        <v>1221</v>
      </c>
      <c r="B30" s="4" t="s">
        <v>1189</v>
      </c>
    </row>
    <row r="31" spans="1:2">
      <c r="A31" s="4" t="s">
        <v>1222</v>
      </c>
      <c r="B31" s="4" t="s">
        <v>1189</v>
      </c>
    </row>
    <row r="32" spans="1:2">
      <c r="A32" s="4" t="s">
        <v>1223</v>
      </c>
      <c r="B32" s="4" t="s">
        <v>1224</v>
      </c>
    </row>
    <row r="33" spans="1:2">
      <c r="A33" s="3" t="s">
        <v>1225</v>
      </c>
    </row>
    <row r="34" spans="1:2">
      <c r="A34" s="4" t="s">
        <v>1226</v>
      </c>
      <c r="B34" s="6" t="n">
        <v>26464877</v>
      </c>
    </row>
    <row r="35" spans="1:2">
      <c r="A35" s="4" t="s">
        <v>1227</v>
      </c>
      <c r="B35" s="5" t="n">
        <v>26472765</v>
      </c>
    </row>
    <row r="36" spans="1:2">
      <c r="A36" s="4" t="s">
        <v>1228</v>
      </c>
      <c r="B36" s="6" t="n">
        <v>2646487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7</v>
      </c>
      <c r="D2" s="2" t="s">
        <v>109</v>
      </c>
    </row>
    <row r="3" spans="1:4">
      <c r="A3" s="4" t="s">
        <v>1184</v>
      </c>
    </row>
    <row r="4" spans="1:4">
      <c r="A4" s="3" t="s">
        <v>1141</v>
      </c>
    </row>
    <row r="5" spans="1:4">
      <c r="A5" s="4" t="s">
        <v>1230</v>
      </c>
      <c r="B5" s="4" t="s">
        <v>1231</v>
      </c>
      <c r="C5" s="4" t="s">
        <v>1231</v>
      </c>
      <c r="D5" s="4" t="s">
        <v>1231</v>
      </c>
    </row>
    <row r="6" spans="1:4">
      <c r="A6" s="4" t="s">
        <v>1232</v>
      </c>
      <c r="B6" s="4" t="s">
        <v>927</v>
      </c>
      <c r="C6" s="4" t="s">
        <v>927</v>
      </c>
      <c r="D6" s="4" t="s">
        <v>927</v>
      </c>
    </row>
    <row r="7" spans="1:4">
      <c r="A7" s="4" t="s">
        <v>1233</v>
      </c>
      <c r="B7" s="4" t="s">
        <v>992</v>
      </c>
      <c r="C7" s="4" t="s">
        <v>1234</v>
      </c>
      <c r="D7" s="4" t="s">
        <v>1235</v>
      </c>
    </row>
    <row r="8" spans="1:4">
      <c r="A8" s="4" t="s">
        <v>1236</v>
      </c>
      <c r="B8" s="4" t="s">
        <v>1237</v>
      </c>
      <c r="C8" s="4" t="s">
        <v>791</v>
      </c>
      <c r="D8" s="4" t="s">
        <v>1238</v>
      </c>
    </row>
    <row r="9" spans="1:4">
      <c r="A9" s="4" t="s">
        <v>1183</v>
      </c>
    </row>
    <row r="10" spans="1:4">
      <c r="A10" s="3" t="s">
        <v>1141</v>
      </c>
    </row>
    <row r="11" spans="1:4">
      <c r="A11" s="4" t="s">
        <v>1230</v>
      </c>
      <c r="B11" s="4" t="s">
        <v>1231</v>
      </c>
    </row>
    <row r="12" spans="1:4">
      <c r="A12" s="4" t="s">
        <v>1232</v>
      </c>
      <c r="B12" s="4" t="s">
        <v>927</v>
      </c>
    </row>
    <row r="13" spans="1:4">
      <c r="A13" s="4" t="s">
        <v>1233</v>
      </c>
      <c r="B13" s="4" t="s">
        <v>992</v>
      </c>
    </row>
    <row r="14" spans="1:4">
      <c r="A14" s="4" t="s">
        <v>1236</v>
      </c>
      <c r="B14" s="4" t="s">
        <v>12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7</v>
      </c>
      <c r="D2" s="2" t="s">
        <v>109</v>
      </c>
    </row>
    <row r="3" spans="1:4">
      <c r="A3" s="3" t="s">
        <v>1141</v>
      </c>
    </row>
    <row r="4" spans="1:4">
      <c r="A4" s="4" t="s">
        <v>1194</v>
      </c>
      <c r="B4" s="4" t="s">
        <v>1092</v>
      </c>
    </row>
    <row r="5" spans="1:4">
      <c r="A5" s="4" t="s">
        <v>1240</v>
      </c>
    </row>
    <row r="6" spans="1:4">
      <c r="A6" s="3" t="s">
        <v>1241</v>
      </c>
    </row>
    <row r="7" spans="1:4">
      <c r="A7" s="4" t="s">
        <v>1242</v>
      </c>
      <c r="B7" s="6" t="n">
        <v>2559</v>
      </c>
      <c r="C7" s="6" t="n">
        <v>2310</v>
      </c>
      <c r="D7" s="6" t="n">
        <v>1968</v>
      </c>
    </row>
    <row r="8" spans="1:4">
      <c r="A8" s="4" t="s">
        <v>1155</v>
      </c>
      <c r="B8" s="5" t="n">
        <v>17463</v>
      </c>
      <c r="C8" s="5" t="n">
        <v>24927</v>
      </c>
      <c r="D8" s="5" t="n">
        <v>18492</v>
      </c>
    </row>
    <row r="9" spans="1:4">
      <c r="A9" s="4" t="s">
        <v>1243</v>
      </c>
      <c r="B9" s="5" t="n">
        <v>18037</v>
      </c>
      <c r="C9" s="5" t="n">
        <v>20903</v>
      </c>
      <c r="D9" s="5" t="n">
        <v>22701</v>
      </c>
    </row>
    <row r="10" spans="1:4">
      <c r="A10" s="4" t="s">
        <v>1244</v>
      </c>
    </row>
    <row r="11" spans="1:4">
      <c r="A11" s="3" t="s">
        <v>1241</v>
      </c>
    </row>
    <row r="12" spans="1:4">
      <c r="A12" s="4" t="s">
        <v>1242</v>
      </c>
      <c r="B12" s="5" t="n">
        <v>44</v>
      </c>
      <c r="C12" s="5" t="n">
        <v>46</v>
      </c>
      <c r="D12" s="5" t="n">
        <v>56</v>
      </c>
    </row>
    <row r="13" spans="1:4">
      <c r="A13" s="4" t="s">
        <v>1155</v>
      </c>
      <c r="B13" s="5" t="n">
        <v>623</v>
      </c>
      <c r="C13" s="5" t="n">
        <v>601</v>
      </c>
      <c r="D13" s="5" t="n">
        <v>927</v>
      </c>
    </row>
    <row r="14" spans="1:4">
      <c r="A14" s="4" t="s">
        <v>1243</v>
      </c>
      <c r="B14" s="6" t="n">
        <v>492</v>
      </c>
      <c r="C14" s="6" t="n">
        <v>645</v>
      </c>
      <c r="D14" s="6" t="n">
        <v>6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45</v>
      </c>
      <c r="B1" s="2" t="s">
        <v>1</v>
      </c>
    </row>
    <row r="2" spans="1:2">
      <c r="B2" s="2" t="s">
        <v>1246</v>
      </c>
    </row>
    <row r="3" spans="1:2">
      <c r="A3" s="4" t="s">
        <v>1240</v>
      </c>
    </row>
    <row r="4" spans="1:2">
      <c r="A4" s="3" t="s">
        <v>1247</v>
      </c>
    </row>
    <row r="5" spans="1:2">
      <c r="A5" s="4" t="s">
        <v>1248</v>
      </c>
      <c r="B5" s="5" t="n">
        <v>628962</v>
      </c>
    </row>
    <row r="6" spans="1:2">
      <c r="A6" s="4" t="s">
        <v>1212</v>
      </c>
      <c r="B6" s="5" t="n">
        <v>267203</v>
      </c>
    </row>
    <row r="7" spans="1:2">
      <c r="A7" s="4" t="s">
        <v>1249</v>
      </c>
      <c r="B7" s="5" t="n">
        <v>-246670</v>
      </c>
    </row>
    <row r="8" spans="1:2">
      <c r="A8" s="4" t="s">
        <v>1206</v>
      </c>
      <c r="B8" s="5" t="n">
        <v>-7651</v>
      </c>
    </row>
    <row r="9" spans="1:2">
      <c r="A9" s="4" t="s">
        <v>1250</v>
      </c>
      <c r="B9" s="5" t="n">
        <v>641844</v>
      </c>
    </row>
    <row r="10" spans="1:2">
      <c r="A10" s="3" t="s">
        <v>1251</v>
      </c>
    </row>
    <row r="11" spans="1:2">
      <c r="A11" s="4" t="s">
        <v>1252</v>
      </c>
      <c r="B11" s="7" t="n">
        <v>76.13</v>
      </c>
    </row>
    <row r="12" spans="1:2">
      <c r="A12" s="4" t="s">
        <v>1216</v>
      </c>
      <c r="B12" s="8" t="n">
        <v>65.36</v>
      </c>
    </row>
    <row r="13" spans="1:2">
      <c r="A13" s="4" t="s">
        <v>1253</v>
      </c>
      <c r="B13" s="8" t="n">
        <v>73.12</v>
      </c>
    </row>
    <row r="14" spans="1:2">
      <c r="A14" s="4" t="s">
        <v>1210</v>
      </c>
      <c r="B14" s="8" t="n">
        <v>76.62</v>
      </c>
    </row>
    <row r="15" spans="1:2">
      <c r="A15" s="4" t="s">
        <v>1254</v>
      </c>
      <c r="B15" s="7" t="n">
        <v>72.79000000000001</v>
      </c>
    </row>
    <row r="16" spans="1:2">
      <c r="A16" s="4" t="s">
        <v>1244</v>
      </c>
    </row>
    <row r="17" spans="1:2">
      <c r="A17" s="3" t="s">
        <v>1247</v>
      </c>
    </row>
    <row r="18" spans="1:2">
      <c r="A18" s="4" t="s">
        <v>1248</v>
      </c>
      <c r="B18" s="5" t="n">
        <v>14845</v>
      </c>
    </row>
    <row r="19" spans="1:2">
      <c r="A19" s="4" t="s">
        <v>1212</v>
      </c>
      <c r="B19" s="5" t="n">
        <v>8602</v>
      </c>
    </row>
    <row r="20" spans="1:2">
      <c r="A20" s="4" t="s">
        <v>1249</v>
      </c>
      <c r="B20" s="5" t="n">
        <v>-6247</v>
      </c>
    </row>
    <row r="21" spans="1:2">
      <c r="A21" s="4" t="s">
        <v>1206</v>
      </c>
      <c r="B21" s="5" t="n">
        <v>-514</v>
      </c>
    </row>
    <row r="22" spans="1:2">
      <c r="A22" s="4" t="s">
        <v>1250</v>
      </c>
      <c r="B22" s="5" t="n">
        <v>16686</v>
      </c>
    </row>
    <row r="23" spans="1:2">
      <c r="A23" s="3" t="s">
        <v>1251</v>
      </c>
    </row>
    <row r="24" spans="1:2">
      <c r="A24" s="4" t="s">
        <v>1252</v>
      </c>
      <c r="B24" s="7" t="n">
        <v>81.05</v>
      </c>
    </row>
    <row r="25" spans="1:2">
      <c r="A25" s="4" t="s">
        <v>1216</v>
      </c>
      <c r="B25" s="8" t="n">
        <v>72.40000000000001</v>
      </c>
    </row>
    <row r="26" spans="1:2">
      <c r="A26" s="4" t="s">
        <v>1253</v>
      </c>
      <c r="B26" s="8" t="n">
        <v>78.75</v>
      </c>
    </row>
    <row r="27" spans="1:2">
      <c r="A27" s="4" t="s">
        <v>1210</v>
      </c>
      <c r="B27" s="8" t="n">
        <v>78.38</v>
      </c>
    </row>
    <row r="28" spans="1:2">
      <c r="A28" s="4" t="s">
        <v>1254</v>
      </c>
      <c r="B28" s="7" t="n">
        <v>77.54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5</v>
      </c>
      <c r="B1" s="2" t="s">
        <v>1</v>
      </c>
    </row>
    <row r="2" spans="1:4">
      <c r="B2" s="2" t="s">
        <v>2</v>
      </c>
      <c r="C2" s="2" t="s">
        <v>37</v>
      </c>
      <c r="D2" s="2" t="s">
        <v>109</v>
      </c>
    </row>
    <row r="3" spans="1:4">
      <c r="A3" s="3" t="s">
        <v>1256</v>
      </c>
    </row>
    <row r="4" spans="1:4">
      <c r="A4" s="4" t="s">
        <v>571</v>
      </c>
      <c r="B4" s="6" t="n">
        <v>-26453</v>
      </c>
      <c r="C4" s="6" t="n">
        <v>0</v>
      </c>
      <c r="D4" s="6" t="n">
        <v>0</v>
      </c>
    </row>
    <row r="5" spans="1:4">
      <c r="A5" s="4" t="s">
        <v>1257</v>
      </c>
      <c r="B5" s="5" t="n">
        <v>15827</v>
      </c>
      <c r="C5" s="5" t="n">
        <v>8171</v>
      </c>
      <c r="D5" s="5" t="n">
        <v>3622</v>
      </c>
    </row>
    <row r="6" spans="1:4">
      <c r="A6" s="4" t="s">
        <v>1258</v>
      </c>
      <c r="B6" s="5" t="n">
        <v>13339</v>
      </c>
      <c r="C6" s="5" t="n">
        <v>13276</v>
      </c>
      <c r="D6" s="5" t="n">
        <v>13135</v>
      </c>
    </row>
    <row r="7" spans="1:4">
      <c r="A7" s="4" t="s">
        <v>1259</v>
      </c>
      <c r="B7" s="5" t="n">
        <v>10298</v>
      </c>
      <c r="C7" s="5" t="n">
        <v>4352</v>
      </c>
      <c r="D7" s="5" t="n">
        <v>3890</v>
      </c>
    </row>
    <row r="8" spans="1:4">
      <c r="A8" s="4" t="s">
        <v>630</v>
      </c>
      <c r="B8" s="5" t="n">
        <v>4046</v>
      </c>
      <c r="C8" s="5" t="n">
        <v>5062</v>
      </c>
      <c r="D8" s="5" t="n">
        <v>3688</v>
      </c>
    </row>
    <row r="9" spans="1:4">
      <c r="A9" s="4" t="s">
        <v>125</v>
      </c>
      <c r="B9" s="5" t="n">
        <v>17057</v>
      </c>
      <c r="C9" s="5" t="n">
        <v>30861</v>
      </c>
      <c r="D9" s="5" t="n">
        <v>24335</v>
      </c>
    </row>
    <row r="10" spans="1:4">
      <c r="A10" s="4" t="s">
        <v>769</v>
      </c>
    </row>
    <row r="11" spans="1:4">
      <c r="A11" s="3" t="s">
        <v>1256</v>
      </c>
    </row>
    <row r="12" spans="1:4">
      <c r="A12" s="4" t="s">
        <v>571</v>
      </c>
      <c r="B12" s="5" t="n">
        <v>-26596</v>
      </c>
      <c r="C12" s="5" t="n">
        <v>0</v>
      </c>
      <c r="D12" s="5" t="n">
        <v>0</v>
      </c>
    </row>
    <row r="13" spans="1:4">
      <c r="A13" s="4" t="s">
        <v>165</v>
      </c>
    </row>
    <row r="14" spans="1:4">
      <c r="A14" s="3" t="s">
        <v>1256</v>
      </c>
    </row>
    <row r="15" spans="1:4">
      <c r="A15" s="4" t="s">
        <v>571</v>
      </c>
      <c r="B15" s="5" t="n">
        <v>143</v>
      </c>
      <c r="C15" s="6" t="n">
        <v>0</v>
      </c>
      <c r="D15" s="6" t="n">
        <v>0</v>
      </c>
    </row>
    <row r="16" spans="1:4">
      <c r="A16" s="4" t="s">
        <v>1260</v>
      </c>
    </row>
    <row r="17" spans="1:4">
      <c r="A17" s="3" t="s">
        <v>1256</v>
      </c>
    </row>
    <row r="18" spans="1:4">
      <c r="A18" s="4" t="s">
        <v>1259</v>
      </c>
      <c r="B18" s="6" t="n">
        <v>67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61</v>
      </c>
      <c r="B1" s="2" t="s">
        <v>1</v>
      </c>
    </row>
    <row r="2" spans="1:4">
      <c r="B2" s="2" t="s">
        <v>2</v>
      </c>
      <c r="C2" s="2" t="s">
        <v>37</v>
      </c>
      <c r="D2" s="2" t="s">
        <v>109</v>
      </c>
    </row>
    <row r="3" spans="1:4">
      <c r="A3" s="3" t="s">
        <v>376</v>
      </c>
    </row>
    <row r="4" spans="1:4">
      <c r="A4" s="4" t="s">
        <v>869</v>
      </c>
      <c r="B4" s="6" t="n">
        <v>389136</v>
      </c>
      <c r="C4" s="6" t="n">
        <v>359819</v>
      </c>
      <c r="D4" s="6" t="n">
        <v>328398</v>
      </c>
    </row>
    <row r="5" spans="1:4">
      <c r="A5" s="4" t="s">
        <v>1262</v>
      </c>
      <c r="B5" s="5" t="n">
        <v>31979</v>
      </c>
      <c r="C5" s="5" t="n">
        <v>34066</v>
      </c>
      <c r="D5" s="5" t="n">
        <v>32185</v>
      </c>
    </row>
    <row r="6" spans="1:4">
      <c r="A6" s="4" t="s">
        <v>1263</v>
      </c>
      <c r="B6" s="5" t="n">
        <v>-73166</v>
      </c>
      <c r="C6" s="5" t="n">
        <v>-48231</v>
      </c>
      <c r="D6" s="5" t="n">
        <v>-30343</v>
      </c>
    </row>
    <row r="7" spans="1:4">
      <c r="A7" s="4" t="s">
        <v>127</v>
      </c>
      <c r="B7" s="6" t="n">
        <v>347949</v>
      </c>
      <c r="C7" s="6" t="n">
        <v>345654</v>
      </c>
      <c r="D7" s="6" t="n">
        <v>330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616</v>
      </c>
      <c r="J1" s="2" t="s">
        <v>1</v>
      </c>
    </row>
    <row r="2" spans="1:12">
      <c r="B2" s="2" t="s">
        <v>2</v>
      </c>
      <c r="C2" s="2" t="s">
        <v>617</v>
      </c>
      <c r="D2" s="2" t="s">
        <v>3</v>
      </c>
      <c r="E2" s="2" t="s">
        <v>618</v>
      </c>
      <c r="F2" s="2" t="s">
        <v>37</v>
      </c>
      <c r="G2" s="2" t="s">
        <v>619</v>
      </c>
      <c r="H2" s="2" t="s">
        <v>620</v>
      </c>
      <c r="I2" s="2" t="s">
        <v>621</v>
      </c>
      <c r="J2" s="2" t="s">
        <v>2</v>
      </c>
      <c r="K2" s="2" t="s">
        <v>37</v>
      </c>
      <c r="L2" s="2" t="s">
        <v>109</v>
      </c>
    </row>
    <row r="3" spans="1:12">
      <c r="A3" s="3" t="s">
        <v>1265</v>
      </c>
    </row>
    <row r="4" spans="1:12">
      <c r="A4" s="4" t="s">
        <v>1266</v>
      </c>
      <c r="J4" s="6" t="n">
        <v>449356</v>
      </c>
      <c r="K4" s="6" t="n">
        <v>239824</v>
      </c>
      <c r="L4" s="6" t="n">
        <v>526686</v>
      </c>
    </row>
    <row r="5" spans="1:12">
      <c r="A5" s="4" t="s">
        <v>1267</v>
      </c>
      <c r="J5" s="5" t="n">
        <v>598</v>
      </c>
      <c r="K5" s="5" t="n">
        <v>-12408</v>
      </c>
      <c r="L5" s="5" t="n">
        <v>380231</v>
      </c>
    </row>
    <row r="6" spans="1:12">
      <c r="A6" s="4" t="s">
        <v>138</v>
      </c>
      <c r="J6" s="5" t="n">
        <v>449954</v>
      </c>
      <c r="K6" s="5" t="n">
        <v>227416</v>
      </c>
      <c r="L6" s="5" t="n">
        <v>906917</v>
      </c>
    </row>
    <row r="7" spans="1:12">
      <c r="A7" s="4" t="s">
        <v>139</v>
      </c>
      <c r="J7" s="5" t="n">
        <v>-50636</v>
      </c>
      <c r="K7" s="5" t="n">
        <v>-65399</v>
      </c>
      <c r="L7" s="5" t="n">
        <v>-75903</v>
      </c>
    </row>
    <row r="8" spans="1:12">
      <c r="A8" s="4" t="s">
        <v>140</v>
      </c>
      <c r="J8" s="5" t="n">
        <v>-14486</v>
      </c>
      <c r="K8" s="5" t="n">
        <v>0</v>
      </c>
      <c r="L8" s="5" t="n">
        <v>-7408</v>
      </c>
    </row>
    <row r="9" spans="1:12">
      <c r="A9" s="4" t="s">
        <v>141</v>
      </c>
      <c r="B9" s="6" t="n">
        <v>100494</v>
      </c>
      <c r="C9" s="6" t="n">
        <v>190645</v>
      </c>
      <c r="D9" s="6" t="n">
        <v>111534</v>
      </c>
      <c r="E9" s="6" t="n">
        <v>-17841</v>
      </c>
      <c r="F9" s="6" t="n">
        <v>27319</v>
      </c>
      <c r="G9" s="6" t="n">
        <v>-29026</v>
      </c>
      <c r="H9" s="6" t="n">
        <v>115972</v>
      </c>
      <c r="I9" s="6" t="n">
        <v>47752</v>
      </c>
      <c r="J9" s="5" t="n">
        <v>384832</v>
      </c>
      <c r="K9" s="5" t="n">
        <v>162017</v>
      </c>
      <c r="L9" s="5" t="n">
        <v>823606</v>
      </c>
    </row>
    <row r="10" spans="1:12">
      <c r="A10" s="4" t="s">
        <v>1268</v>
      </c>
      <c r="J10" s="5" t="n">
        <v>-44</v>
      </c>
      <c r="K10" s="5" t="n">
        <v>-46</v>
      </c>
      <c r="L10" s="5" t="n">
        <v>-96</v>
      </c>
    </row>
    <row r="11" spans="1:12">
      <c r="A11" s="4" t="s">
        <v>1269</v>
      </c>
      <c r="J11" s="5" t="n">
        <v>384788</v>
      </c>
      <c r="K11" s="5" t="n">
        <v>161971</v>
      </c>
      <c r="L11" s="5" t="n">
        <v>823510</v>
      </c>
    </row>
    <row r="12" spans="1:12">
      <c r="A12" s="4" t="s">
        <v>1270</v>
      </c>
      <c r="J12" s="5" t="n">
        <v>174</v>
      </c>
      <c r="K12" s="5" t="n">
        <v>230</v>
      </c>
      <c r="L12" s="5" t="n">
        <v>806</v>
      </c>
    </row>
    <row r="13" spans="1:12">
      <c r="A13" s="4" t="s">
        <v>1271</v>
      </c>
      <c r="J13" s="5" t="n">
        <v>62</v>
      </c>
      <c r="K13" s="5" t="n">
        <v>0</v>
      </c>
      <c r="L13" s="5" t="n">
        <v>86</v>
      </c>
    </row>
    <row r="14" spans="1:12">
      <c r="A14" s="4" t="s">
        <v>1272</v>
      </c>
      <c r="J14" s="6" t="n">
        <v>385024</v>
      </c>
      <c r="K14" s="6" t="n">
        <v>162201</v>
      </c>
      <c r="L14" s="6" t="n">
        <v>824402</v>
      </c>
    </row>
    <row r="15" spans="1:12">
      <c r="A15" s="3" t="s">
        <v>1273</v>
      </c>
    </row>
    <row r="16" spans="1:12">
      <c r="A16" s="4" t="s">
        <v>1274</v>
      </c>
      <c r="J16" s="5" t="n">
        <v>190219</v>
      </c>
      <c r="K16" s="5" t="n">
        <v>189526</v>
      </c>
      <c r="L16" s="5" t="n">
        <v>188837</v>
      </c>
    </row>
    <row r="17" spans="1:12">
      <c r="A17" s="4" t="s">
        <v>1275</v>
      </c>
      <c r="J17" s="5" t="n">
        <v>933</v>
      </c>
      <c r="K17" s="5" t="n">
        <v>1448</v>
      </c>
      <c r="L17" s="5" t="n">
        <v>1064</v>
      </c>
    </row>
    <row r="18" spans="1:12">
      <c r="A18" s="4" t="s">
        <v>1276</v>
      </c>
      <c r="J18" s="5" t="n">
        <v>101</v>
      </c>
      <c r="K18" s="5" t="n">
        <v>284</v>
      </c>
      <c r="L18" s="5" t="n">
        <v>230</v>
      </c>
    </row>
    <row r="19" spans="1:12">
      <c r="A19" s="4" t="s">
        <v>1277</v>
      </c>
      <c r="J19" s="5" t="n">
        <v>37</v>
      </c>
      <c r="K19" s="5" t="n">
        <v>0</v>
      </c>
      <c r="L19" s="5" t="n">
        <v>42</v>
      </c>
    </row>
    <row r="20" spans="1:12">
      <c r="A20" s="4" t="s">
        <v>1278</v>
      </c>
      <c r="J20" s="5" t="n">
        <v>191290</v>
      </c>
      <c r="K20" s="5" t="n">
        <v>191258</v>
      </c>
      <c r="L20" s="5" t="n">
        <v>190173</v>
      </c>
    </row>
    <row r="21" spans="1:12">
      <c r="A21" s="3" t="s">
        <v>142</v>
      </c>
    </row>
    <row r="22" spans="1:12">
      <c r="A22" s="4" t="s">
        <v>143</v>
      </c>
      <c r="J22" s="7" t="n">
        <v>2.02</v>
      </c>
      <c r="K22" s="7" t="n">
        <v>0.92</v>
      </c>
      <c r="L22" s="7" t="n">
        <v>2.35</v>
      </c>
    </row>
    <row r="23" spans="1:12">
      <c r="A23" s="4" t="s">
        <v>144</v>
      </c>
      <c r="J23" s="5" t="n">
        <v>0</v>
      </c>
      <c r="K23" s="8" t="n">
        <v>-0.07000000000000001</v>
      </c>
      <c r="L23" s="8" t="n">
        <v>2.01</v>
      </c>
    </row>
    <row r="24" spans="1:12">
      <c r="A24" s="4" t="s">
        <v>145</v>
      </c>
      <c r="B24" s="7" t="n">
        <v>0.53</v>
      </c>
      <c r="C24" s="6" t="n">
        <v>1</v>
      </c>
      <c r="D24" s="7" t="n">
        <v>0.59</v>
      </c>
      <c r="E24" s="7" t="n">
        <v>-0.09</v>
      </c>
      <c r="F24" s="7" t="n">
        <v>0.14</v>
      </c>
      <c r="G24" s="7" t="n">
        <v>-0.15</v>
      </c>
      <c r="H24" s="7" t="n">
        <v>0.61</v>
      </c>
      <c r="I24" s="7" t="n">
        <v>0.25</v>
      </c>
      <c r="J24" s="8" t="n">
        <v>2.02</v>
      </c>
      <c r="K24" s="8" t="n">
        <v>0.85</v>
      </c>
      <c r="L24" s="8" t="n">
        <v>4.36</v>
      </c>
    </row>
    <row r="25" spans="1:12">
      <c r="A25" s="3" t="s">
        <v>147</v>
      </c>
    </row>
    <row r="26" spans="1:12">
      <c r="A26" s="4" t="s">
        <v>1279</v>
      </c>
      <c r="J26" s="8" t="n">
        <v>2.01</v>
      </c>
      <c r="K26" s="8" t="n">
        <v>0.91</v>
      </c>
      <c r="L26" s="8" t="n">
        <v>2.34</v>
      </c>
    </row>
    <row r="27" spans="1:12">
      <c r="A27" s="4" t="s">
        <v>144</v>
      </c>
      <c r="J27" s="5" t="n">
        <v>0</v>
      </c>
      <c r="K27" s="8" t="n">
        <v>-0.06</v>
      </c>
      <c r="L27" s="5" t="n">
        <v>2</v>
      </c>
    </row>
    <row r="28" spans="1:12">
      <c r="A28" s="4" t="s">
        <v>145</v>
      </c>
      <c r="B28" s="7" t="n">
        <v>0.53</v>
      </c>
      <c r="C28" s="6" t="n">
        <v>1</v>
      </c>
      <c r="D28" s="7" t="n">
        <v>0.58</v>
      </c>
      <c r="E28" s="7" t="n">
        <v>-0.09</v>
      </c>
      <c r="F28" s="7" t="n">
        <v>0.14</v>
      </c>
      <c r="G28" s="7" t="n">
        <v>-0.15</v>
      </c>
      <c r="H28" s="7" t="n">
        <v>0.61</v>
      </c>
      <c r="I28" s="7" t="n">
        <v>0.25</v>
      </c>
      <c r="J28" s="7" t="n">
        <v>2.01</v>
      </c>
      <c r="K28" s="7" t="n">
        <v>0.85</v>
      </c>
      <c r="L28" s="7" t="n">
        <v>4.34</v>
      </c>
    </row>
    <row r="29" spans="1:12">
      <c r="A29" s="4" t="s">
        <v>33</v>
      </c>
    </row>
    <row r="30" spans="1:12">
      <c r="A30" s="3" t="s">
        <v>1265</v>
      </c>
    </row>
    <row r="31" spans="1:12">
      <c r="A31" s="4" t="s">
        <v>1266</v>
      </c>
      <c r="J31" s="6" t="n">
        <v>474988</v>
      </c>
      <c r="K31" s="6" t="n">
        <v>251554</v>
      </c>
      <c r="L31" s="6" t="n">
        <v>555659</v>
      </c>
    </row>
    <row r="32" spans="1:12">
      <c r="A32" s="4" t="s">
        <v>1267</v>
      </c>
      <c r="J32" s="5" t="n">
        <v>638</v>
      </c>
      <c r="K32" s="5" t="n">
        <v>-13228</v>
      </c>
      <c r="L32" s="5" t="n">
        <v>404912</v>
      </c>
    </row>
    <row r="33" spans="1:12">
      <c r="A33" s="4" t="s">
        <v>138</v>
      </c>
      <c r="J33" s="5" t="n">
        <v>475626</v>
      </c>
      <c r="K33" s="5" t="n">
        <v>238326</v>
      </c>
      <c r="L33" s="5" t="n">
        <v>960571</v>
      </c>
    </row>
    <row r="34" spans="1:12">
      <c r="A34" s="4" t="s">
        <v>139</v>
      </c>
      <c r="J34" s="5" t="n">
        <v>-50830</v>
      </c>
      <c r="K34" s="5" t="n">
        <v>-65593</v>
      </c>
      <c r="L34" s="5" t="n">
        <v>-76097</v>
      </c>
    </row>
    <row r="35" spans="1:12">
      <c r="A35" s="4" t="s">
        <v>140</v>
      </c>
      <c r="J35" s="5" t="n">
        <v>-14486</v>
      </c>
      <c r="K35" s="5" t="n">
        <v>0</v>
      </c>
      <c r="L35" s="5" t="n">
        <v>-7408</v>
      </c>
    </row>
    <row r="36" spans="1:12">
      <c r="A36" s="4" t="s">
        <v>141</v>
      </c>
      <c r="B36" s="6" t="n">
        <v>107125</v>
      </c>
      <c r="C36" s="6" t="n">
        <v>203268</v>
      </c>
      <c r="D36" s="6" t="n">
        <v>118931</v>
      </c>
      <c r="E36" s="6" t="n">
        <v>-19014</v>
      </c>
      <c r="F36" s="6" t="n">
        <v>29123</v>
      </c>
      <c r="G36" s="6" t="n">
        <v>-30952</v>
      </c>
      <c r="H36" s="6" t="n">
        <v>123630</v>
      </c>
      <c r="I36" s="6" t="n">
        <v>50932</v>
      </c>
      <c r="J36" s="5" t="n">
        <v>410310</v>
      </c>
      <c r="K36" s="5" t="n">
        <v>172733</v>
      </c>
      <c r="L36" s="5" t="n">
        <v>877066</v>
      </c>
    </row>
    <row r="37" spans="1:12">
      <c r="A37" s="4" t="s">
        <v>1268</v>
      </c>
      <c r="J37" s="5" t="n">
        <v>-2973</v>
      </c>
      <c r="K37" s="5" t="n">
        <v>-3232</v>
      </c>
      <c r="L37" s="5" t="n">
        <v>-4177</v>
      </c>
    </row>
    <row r="38" spans="1:12">
      <c r="A38" s="4" t="s">
        <v>1269</v>
      </c>
      <c r="J38" s="5" t="n">
        <v>407337</v>
      </c>
      <c r="K38" s="5" t="n">
        <v>169501</v>
      </c>
      <c r="L38" s="5" t="n">
        <v>872889</v>
      </c>
    </row>
    <row r="39" spans="1:12">
      <c r="A39" s="4" t="s">
        <v>1271</v>
      </c>
      <c r="J39" s="5" t="n">
        <v>62</v>
      </c>
      <c r="K39" s="5" t="n">
        <v>0</v>
      </c>
      <c r="L39" s="5" t="n">
        <v>86</v>
      </c>
    </row>
    <row r="40" spans="1:12">
      <c r="A40" s="4" t="s">
        <v>1272</v>
      </c>
      <c r="J40" s="6" t="n">
        <v>407399</v>
      </c>
      <c r="K40" s="6" t="n">
        <v>169501</v>
      </c>
      <c r="L40" s="6" t="n">
        <v>872975</v>
      </c>
    </row>
    <row r="41" spans="1:12">
      <c r="A41" s="3" t="s">
        <v>1273</v>
      </c>
    </row>
    <row r="42" spans="1:12">
      <c r="A42" s="4" t="s">
        <v>1280</v>
      </c>
      <c r="J42" s="5" t="n">
        <v>202068</v>
      </c>
      <c r="K42" s="5" t="n">
        <v>201214</v>
      </c>
      <c r="L42" s="5" t="n">
        <v>200350</v>
      </c>
    </row>
    <row r="43" spans="1:12">
      <c r="A43" s="4" t="s">
        <v>1275</v>
      </c>
      <c r="J43" s="5" t="n">
        <v>1307</v>
      </c>
      <c r="K43" s="5" t="n">
        <v>2086</v>
      </c>
      <c r="L43" s="5" t="n">
        <v>1625</v>
      </c>
    </row>
    <row r="44" spans="1:12">
      <c r="A44" s="4" t="s">
        <v>1276</v>
      </c>
      <c r="J44" s="5" t="n">
        <v>37</v>
      </c>
      <c r="K44" s="5" t="n">
        <v>0</v>
      </c>
      <c r="L44" s="5" t="n">
        <v>42</v>
      </c>
    </row>
    <row r="45" spans="1:12">
      <c r="A45" s="4" t="s">
        <v>1281</v>
      </c>
      <c r="J45" s="5" t="n">
        <v>203412</v>
      </c>
      <c r="K45" s="5" t="n">
        <v>203300</v>
      </c>
      <c r="L45" s="5" t="n">
        <v>202017</v>
      </c>
    </row>
    <row r="46" spans="1:12">
      <c r="A46" s="3" t="s">
        <v>148</v>
      </c>
    </row>
    <row r="47" spans="1:12">
      <c r="A47" s="4" t="s">
        <v>143</v>
      </c>
      <c r="J47" s="7" t="n">
        <v>2.01</v>
      </c>
      <c r="K47" s="7" t="n">
        <v>0.91</v>
      </c>
      <c r="L47" s="7" t="n">
        <v>2.34</v>
      </c>
    </row>
    <row r="48" spans="1:12">
      <c r="A48" s="4" t="s">
        <v>144</v>
      </c>
      <c r="J48" s="8" t="n">
        <v>0.01</v>
      </c>
      <c r="K48" s="8" t="n">
        <v>-0.07000000000000001</v>
      </c>
      <c r="L48" s="8" t="n">
        <v>2.02</v>
      </c>
    </row>
    <row r="49" spans="1:12">
      <c r="A49" s="4" t="s">
        <v>149</v>
      </c>
      <c r="B49" s="7" t="n">
        <v>0.53</v>
      </c>
      <c r="C49" s="6" t="n">
        <v>1</v>
      </c>
      <c r="D49" s="7" t="n">
        <v>0.58</v>
      </c>
      <c r="E49" s="7" t="n">
        <v>-0.1</v>
      </c>
      <c r="F49" s="7" t="n">
        <v>0.14</v>
      </c>
      <c r="G49" s="7" t="n">
        <v>-0.16</v>
      </c>
      <c r="H49" s="7" t="n">
        <v>0.61</v>
      </c>
      <c r="I49" s="7" t="n">
        <v>0.25</v>
      </c>
      <c r="J49" s="8" t="n">
        <v>2.02</v>
      </c>
      <c r="K49" s="8" t="n">
        <v>0.84</v>
      </c>
      <c r="L49" s="8" t="n">
        <v>4.36</v>
      </c>
    </row>
    <row r="50" spans="1:12">
      <c r="A50" s="3" t="s">
        <v>151</v>
      </c>
    </row>
    <row r="51" spans="1:12">
      <c r="A51" s="4" t="s">
        <v>143</v>
      </c>
      <c r="J51" s="5" t="n">
        <v>2</v>
      </c>
      <c r="K51" s="8" t="n">
        <v>0.9</v>
      </c>
      <c r="L51" s="8" t="n">
        <v>2.32</v>
      </c>
    </row>
    <row r="52" spans="1:12">
      <c r="A52" s="4" t="s">
        <v>144</v>
      </c>
      <c r="J52" s="5" t="n">
        <v>0</v>
      </c>
      <c r="K52" s="8" t="n">
        <v>-0.07000000000000001</v>
      </c>
      <c r="L52" s="5" t="n">
        <v>2</v>
      </c>
    </row>
    <row r="53" spans="1:12">
      <c r="A53" s="4" t="s">
        <v>149</v>
      </c>
      <c r="B53" s="7" t="n">
        <v>0.52</v>
      </c>
      <c r="C53" s="7" t="n">
        <v>0.99</v>
      </c>
      <c r="D53" s="7" t="n">
        <v>0.58</v>
      </c>
      <c r="E53" s="7" t="n">
        <v>-0.1</v>
      </c>
      <c r="F53" s="7" t="n">
        <v>0.14</v>
      </c>
      <c r="G53" s="7" t="n">
        <v>-0.16</v>
      </c>
      <c r="H53" s="7" t="n">
        <v>0.61</v>
      </c>
      <c r="I53" s="7" t="n">
        <v>0.25</v>
      </c>
      <c r="J53" s="6" t="n">
        <v>2</v>
      </c>
      <c r="K53" s="7" t="n">
        <v>0.83</v>
      </c>
      <c r="L53" s="7" t="n">
        <v>4.3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7</v>
      </c>
      <c r="D2" s="2" t="s">
        <v>109</v>
      </c>
    </row>
    <row r="3" spans="1:4">
      <c r="A3" s="3" t="s">
        <v>1283</v>
      </c>
    </row>
    <row r="4" spans="1:4">
      <c r="A4" s="4" t="s">
        <v>1284</v>
      </c>
      <c r="B4" s="5" t="n">
        <v>12232</v>
      </c>
      <c r="C4" s="5" t="n">
        <v>12165</v>
      </c>
      <c r="D4" s="5" t="n">
        <v>12022</v>
      </c>
    </row>
    <row r="5" spans="1:4">
      <c r="A5" s="4" t="s">
        <v>33</v>
      </c>
    </row>
    <row r="6" spans="1:4">
      <c r="A6" s="3" t="s">
        <v>1283</v>
      </c>
    </row>
    <row r="7" spans="1:4">
      <c r="A7" s="4" t="s">
        <v>1284</v>
      </c>
      <c r="B7" s="5" t="n">
        <v>110</v>
      </c>
      <c r="C7" s="5" t="n">
        <v>124</v>
      </c>
      <c r="D7" s="5" t="n">
        <v>1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285</v>
      </c>
      <c r="B1" s="2" t="s">
        <v>633</v>
      </c>
    </row>
    <row r="2" spans="1:2">
      <c r="A2" s="3" t="s">
        <v>1286</v>
      </c>
    </row>
    <row r="3" spans="1:2">
      <c r="A3" s="5" t="n">
        <v>2019</v>
      </c>
      <c r="B3" s="6" t="n">
        <v>1547162</v>
      </c>
    </row>
    <row r="4" spans="1:2">
      <c r="A4" s="5" t="n">
        <v>2020</v>
      </c>
      <c r="B4" s="5" t="n">
        <v>1510097</v>
      </c>
    </row>
    <row r="5" spans="1:2">
      <c r="A5" s="5" t="n">
        <v>2021</v>
      </c>
      <c r="B5" s="5" t="n">
        <v>1465024</v>
      </c>
    </row>
    <row r="6" spans="1:2">
      <c r="A6" s="5" t="n">
        <v>2022</v>
      </c>
      <c r="B6" s="5" t="n">
        <v>1407615</v>
      </c>
    </row>
    <row r="7" spans="1:2">
      <c r="A7" s="5" t="n">
        <v>2023</v>
      </c>
      <c r="B7" s="5" t="n">
        <v>1269141</v>
      </c>
    </row>
    <row r="8" spans="1:2">
      <c r="A8" s="4" t="s">
        <v>1020</v>
      </c>
      <c r="B8" s="6" t="n">
        <v>58324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87</v>
      </c>
      <c r="B1" s="2" t="s">
        <v>1</v>
      </c>
    </row>
    <row r="2" spans="1:4">
      <c r="B2" s="2" t="s">
        <v>2</v>
      </c>
      <c r="C2" s="2" t="s">
        <v>37</v>
      </c>
      <c r="D2" s="2" t="s">
        <v>109</v>
      </c>
    </row>
    <row r="3" spans="1:4">
      <c r="A3" s="3" t="s">
        <v>1288</v>
      </c>
    </row>
    <row r="4" spans="1:4">
      <c r="A4" s="4" t="s">
        <v>1289</v>
      </c>
      <c r="B4" s="6" t="n">
        <v>4746</v>
      </c>
      <c r="C4" s="6" t="n">
        <v>4062</v>
      </c>
      <c r="D4" s="6" t="n">
        <v>3590</v>
      </c>
    </row>
    <row r="5" spans="1:4">
      <c r="A5" s="4" t="s">
        <v>1290</v>
      </c>
      <c r="B5" s="6" t="n">
        <v>41063</v>
      </c>
      <c r="C5" s="6" t="n">
        <v>40219</v>
      </c>
      <c r="D5" s="6" t="n">
        <v>40170</v>
      </c>
    </row>
    <row r="6" spans="1:4">
      <c r="A6" s="4" t="s">
        <v>1291</v>
      </c>
    </row>
    <row r="7" spans="1:4">
      <c r="A7" s="3" t="s">
        <v>1288</v>
      </c>
    </row>
    <row r="8" spans="1:4">
      <c r="A8" s="4" t="s">
        <v>1292</v>
      </c>
      <c r="B8" s="4" t="s">
        <v>1198</v>
      </c>
      <c r="C8" s="4" t="s">
        <v>1198</v>
      </c>
      <c r="D8" s="4" t="s">
        <v>11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633</v>
      </c>
    </row>
    <row r="2" spans="1:2">
      <c r="A2" s="3" t="s">
        <v>1294</v>
      </c>
    </row>
    <row r="3" spans="1:2">
      <c r="A3" s="5" t="n">
        <v>2019</v>
      </c>
      <c r="B3" s="6" t="n">
        <v>46147</v>
      </c>
    </row>
    <row r="4" spans="1:2">
      <c r="A4" s="5" t="n">
        <v>2020</v>
      </c>
      <c r="B4" s="5" t="n">
        <v>45258</v>
      </c>
    </row>
    <row r="5" spans="1:2">
      <c r="A5" s="5" t="n">
        <v>2021</v>
      </c>
      <c r="B5" s="5" t="n">
        <v>42600</v>
      </c>
    </row>
    <row r="6" spans="1:2">
      <c r="A6" s="5" t="n">
        <v>2022</v>
      </c>
      <c r="B6" s="5" t="n">
        <v>43840</v>
      </c>
    </row>
    <row r="7" spans="1:2">
      <c r="A7" s="5" t="n">
        <v>2023</v>
      </c>
      <c r="B7" s="5" t="n">
        <v>44747</v>
      </c>
    </row>
    <row r="8" spans="1:2">
      <c r="A8" s="4" t="s">
        <v>1020</v>
      </c>
      <c r="B8" s="6" t="n">
        <v>161262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7</v>
      </c>
      <c r="D2" s="2" t="s">
        <v>109</v>
      </c>
    </row>
    <row r="3" spans="1:4">
      <c r="A3" s="3" t="s">
        <v>386</v>
      </c>
    </row>
    <row r="4" spans="1:4">
      <c r="A4" s="4" t="s">
        <v>1296</v>
      </c>
      <c r="B4" s="4" t="s">
        <v>16</v>
      </c>
      <c r="C4" s="4" t="s">
        <v>16</v>
      </c>
      <c r="D4" s="4" t="s">
        <v>16</v>
      </c>
    </row>
    <row r="5" spans="1:4">
      <c r="A5" s="4" t="s">
        <v>1297</v>
      </c>
    </row>
    <row r="6" spans="1:4">
      <c r="A6" s="3" t="s">
        <v>386</v>
      </c>
    </row>
    <row r="7" spans="1:4">
      <c r="A7" s="4" t="s">
        <v>1298</v>
      </c>
      <c r="B7" s="6" t="n">
        <v>10377</v>
      </c>
      <c r="C7" s="6" t="n">
        <v>10113</v>
      </c>
      <c r="D7" s="6" t="n">
        <v>9479</v>
      </c>
    </row>
    <row r="8" spans="1:4">
      <c r="A8" s="4" t="s">
        <v>1299</v>
      </c>
    </row>
    <row r="9" spans="1:4">
      <c r="A9" s="3" t="s">
        <v>386</v>
      </c>
    </row>
    <row r="10" spans="1:4">
      <c r="A10" s="4" t="s">
        <v>1298</v>
      </c>
      <c r="B10" s="6" t="n">
        <v>30354</v>
      </c>
      <c r="C10" s="6" t="n">
        <v>29549</v>
      </c>
      <c r="D10" s="6" t="n">
        <v>329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21"/>
  </cols>
  <sheetData>
    <row r="1" spans="1:2">
      <c r="A1" s="1" t="s">
        <v>1300</v>
      </c>
      <c r="B1" s="2" t="s">
        <v>1</v>
      </c>
    </row>
    <row r="2" spans="1:2">
      <c r="B2" s="2" t="s">
        <v>633</v>
      </c>
    </row>
    <row r="3" spans="1:2">
      <c r="A3" s="3" t="s">
        <v>1301</v>
      </c>
    </row>
    <row r="4" spans="1:2">
      <c r="A4" s="4" t="s">
        <v>1302</v>
      </c>
      <c r="B4" s="6" t="n">
        <v>660000000</v>
      </c>
    </row>
    <row r="5" spans="1:2">
      <c r="A5" s="4" t="s">
        <v>1303</v>
      </c>
      <c r="B5" s="5" t="n">
        <v>13337000</v>
      </c>
    </row>
    <row r="6" spans="1:2">
      <c r="A6" s="4" t="s">
        <v>1304</v>
      </c>
      <c r="B6" s="5" t="n">
        <v>18000000</v>
      </c>
    </row>
    <row r="7" spans="1:2">
      <c r="A7" s="4" t="s">
        <v>1305</v>
      </c>
      <c r="B7" s="5" t="n">
        <v>404000000</v>
      </c>
    </row>
    <row r="8" spans="1:2">
      <c r="A8" s="4" t="s">
        <v>1306</v>
      </c>
    </row>
    <row r="9" spans="1:2">
      <c r="A9" s="3" t="s">
        <v>1307</v>
      </c>
    </row>
    <row r="10" spans="1:2">
      <c r="A10" s="4" t="s">
        <v>1308</v>
      </c>
      <c r="B10" s="5" t="n">
        <v>300000000</v>
      </c>
    </row>
    <row r="11" spans="1:2">
      <c r="A11" s="4" t="s">
        <v>1309</v>
      </c>
      <c r="B11" s="5" t="n">
        <v>300000000</v>
      </c>
    </row>
    <row r="12" spans="1:2">
      <c r="A12" s="4" t="s">
        <v>1310</v>
      </c>
    </row>
    <row r="13" spans="1:2">
      <c r="A13" s="3" t="s">
        <v>1307</v>
      </c>
    </row>
    <row r="14" spans="1:2">
      <c r="A14" s="4" t="s">
        <v>1309</v>
      </c>
      <c r="B14" s="5" t="n">
        <v>2000000000</v>
      </c>
    </row>
    <row r="15" spans="1:2">
      <c r="A15" s="4" t="s">
        <v>1311</v>
      </c>
    </row>
    <row r="16" spans="1:2">
      <c r="A16" s="3" t="s">
        <v>1307</v>
      </c>
    </row>
    <row r="17" spans="1:2">
      <c r="A17" s="4" t="s">
        <v>1309</v>
      </c>
      <c r="B17" s="5" t="n">
        <v>260000000</v>
      </c>
    </row>
    <row r="18" spans="1:2">
      <c r="A18" s="4" t="s">
        <v>1312</v>
      </c>
      <c r="B18" s="6" t="n">
        <v>260000000</v>
      </c>
    </row>
    <row r="19" spans="1:2">
      <c r="A19" s="4" t="s">
        <v>1313</v>
      </c>
      <c r="B19" s="4" t="s">
        <v>745</v>
      </c>
    </row>
    <row r="20" spans="1:2">
      <c r="A20" s="4" t="s">
        <v>1314</v>
      </c>
    </row>
    <row r="21" spans="1:2">
      <c r="A21" s="3" t="s">
        <v>1307</v>
      </c>
    </row>
    <row r="22" spans="1:2">
      <c r="A22" s="4" t="s">
        <v>1309</v>
      </c>
      <c r="B22" s="6" t="n">
        <v>4000000000</v>
      </c>
    </row>
    <row r="23" spans="1:2">
      <c r="A23" s="4" t="s">
        <v>1312</v>
      </c>
      <c r="B23" s="5" t="n">
        <v>4000000000</v>
      </c>
    </row>
    <row r="24" spans="1:2">
      <c r="A24" s="4" t="s">
        <v>1315</v>
      </c>
    </row>
    <row r="25" spans="1:2">
      <c r="A25" s="3" t="s">
        <v>1307</v>
      </c>
    </row>
    <row r="26" spans="1:2">
      <c r="A26" s="4" t="s">
        <v>1309</v>
      </c>
      <c r="B26" s="5" t="n">
        <v>2000000000</v>
      </c>
    </row>
    <row r="27" spans="1:2">
      <c r="A27" s="4" t="s">
        <v>1312</v>
      </c>
      <c r="B27" s="5" t="n">
        <v>2000000000</v>
      </c>
    </row>
    <row r="28" spans="1:2">
      <c r="A28" s="4" t="s">
        <v>1316</v>
      </c>
    </row>
    <row r="29" spans="1:2">
      <c r="A29" s="3" t="s">
        <v>1307</v>
      </c>
    </row>
    <row r="30" spans="1:2">
      <c r="A30" s="4" t="s">
        <v>1317</v>
      </c>
      <c r="B30" s="6" t="n">
        <v>1453000</v>
      </c>
    </row>
    <row r="31" spans="1:2">
      <c r="A31" s="4" t="s">
        <v>1318</v>
      </c>
      <c r="B31" s="4" t="s">
        <v>1319</v>
      </c>
    </row>
    <row r="32" spans="1:2">
      <c r="A32" s="4" t="s">
        <v>1320</v>
      </c>
    </row>
    <row r="33" spans="1:2">
      <c r="A33" s="3" t="s">
        <v>1301</v>
      </c>
    </row>
    <row r="34" spans="1:2">
      <c r="A34" s="4" t="s">
        <v>538</v>
      </c>
      <c r="B34" s="4" t="s">
        <v>6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1</v>
      </c>
      <c r="B1" s="2" t="s">
        <v>1</v>
      </c>
    </row>
    <row r="2" spans="1:4">
      <c r="B2" s="2" t="s">
        <v>2</v>
      </c>
      <c r="C2" s="2" t="s">
        <v>37</v>
      </c>
      <c r="D2" s="2" t="s">
        <v>109</v>
      </c>
    </row>
    <row r="3" spans="1:4">
      <c r="A3" s="4" t="s">
        <v>812</v>
      </c>
    </row>
    <row r="4" spans="1:4">
      <c r="A4" s="3" t="s">
        <v>1322</v>
      </c>
    </row>
    <row r="5" spans="1:4">
      <c r="A5" s="4" t="s">
        <v>1323</v>
      </c>
      <c r="B5" s="4" t="s">
        <v>814</v>
      </c>
    </row>
    <row r="6" spans="1:4">
      <c r="A6" s="4" t="s">
        <v>540</v>
      </c>
    </row>
    <row r="7" spans="1:4">
      <c r="A7" s="3" t="s">
        <v>1322</v>
      </c>
    </row>
    <row r="8" spans="1:4">
      <c r="A8" s="4" t="s">
        <v>1323</v>
      </c>
      <c r="B8" s="4" t="s">
        <v>541</v>
      </c>
    </row>
    <row r="9" spans="1:4">
      <c r="A9" s="4" t="s">
        <v>1324</v>
      </c>
      <c r="B9" s="4" t="s">
        <v>1325</v>
      </c>
    </row>
    <row r="10" spans="1:4">
      <c r="A10" s="4" t="s">
        <v>1326</v>
      </c>
    </row>
    <row r="11" spans="1:4">
      <c r="A11" s="3" t="s">
        <v>1322</v>
      </c>
    </row>
    <row r="12" spans="1:4">
      <c r="A12" s="4" t="s">
        <v>1327</v>
      </c>
      <c r="B12" s="4" t="s">
        <v>1328</v>
      </c>
    </row>
    <row r="13" spans="1:4">
      <c r="A13" s="4" t="s">
        <v>1329</v>
      </c>
      <c r="B13" s="4" t="s">
        <v>751</v>
      </c>
    </row>
    <row r="14" spans="1:4">
      <c r="A14" s="4" t="s">
        <v>1330</v>
      </c>
      <c r="B14" s="4" t="s">
        <v>700</v>
      </c>
    </row>
    <row r="15" spans="1:4">
      <c r="A15" s="4" t="s">
        <v>1331</v>
      </c>
      <c r="B15" s="4" t="s">
        <v>1332</v>
      </c>
    </row>
    <row r="16" spans="1:4">
      <c r="A16" s="4" t="s">
        <v>1333</v>
      </c>
      <c r="B16" s="6" t="n">
        <v>453</v>
      </c>
      <c r="C16" s="6" t="n">
        <v>501</v>
      </c>
      <c r="D16" s="6" t="n">
        <v>5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616</v>
      </c>
      <c r="J1" s="2" t="s">
        <v>1</v>
      </c>
    </row>
    <row r="2" spans="1:12">
      <c r="B2" s="2" t="s">
        <v>2</v>
      </c>
      <c r="C2" s="2" t="s">
        <v>617</v>
      </c>
      <c r="D2" s="2" t="s">
        <v>3</v>
      </c>
      <c r="E2" s="2" t="s">
        <v>618</v>
      </c>
      <c r="F2" s="2" t="s">
        <v>37</v>
      </c>
      <c r="G2" s="2" t="s">
        <v>619</v>
      </c>
      <c r="H2" s="2" t="s">
        <v>620</v>
      </c>
      <c r="I2" s="2" t="s">
        <v>621</v>
      </c>
      <c r="J2" s="2" t="s">
        <v>2</v>
      </c>
      <c r="K2" s="2" t="s">
        <v>37</v>
      </c>
      <c r="L2" s="2" t="s">
        <v>109</v>
      </c>
    </row>
    <row r="3" spans="1:12">
      <c r="A3" s="3" t="s">
        <v>1335</v>
      </c>
    </row>
    <row r="4" spans="1:12">
      <c r="A4" s="4" t="s">
        <v>1336</v>
      </c>
      <c r="B4" s="6" t="n">
        <v>543417</v>
      </c>
      <c r="C4" s="6" t="n">
        <v>542048</v>
      </c>
      <c r="D4" s="6" t="n">
        <v>541818</v>
      </c>
      <c r="E4" s="6" t="n">
        <v>536437</v>
      </c>
      <c r="F4" s="6" t="n">
        <v>536226</v>
      </c>
      <c r="G4" s="6" t="n">
        <v>528755</v>
      </c>
      <c r="H4" s="6" t="n">
        <v>511087</v>
      </c>
      <c r="I4" s="6" t="n">
        <v>508058</v>
      </c>
      <c r="J4" s="6" t="n">
        <v>2163720</v>
      </c>
      <c r="K4" s="6" t="n">
        <v>2084126</v>
      </c>
      <c r="L4" s="6" t="n">
        <v>2003742</v>
      </c>
    </row>
    <row r="5" spans="1:12">
      <c r="A5" s="4" t="s">
        <v>1337</v>
      </c>
      <c r="B5" s="6" t="n">
        <v>100494</v>
      </c>
      <c r="C5" s="6" t="n">
        <v>190645</v>
      </c>
      <c r="D5" s="6" t="n">
        <v>111534</v>
      </c>
      <c r="E5" s="6" t="n">
        <v>-17841</v>
      </c>
      <c r="F5" s="6" t="n">
        <v>27319</v>
      </c>
      <c r="G5" s="6" t="n">
        <v>-29026</v>
      </c>
      <c r="H5" s="6" t="n">
        <v>115972</v>
      </c>
      <c r="I5" s="6" t="n">
        <v>47752</v>
      </c>
      <c r="J5" s="6" t="n">
        <v>384832</v>
      </c>
      <c r="K5" s="6" t="n">
        <v>162017</v>
      </c>
      <c r="L5" s="6" t="n">
        <v>823606</v>
      </c>
    </row>
    <row r="6" spans="1:12">
      <c r="A6" s="4" t="s">
        <v>1338</v>
      </c>
      <c r="B6" s="7" t="n">
        <v>0.53</v>
      </c>
      <c r="C6" s="6" t="n">
        <v>1</v>
      </c>
      <c r="D6" s="7" t="n">
        <v>0.59</v>
      </c>
      <c r="E6" s="7" t="n">
        <v>-0.09</v>
      </c>
      <c r="F6" s="7" t="n">
        <v>0.14</v>
      </c>
      <c r="G6" s="7" t="n">
        <v>-0.15</v>
      </c>
      <c r="H6" s="7" t="n">
        <v>0.61</v>
      </c>
      <c r="I6" s="7" t="n">
        <v>0.25</v>
      </c>
      <c r="J6" s="7" t="n">
        <v>2.02</v>
      </c>
      <c r="K6" s="7" t="n">
        <v>0.85</v>
      </c>
      <c r="L6" s="7" t="n">
        <v>4.36</v>
      </c>
    </row>
    <row r="7" spans="1:12">
      <c r="A7" s="4" t="s">
        <v>1339</v>
      </c>
      <c r="B7" s="7" t="n">
        <v>0.53</v>
      </c>
      <c r="C7" s="6" t="n">
        <v>1</v>
      </c>
      <c r="D7" s="7" t="n">
        <v>0.58</v>
      </c>
      <c r="E7" s="7" t="n">
        <v>-0.09</v>
      </c>
      <c r="F7" s="7" t="n">
        <v>0.14</v>
      </c>
      <c r="G7" s="7" t="n">
        <v>-0.15</v>
      </c>
      <c r="H7" s="7" t="n">
        <v>0.61</v>
      </c>
      <c r="I7" s="7" t="n">
        <v>0.25</v>
      </c>
      <c r="J7" s="7" t="n">
        <v>2.01</v>
      </c>
      <c r="K7" s="7" t="n">
        <v>0.85</v>
      </c>
      <c r="L7" s="7" t="n">
        <v>4.34</v>
      </c>
    </row>
    <row r="8" spans="1:12">
      <c r="A8" s="4" t="s">
        <v>33</v>
      </c>
    </row>
    <row r="9" spans="1:12">
      <c r="A9" s="3" t="s">
        <v>1335</v>
      </c>
    </row>
    <row r="10" spans="1:12">
      <c r="A10" s="4" t="s">
        <v>1336</v>
      </c>
      <c r="B10" s="6" t="n">
        <v>543417</v>
      </c>
      <c r="C10" s="6" t="n">
        <v>542048</v>
      </c>
      <c r="D10" s="6" t="n">
        <v>541818</v>
      </c>
      <c r="E10" s="6" t="n">
        <v>536437</v>
      </c>
      <c r="F10" s="6" t="n">
        <v>536226</v>
      </c>
      <c r="G10" s="6" t="n">
        <v>528755</v>
      </c>
      <c r="H10" s="6" t="n">
        <v>511087</v>
      </c>
      <c r="I10" s="6" t="n">
        <v>508058</v>
      </c>
      <c r="J10" s="6" t="n">
        <v>2163720</v>
      </c>
      <c r="K10" s="6" t="n">
        <v>2084126</v>
      </c>
      <c r="L10" s="6" t="n">
        <v>2003742</v>
      </c>
    </row>
    <row r="11" spans="1:12">
      <c r="A11" s="4" t="s">
        <v>1337</v>
      </c>
      <c r="B11" s="6" t="n">
        <v>107125</v>
      </c>
      <c r="C11" s="6" t="n">
        <v>203268</v>
      </c>
      <c r="D11" s="6" t="n">
        <v>118931</v>
      </c>
      <c r="E11" s="6" t="n">
        <v>-19014</v>
      </c>
      <c r="F11" s="6" t="n">
        <v>29123</v>
      </c>
      <c r="G11" s="6" t="n">
        <v>-30952</v>
      </c>
      <c r="H11" s="6" t="n">
        <v>123630</v>
      </c>
      <c r="I11" s="6" t="n">
        <v>50932</v>
      </c>
      <c r="J11" s="6" t="n">
        <v>410310</v>
      </c>
      <c r="K11" s="6" t="n">
        <v>172733</v>
      </c>
      <c r="L11" s="6" t="n">
        <v>877066</v>
      </c>
    </row>
    <row r="12" spans="1:12">
      <c r="A12" s="4" t="s">
        <v>1340</v>
      </c>
      <c r="B12" s="7" t="n">
        <v>0.53</v>
      </c>
      <c r="C12" s="6" t="n">
        <v>1</v>
      </c>
      <c r="D12" s="7" t="n">
        <v>0.58</v>
      </c>
      <c r="E12" s="7" t="n">
        <v>-0.1</v>
      </c>
      <c r="F12" s="7" t="n">
        <v>0.14</v>
      </c>
      <c r="G12" s="7" t="n">
        <v>-0.16</v>
      </c>
      <c r="H12" s="7" t="n">
        <v>0.61</v>
      </c>
      <c r="I12" s="7" t="n">
        <v>0.25</v>
      </c>
      <c r="J12" s="7" t="n">
        <v>2.02</v>
      </c>
      <c r="K12" s="7" t="n">
        <v>0.84</v>
      </c>
      <c r="L12" s="7" t="n">
        <v>4.36</v>
      </c>
    </row>
    <row r="13" spans="1:12">
      <c r="A13" s="4" t="s">
        <v>1341</v>
      </c>
      <c r="B13" s="7" t="n">
        <v>0.52</v>
      </c>
      <c r="C13" s="7" t="n">
        <v>0.99</v>
      </c>
      <c r="D13" s="7" t="n">
        <v>0.58</v>
      </c>
      <c r="E13" s="7" t="n">
        <v>-0.1</v>
      </c>
      <c r="F13" s="7" t="n">
        <v>0.14</v>
      </c>
      <c r="G13" s="7" t="n">
        <v>-0.16</v>
      </c>
      <c r="H13" s="7" t="n">
        <v>0.61</v>
      </c>
      <c r="I13" s="7" t="n">
        <v>0.25</v>
      </c>
      <c r="J13" s="6" t="n">
        <v>2</v>
      </c>
      <c r="K13" s="7" t="n">
        <v>0.83</v>
      </c>
      <c r="L13" s="7" t="n">
        <v>4.3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7</v>
      </c>
      <c r="D2" s="2" t="s">
        <v>109</v>
      </c>
    </row>
    <row r="3" spans="1:4">
      <c r="A3" s="3" t="s">
        <v>1343</v>
      </c>
    </row>
    <row r="4" spans="1:4">
      <c r="A4" s="4" t="s">
        <v>134</v>
      </c>
      <c r="B4" s="6" t="n">
        <v>422603</v>
      </c>
      <c r="C4" s="6" t="n">
        <v>264128</v>
      </c>
      <c r="D4" s="6" t="n">
        <v>981922</v>
      </c>
    </row>
    <row r="5" spans="1:4">
      <c r="A5" s="4" t="s">
        <v>123</v>
      </c>
      <c r="B5" s="5" t="n">
        <v>-9149</v>
      </c>
      <c r="C5" s="5" t="n">
        <v>-15200</v>
      </c>
      <c r="D5" s="5" t="n">
        <v>-168948</v>
      </c>
    </row>
    <row r="6" spans="1:4">
      <c r="A6" s="4" t="s">
        <v>1344</v>
      </c>
      <c r="B6" s="5" t="n">
        <v>89231</v>
      </c>
      <c r="C6" s="5" t="n">
        <v>-3240</v>
      </c>
      <c r="D6" s="5" t="n">
        <v>23602</v>
      </c>
    </row>
    <row r="7" spans="1:4">
      <c r="A7" s="4" t="s">
        <v>125</v>
      </c>
      <c r="B7" s="5" t="n">
        <v>-17057</v>
      </c>
      <c r="C7" s="5" t="n">
        <v>-30861</v>
      </c>
      <c r="D7" s="5" t="n">
        <v>-24335</v>
      </c>
    </row>
    <row r="8" spans="1:4">
      <c r="A8" s="4" t="s">
        <v>1345</v>
      </c>
      <c r="B8" s="5" t="n">
        <v>-246031</v>
      </c>
      <c r="C8" s="5" t="n">
        <v>-501</v>
      </c>
      <c r="D8" s="5" t="n">
        <v>-160433</v>
      </c>
    </row>
    <row r="9" spans="1:4">
      <c r="A9" s="4" t="s">
        <v>128</v>
      </c>
      <c r="B9" s="5" t="n">
        <v>-44060</v>
      </c>
      <c r="C9" s="5" t="n">
        <v>0</v>
      </c>
      <c r="D9" s="5" t="n">
        <v>0</v>
      </c>
    </row>
    <row r="10" spans="1:4">
      <c r="A10" s="4" t="s">
        <v>1346</v>
      </c>
      <c r="B10" s="5" t="n">
        <v>-638</v>
      </c>
      <c r="C10" s="5" t="n">
        <v>13228</v>
      </c>
      <c r="D10" s="5" t="n">
        <v>-404912</v>
      </c>
    </row>
    <row r="11" spans="1:4">
      <c r="A11" s="4" t="s">
        <v>1347</v>
      </c>
      <c r="B11" s="5" t="n">
        <v>-71186</v>
      </c>
      <c r="C11" s="5" t="n">
        <v>-65311</v>
      </c>
      <c r="D11" s="5" t="n">
        <v>-66182</v>
      </c>
    </row>
    <row r="12" spans="1:4">
      <c r="A12" s="4" t="s">
        <v>1348</v>
      </c>
      <c r="B12" s="5" t="n">
        <v>446570</v>
      </c>
      <c r="C12" s="5" t="n">
        <v>429389</v>
      </c>
      <c r="D12" s="5" t="n">
        <v>421023</v>
      </c>
    </row>
    <row r="13" spans="1:4">
      <c r="A13" s="4" t="s">
        <v>118</v>
      </c>
      <c r="B13" s="5" t="n">
        <v>141871</v>
      </c>
      <c r="C13" s="5" t="n">
        <v>150782</v>
      </c>
      <c r="D13" s="5" t="n">
        <v>143643</v>
      </c>
    </row>
    <row r="14" spans="1:4">
      <c r="A14" s="4" t="s">
        <v>120</v>
      </c>
      <c r="B14" s="5" t="n">
        <v>31320</v>
      </c>
      <c r="C14" s="5" t="n">
        <v>1776</v>
      </c>
      <c r="D14" s="5" t="n">
        <v>9451</v>
      </c>
    </row>
    <row r="15" spans="1:4">
      <c r="A15" s="4" t="s">
        <v>1349</v>
      </c>
      <c r="B15" s="5" t="n">
        <v>253564</v>
      </c>
      <c r="C15" s="5" t="n">
        <v>269164</v>
      </c>
      <c r="D15" s="5" t="n">
        <v>271114</v>
      </c>
    </row>
    <row r="16" spans="1:4">
      <c r="A16" s="4" t="s">
        <v>127</v>
      </c>
      <c r="B16" s="5" t="n">
        <v>347949</v>
      </c>
      <c r="C16" s="5" t="n">
        <v>345654</v>
      </c>
      <c r="D16" s="5" t="n">
        <v>330240</v>
      </c>
    </row>
    <row r="17" spans="1:4">
      <c r="A17" s="4" t="s">
        <v>131</v>
      </c>
      <c r="B17" s="5" t="n">
        <v>37633</v>
      </c>
      <c r="C17" s="5" t="n">
        <v>42375</v>
      </c>
      <c r="D17" s="5" t="n">
        <v>7923</v>
      </c>
    </row>
    <row r="18" spans="1:4">
      <c r="A18" s="4" t="s">
        <v>1350</v>
      </c>
      <c r="B18" s="5" t="n">
        <v>1382620</v>
      </c>
      <c r="C18" s="5" t="n">
        <v>1401383</v>
      </c>
      <c r="D18" s="5" t="n">
        <v>1364108</v>
      </c>
    </row>
    <row r="19" spans="1:4">
      <c r="A19" s="4" t="s">
        <v>1351</v>
      </c>
      <c r="B19" s="5" t="n">
        <v>-44704</v>
      </c>
      <c r="C19" s="5" t="n">
        <v>-86842</v>
      </c>
      <c r="D19" s="5" t="n">
        <v>-170477</v>
      </c>
    </row>
    <row r="20" spans="1:4">
      <c r="A20" s="4" t="s">
        <v>1352</v>
      </c>
      <c r="B20" s="5" t="n">
        <v>1337916</v>
      </c>
      <c r="C20" s="5" t="n">
        <v>1314541</v>
      </c>
      <c r="D20" s="5" t="n">
        <v>1193631</v>
      </c>
    </row>
    <row r="21" spans="1:4">
      <c r="A21" s="4" t="s">
        <v>51</v>
      </c>
    </row>
    <row r="22" spans="1:4">
      <c r="A22" s="3" t="s">
        <v>1343</v>
      </c>
    </row>
    <row r="23" spans="1:4">
      <c r="A23" s="4" t="s">
        <v>123</v>
      </c>
      <c r="B23" s="5" t="n">
        <v>89231</v>
      </c>
      <c r="C23" s="5" t="n">
        <v>-3240</v>
      </c>
      <c r="D23" s="5" t="n">
        <v>23602</v>
      </c>
    </row>
    <row r="24" spans="1:4">
      <c r="A24" s="4" t="s">
        <v>1344</v>
      </c>
      <c r="B24" s="6" t="n">
        <v>89231</v>
      </c>
      <c r="C24" s="6" t="n">
        <v>-3240</v>
      </c>
      <c r="D24" s="6" t="n">
        <v>236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53</v>
      </c>
      <c r="B1" s="2" t="s">
        <v>616</v>
      </c>
      <c r="J1" s="2" t="s">
        <v>1</v>
      </c>
    </row>
    <row r="2" spans="1:13">
      <c r="B2" s="2" t="s">
        <v>2</v>
      </c>
      <c r="C2" s="2" t="s">
        <v>617</v>
      </c>
      <c r="D2" s="2" t="s">
        <v>3</v>
      </c>
      <c r="E2" s="2" t="s">
        <v>618</v>
      </c>
      <c r="F2" s="2" t="s">
        <v>37</v>
      </c>
      <c r="G2" s="2" t="s">
        <v>619</v>
      </c>
      <c r="H2" s="2" t="s">
        <v>620</v>
      </c>
      <c r="I2" s="2" t="s">
        <v>621</v>
      </c>
      <c r="J2" s="2" t="s">
        <v>2</v>
      </c>
      <c r="K2" s="2" t="s">
        <v>37</v>
      </c>
      <c r="L2" s="2" t="s">
        <v>109</v>
      </c>
      <c r="M2" s="2" t="s">
        <v>1354</v>
      </c>
    </row>
    <row r="3" spans="1:13">
      <c r="A3" s="3" t="s">
        <v>1343</v>
      </c>
    </row>
    <row r="4" spans="1:13">
      <c r="A4" s="4" t="s">
        <v>114</v>
      </c>
      <c r="B4" s="6" t="n">
        <v>543417</v>
      </c>
      <c r="C4" s="6" t="n">
        <v>542048</v>
      </c>
      <c r="D4" s="6" t="n">
        <v>541818</v>
      </c>
      <c r="E4" s="6" t="n">
        <v>536437</v>
      </c>
      <c r="F4" s="6" t="n">
        <v>536226</v>
      </c>
      <c r="G4" s="6" t="n">
        <v>528755</v>
      </c>
      <c r="H4" s="6" t="n">
        <v>511087</v>
      </c>
      <c r="I4" s="6" t="n">
        <v>508058</v>
      </c>
      <c r="J4" s="6" t="n">
        <v>2163720</v>
      </c>
      <c r="K4" s="6" t="n">
        <v>2084126</v>
      </c>
      <c r="L4" s="6" t="n">
        <v>2003742</v>
      </c>
    </row>
    <row r="5" spans="1:13">
      <c r="A5" s="4" t="s">
        <v>1355</v>
      </c>
      <c r="J5" s="5" t="n">
        <v>1200242</v>
      </c>
      <c r="K5" s="5" t="n">
        <v>1197530</v>
      </c>
      <c r="L5" s="5" t="n">
        <v>1159176</v>
      </c>
    </row>
    <row r="6" spans="1:13">
      <c r="A6" s="4" t="s">
        <v>1356</v>
      </c>
      <c r="J6" s="5" t="n">
        <v>-71186</v>
      </c>
      <c r="K6" s="5" t="n">
        <v>-65311</v>
      </c>
      <c r="L6" s="5" t="n">
        <v>-66182</v>
      </c>
    </row>
    <row r="7" spans="1:13">
      <c r="A7" s="4" t="s">
        <v>1357</v>
      </c>
      <c r="J7" s="5" t="n">
        <v>253564</v>
      </c>
      <c r="K7" s="5" t="n">
        <v>269164</v>
      </c>
      <c r="L7" s="5" t="n">
        <v>271114</v>
      </c>
    </row>
    <row r="8" spans="1:13">
      <c r="A8" s="4" t="s">
        <v>1350</v>
      </c>
      <c r="J8" s="5" t="n">
        <v>1382620</v>
      </c>
      <c r="K8" s="5" t="n">
        <v>1401383</v>
      </c>
      <c r="L8" s="5" t="n">
        <v>1364108</v>
      </c>
    </row>
    <row r="9" spans="1:13">
      <c r="A9" s="4" t="s">
        <v>1351</v>
      </c>
      <c r="J9" s="5" t="n">
        <v>-44704</v>
      </c>
      <c r="K9" s="5" t="n">
        <v>-86842</v>
      </c>
      <c r="L9" s="5" t="n">
        <v>-170477</v>
      </c>
    </row>
    <row r="10" spans="1:13">
      <c r="A10" s="4" t="s">
        <v>1352</v>
      </c>
      <c r="J10" s="5" t="n">
        <v>1337916</v>
      </c>
      <c r="K10" s="5" t="n">
        <v>1314541</v>
      </c>
      <c r="L10" s="5" t="n">
        <v>1193631</v>
      </c>
    </row>
    <row r="11" spans="1:13">
      <c r="A11" s="3" t="s">
        <v>1358</v>
      </c>
    </row>
    <row r="12" spans="1:13">
      <c r="A12" s="4" t="s">
        <v>1359</v>
      </c>
      <c r="B12" s="5" t="n">
        <v>16237883</v>
      </c>
      <c r="F12" s="5" t="n">
        <v>14756295</v>
      </c>
      <c r="J12" s="5" t="n">
        <v>16237883</v>
      </c>
      <c r="K12" s="5" t="n">
        <v>14756295</v>
      </c>
      <c r="L12" s="5" t="n">
        <v>14187820</v>
      </c>
      <c r="M12" s="6" t="n">
        <v>13545295</v>
      </c>
    </row>
    <row r="13" spans="1:13">
      <c r="A13" s="4" t="s">
        <v>50</v>
      </c>
      <c r="B13" s="5" t="n">
        <v>858113</v>
      </c>
      <c r="F13" s="5" t="n">
        <v>1056829</v>
      </c>
      <c r="J13" s="5" t="n">
        <v>858113</v>
      </c>
      <c r="K13" s="5" t="n">
        <v>1056829</v>
      </c>
    </row>
    <row r="14" spans="1:13">
      <c r="A14" s="4" t="s">
        <v>57</v>
      </c>
      <c r="B14" s="5" t="n">
        <v>17180794</v>
      </c>
      <c r="F14" s="5" t="n">
        <v>17397934</v>
      </c>
      <c r="J14" s="5" t="n">
        <v>17180794</v>
      </c>
      <c r="K14" s="5" t="n">
        <v>17397934</v>
      </c>
    </row>
    <row r="15" spans="1:13">
      <c r="A15" s="4" t="s">
        <v>655</v>
      </c>
    </row>
    <row r="16" spans="1:13">
      <c r="A16" s="3" t="s">
        <v>1343</v>
      </c>
    </row>
    <row r="17" spans="1:13">
      <c r="A17" s="4" t="s">
        <v>114</v>
      </c>
      <c r="J17" s="5" t="n">
        <v>1836036</v>
      </c>
      <c r="K17" s="5" t="n">
        <v>1779307</v>
      </c>
      <c r="L17" s="5" t="n">
        <v>1713374</v>
      </c>
    </row>
    <row r="18" spans="1:13">
      <c r="A18" s="4" t="s">
        <v>1355</v>
      </c>
      <c r="J18" s="5" t="n">
        <v>1029572</v>
      </c>
      <c r="K18" s="5" t="n">
        <v>1022637</v>
      </c>
      <c r="L18" s="5" t="n">
        <v>996620</v>
      </c>
    </row>
    <row r="19" spans="1:13">
      <c r="A19" s="4" t="s">
        <v>1356</v>
      </c>
      <c r="J19" s="5" t="n">
        <v>-48490</v>
      </c>
      <c r="K19" s="5" t="n">
        <v>-45899</v>
      </c>
      <c r="L19" s="5" t="n">
        <v>-47480</v>
      </c>
    </row>
    <row r="20" spans="1:13">
      <c r="A20" s="4" t="s">
        <v>1357</v>
      </c>
      <c r="J20" s="5" t="n">
        <v>195908</v>
      </c>
      <c r="K20" s="5" t="n">
        <v>189327</v>
      </c>
      <c r="L20" s="5" t="n">
        <v>159386</v>
      </c>
    </row>
    <row r="21" spans="1:13">
      <c r="A21" s="4" t="s">
        <v>1350</v>
      </c>
      <c r="J21" s="5" t="n">
        <v>1176990</v>
      </c>
      <c r="K21" s="5" t="n">
        <v>1166065</v>
      </c>
      <c r="L21" s="5" t="n">
        <v>1108526</v>
      </c>
    </row>
    <row r="22" spans="1:13">
      <c r="A22" s="4" t="s">
        <v>1351</v>
      </c>
      <c r="J22" s="5" t="n">
        <v>-45427</v>
      </c>
      <c r="K22" s="5" t="n">
        <v>-79202</v>
      </c>
      <c r="L22" s="5" t="n">
        <v>-143239</v>
      </c>
    </row>
    <row r="23" spans="1:13">
      <c r="A23" s="4" t="s">
        <v>1352</v>
      </c>
      <c r="J23" s="5" t="n">
        <v>1131563</v>
      </c>
      <c r="K23" s="5" t="n">
        <v>1086863</v>
      </c>
      <c r="L23" s="5" t="n">
        <v>965287</v>
      </c>
    </row>
    <row r="24" spans="1:13">
      <c r="A24" s="3" t="s">
        <v>1358</v>
      </c>
    </row>
    <row r="25" spans="1:13">
      <c r="A25" s="4" t="s">
        <v>1359</v>
      </c>
      <c r="B25" s="5" t="n">
        <v>12351943</v>
      </c>
      <c r="F25" s="5" t="n">
        <v>11025092</v>
      </c>
      <c r="J25" s="5" t="n">
        <v>12351943</v>
      </c>
      <c r="K25" s="5" t="n">
        <v>11025092</v>
      </c>
    </row>
    <row r="26" spans="1:13">
      <c r="A26" s="4" t="s">
        <v>50</v>
      </c>
      <c r="B26" s="5" t="n">
        <v>719456</v>
      </c>
      <c r="F26" s="5" t="n">
        <v>861430</v>
      </c>
      <c r="J26" s="5" t="n">
        <v>719456</v>
      </c>
      <c r="K26" s="5" t="n">
        <v>861430</v>
      </c>
    </row>
    <row r="27" spans="1:13">
      <c r="A27" s="4" t="s">
        <v>57</v>
      </c>
      <c r="B27" s="5" t="n">
        <v>14628712</v>
      </c>
      <c r="F27" s="5" t="n">
        <v>13780817</v>
      </c>
      <c r="J27" s="5" t="n">
        <v>14628712</v>
      </c>
      <c r="K27" s="5" t="n">
        <v>13780817</v>
      </c>
    </row>
    <row r="28" spans="1:13">
      <c r="A28" s="4" t="s">
        <v>165</v>
      </c>
    </row>
    <row r="29" spans="1:13">
      <c r="A29" s="3" t="s">
        <v>1343</v>
      </c>
    </row>
    <row r="30" spans="1:13">
      <c r="A30" s="4" t="s">
        <v>114</v>
      </c>
      <c r="J30" s="5" t="n">
        <v>327684</v>
      </c>
      <c r="K30" s="5" t="n">
        <v>304819</v>
      </c>
      <c r="L30" s="5" t="n">
        <v>290368</v>
      </c>
    </row>
    <row r="31" spans="1:13">
      <c r="A31" s="4" t="s">
        <v>1355</v>
      </c>
      <c r="J31" s="5" t="n">
        <v>170670</v>
      </c>
      <c r="K31" s="5" t="n">
        <v>174893</v>
      </c>
      <c r="L31" s="5" t="n">
        <v>162556</v>
      </c>
    </row>
    <row r="32" spans="1:13">
      <c r="A32" s="4" t="s">
        <v>1356</v>
      </c>
      <c r="J32" s="5" t="n">
        <v>-22696</v>
      </c>
      <c r="K32" s="5" t="n">
        <v>-19412</v>
      </c>
      <c r="L32" s="5" t="n">
        <v>-18702</v>
      </c>
    </row>
    <row r="33" spans="1:13">
      <c r="A33" s="4" t="s">
        <v>1357</v>
      </c>
      <c r="J33" s="5" t="n">
        <v>57656</v>
      </c>
      <c r="K33" s="5" t="n">
        <v>79837</v>
      </c>
      <c r="L33" s="5" t="n">
        <v>111728</v>
      </c>
    </row>
    <row r="34" spans="1:13">
      <c r="A34" s="4" t="s">
        <v>1350</v>
      </c>
      <c r="J34" s="5" t="n">
        <v>205630</v>
      </c>
      <c r="K34" s="5" t="n">
        <v>235318</v>
      </c>
      <c r="L34" s="5" t="n">
        <v>255582</v>
      </c>
    </row>
    <row r="35" spans="1:13">
      <c r="A35" s="4" t="s">
        <v>1351</v>
      </c>
      <c r="J35" s="5" t="n">
        <v>723</v>
      </c>
      <c r="K35" s="5" t="n">
        <v>-7640</v>
      </c>
      <c r="L35" s="5" t="n">
        <v>-27238</v>
      </c>
    </row>
    <row r="36" spans="1:13">
      <c r="A36" s="4" t="s">
        <v>1352</v>
      </c>
      <c r="J36" s="5" t="n">
        <v>206353</v>
      </c>
      <c r="K36" s="5" t="n">
        <v>227678</v>
      </c>
      <c r="L36" s="5" t="n">
        <v>228344</v>
      </c>
    </row>
    <row r="37" spans="1:13">
      <c r="A37" s="3" t="s">
        <v>1358</v>
      </c>
    </row>
    <row r="38" spans="1:13">
      <c r="A38" s="4" t="s">
        <v>1359</v>
      </c>
      <c r="B38" s="5" t="n">
        <v>3885940</v>
      </c>
      <c r="F38" s="5" t="n">
        <v>3731203</v>
      </c>
      <c r="J38" s="5" t="n">
        <v>3885940</v>
      </c>
      <c r="K38" s="5" t="n">
        <v>3731203</v>
      </c>
    </row>
    <row r="39" spans="1:13">
      <c r="A39" s="4" t="s">
        <v>50</v>
      </c>
      <c r="B39" s="5" t="n">
        <v>138657</v>
      </c>
      <c r="F39" s="5" t="n">
        <v>195399</v>
      </c>
      <c r="J39" s="5" t="n">
        <v>138657</v>
      </c>
      <c r="K39" s="5" t="n">
        <v>195399</v>
      </c>
    </row>
    <row r="40" spans="1:13">
      <c r="A40" s="4" t="s">
        <v>57</v>
      </c>
      <c r="B40" s="6" t="n">
        <v>2552082</v>
      </c>
      <c r="F40" s="6" t="n">
        <v>3617117</v>
      </c>
      <c r="J40" s="5" t="n">
        <v>2552082</v>
      </c>
      <c r="K40" s="5" t="n">
        <v>3617117</v>
      </c>
    </row>
    <row r="41" spans="1:13">
      <c r="A41" s="4" t="s">
        <v>416</v>
      </c>
    </row>
    <row r="42" spans="1:13">
      <c r="A42" s="3" t="s">
        <v>1343</v>
      </c>
    </row>
    <row r="43" spans="1:13">
      <c r="A43" s="4" t="s">
        <v>114</v>
      </c>
      <c r="J43" s="5" t="n">
        <v>2163720</v>
      </c>
      <c r="K43" s="5" t="n">
        <v>2084126</v>
      </c>
      <c r="L43" s="5" t="n">
        <v>2003742</v>
      </c>
    </row>
    <row r="44" spans="1:13">
      <c r="A44" s="4" t="s">
        <v>1360</v>
      </c>
    </row>
    <row r="45" spans="1:13">
      <c r="A45" s="3" t="s">
        <v>1343</v>
      </c>
    </row>
    <row r="46" spans="1:13">
      <c r="A46" s="4" t="s">
        <v>114</v>
      </c>
      <c r="J46" s="5" t="n">
        <v>1836036</v>
      </c>
      <c r="K46" s="5" t="n">
        <v>1779307</v>
      </c>
      <c r="L46" s="5" t="n">
        <v>1713374</v>
      </c>
    </row>
    <row r="47" spans="1:13">
      <c r="A47" s="4" t="s">
        <v>1361</v>
      </c>
    </row>
    <row r="48" spans="1:13">
      <c r="A48" s="3" t="s">
        <v>1343</v>
      </c>
    </row>
    <row r="49" spans="1:13">
      <c r="A49" s="4" t="s">
        <v>114</v>
      </c>
      <c r="J49" s="5" t="n">
        <v>327684</v>
      </c>
      <c r="K49" s="5" t="n">
        <v>304819</v>
      </c>
      <c r="L49" s="5" t="n">
        <v>290368</v>
      </c>
    </row>
    <row r="50" spans="1:13">
      <c r="A50" s="4" t="s">
        <v>1362</v>
      </c>
    </row>
    <row r="51" spans="1:13">
      <c r="A51" s="3" t="s">
        <v>1343</v>
      </c>
    </row>
    <row r="52" spans="1:13">
      <c r="A52" s="4" t="s">
        <v>1363</v>
      </c>
      <c r="J52" s="5" t="n">
        <v>963478</v>
      </c>
      <c r="K52" s="5" t="n">
        <v>886596</v>
      </c>
      <c r="L52" s="5" t="n">
        <v>844566</v>
      </c>
    </row>
    <row r="53" spans="1:13">
      <c r="A53" s="4" t="s">
        <v>1364</v>
      </c>
    </row>
    <row r="54" spans="1:13">
      <c r="A54" s="3" t="s">
        <v>1343</v>
      </c>
    </row>
    <row r="55" spans="1:13">
      <c r="A55" s="4" t="s">
        <v>1363</v>
      </c>
      <c r="J55" s="5" t="n">
        <v>806464</v>
      </c>
      <c r="K55" s="5" t="n">
        <v>756670</v>
      </c>
      <c r="L55" s="5" t="n">
        <v>716754</v>
      </c>
    </row>
    <row r="56" spans="1:13">
      <c r="A56" s="4" t="s">
        <v>1365</v>
      </c>
    </row>
    <row r="57" spans="1:13">
      <c r="A57" s="3" t="s">
        <v>1343</v>
      </c>
    </row>
    <row r="58" spans="1:13">
      <c r="A58" s="4" t="s">
        <v>1363</v>
      </c>
      <c r="J58" s="6" t="n">
        <v>157014</v>
      </c>
      <c r="K58" s="6" t="n">
        <v>129926</v>
      </c>
      <c r="L58" s="6" t="n">
        <v>12781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7</v>
      </c>
      <c r="D2" s="2" t="s">
        <v>109</v>
      </c>
    </row>
    <row r="3" spans="1:4">
      <c r="A3" s="3" t="s">
        <v>1367</v>
      </c>
    </row>
    <row r="4" spans="1:4">
      <c r="A4" s="4" t="s">
        <v>1368</v>
      </c>
      <c r="B4" s="6" t="n">
        <v>6480</v>
      </c>
      <c r="C4" s="6" t="n">
        <v>8621</v>
      </c>
      <c r="D4" s="6" t="n">
        <v>10075</v>
      </c>
    </row>
    <row r="5" spans="1:4">
      <c r="A5" s="4" t="s">
        <v>1369</v>
      </c>
      <c r="B5" s="5" t="n">
        <v>1910</v>
      </c>
      <c r="C5" s="5" t="n">
        <v>26</v>
      </c>
      <c r="D5" s="5" t="n">
        <v>1827</v>
      </c>
    </row>
    <row r="6" spans="1:4">
      <c r="A6" s="4" t="s">
        <v>1370</v>
      </c>
      <c r="B6" s="5" t="n">
        <v>-2592</v>
      </c>
      <c r="C6" s="5" t="n">
        <v>-2167</v>
      </c>
      <c r="D6" s="5" t="n">
        <v>-3281</v>
      </c>
    </row>
    <row r="7" spans="1:4">
      <c r="A7" s="4" t="s">
        <v>1371</v>
      </c>
      <c r="B7" s="6" t="n">
        <v>5798</v>
      </c>
      <c r="C7" s="6" t="n">
        <v>6480</v>
      </c>
      <c r="D7" s="6" t="n">
        <v>86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2</v>
      </c>
      <c r="B1" s="2" t="s">
        <v>1</v>
      </c>
    </row>
    <row r="2" spans="1:5">
      <c r="B2" s="2" t="s">
        <v>2</v>
      </c>
      <c r="C2" s="2" t="s">
        <v>37</v>
      </c>
      <c r="D2" s="2" t="s">
        <v>109</v>
      </c>
      <c r="E2" s="2" t="s">
        <v>1354</v>
      </c>
    </row>
    <row r="3" spans="1:5">
      <c r="A3" s="3" t="s">
        <v>1373</v>
      </c>
    </row>
    <row r="4" spans="1:5">
      <c r="A4" s="4" t="s">
        <v>1374</v>
      </c>
      <c r="B4" s="6" t="n">
        <v>8215847</v>
      </c>
    </row>
    <row r="5" spans="1:5">
      <c r="A5" s="3" t="s">
        <v>1375</v>
      </c>
    </row>
    <row r="6" spans="1:5">
      <c r="A6" s="4" t="s">
        <v>39</v>
      </c>
      <c r="B6" s="5" t="n">
        <v>3410579</v>
      </c>
    </row>
    <row r="7" spans="1:5">
      <c r="A7" s="4" t="s">
        <v>40</v>
      </c>
      <c r="B7" s="5" t="n">
        <v>8070300</v>
      </c>
    </row>
    <row r="8" spans="1:5">
      <c r="A8" s="4" t="s">
        <v>1376</v>
      </c>
      <c r="B8" s="5" t="n">
        <v>4757004</v>
      </c>
    </row>
    <row r="9" spans="1:5">
      <c r="A9" s="3" t="s">
        <v>1377</v>
      </c>
    </row>
    <row r="10" spans="1:5">
      <c r="A10" s="4" t="s">
        <v>39</v>
      </c>
      <c r="B10" s="5" t="n">
        <v>3306280</v>
      </c>
    </row>
    <row r="11" spans="1:5">
      <c r="A11" s="4" t="s">
        <v>40</v>
      </c>
      <c r="B11" s="5" t="n">
        <v>12931603</v>
      </c>
    </row>
    <row r="12" spans="1:5">
      <c r="A12" s="4" t="s">
        <v>43</v>
      </c>
      <c r="B12" s="5" t="n">
        <v>16237883</v>
      </c>
    </row>
    <row r="13" spans="1:5">
      <c r="A13" s="4" t="s">
        <v>1378</v>
      </c>
      <c r="B13" s="5" t="n">
        <v>3180175</v>
      </c>
      <c r="C13" s="6" t="n">
        <v>2885283</v>
      </c>
      <c r="D13" s="6" t="n">
        <v>2581514</v>
      </c>
      <c r="E13" s="6" t="n">
        <v>2356728</v>
      </c>
    </row>
    <row r="14" spans="1:5">
      <c r="A14" s="4" t="s">
        <v>606</v>
      </c>
      <c r="B14" s="6" t="n">
        <v>1900000</v>
      </c>
    </row>
    <row r="15" spans="1:5">
      <c r="A15" s="4" t="s">
        <v>581</v>
      </c>
      <c r="B15" s="4" t="s">
        <v>582</v>
      </c>
    </row>
    <row r="16" spans="1:5">
      <c r="A16" s="4" t="s">
        <v>1379</v>
      </c>
    </row>
    <row r="17" spans="1:5">
      <c r="A17" s="3" t="s">
        <v>1373</v>
      </c>
    </row>
    <row r="18" spans="1:5">
      <c r="A18" s="4" t="s">
        <v>1374</v>
      </c>
      <c r="B18" s="6" t="n">
        <v>0</v>
      </c>
    </row>
    <row r="19" spans="1:5">
      <c r="A19" s="3" t="s">
        <v>1375</v>
      </c>
    </row>
    <row r="20" spans="1:5">
      <c r="A20" s="4" t="s">
        <v>39</v>
      </c>
      <c r="B20" s="5" t="n">
        <v>0</v>
      </c>
    </row>
    <row r="21" spans="1:5">
      <c r="A21" s="4" t="s">
        <v>40</v>
      </c>
      <c r="B21" s="5" t="n">
        <v>0</v>
      </c>
    </row>
    <row r="22" spans="1:5">
      <c r="A22" s="4" t="s">
        <v>1376</v>
      </c>
      <c r="B22" s="5" t="n">
        <v>108427</v>
      </c>
    </row>
    <row r="23" spans="1:5">
      <c r="A23" s="3" t="s">
        <v>1377</v>
      </c>
    </row>
    <row r="24" spans="1:5">
      <c r="A24" s="4" t="s">
        <v>39</v>
      </c>
      <c r="B24" s="5" t="n">
        <v>0</v>
      </c>
    </row>
    <row r="25" spans="1:5">
      <c r="A25" s="4" t="s">
        <v>40</v>
      </c>
      <c r="B25" s="5" t="n">
        <v>108427</v>
      </c>
    </row>
    <row r="26" spans="1:5">
      <c r="A26" s="4" t="s">
        <v>43</v>
      </c>
      <c r="B26" s="5" t="n">
        <v>108427</v>
      </c>
    </row>
    <row r="27" spans="1:5">
      <c r="A27" s="4" t="s">
        <v>1378</v>
      </c>
      <c r="B27" s="5" t="n">
        <v>80220</v>
      </c>
    </row>
    <row r="28" spans="1:5">
      <c r="A28" s="4" t="s">
        <v>655</v>
      </c>
    </row>
    <row r="29" spans="1:5">
      <c r="A29" s="3" t="s">
        <v>1373</v>
      </c>
    </row>
    <row r="30" spans="1:5">
      <c r="A30" s="4" t="s">
        <v>1374</v>
      </c>
      <c r="B30" s="5" t="n">
        <v>6190013</v>
      </c>
    </row>
    <row r="31" spans="1:5">
      <c r="A31" s="3" t="s">
        <v>1375</v>
      </c>
    </row>
    <row r="32" spans="1:5">
      <c r="A32" s="4" t="s">
        <v>39</v>
      </c>
      <c r="B32" s="5" t="n">
        <v>2889512</v>
      </c>
    </row>
    <row r="33" spans="1:5">
      <c r="A33" s="4" t="s">
        <v>40</v>
      </c>
      <c r="B33" s="5" t="n">
        <v>6718740</v>
      </c>
    </row>
    <row r="34" spans="1:5">
      <c r="A34" s="4" t="s">
        <v>1376</v>
      </c>
      <c r="B34" s="5" t="n">
        <v>2723095</v>
      </c>
    </row>
    <row r="35" spans="1:5">
      <c r="A35" s="3" t="s">
        <v>1377</v>
      </c>
    </row>
    <row r="36" spans="1:5">
      <c r="A36" s="4" t="s">
        <v>39</v>
      </c>
      <c r="B36" s="5" t="n">
        <v>2933494</v>
      </c>
    </row>
    <row r="37" spans="1:5">
      <c r="A37" s="4" t="s">
        <v>40</v>
      </c>
      <c r="B37" s="5" t="n">
        <v>9397853</v>
      </c>
    </row>
    <row r="38" spans="1:5">
      <c r="A38" s="4" t="s">
        <v>43</v>
      </c>
      <c r="B38" s="5" t="n">
        <v>12331347</v>
      </c>
    </row>
    <row r="39" spans="1:5">
      <c r="A39" s="4" t="s">
        <v>1378</v>
      </c>
      <c r="B39" s="5" t="n">
        <v>2461158</v>
      </c>
    </row>
    <row r="40" spans="1:5">
      <c r="A40" s="4" t="s">
        <v>1380</v>
      </c>
    </row>
    <row r="41" spans="1:5">
      <c r="A41" s="3" t="s">
        <v>1373</v>
      </c>
    </row>
    <row r="42" spans="1:5">
      <c r="A42" s="4" t="s">
        <v>1374</v>
      </c>
      <c r="B42" s="5" t="n">
        <v>6190013</v>
      </c>
    </row>
    <row r="43" spans="1:5">
      <c r="A43" s="3" t="s">
        <v>1375</v>
      </c>
    </row>
    <row r="44" spans="1:5">
      <c r="A44" s="4" t="s">
        <v>39</v>
      </c>
      <c r="B44" s="5" t="n">
        <v>2859609</v>
      </c>
    </row>
    <row r="45" spans="1:5">
      <c r="A45" s="4" t="s">
        <v>40</v>
      </c>
      <c r="B45" s="5" t="n">
        <v>6597028</v>
      </c>
    </row>
    <row r="46" spans="1:5">
      <c r="A46" s="4" t="s">
        <v>1376</v>
      </c>
      <c r="B46" s="5" t="n">
        <v>2586992</v>
      </c>
    </row>
    <row r="47" spans="1:5">
      <c r="A47" s="3" t="s">
        <v>1377</v>
      </c>
    </row>
    <row r="48" spans="1:5">
      <c r="A48" s="4" t="s">
        <v>39</v>
      </c>
      <c r="B48" s="5" t="n">
        <v>2902555</v>
      </c>
    </row>
    <row r="49" spans="1:5">
      <c r="A49" s="4" t="s">
        <v>40</v>
      </c>
      <c r="B49" s="5" t="n">
        <v>9141074</v>
      </c>
    </row>
    <row r="50" spans="1:5">
      <c r="A50" s="4" t="s">
        <v>43</v>
      </c>
      <c r="B50" s="5" t="n">
        <v>12043629</v>
      </c>
    </row>
    <row r="51" spans="1:5">
      <c r="A51" s="4" t="s">
        <v>1378</v>
      </c>
      <c r="B51" s="5" t="n">
        <v>2325315</v>
      </c>
    </row>
    <row r="52" spans="1:5">
      <c r="A52" s="4" t="s">
        <v>1381</v>
      </c>
    </row>
    <row r="53" spans="1:5">
      <c r="A53" s="3" t="s">
        <v>1373</v>
      </c>
    </row>
    <row r="54" spans="1:5">
      <c r="A54" s="4" t="s">
        <v>1374</v>
      </c>
      <c r="B54" s="5" t="n">
        <v>950000</v>
      </c>
    </row>
    <row r="55" spans="1:5">
      <c r="A55" s="3" t="s">
        <v>1375</v>
      </c>
    </row>
    <row r="56" spans="1:5">
      <c r="A56" s="4" t="s">
        <v>39</v>
      </c>
      <c r="B56" s="5" t="n">
        <v>515539</v>
      </c>
    </row>
    <row r="57" spans="1:5">
      <c r="A57" s="4" t="s">
        <v>40</v>
      </c>
      <c r="B57" s="5" t="n">
        <v>923653</v>
      </c>
    </row>
    <row r="58" spans="1:5">
      <c r="A58" s="4" t="s">
        <v>1376</v>
      </c>
      <c r="B58" s="5" t="n">
        <v>231245</v>
      </c>
    </row>
    <row r="59" spans="1:5">
      <c r="A59" s="3" t="s">
        <v>1377</v>
      </c>
    </row>
    <row r="60" spans="1:5">
      <c r="A60" s="4" t="s">
        <v>39</v>
      </c>
      <c r="B60" s="5" t="n">
        <v>515539</v>
      </c>
    </row>
    <row r="61" spans="1:5">
      <c r="A61" s="4" t="s">
        <v>40</v>
      </c>
      <c r="B61" s="5" t="n">
        <v>1154898</v>
      </c>
    </row>
    <row r="62" spans="1:5">
      <c r="A62" s="4" t="s">
        <v>43</v>
      </c>
      <c r="B62" s="5" t="n">
        <v>1670437</v>
      </c>
    </row>
    <row r="63" spans="1:5">
      <c r="A63" s="4" t="s">
        <v>1378</v>
      </c>
      <c r="B63" s="6" t="n">
        <v>336807</v>
      </c>
    </row>
    <row r="64" spans="1:5">
      <c r="A64" s="4" t="s">
        <v>1382</v>
      </c>
      <c r="B64" s="5" t="n">
        <v>1963</v>
      </c>
    </row>
    <row r="65" spans="1:5">
      <c r="A65" s="4" t="s">
        <v>1383</v>
      </c>
      <c r="B65" s="5" t="n">
        <v>2007</v>
      </c>
    </row>
    <row r="66" spans="1:5">
      <c r="A66" s="4" t="s">
        <v>1384</v>
      </c>
    </row>
    <row r="67" spans="1:5">
      <c r="A67" s="3" t="s">
        <v>1373</v>
      </c>
    </row>
    <row r="68" spans="1:5">
      <c r="A68" s="4" t="s">
        <v>1374</v>
      </c>
      <c r="B68" s="6" t="n">
        <v>450000</v>
      </c>
    </row>
    <row r="69" spans="1:5">
      <c r="A69" s="3" t="s">
        <v>1375</v>
      </c>
    </row>
    <row r="70" spans="1:5">
      <c r="A70" s="4" t="s">
        <v>39</v>
      </c>
      <c r="B70" s="5" t="n">
        <v>152825</v>
      </c>
    </row>
    <row r="71" spans="1:5">
      <c r="A71" s="4" t="s">
        <v>40</v>
      </c>
      <c r="B71" s="5" t="n">
        <v>584230</v>
      </c>
    </row>
    <row r="72" spans="1:5">
      <c r="A72" s="4" t="s">
        <v>1376</v>
      </c>
      <c r="B72" s="5" t="n">
        <v>566</v>
      </c>
    </row>
    <row r="73" spans="1:5">
      <c r="A73" s="3" t="s">
        <v>1377</v>
      </c>
    </row>
    <row r="74" spans="1:5">
      <c r="A74" s="4" t="s">
        <v>39</v>
      </c>
      <c r="B74" s="5" t="n">
        <v>152825</v>
      </c>
    </row>
    <row r="75" spans="1:5">
      <c r="A75" s="4" t="s">
        <v>40</v>
      </c>
      <c r="B75" s="5" t="n">
        <v>584796</v>
      </c>
    </row>
    <row r="76" spans="1:5">
      <c r="A76" s="4" t="s">
        <v>43</v>
      </c>
      <c r="B76" s="5" t="n">
        <v>737621</v>
      </c>
    </row>
    <row r="77" spans="1:5">
      <c r="A77" s="4" t="s">
        <v>1378</v>
      </c>
      <c r="B77" s="6" t="n">
        <v>61014</v>
      </c>
    </row>
    <row r="78" spans="1:5">
      <c r="A78" s="4" t="s">
        <v>1383</v>
      </c>
      <c r="B78" s="5" t="n">
        <v>2014</v>
      </c>
    </row>
    <row r="79" spans="1:5">
      <c r="A79" s="4" t="s">
        <v>1385</v>
      </c>
    </row>
    <row r="80" spans="1:5">
      <c r="A80" s="3" t="s">
        <v>1373</v>
      </c>
    </row>
    <row r="81" spans="1:5">
      <c r="A81" s="4" t="s">
        <v>1374</v>
      </c>
      <c r="B81" s="6" t="n">
        <v>400000</v>
      </c>
    </row>
    <row r="82" spans="1:5">
      <c r="A82" s="3" t="s">
        <v>1375</v>
      </c>
    </row>
    <row r="83" spans="1:5">
      <c r="A83" s="4" t="s">
        <v>39</v>
      </c>
      <c r="B83" s="5" t="n">
        <v>265889</v>
      </c>
    </row>
    <row r="84" spans="1:5">
      <c r="A84" s="4" t="s">
        <v>40</v>
      </c>
      <c r="B84" s="5" t="n">
        <v>363381</v>
      </c>
    </row>
    <row r="85" spans="1:5">
      <c r="A85" s="4" t="s">
        <v>1376</v>
      </c>
      <c r="B85" s="5" t="n">
        <v>50265</v>
      </c>
    </row>
    <row r="86" spans="1:5">
      <c r="A86" s="3" t="s">
        <v>1377</v>
      </c>
    </row>
    <row r="87" spans="1:5">
      <c r="A87" s="4" t="s">
        <v>39</v>
      </c>
      <c r="B87" s="5" t="n">
        <v>265889</v>
      </c>
    </row>
    <row r="88" spans="1:5">
      <c r="A88" s="4" t="s">
        <v>40</v>
      </c>
      <c r="B88" s="5" t="n">
        <v>413646</v>
      </c>
    </row>
    <row r="89" spans="1:5">
      <c r="A89" s="4" t="s">
        <v>43</v>
      </c>
      <c r="B89" s="5" t="n">
        <v>679535</v>
      </c>
    </row>
    <row r="90" spans="1:5">
      <c r="A90" s="4" t="s">
        <v>1378</v>
      </c>
      <c r="B90" s="6" t="n">
        <v>130828</v>
      </c>
    </row>
    <row r="91" spans="1:5">
      <c r="A91" s="4" t="s">
        <v>1382</v>
      </c>
      <c r="B91" s="5" t="n">
        <v>1960</v>
      </c>
    </row>
    <row r="92" spans="1:5">
      <c r="A92" s="4" t="s">
        <v>1383</v>
      </c>
      <c r="B92" s="5" t="n">
        <v>2006</v>
      </c>
    </row>
    <row r="93" spans="1:5">
      <c r="A93" s="4" t="s">
        <v>1386</v>
      </c>
    </row>
    <row r="94" spans="1:5">
      <c r="A94" s="3" t="s">
        <v>1373</v>
      </c>
    </row>
    <row r="95" spans="1:5">
      <c r="A95" s="4" t="s">
        <v>1374</v>
      </c>
      <c r="B95" s="6" t="n">
        <v>390000</v>
      </c>
    </row>
    <row r="96" spans="1:5">
      <c r="A96" s="3" t="s">
        <v>1375</v>
      </c>
    </row>
    <row r="97" spans="1:5">
      <c r="A97" s="4" t="s">
        <v>39</v>
      </c>
      <c r="B97" s="5" t="n">
        <v>189005</v>
      </c>
    </row>
    <row r="98" spans="1:5">
      <c r="A98" s="4" t="s">
        <v>40</v>
      </c>
      <c r="B98" s="5" t="n">
        <v>471072</v>
      </c>
    </row>
    <row r="99" spans="1:5">
      <c r="A99" s="4" t="s">
        <v>1376</v>
      </c>
      <c r="B99" s="5" t="n">
        <v>0</v>
      </c>
    </row>
    <row r="100" spans="1:5">
      <c r="A100" s="3" t="s">
        <v>1377</v>
      </c>
    </row>
    <row r="101" spans="1:5">
      <c r="A101" s="4" t="s">
        <v>39</v>
      </c>
      <c r="B101" s="5" t="n">
        <v>189005</v>
      </c>
    </row>
    <row r="102" spans="1:5">
      <c r="A102" s="4" t="s">
        <v>40</v>
      </c>
      <c r="B102" s="5" t="n">
        <v>471072</v>
      </c>
    </row>
    <row r="103" spans="1:5">
      <c r="A103" s="4" t="s">
        <v>43</v>
      </c>
      <c r="B103" s="5" t="n">
        <v>660077</v>
      </c>
    </row>
    <row r="104" spans="1:5">
      <c r="A104" s="4" t="s">
        <v>1378</v>
      </c>
      <c r="B104" s="6" t="n">
        <v>73059</v>
      </c>
    </row>
    <row r="105" spans="1:5">
      <c r="A105" s="4" t="s">
        <v>1383</v>
      </c>
      <c r="B105" s="5" t="n">
        <v>2012</v>
      </c>
    </row>
    <row r="106" spans="1:5">
      <c r="A106" s="4" t="s">
        <v>1387</v>
      </c>
    </row>
    <row r="107" spans="1:5">
      <c r="A107" s="3" t="s">
        <v>1373</v>
      </c>
    </row>
    <row r="108" spans="1:5">
      <c r="A108" s="4" t="s">
        <v>1374</v>
      </c>
      <c r="B108" s="6" t="n">
        <v>0</v>
      </c>
    </row>
    <row r="109" spans="1:5">
      <c r="A109" s="3" t="s">
        <v>1375</v>
      </c>
    </row>
    <row r="110" spans="1:5">
      <c r="A110" s="4" t="s">
        <v>39</v>
      </c>
      <c r="B110" s="5" t="n">
        <v>0</v>
      </c>
    </row>
    <row r="111" spans="1:5">
      <c r="A111" s="4" t="s">
        <v>40</v>
      </c>
      <c r="B111" s="5" t="n">
        <v>412169</v>
      </c>
    </row>
    <row r="112" spans="1:5">
      <c r="A112" s="4" t="s">
        <v>1376</v>
      </c>
      <c r="B112" s="5" t="n">
        <v>257803</v>
      </c>
    </row>
    <row r="113" spans="1:5">
      <c r="A113" s="3" t="s">
        <v>1377</v>
      </c>
    </row>
    <row r="114" spans="1:5">
      <c r="A114" s="4" t="s">
        <v>39</v>
      </c>
      <c r="B114" s="5" t="n">
        <v>0</v>
      </c>
    </row>
    <row r="115" spans="1:5">
      <c r="A115" s="4" t="s">
        <v>40</v>
      </c>
      <c r="B115" s="5" t="n">
        <v>669972</v>
      </c>
    </row>
    <row r="116" spans="1:5">
      <c r="A116" s="4" t="s">
        <v>43</v>
      </c>
      <c r="B116" s="5" t="n">
        <v>669972</v>
      </c>
    </row>
    <row r="117" spans="1:5">
      <c r="A117" s="4" t="s">
        <v>1378</v>
      </c>
      <c r="B117" s="6" t="n">
        <v>300399</v>
      </c>
    </row>
    <row r="118" spans="1:5">
      <c r="A118" s="4" t="s">
        <v>1382</v>
      </c>
      <c r="B118" s="5" t="n">
        <v>1972</v>
      </c>
    </row>
    <row r="119" spans="1:5">
      <c r="A119" s="4" t="s">
        <v>1383</v>
      </c>
      <c r="B119" s="5" t="n">
        <v>1998</v>
      </c>
    </row>
    <row r="120" spans="1:5">
      <c r="A120" s="4" t="s">
        <v>1388</v>
      </c>
    </row>
    <row r="121" spans="1:5">
      <c r="A121" s="3" t="s">
        <v>1373</v>
      </c>
    </row>
    <row r="122" spans="1:5">
      <c r="A122" s="4" t="s">
        <v>1374</v>
      </c>
      <c r="B122" s="6" t="n">
        <v>398402</v>
      </c>
    </row>
    <row r="123" spans="1:5">
      <c r="A123" s="3" t="s">
        <v>1375</v>
      </c>
    </row>
    <row r="124" spans="1:5">
      <c r="A124" s="4" t="s">
        <v>39</v>
      </c>
      <c r="B124" s="5" t="n">
        <v>242776</v>
      </c>
    </row>
    <row r="125" spans="1:5">
      <c r="A125" s="4" t="s">
        <v>40</v>
      </c>
      <c r="B125" s="5" t="n">
        <v>247970</v>
      </c>
    </row>
    <row r="126" spans="1:5">
      <c r="A126" s="4" t="s">
        <v>1376</v>
      </c>
      <c r="B126" s="5" t="n">
        <v>35200</v>
      </c>
    </row>
    <row r="127" spans="1:5">
      <c r="A127" s="3" t="s">
        <v>1377</v>
      </c>
    </row>
    <row r="128" spans="1:5">
      <c r="A128" s="4" t="s">
        <v>39</v>
      </c>
      <c r="B128" s="5" t="n">
        <v>242776</v>
      </c>
    </row>
    <row r="129" spans="1:5">
      <c r="A129" s="4" t="s">
        <v>40</v>
      </c>
      <c r="B129" s="5" t="n">
        <v>283170</v>
      </c>
    </row>
    <row r="130" spans="1:5">
      <c r="A130" s="4" t="s">
        <v>43</v>
      </c>
      <c r="B130" s="5" t="n">
        <v>525946</v>
      </c>
    </row>
    <row r="131" spans="1:5">
      <c r="A131" s="4" t="s">
        <v>1378</v>
      </c>
      <c r="B131" s="6" t="n">
        <v>88054</v>
      </c>
    </row>
    <row r="132" spans="1:5">
      <c r="A132" s="4" t="s">
        <v>1382</v>
      </c>
      <c r="B132" s="5" t="n">
        <v>1911</v>
      </c>
    </row>
    <row r="133" spans="1:5">
      <c r="A133" s="4" t="s">
        <v>1383</v>
      </c>
      <c r="B133" s="5" t="n">
        <v>2007</v>
      </c>
    </row>
    <row r="134" spans="1:5">
      <c r="A134" s="4" t="s">
        <v>1389</v>
      </c>
    </row>
    <row r="135" spans="1:5">
      <c r="A135" s="3" t="s">
        <v>1373</v>
      </c>
    </row>
    <row r="136" spans="1:5">
      <c r="A136" s="4" t="s">
        <v>1374</v>
      </c>
      <c r="B136" s="6" t="n">
        <v>0</v>
      </c>
    </row>
    <row r="137" spans="1:5">
      <c r="A137" s="3" t="s">
        <v>1375</v>
      </c>
    </row>
    <row r="138" spans="1:5">
      <c r="A138" s="4" t="s">
        <v>39</v>
      </c>
      <c r="B138" s="5" t="n">
        <v>130433</v>
      </c>
    </row>
    <row r="139" spans="1:5">
      <c r="A139" s="4" t="s">
        <v>40</v>
      </c>
      <c r="B139" s="5" t="n">
        <v>322581</v>
      </c>
    </row>
    <row r="140" spans="1:5">
      <c r="A140" s="4" t="s">
        <v>1376</v>
      </c>
      <c r="B140" s="5" t="n">
        <v>161766</v>
      </c>
    </row>
    <row r="141" spans="1:5">
      <c r="A141" s="3" t="s">
        <v>1377</v>
      </c>
    </row>
    <row r="142" spans="1:5">
      <c r="A142" s="4" t="s">
        <v>39</v>
      </c>
      <c r="B142" s="5" t="n">
        <v>130439</v>
      </c>
    </row>
    <row r="143" spans="1:5">
      <c r="A143" s="4" t="s">
        <v>40</v>
      </c>
      <c r="B143" s="5" t="n">
        <v>484341</v>
      </c>
    </row>
    <row r="144" spans="1:5">
      <c r="A144" s="4" t="s">
        <v>43</v>
      </c>
      <c r="B144" s="5" t="n">
        <v>614780</v>
      </c>
    </row>
    <row r="145" spans="1:5">
      <c r="A145" s="4" t="s">
        <v>1378</v>
      </c>
      <c r="B145" s="6" t="n">
        <v>36439</v>
      </c>
    </row>
    <row r="146" spans="1:5">
      <c r="A146" s="4" t="s">
        <v>1383</v>
      </c>
      <c r="B146" s="5" t="n">
        <v>2012</v>
      </c>
    </row>
    <row r="147" spans="1:5">
      <c r="A147" s="4" t="s">
        <v>1390</v>
      </c>
    </row>
    <row r="148" spans="1:5">
      <c r="A148" s="3" t="s">
        <v>1373</v>
      </c>
    </row>
    <row r="149" spans="1:5">
      <c r="A149" s="4" t="s">
        <v>1374</v>
      </c>
      <c r="B149" s="6" t="n">
        <v>205000</v>
      </c>
    </row>
    <row r="150" spans="1:5">
      <c r="A150" s="3" t="s">
        <v>1375</v>
      </c>
    </row>
    <row r="151" spans="1:5">
      <c r="A151" s="4" t="s">
        <v>39</v>
      </c>
      <c r="B151" s="5" t="n">
        <v>119657</v>
      </c>
    </row>
    <row r="152" spans="1:5">
      <c r="A152" s="4" t="s">
        <v>40</v>
      </c>
      <c r="B152" s="5" t="n">
        <v>268509</v>
      </c>
    </row>
    <row r="153" spans="1:5">
      <c r="A153" s="4" t="s">
        <v>1376</v>
      </c>
      <c r="B153" s="5" t="n">
        <v>0</v>
      </c>
    </row>
    <row r="154" spans="1:5">
      <c r="A154" s="3" t="s">
        <v>1377</v>
      </c>
    </row>
    <row r="155" spans="1:5">
      <c r="A155" s="4" t="s">
        <v>39</v>
      </c>
      <c r="B155" s="5" t="n">
        <v>119657</v>
      </c>
    </row>
    <row r="156" spans="1:5">
      <c r="A156" s="4" t="s">
        <v>40</v>
      </c>
      <c r="B156" s="5" t="n">
        <v>268509</v>
      </c>
    </row>
    <row r="157" spans="1:5">
      <c r="A157" s="4" t="s">
        <v>43</v>
      </c>
      <c r="B157" s="5" t="n">
        <v>388166</v>
      </c>
    </row>
    <row r="158" spans="1:5">
      <c r="A158" s="4" t="s">
        <v>1378</v>
      </c>
      <c r="B158" s="6" t="n">
        <v>24054</v>
      </c>
    </row>
    <row r="159" spans="1:5">
      <c r="A159" s="4" t="s">
        <v>1382</v>
      </c>
      <c r="B159" s="5" t="n">
        <v>1900</v>
      </c>
    </row>
    <row r="160" spans="1:5">
      <c r="A160" s="4" t="s">
        <v>1383</v>
      </c>
      <c r="B160" s="5" t="n">
        <v>2015</v>
      </c>
    </row>
    <row r="161" spans="1:5">
      <c r="A161" s="4" t="s">
        <v>1391</v>
      </c>
    </row>
    <row r="162" spans="1:5">
      <c r="A162" s="3" t="s">
        <v>1373</v>
      </c>
    </row>
    <row r="163" spans="1:5">
      <c r="A163" s="4" t="s">
        <v>1374</v>
      </c>
      <c r="B163" s="6" t="n">
        <v>0</v>
      </c>
    </row>
    <row r="164" spans="1:5">
      <c r="A164" s="3" t="s">
        <v>1375</v>
      </c>
    </row>
    <row r="165" spans="1:5">
      <c r="A165" s="4" t="s">
        <v>39</v>
      </c>
      <c r="B165" s="5" t="n">
        <v>105914</v>
      </c>
    </row>
    <row r="166" spans="1:5">
      <c r="A166" s="4" t="s">
        <v>40</v>
      </c>
      <c r="B166" s="5" t="n">
        <v>214208</v>
      </c>
    </row>
    <row r="167" spans="1:5">
      <c r="A167" s="4" t="s">
        <v>1376</v>
      </c>
      <c r="B167" s="5" t="n">
        <v>28868</v>
      </c>
    </row>
    <row r="168" spans="1:5">
      <c r="A168" s="3" t="s">
        <v>1377</v>
      </c>
    </row>
    <row r="169" spans="1:5">
      <c r="A169" s="4" t="s">
        <v>39</v>
      </c>
      <c r="B169" s="5" t="n">
        <v>105914</v>
      </c>
    </row>
    <row r="170" spans="1:5">
      <c r="A170" s="4" t="s">
        <v>40</v>
      </c>
      <c r="B170" s="5" t="n">
        <v>243076</v>
      </c>
    </row>
    <row r="171" spans="1:5">
      <c r="A171" s="4" t="s">
        <v>43</v>
      </c>
      <c r="B171" s="5" t="n">
        <v>348990</v>
      </c>
    </row>
    <row r="172" spans="1:5">
      <c r="A172" s="4" t="s">
        <v>1378</v>
      </c>
      <c r="B172" s="6" t="n">
        <v>61252</v>
      </c>
    </row>
    <row r="173" spans="1:5">
      <c r="A173" s="4" t="s">
        <v>1383</v>
      </c>
      <c r="B173" s="5" t="n">
        <v>2006</v>
      </c>
    </row>
    <row r="174" spans="1:5">
      <c r="A174" s="4" t="s">
        <v>1392</v>
      </c>
    </row>
    <row r="175" spans="1:5">
      <c r="A175" s="3" t="s">
        <v>1373</v>
      </c>
    </row>
    <row r="176" spans="1:5">
      <c r="A176" s="4" t="s">
        <v>1374</v>
      </c>
      <c r="B176" s="6" t="n">
        <v>140000</v>
      </c>
    </row>
    <row r="177" spans="1:5">
      <c r="A177" s="3" t="s">
        <v>1375</v>
      </c>
    </row>
    <row r="178" spans="1:5">
      <c r="A178" s="4" t="s">
        <v>39</v>
      </c>
      <c r="B178" s="5" t="n">
        <v>102594</v>
      </c>
    </row>
    <row r="179" spans="1:5">
      <c r="A179" s="4" t="s">
        <v>40</v>
      </c>
      <c r="B179" s="5" t="n">
        <v>231903</v>
      </c>
    </row>
    <row r="180" spans="1:5">
      <c r="A180" s="4" t="s">
        <v>1376</v>
      </c>
      <c r="B180" s="5" t="n">
        <v>0</v>
      </c>
    </row>
    <row r="181" spans="1:5">
      <c r="A181" s="3" t="s">
        <v>1377</v>
      </c>
    </row>
    <row r="182" spans="1:5">
      <c r="A182" s="4" t="s">
        <v>39</v>
      </c>
      <c r="B182" s="5" t="n">
        <v>102594</v>
      </c>
    </row>
    <row r="183" spans="1:5">
      <c r="A183" s="4" t="s">
        <v>40</v>
      </c>
      <c r="B183" s="5" t="n">
        <v>231903</v>
      </c>
    </row>
    <row r="184" spans="1:5">
      <c r="A184" s="4" t="s">
        <v>43</v>
      </c>
      <c r="B184" s="5" t="n">
        <v>334497</v>
      </c>
    </row>
    <row r="185" spans="1:5">
      <c r="A185" s="4" t="s">
        <v>1378</v>
      </c>
      <c r="B185" s="6" t="n">
        <v>30681</v>
      </c>
    </row>
    <row r="186" spans="1:5">
      <c r="A186" s="4" t="s">
        <v>1383</v>
      </c>
      <c r="B186" s="5" t="n">
        <v>2013</v>
      </c>
    </row>
    <row r="187" spans="1:5">
      <c r="A187" s="4" t="s">
        <v>1393</v>
      </c>
    </row>
    <row r="188" spans="1:5">
      <c r="A188" s="3" t="s">
        <v>1373</v>
      </c>
    </row>
    <row r="189" spans="1:5">
      <c r="A189" s="4" t="s">
        <v>1374</v>
      </c>
      <c r="B189" s="6" t="n">
        <v>575000</v>
      </c>
    </row>
    <row r="190" spans="1:5">
      <c r="A190" s="3" t="s">
        <v>1375</v>
      </c>
    </row>
    <row r="191" spans="1:5">
      <c r="A191" s="4" t="s">
        <v>39</v>
      </c>
      <c r="B191" s="5" t="n">
        <v>53615</v>
      </c>
    </row>
    <row r="192" spans="1:5">
      <c r="A192" s="4" t="s">
        <v>40</v>
      </c>
      <c r="B192" s="5" t="n">
        <v>164903</v>
      </c>
    </row>
    <row r="193" spans="1:5">
      <c r="A193" s="4" t="s">
        <v>1376</v>
      </c>
      <c r="B193" s="5" t="n">
        <v>119920</v>
      </c>
    </row>
    <row r="194" spans="1:5">
      <c r="A194" s="3" t="s">
        <v>1377</v>
      </c>
    </row>
    <row r="195" spans="1:5">
      <c r="A195" s="4" t="s">
        <v>39</v>
      </c>
      <c r="B195" s="5" t="n">
        <v>52689</v>
      </c>
    </row>
    <row r="196" spans="1:5">
      <c r="A196" s="4" t="s">
        <v>40</v>
      </c>
      <c r="B196" s="5" t="n">
        <v>285749</v>
      </c>
    </row>
    <row r="197" spans="1:5">
      <c r="A197" s="4" t="s">
        <v>43</v>
      </c>
      <c r="B197" s="5" t="n">
        <v>338438</v>
      </c>
    </row>
    <row r="198" spans="1:5">
      <c r="A198" s="4" t="s">
        <v>1378</v>
      </c>
      <c r="B198" s="6" t="n">
        <v>161909</v>
      </c>
    </row>
    <row r="199" spans="1:5">
      <c r="A199" s="4" t="s">
        <v>1382</v>
      </c>
      <c r="B199" s="5" t="n">
        <v>1968</v>
      </c>
    </row>
    <row r="200" spans="1:5">
      <c r="A200" s="4" t="s">
        <v>1383</v>
      </c>
      <c r="B200" s="5" t="n">
        <v>1997</v>
      </c>
    </row>
    <row r="201" spans="1:5">
      <c r="A201" s="4" t="s">
        <v>1394</v>
      </c>
    </row>
    <row r="202" spans="1:5">
      <c r="A202" s="3" t="s">
        <v>1373</v>
      </c>
    </row>
    <row r="203" spans="1:5">
      <c r="A203" s="4" t="s">
        <v>1374</v>
      </c>
      <c r="B203" s="6" t="n">
        <v>0</v>
      </c>
    </row>
    <row r="204" spans="1:5">
      <c r="A204" s="3" t="s">
        <v>1375</v>
      </c>
    </row>
    <row r="205" spans="1:5">
      <c r="A205" s="4" t="s">
        <v>39</v>
      </c>
      <c r="B205" s="5" t="n">
        <v>8000</v>
      </c>
    </row>
    <row r="206" spans="1:5">
      <c r="A206" s="4" t="s">
        <v>40</v>
      </c>
      <c r="B206" s="5" t="n">
        <v>175890</v>
      </c>
    </row>
    <row r="207" spans="1:5">
      <c r="A207" s="4" t="s">
        <v>1376</v>
      </c>
      <c r="B207" s="5" t="n">
        <v>183882</v>
      </c>
    </row>
    <row r="208" spans="1:5">
      <c r="A208" s="3" t="s">
        <v>1377</v>
      </c>
    </row>
    <row r="209" spans="1:5">
      <c r="A209" s="4" t="s">
        <v>39</v>
      </c>
      <c r="B209" s="5" t="n">
        <v>8000</v>
      </c>
    </row>
    <row r="210" spans="1:5">
      <c r="A210" s="4" t="s">
        <v>40</v>
      </c>
      <c r="B210" s="5" t="n">
        <v>359772</v>
      </c>
    </row>
    <row r="211" spans="1:5">
      <c r="A211" s="4" t="s">
        <v>43</v>
      </c>
      <c r="B211" s="5" t="n">
        <v>367772</v>
      </c>
    </row>
    <row r="212" spans="1:5">
      <c r="A212" s="4" t="s">
        <v>1378</v>
      </c>
      <c r="B212" s="6" t="n">
        <v>128983</v>
      </c>
    </row>
    <row r="213" spans="1:5">
      <c r="A213" s="4" t="s">
        <v>1382</v>
      </c>
      <c r="B213" s="5" t="n">
        <v>1964</v>
      </c>
    </row>
    <row r="214" spans="1:5">
      <c r="A214" s="4" t="s">
        <v>1383</v>
      </c>
      <c r="B214" s="5" t="n">
        <v>1997</v>
      </c>
    </row>
    <row r="215" spans="1:5">
      <c r="A215" s="4" t="s">
        <v>1395</v>
      </c>
    </row>
    <row r="216" spans="1:5">
      <c r="A216" s="3" t="s">
        <v>1373</v>
      </c>
    </row>
    <row r="217" spans="1:5">
      <c r="A217" s="4" t="s">
        <v>1374</v>
      </c>
      <c r="B217" s="6" t="n">
        <v>181598</v>
      </c>
    </row>
    <row r="218" spans="1:5">
      <c r="A218" s="3" t="s">
        <v>1375</v>
      </c>
    </row>
    <row r="219" spans="1:5">
      <c r="A219" s="4" t="s">
        <v>39</v>
      </c>
      <c r="B219" s="5" t="n">
        <v>88595</v>
      </c>
    </row>
    <row r="220" spans="1:5">
      <c r="A220" s="4" t="s">
        <v>40</v>
      </c>
      <c r="B220" s="5" t="n">
        <v>113473</v>
      </c>
    </row>
    <row r="221" spans="1:5">
      <c r="A221" s="4" t="s">
        <v>1376</v>
      </c>
      <c r="B221" s="5" t="n">
        <v>71596</v>
      </c>
    </row>
    <row r="222" spans="1:5">
      <c r="A222" s="3" t="s">
        <v>1377</v>
      </c>
    </row>
    <row r="223" spans="1:5">
      <c r="A223" s="4" t="s">
        <v>39</v>
      </c>
      <c r="B223" s="5" t="n">
        <v>88595</v>
      </c>
    </row>
    <row r="224" spans="1:5">
      <c r="A224" s="4" t="s">
        <v>40</v>
      </c>
      <c r="B224" s="5" t="n">
        <v>185069</v>
      </c>
    </row>
    <row r="225" spans="1:5">
      <c r="A225" s="4" t="s">
        <v>43</v>
      </c>
      <c r="B225" s="5" t="n">
        <v>273664</v>
      </c>
    </row>
    <row r="226" spans="1:5">
      <c r="A226" s="4" t="s">
        <v>1378</v>
      </c>
      <c r="B226" s="6" t="n">
        <v>65646</v>
      </c>
    </row>
    <row r="227" spans="1:5">
      <c r="A227" s="4" t="s">
        <v>1382</v>
      </c>
      <c r="B227" s="5" t="n">
        <v>2009</v>
      </c>
    </row>
    <row r="228" spans="1:5">
      <c r="A228" s="4" t="s">
        <v>1383</v>
      </c>
      <c r="B228" s="5" t="n">
        <v>2007</v>
      </c>
    </row>
    <row r="229" spans="1:5">
      <c r="A229" s="4" t="s">
        <v>1396</v>
      </c>
    </row>
    <row r="230" spans="1:5">
      <c r="A230" s="3" t="s">
        <v>1373</v>
      </c>
    </row>
    <row r="231" spans="1:5">
      <c r="A231" s="4" t="s">
        <v>1374</v>
      </c>
      <c r="B231" s="6" t="n">
        <v>700000</v>
      </c>
    </row>
    <row r="232" spans="1:5">
      <c r="A232" s="3" t="s">
        <v>1375</v>
      </c>
    </row>
    <row r="233" spans="1:5">
      <c r="A233" s="4" t="s">
        <v>39</v>
      </c>
      <c r="B233" s="5" t="n">
        <v>52898</v>
      </c>
    </row>
    <row r="234" spans="1:5">
      <c r="A234" s="4" t="s">
        <v>40</v>
      </c>
      <c r="B234" s="5" t="n">
        <v>95686</v>
      </c>
    </row>
    <row r="235" spans="1:5">
      <c r="A235" s="4" t="s">
        <v>1376</v>
      </c>
      <c r="B235" s="5" t="n">
        <v>135290</v>
      </c>
    </row>
    <row r="236" spans="1:5">
      <c r="A236" s="3" t="s">
        <v>1377</v>
      </c>
    </row>
    <row r="237" spans="1:5">
      <c r="A237" s="4" t="s">
        <v>39</v>
      </c>
      <c r="B237" s="5" t="n">
        <v>52898</v>
      </c>
    </row>
    <row r="238" spans="1:5">
      <c r="A238" s="4" t="s">
        <v>40</v>
      </c>
      <c r="B238" s="5" t="n">
        <v>230976</v>
      </c>
    </row>
    <row r="239" spans="1:5">
      <c r="A239" s="4" t="s">
        <v>43</v>
      </c>
      <c r="B239" s="5" t="n">
        <v>283874</v>
      </c>
    </row>
    <row r="240" spans="1:5">
      <c r="A240" s="4" t="s">
        <v>1378</v>
      </c>
      <c r="B240" s="6" t="n">
        <v>93238</v>
      </c>
    </row>
    <row r="241" spans="1:5">
      <c r="A241" s="4" t="s">
        <v>1382</v>
      </c>
      <c r="B241" s="5" t="n">
        <v>1907</v>
      </c>
    </row>
    <row r="242" spans="1:5">
      <c r="A242" s="4" t="s">
        <v>1383</v>
      </c>
      <c r="B242" s="5" t="n">
        <v>1998</v>
      </c>
    </row>
    <row r="243" spans="1:5">
      <c r="A243" s="4" t="s">
        <v>1397</v>
      </c>
    </row>
    <row r="244" spans="1:5">
      <c r="A244" s="3" t="s">
        <v>1373</v>
      </c>
    </row>
    <row r="245" spans="1:5">
      <c r="A245" s="4" t="s">
        <v>1374</v>
      </c>
      <c r="B245" s="6" t="n">
        <v>375000</v>
      </c>
    </row>
    <row r="246" spans="1:5">
      <c r="A246" s="3" t="s">
        <v>1375</v>
      </c>
    </row>
    <row r="247" spans="1:5">
      <c r="A247" s="4" t="s">
        <v>39</v>
      </c>
      <c r="B247" s="5" t="n">
        <v>0</v>
      </c>
    </row>
    <row r="248" spans="1:5">
      <c r="A248" s="4" t="s">
        <v>40</v>
      </c>
      <c r="B248" s="5" t="n">
        <v>117269</v>
      </c>
    </row>
    <row r="249" spans="1:5">
      <c r="A249" s="4" t="s">
        <v>1376</v>
      </c>
      <c r="B249" s="5" t="n">
        <v>142980</v>
      </c>
    </row>
    <row r="250" spans="1:5">
      <c r="A250" s="3" t="s">
        <v>1377</v>
      </c>
    </row>
    <row r="251" spans="1:5">
      <c r="A251" s="4" t="s">
        <v>39</v>
      </c>
      <c r="B251" s="5" t="n">
        <v>0</v>
      </c>
    </row>
    <row r="252" spans="1:5">
      <c r="A252" s="4" t="s">
        <v>40</v>
      </c>
      <c r="B252" s="5" t="n">
        <v>260249</v>
      </c>
    </row>
    <row r="253" spans="1:5">
      <c r="A253" s="4" t="s">
        <v>43</v>
      </c>
      <c r="B253" s="5" t="n">
        <v>260249</v>
      </c>
    </row>
    <row r="254" spans="1:5">
      <c r="A254" s="4" t="s">
        <v>1378</v>
      </c>
      <c r="B254" s="6" t="n">
        <v>122204</v>
      </c>
    </row>
    <row r="255" spans="1:5">
      <c r="A255" s="4" t="s">
        <v>1382</v>
      </c>
      <c r="B255" s="5" t="n">
        <v>1980</v>
      </c>
    </row>
    <row r="256" spans="1:5">
      <c r="A256" s="4" t="s">
        <v>1383</v>
      </c>
      <c r="B256" s="5" t="n">
        <v>1998</v>
      </c>
    </row>
    <row r="257" spans="1:5">
      <c r="A257" s="4" t="s">
        <v>1398</v>
      </c>
    </row>
    <row r="258" spans="1:5">
      <c r="A258" s="3" t="s">
        <v>1373</v>
      </c>
    </row>
    <row r="259" spans="1:5">
      <c r="A259" s="4" t="s">
        <v>1374</v>
      </c>
      <c r="B259" s="6" t="n">
        <v>450000</v>
      </c>
    </row>
    <row r="260" spans="1:5">
      <c r="A260" s="3" t="s">
        <v>1375</v>
      </c>
    </row>
    <row r="261" spans="1:5">
      <c r="A261" s="4" t="s">
        <v>39</v>
      </c>
      <c r="B261" s="5" t="n">
        <v>40333</v>
      </c>
    </row>
    <row r="262" spans="1:5">
      <c r="A262" s="4" t="s">
        <v>40</v>
      </c>
      <c r="B262" s="5" t="n">
        <v>85259</v>
      </c>
    </row>
    <row r="263" spans="1:5">
      <c r="A263" s="4" t="s">
        <v>1376</v>
      </c>
      <c r="B263" s="5" t="n">
        <v>110281</v>
      </c>
    </row>
    <row r="264" spans="1:5">
      <c r="A264" s="3" t="s">
        <v>1377</v>
      </c>
    </row>
    <row r="265" spans="1:5">
      <c r="A265" s="4" t="s">
        <v>39</v>
      </c>
      <c r="B265" s="5" t="n">
        <v>40333</v>
      </c>
    </row>
    <row r="266" spans="1:5">
      <c r="A266" s="4" t="s">
        <v>40</v>
      </c>
      <c r="B266" s="5" t="n">
        <v>195540</v>
      </c>
    </row>
    <row r="267" spans="1:5">
      <c r="A267" s="4" t="s">
        <v>43</v>
      </c>
      <c r="B267" s="5" t="n">
        <v>235873</v>
      </c>
    </row>
    <row r="268" spans="1:5">
      <c r="A268" s="4" t="s">
        <v>1378</v>
      </c>
      <c r="B268" s="6" t="n">
        <v>79373</v>
      </c>
    </row>
    <row r="269" spans="1:5">
      <c r="A269" s="4" t="s">
        <v>1382</v>
      </c>
      <c r="B269" s="5" t="n">
        <v>1923</v>
      </c>
    </row>
    <row r="270" spans="1:5">
      <c r="A270" s="4" t="s">
        <v>1383</v>
      </c>
      <c r="B270" s="5" t="n">
        <v>1997</v>
      </c>
    </row>
    <row r="271" spans="1:5">
      <c r="A271" s="4" t="s">
        <v>1399</v>
      </c>
    </row>
    <row r="272" spans="1:5">
      <c r="A272" s="3" t="s">
        <v>1373</v>
      </c>
    </row>
    <row r="273" spans="1:5">
      <c r="A273" s="4" t="s">
        <v>1374</v>
      </c>
      <c r="B273" s="6" t="n">
        <v>0</v>
      </c>
    </row>
    <row r="274" spans="1:5">
      <c r="A274" s="3" t="s">
        <v>1375</v>
      </c>
    </row>
    <row r="275" spans="1:5">
      <c r="A275" s="4" t="s">
        <v>39</v>
      </c>
      <c r="B275" s="5" t="n">
        <v>38224</v>
      </c>
    </row>
    <row r="276" spans="1:5">
      <c r="A276" s="4" t="s">
        <v>40</v>
      </c>
      <c r="B276" s="5" t="n">
        <v>25992</v>
      </c>
    </row>
    <row r="277" spans="1:5">
      <c r="A277" s="4" t="s">
        <v>1376</v>
      </c>
      <c r="B277" s="5" t="n">
        <v>160092</v>
      </c>
    </row>
    <row r="278" spans="1:5">
      <c r="A278" s="3" t="s">
        <v>1377</v>
      </c>
    </row>
    <row r="279" spans="1:5">
      <c r="A279" s="4" t="s">
        <v>39</v>
      </c>
      <c r="B279" s="5" t="n">
        <v>38224</v>
      </c>
    </row>
    <row r="280" spans="1:5">
      <c r="A280" s="4" t="s">
        <v>40</v>
      </c>
      <c r="B280" s="5" t="n">
        <v>186084</v>
      </c>
    </row>
    <row r="281" spans="1:5">
      <c r="A281" s="4" t="s">
        <v>43</v>
      </c>
      <c r="B281" s="5" t="n">
        <v>224308</v>
      </c>
    </row>
    <row r="282" spans="1:5">
      <c r="A282" s="4" t="s">
        <v>1378</v>
      </c>
      <c r="B282" s="6" t="n">
        <v>61374</v>
      </c>
    </row>
    <row r="283" spans="1:5">
      <c r="A283" s="4" t="s">
        <v>1382</v>
      </c>
      <c r="B283" s="5" t="n">
        <v>1950</v>
      </c>
    </row>
    <row r="284" spans="1:5">
      <c r="A284" s="4" t="s">
        <v>1383</v>
      </c>
      <c r="B284" s="5" t="n">
        <v>1997</v>
      </c>
    </row>
    <row r="285" spans="1:5">
      <c r="A285" s="4" t="s">
        <v>1400</v>
      </c>
    </row>
    <row r="286" spans="1:5">
      <c r="A286" s="3" t="s">
        <v>1373</v>
      </c>
    </row>
    <row r="287" spans="1:5">
      <c r="A287" s="4" t="s">
        <v>1374</v>
      </c>
      <c r="B287" s="6" t="n">
        <v>350000</v>
      </c>
    </row>
    <row r="288" spans="1:5">
      <c r="A288" s="3" t="s">
        <v>1375</v>
      </c>
    </row>
    <row r="289" spans="1:5">
      <c r="A289" s="4" t="s">
        <v>39</v>
      </c>
      <c r="B289" s="5" t="n">
        <v>0</v>
      </c>
    </row>
    <row r="290" spans="1:5">
      <c r="A290" s="4" t="s">
        <v>40</v>
      </c>
      <c r="B290" s="5" t="n">
        <v>120723</v>
      </c>
    </row>
    <row r="291" spans="1:5">
      <c r="A291" s="4" t="s">
        <v>1376</v>
      </c>
      <c r="B291" s="5" t="n">
        <v>107457</v>
      </c>
    </row>
    <row r="292" spans="1:5">
      <c r="A292" s="3" t="s">
        <v>1377</v>
      </c>
    </row>
    <row r="293" spans="1:5">
      <c r="A293" s="4" t="s">
        <v>39</v>
      </c>
      <c r="B293" s="5" t="n">
        <v>0</v>
      </c>
    </row>
    <row r="294" spans="1:5">
      <c r="A294" s="4" t="s">
        <v>40</v>
      </c>
      <c r="B294" s="5" t="n">
        <v>228180</v>
      </c>
    </row>
    <row r="295" spans="1:5">
      <c r="A295" s="4" t="s">
        <v>43</v>
      </c>
      <c r="B295" s="5" t="n">
        <v>228180</v>
      </c>
    </row>
    <row r="296" spans="1:5">
      <c r="A296" s="4" t="s">
        <v>1378</v>
      </c>
      <c r="B296" s="6" t="n">
        <v>98992</v>
      </c>
    </row>
    <row r="297" spans="1:5">
      <c r="A297" s="4" t="s">
        <v>1382</v>
      </c>
      <c r="B297" s="5" t="n">
        <v>1969</v>
      </c>
    </row>
    <row r="298" spans="1:5">
      <c r="A298" s="4" t="s">
        <v>1383</v>
      </c>
      <c r="B298" s="5" t="n">
        <v>1999</v>
      </c>
    </row>
    <row r="299" spans="1:5">
      <c r="A299" s="4" t="s">
        <v>1401</v>
      </c>
    </row>
    <row r="300" spans="1:5">
      <c r="A300" s="3" t="s">
        <v>1373</v>
      </c>
    </row>
    <row r="301" spans="1:5">
      <c r="A301" s="4" t="s">
        <v>1374</v>
      </c>
      <c r="B301" s="6" t="n">
        <v>0</v>
      </c>
    </row>
    <row r="302" spans="1:5">
      <c r="A302" s="3" t="s">
        <v>1375</v>
      </c>
    </row>
    <row r="303" spans="1:5">
      <c r="A303" s="4" t="s">
        <v>39</v>
      </c>
      <c r="B303" s="5" t="n">
        <v>39303</v>
      </c>
    </row>
    <row r="304" spans="1:5">
      <c r="A304" s="4" t="s">
        <v>40</v>
      </c>
      <c r="B304" s="5" t="n">
        <v>80216</v>
      </c>
    </row>
    <row r="305" spans="1:5">
      <c r="A305" s="4" t="s">
        <v>1376</v>
      </c>
      <c r="B305" s="5" t="n">
        <v>47732</v>
      </c>
    </row>
    <row r="306" spans="1:5">
      <c r="A306" s="3" t="s">
        <v>1377</v>
      </c>
    </row>
    <row r="307" spans="1:5">
      <c r="A307" s="4" t="s">
        <v>39</v>
      </c>
      <c r="B307" s="5" t="n">
        <v>39303</v>
      </c>
    </row>
    <row r="308" spans="1:5">
      <c r="A308" s="4" t="s">
        <v>40</v>
      </c>
      <c r="B308" s="5" t="n">
        <v>127948</v>
      </c>
    </row>
    <row r="309" spans="1:5">
      <c r="A309" s="4" t="s">
        <v>43</v>
      </c>
      <c r="B309" s="5" t="n">
        <v>167251</v>
      </c>
    </row>
    <row r="310" spans="1:5">
      <c r="A310" s="4" t="s">
        <v>1378</v>
      </c>
      <c r="B310" s="6" t="n">
        <v>60078</v>
      </c>
    </row>
    <row r="311" spans="1:5">
      <c r="A311" s="4" t="s">
        <v>1382</v>
      </c>
      <c r="B311" s="5" t="n">
        <v>1969</v>
      </c>
    </row>
    <row r="312" spans="1:5">
      <c r="A312" s="4" t="s">
        <v>1383</v>
      </c>
      <c r="B312" s="5" t="n">
        <v>1998</v>
      </c>
    </row>
    <row r="313" spans="1:5">
      <c r="A313" s="4" t="s">
        <v>1402</v>
      </c>
    </row>
    <row r="314" spans="1:5">
      <c r="A314" s="3" t="s">
        <v>1373</v>
      </c>
    </row>
    <row r="315" spans="1:5">
      <c r="A315" s="4" t="s">
        <v>1374</v>
      </c>
      <c r="B315" s="6" t="n">
        <v>0</v>
      </c>
    </row>
    <row r="316" spans="1:5">
      <c r="A316" s="3" t="s">
        <v>1375</v>
      </c>
    </row>
    <row r="317" spans="1:5">
      <c r="A317" s="4" t="s">
        <v>39</v>
      </c>
      <c r="B317" s="5" t="n">
        <v>62731</v>
      </c>
    </row>
    <row r="318" spans="1:5">
      <c r="A318" s="4" t="s">
        <v>40</v>
      </c>
      <c r="B318" s="5" t="n">
        <v>62888</v>
      </c>
    </row>
    <row r="319" spans="1:5">
      <c r="A319" s="4" t="s">
        <v>1376</v>
      </c>
      <c r="B319" s="5" t="n">
        <v>40335</v>
      </c>
    </row>
    <row r="320" spans="1:5">
      <c r="A320" s="3" t="s">
        <v>1377</v>
      </c>
    </row>
    <row r="321" spans="1:5">
      <c r="A321" s="4" t="s">
        <v>39</v>
      </c>
      <c r="B321" s="5" t="n">
        <v>62731</v>
      </c>
    </row>
    <row r="322" spans="1:5">
      <c r="A322" s="4" t="s">
        <v>40</v>
      </c>
      <c r="B322" s="5" t="n">
        <v>103223</v>
      </c>
    </row>
    <row r="323" spans="1:5">
      <c r="A323" s="4" t="s">
        <v>43</v>
      </c>
      <c r="B323" s="5" t="n">
        <v>165954</v>
      </c>
    </row>
    <row r="324" spans="1:5">
      <c r="A324" s="4" t="s">
        <v>1378</v>
      </c>
      <c r="B324" s="6" t="n">
        <v>41920</v>
      </c>
    </row>
    <row r="325" spans="1:5">
      <c r="A325" s="4" t="s">
        <v>1382</v>
      </c>
      <c r="B325" s="5" t="n">
        <v>1968</v>
      </c>
    </row>
    <row r="326" spans="1:5">
      <c r="A326" s="4" t="s">
        <v>1383</v>
      </c>
      <c r="B326" s="5" t="n">
        <v>1999</v>
      </c>
    </row>
    <row r="327" spans="1:5">
      <c r="A327" s="4" t="s">
        <v>1403</v>
      </c>
    </row>
    <row r="328" spans="1:5">
      <c r="A328" s="3" t="s">
        <v>1373</v>
      </c>
    </row>
    <row r="329" spans="1:5">
      <c r="A329" s="4" t="s">
        <v>1374</v>
      </c>
      <c r="B329" s="6" t="n">
        <v>0</v>
      </c>
    </row>
    <row r="330" spans="1:5">
      <c r="A330" s="3" t="s">
        <v>1375</v>
      </c>
    </row>
    <row r="331" spans="1:5">
      <c r="A331" s="4" t="s">
        <v>39</v>
      </c>
      <c r="B331" s="5" t="n">
        <v>0</v>
      </c>
    </row>
    <row r="332" spans="1:5">
      <c r="A332" s="4" t="s">
        <v>40</v>
      </c>
      <c r="B332" s="5" t="n">
        <v>8599</v>
      </c>
    </row>
    <row r="333" spans="1:5">
      <c r="A333" s="4" t="s">
        <v>1376</v>
      </c>
      <c r="B333" s="5" t="n">
        <v>145486</v>
      </c>
    </row>
    <row r="334" spans="1:5">
      <c r="A334" s="3" t="s">
        <v>1377</v>
      </c>
    </row>
    <row r="335" spans="1:5">
      <c r="A335" s="4" t="s">
        <v>39</v>
      </c>
      <c r="B335" s="5" t="n">
        <v>0</v>
      </c>
    </row>
    <row r="336" spans="1:5">
      <c r="A336" s="4" t="s">
        <v>40</v>
      </c>
      <c r="B336" s="5" t="n">
        <v>154085</v>
      </c>
    </row>
    <row r="337" spans="1:5">
      <c r="A337" s="4" t="s">
        <v>43</v>
      </c>
      <c r="B337" s="5" t="n">
        <v>154085</v>
      </c>
    </row>
    <row r="338" spans="1:5">
      <c r="A338" s="4" t="s">
        <v>1378</v>
      </c>
      <c r="B338" s="6" t="n">
        <v>30432</v>
      </c>
    </row>
    <row r="339" spans="1:5">
      <c r="A339" s="4" t="s">
        <v>1382</v>
      </c>
      <c r="B339" s="5" t="n">
        <v>1925</v>
      </c>
    </row>
    <row r="340" spans="1:5">
      <c r="A340" s="4" t="s">
        <v>1383</v>
      </c>
      <c r="B340" s="5" t="n">
        <v>1998</v>
      </c>
    </row>
    <row r="341" spans="1:5">
      <c r="A341" s="4" t="s">
        <v>1404</v>
      </c>
    </row>
    <row r="342" spans="1:5">
      <c r="A342" s="3" t="s">
        <v>1373</v>
      </c>
    </row>
    <row r="343" spans="1:5">
      <c r="A343" s="4" t="s">
        <v>1374</v>
      </c>
      <c r="B343" s="6" t="n">
        <v>0</v>
      </c>
    </row>
    <row r="344" spans="1:5">
      <c r="A344" s="3" t="s">
        <v>1375</v>
      </c>
    </row>
    <row r="345" spans="1:5">
      <c r="A345" s="4" t="s">
        <v>39</v>
      </c>
      <c r="B345" s="5" t="n">
        <v>107937</v>
      </c>
    </row>
    <row r="346" spans="1:5">
      <c r="A346" s="4" t="s">
        <v>40</v>
      </c>
      <c r="B346" s="5" t="n">
        <v>28261</v>
      </c>
    </row>
    <row r="347" spans="1:5">
      <c r="A347" s="4" t="s">
        <v>1376</v>
      </c>
      <c r="B347" s="5" t="n">
        <v>2115</v>
      </c>
    </row>
    <row r="348" spans="1:5">
      <c r="A348" s="3" t="s">
        <v>1377</v>
      </c>
    </row>
    <row r="349" spans="1:5">
      <c r="A349" s="4" t="s">
        <v>39</v>
      </c>
      <c r="B349" s="5" t="n">
        <v>107937</v>
      </c>
    </row>
    <row r="350" spans="1:5">
      <c r="A350" s="4" t="s">
        <v>40</v>
      </c>
      <c r="B350" s="5" t="n">
        <v>30376</v>
      </c>
    </row>
    <row r="351" spans="1:5">
      <c r="A351" s="4" t="s">
        <v>43</v>
      </c>
      <c r="B351" s="5" t="n">
        <v>138313</v>
      </c>
    </row>
    <row r="352" spans="1:5">
      <c r="A352" s="4" t="s">
        <v>1378</v>
      </c>
      <c r="B352" s="6" t="n">
        <v>9658</v>
      </c>
    </row>
    <row r="353" spans="1:5">
      <c r="A353" s="4" t="s">
        <v>1383</v>
      </c>
      <c r="B353" s="5" t="n">
        <v>2005</v>
      </c>
    </row>
    <row r="354" spans="1:5">
      <c r="A354" s="4" t="s">
        <v>1405</v>
      </c>
    </row>
    <row r="355" spans="1:5">
      <c r="A355" s="3" t="s">
        <v>1373</v>
      </c>
    </row>
    <row r="356" spans="1:5">
      <c r="A356" s="4" t="s">
        <v>1374</v>
      </c>
      <c r="B356" s="6" t="n">
        <v>100000</v>
      </c>
    </row>
    <row r="357" spans="1:5">
      <c r="A357" s="3" t="s">
        <v>1375</v>
      </c>
    </row>
    <row r="358" spans="1:5">
      <c r="A358" s="4" t="s">
        <v>39</v>
      </c>
      <c r="B358" s="5" t="n">
        <v>46505</v>
      </c>
    </row>
    <row r="359" spans="1:5">
      <c r="A359" s="4" t="s">
        <v>40</v>
      </c>
      <c r="B359" s="5" t="n">
        <v>86226</v>
      </c>
    </row>
    <row r="360" spans="1:5">
      <c r="A360" s="4" t="s">
        <v>1376</v>
      </c>
      <c r="B360" s="5" t="n">
        <v>7518</v>
      </c>
    </row>
    <row r="361" spans="1:5">
      <c r="A361" s="3" t="s">
        <v>1377</v>
      </c>
    </row>
    <row r="362" spans="1:5">
      <c r="A362" s="4" t="s">
        <v>39</v>
      </c>
      <c r="B362" s="5" t="n">
        <v>46505</v>
      </c>
    </row>
    <row r="363" spans="1:5">
      <c r="A363" s="4" t="s">
        <v>40</v>
      </c>
      <c r="B363" s="5" t="n">
        <v>93744</v>
      </c>
    </row>
    <row r="364" spans="1:5">
      <c r="A364" s="4" t="s">
        <v>43</v>
      </c>
      <c r="B364" s="5" t="n">
        <v>140249</v>
      </c>
    </row>
    <row r="365" spans="1:5">
      <c r="A365" s="4" t="s">
        <v>1378</v>
      </c>
      <c r="B365" s="6" t="n">
        <v>9831</v>
      </c>
    </row>
    <row r="366" spans="1:5">
      <c r="A366" s="4" t="s">
        <v>1382</v>
      </c>
      <c r="B366" s="5" t="n">
        <v>1915</v>
      </c>
    </row>
    <row r="367" spans="1:5">
      <c r="A367" s="4" t="s">
        <v>1383</v>
      </c>
      <c r="B367" s="5" t="n">
        <v>2015</v>
      </c>
    </row>
    <row r="368" spans="1:5">
      <c r="A368" s="4" t="s">
        <v>1406</v>
      </c>
    </row>
    <row r="369" spans="1:5">
      <c r="A369" s="3" t="s">
        <v>1373</v>
      </c>
    </row>
    <row r="370" spans="1:5">
      <c r="A370" s="4" t="s">
        <v>1374</v>
      </c>
      <c r="B370" s="6" t="n">
        <v>0</v>
      </c>
    </row>
    <row r="371" spans="1:5">
      <c r="A371" s="3" t="s">
        <v>1375</v>
      </c>
    </row>
    <row r="372" spans="1:5">
      <c r="A372" s="4" t="s">
        <v>39</v>
      </c>
      <c r="B372" s="5" t="n">
        <v>0</v>
      </c>
    </row>
    <row r="373" spans="1:5">
      <c r="A373" s="4" t="s">
        <v>40</v>
      </c>
      <c r="B373" s="5" t="n">
        <v>26903</v>
      </c>
    </row>
    <row r="374" spans="1:5">
      <c r="A374" s="4" t="s">
        <v>1376</v>
      </c>
      <c r="B374" s="5" t="n">
        <v>63249</v>
      </c>
    </row>
    <row r="375" spans="1:5">
      <c r="A375" s="3" t="s">
        <v>1377</v>
      </c>
    </row>
    <row r="376" spans="1:5">
      <c r="A376" s="4" t="s">
        <v>39</v>
      </c>
      <c r="B376" s="5" t="n">
        <v>63000</v>
      </c>
    </row>
    <row r="377" spans="1:5">
      <c r="A377" s="4" t="s">
        <v>40</v>
      </c>
      <c r="B377" s="5" t="n">
        <v>27152</v>
      </c>
    </row>
    <row r="378" spans="1:5">
      <c r="A378" s="4" t="s">
        <v>43</v>
      </c>
      <c r="B378" s="5" t="n">
        <v>90152</v>
      </c>
    </row>
    <row r="379" spans="1:5">
      <c r="A379" s="4" t="s">
        <v>1378</v>
      </c>
      <c r="B379" s="6" t="n">
        <v>9346</v>
      </c>
    </row>
    <row r="380" spans="1:5">
      <c r="A380" s="4" t="s">
        <v>1382</v>
      </c>
      <c r="B380" s="5" t="n">
        <v>1923</v>
      </c>
    </row>
    <row r="381" spans="1:5">
      <c r="A381" s="4" t="s">
        <v>1383</v>
      </c>
      <c r="B381" s="5" t="n">
        <v>2001</v>
      </c>
    </row>
    <row r="382" spans="1:5">
      <c r="A382" s="4" t="s">
        <v>1407</v>
      </c>
    </row>
    <row r="383" spans="1:5">
      <c r="A383" s="3" t="s">
        <v>1373</v>
      </c>
    </row>
    <row r="384" spans="1:5">
      <c r="A384" s="4" t="s">
        <v>1374</v>
      </c>
      <c r="B384" s="6" t="n">
        <v>0</v>
      </c>
    </row>
    <row r="385" spans="1:5">
      <c r="A385" s="3" t="s">
        <v>1375</v>
      </c>
    </row>
    <row r="386" spans="1:5">
      <c r="A386" s="4" t="s">
        <v>39</v>
      </c>
      <c r="B386" s="5" t="n">
        <v>30000</v>
      </c>
    </row>
    <row r="387" spans="1:5">
      <c r="A387" s="4" t="s">
        <v>40</v>
      </c>
      <c r="B387" s="5" t="n">
        <v>20063</v>
      </c>
    </row>
    <row r="388" spans="1:5">
      <c r="A388" s="4" t="s">
        <v>1376</v>
      </c>
      <c r="B388" s="5" t="n">
        <v>36107</v>
      </c>
    </row>
    <row r="389" spans="1:5">
      <c r="A389" s="3" t="s">
        <v>1377</v>
      </c>
    </row>
    <row r="390" spans="1:5">
      <c r="A390" s="4" t="s">
        <v>39</v>
      </c>
      <c r="B390" s="5" t="n">
        <v>30000</v>
      </c>
    </row>
    <row r="391" spans="1:5">
      <c r="A391" s="4" t="s">
        <v>40</v>
      </c>
      <c r="B391" s="5" t="n">
        <v>56170</v>
      </c>
    </row>
    <row r="392" spans="1:5">
      <c r="A392" s="4" t="s">
        <v>43</v>
      </c>
      <c r="B392" s="5" t="n">
        <v>86170</v>
      </c>
    </row>
    <row r="393" spans="1:5">
      <c r="A393" s="4" t="s">
        <v>1378</v>
      </c>
      <c r="B393" s="6" t="n">
        <v>13790</v>
      </c>
    </row>
    <row r="394" spans="1:5">
      <c r="A394" s="4" t="s">
        <v>1382</v>
      </c>
      <c r="B394" s="5" t="n">
        <v>2009</v>
      </c>
    </row>
    <row r="395" spans="1:5">
      <c r="A395" s="4" t="s">
        <v>1383</v>
      </c>
      <c r="B395" s="5" t="n">
        <v>2007</v>
      </c>
    </row>
    <row r="396" spans="1:5">
      <c r="A396" s="4" t="s">
        <v>1408</v>
      </c>
    </row>
    <row r="397" spans="1:5">
      <c r="A397" s="3" t="s">
        <v>1373</v>
      </c>
    </row>
    <row r="398" spans="1:5">
      <c r="A398" s="4" t="s">
        <v>1374</v>
      </c>
      <c r="B398" s="6" t="n">
        <v>120000</v>
      </c>
    </row>
    <row r="399" spans="1:5">
      <c r="A399" s="3" t="s">
        <v>1375</v>
      </c>
    </row>
    <row r="400" spans="1:5">
      <c r="A400" s="4" t="s">
        <v>39</v>
      </c>
      <c r="B400" s="5" t="n">
        <v>24079</v>
      </c>
    </row>
    <row r="401" spans="1:5">
      <c r="A401" s="4" t="s">
        <v>40</v>
      </c>
      <c r="B401" s="5" t="n">
        <v>55220</v>
      </c>
    </row>
    <row r="402" spans="1:5">
      <c r="A402" s="4" t="s">
        <v>1376</v>
      </c>
      <c r="B402" s="5" t="n">
        <v>3037</v>
      </c>
    </row>
    <row r="403" spans="1:5">
      <c r="A403" s="3" t="s">
        <v>1377</v>
      </c>
    </row>
    <row r="404" spans="1:5">
      <c r="A404" s="4" t="s">
        <v>39</v>
      </c>
      <c r="B404" s="5" t="n">
        <v>24079</v>
      </c>
    </row>
    <row r="405" spans="1:5">
      <c r="A405" s="4" t="s">
        <v>40</v>
      </c>
      <c r="B405" s="5" t="n">
        <v>58257</v>
      </c>
    </row>
    <row r="406" spans="1:5">
      <c r="A406" s="4" t="s">
        <v>43</v>
      </c>
      <c r="B406" s="5" t="n">
        <v>82336</v>
      </c>
    </row>
    <row r="407" spans="1:5">
      <c r="A407" s="4" t="s">
        <v>1378</v>
      </c>
      <c r="B407" s="6" t="n">
        <v>21022</v>
      </c>
    </row>
    <row r="408" spans="1:5">
      <c r="A408" s="4" t="s">
        <v>1382</v>
      </c>
      <c r="B408" s="4" t="s">
        <v>1409</v>
      </c>
    </row>
    <row r="409" spans="1:5">
      <c r="A409" s="4" t="s">
        <v>1383</v>
      </c>
      <c r="B409" s="5" t="n">
        <v>1993</v>
      </c>
    </row>
    <row r="410" spans="1:5">
      <c r="A410" s="4" t="s">
        <v>1410</v>
      </c>
    </row>
    <row r="411" spans="1:5">
      <c r="A411" s="3" t="s">
        <v>1373</v>
      </c>
    </row>
    <row r="412" spans="1:5">
      <c r="A412" s="4" t="s">
        <v>1374</v>
      </c>
      <c r="B412" s="6" t="n">
        <v>257941</v>
      </c>
    </row>
    <row r="413" spans="1:5">
      <c r="A413" s="3" t="s">
        <v>1375</v>
      </c>
    </row>
    <row r="414" spans="1:5">
      <c r="A414" s="4" t="s">
        <v>39</v>
      </c>
      <c r="B414" s="5" t="n">
        <v>0</v>
      </c>
    </row>
    <row r="415" spans="1:5">
      <c r="A415" s="4" t="s">
        <v>40</v>
      </c>
      <c r="B415" s="5" t="n">
        <v>476235</v>
      </c>
    </row>
    <row r="416" spans="1:5">
      <c r="A416" s="4" t="s">
        <v>1376</v>
      </c>
      <c r="B416" s="5" t="n">
        <v>33988</v>
      </c>
    </row>
    <row r="417" spans="1:5">
      <c r="A417" s="3" t="s">
        <v>1377</v>
      </c>
    </row>
    <row r="418" spans="1:5">
      <c r="A418" s="4" t="s">
        <v>39</v>
      </c>
      <c r="B418" s="5" t="n">
        <v>0</v>
      </c>
    </row>
    <row r="419" spans="1:5">
      <c r="A419" s="4" t="s">
        <v>40</v>
      </c>
      <c r="B419" s="5" t="n">
        <v>510223</v>
      </c>
    </row>
    <row r="420" spans="1:5">
      <c r="A420" s="4" t="s">
        <v>43</v>
      </c>
      <c r="B420" s="5" t="n">
        <v>510223</v>
      </c>
    </row>
    <row r="421" spans="1:5">
      <c r="A421" s="4" t="s">
        <v>1378</v>
      </c>
      <c r="B421" s="6" t="n">
        <v>0</v>
      </c>
    </row>
    <row r="422" spans="1:5">
      <c r="A422" s="4" t="s">
        <v>1382</v>
      </c>
      <c r="B422" s="5" t="n">
        <v>1912</v>
      </c>
    </row>
    <row r="423" spans="1:5">
      <c r="A423" s="4" t="s">
        <v>1383</v>
      </c>
      <c r="B423" s="5" t="n">
        <v>2018</v>
      </c>
    </row>
    <row r="424" spans="1:5">
      <c r="A424" s="4" t="s">
        <v>1411</v>
      </c>
    </row>
    <row r="425" spans="1:5">
      <c r="A425" s="3" t="s">
        <v>1373</v>
      </c>
    </row>
    <row r="426" spans="1:5">
      <c r="A426" s="4" t="s">
        <v>1374</v>
      </c>
      <c r="B426" s="6" t="n">
        <v>0</v>
      </c>
    </row>
    <row r="427" spans="1:5">
      <c r="A427" s="3" t="s">
        <v>1375</v>
      </c>
    </row>
    <row r="428" spans="1:5">
      <c r="A428" s="4" t="s">
        <v>39</v>
      </c>
      <c r="B428" s="5" t="n">
        <v>0</v>
      </c>
    </row>
    <row r="429" spans="1:5">
      <c r="A429" s="4" t="s">
        <v>40</v>
      </c>
      <c r="B429" s="5" t="n">
        <v>346926</v>
      </c>
    </row>
    <row r="430" spans="1:5">
      <c r="A430" s="4" t="s">
        <v>1376</v>
      </c>
      <c r="B430" s="5" t="n">
        <v>98767</v>
      </c>
    </row>
    <row r="431" spans="1:5">
      <c r="A431" s="3" t="s">
        <v>1377</v>
      </c>
    </row>
    <row r="432" spans="1:5">
      <c r="A432" s="4" t="s">
        <v>39</v>
      </c>
      <c r="B432" s="5" t="n">
        <v>0</v>
      </c>
    </row>
    <row r="433" spans="1:5">
      <c r="A433" s="4" t="s">
        <v>40</v>
      </c>
      <c r="B433" s="5" t="n">
        <v>445693</v>
      </c>
    </row>
    <row r="434" spans="1:5">
      <c r="A434" s="4" t="s">
        <v>43</v>
      </c>
      <c r="B434" s="5" t="n">
        <v>445693</v>
      </c>
    </row>
    <row r="435" spans="1:5">
      <c r="A435" s="4" t="s">
        <v>1378</v>
      </c>
      <c r="B435" s="6" t="n">
        <v>0</v>
      </c>
    </row>
    <row r="436" spans="1:5">
      <c r="A436" s="4" t="s">
        <v>1382</v>
      </c>
      <c r="B436" s="5" t="n">
        <v>1912</v>
      </c>
    </row>
    <row r="437" spans="1:5">
      <c r="A437" s="4" t="s">
        <v>1383</v>
      </c>
      <c r="B437" s="5" t="n">
        <v>2018</v>
      </c>
    </row>
    <row r="438" spans="1:5">
      <c r="A438" s="4" t="s">
        <v>1412</v>
      </c>
    </row>
    <row r="439" spans="1:5">
      <c r="A439" s="3" t="s">
        <v>1373</v>
      </c>
    </row>
    <row r="440" spans="1:5">
      <c r="A440" s="4" t="s">
        <v>1374</v>
      </c>
      <c r="B440" s="6" t="n">
        <v>0</v>
      </c>
    </row>
    <row r="441" spans="1:5">
      <c r="A441" s="3" t="s">
        <v>1375</v>
      </c>
    </row>
    <row r="442" spans="1:5">
      <c r="A442" s="4" t="s">
        <v>39</v>
      </c>
      <c r="B442" s="5" t="n">
        <v>0</v>
      </c>
    </row>
    <row r="443" spans="1:5">
      <c r="A443" s="4" t="s">
        <v>40</v>
      </c>
      <c r="B443" s="5" t="n">
        <v>80482</v>
      </c>
    </row>
    <row r="444" spans="1:5">
      <c r="A444" s="4" t="s">
        <v>1376</v>
      </c>
      <c r="B444" s="5" t="n">
        <v>1966</v>
      </c>
    </row>
    <row r="445" spans="1:5">
      <c r="A445" s="3" t="s">
        <v>1377</v>
      </c>
    </row>
    <row r="446" spans="1:5">
      <c r="A446" s="4" t="s">
        <v>39</v>
      </c>
      <c r="B446" s="5" t="n">
        <v>0</v>
      </c>
    </row>
    <row r="447" spans="1:5">
      <c r="A447" s="4" t="s">
        <v>40</v>
      </c>
      <c r="B447" s="5" t="n">
        <v>82448</v>
      </c>
    </row>
    <row r="448" spans="1:5">
      <c r="A448" s="4" t="s">
        <v>43</v>
      </c>
      <c r="B448" s="5" t="n">
        <v>82448</v>
      </c>
    </row>
    <row r="449" spans="1:5">
      <c r="A449" s="4" t="s">
        <v>1378</v>
      </c>
      <c r="B449" s="6" t="n">
        <v>7734</v>
      </c>
    </row>
    <row r="450" spans="1:5">
      <c r="A450" s="4" t="s">
        <v>1382</v>
      </c>
      <c r="B450" s="5" t="n">
        <v>1911</v>
      </c>
    </row>
    <row r="451" spans="1:5">
      <c r="A451" s="4" t="s">
        <v>1383</v>
      </c>
      <c r="B451" s="5" t="n">
        <v>2015</v>
      </c>
    </row>
    <row r="452" spans="1:5">
      <c r="A452" s="4" t="s">
        <v>1413</v>
      </c>
    </row>
    <row r="453" spans="1:5">
      <c r="A453" s="3" t="s">
        <v>1373</v>
      </c>
    </row>
    <row r="454" spans="1:5">
      <c r="A454" s="4" t="s">
        <v>1374</v>
      </c>
      <c r="B454" s="6" t="n">
        <v>0</v>
      </c>
    </row>
    <row r="455" spans="1:5">
      <c r="A455" s="3" t="s">
        <v>1375</v>
      </c>
    </row>
    <row r="456" spans="1:5">
      <c r="A456" s="4" t="s">
        <v>39</v>
      </c>
      <c r="B456" s="5" t="n">
        <v>34602</v>
      </c>
    </row>
    <row r="457" spans="1:5">
      <c r="A457" s="4" t="s">
        <v>40</v>
      </c>
      <c r="B457" s="5" t="n">
        <v>18728</v>
      </c>
    </row>
    <row r="458" spans="1:5">
      <c r="A458" s="4" t="s">
        <v>1376</v>
      </c>
      <c r="B458" s="5" t="n">
        <v>35545</v>
      </c>
    </row>
    <row r="459" spans="1:5">
      <c r="A459" s="3" t="s">
        <v>1377</v>
      </c>
    </row>
    <row r="460" spans="1:5">
      <c r="A460" s="4" t="s">
        <v>39</v>
      </c>
      <c r="B460" s="5" t="n">
        <v>48403</v>
      </c>
    </row>
    <row r="461" spans="1:5">
      <c r="A461" s="4" t="s">
        <v>40</v>
      </c>
      <c r="B461" s="5" t="n">
        <v>40472</v>
      </c>
    </row>
    <row r="462" spans="1:5">
      <c r="A462" s="4" t="s">
        <v>43</v>
      </c>
      <c r="B462" s="5" t="n">
        <v>88875</v>
      </c>
    </row>
    <row r="463" spans="1:5">
      <c r="A463" s="4" t="s">
        <v>1378</v>
      </c>
      <c r="B463" s="6" t="n">
        <v>9616</v>
      </c>
    </row>
    <row r="464" spans="1:5">
      <c r="A464" s="4" t="s">
        <v>1383</v>
      </c>
      <c r="B464" s="5" t="n">
        <v>2010</v>
      </c>
    </row>
    <row r="465" spans="1:5">
      <c r="A465" s="4" t="s">
        <v>1414</v>
      </c>
    </row>
    <row r="466" spans="1:5">
      <c r="A466" s="3" t="s">
        <v>1373</v>
      </c>
    </row>
    <row r="467" spans="1:5">
      <c r="A467" s="4" t="s">
        <v>1374</v>
      </c>
      <c r="B467" s="6" t="n">
        <v>51290</v>
      </c>
    </row>
    <row r="468" spans="1:5">
      <c r="A468" s="3" t="s">
        <v>1375</v>
      </c>
    </row>
    <row r="469" spans="1:5">
      <c r="A469" s="4" t="s">
        <v>39</v>
      </c>
      <c r="B469" s="5" t="n">
        <v>45406</v>
      </c>
    </row>
    <row r="470" spans="1:5">
      <c r="A470" s="4" t="s">
        <v>40</v>
      </c>
      <c r="B470" s="5" t="n">
        <v>8993</v>
      </c>
    </row>
    <row r="471" spans="1:5">
      <c r="A471" s="4" t="s">
        <v>1376</v>
      </c>
      <c r="B471" s="5" t="n">
        <v>39821</v>
      </c>
    </row>
    <row r="472" spans="1:5">
      <c r="A472" s="3" t="s">
        <v>1377</v>
      </c>
    </row>
    <row r="473" spans="1:5">
      <c r="A473" s="4" t="s">
        <v>39</v>
      </c>
      <c r="B473" s="5" t="n">
        <v>0</v>
      </c>
    </row>
    <row r="474" spans="1:5">
      <c r="A474" s="4" t="s">
        <v>40</v>
      </c>
      <c r="B474" s="5" t="n">
        <v>94220</v>
      </c>
    </row>
    <row r="475" spans="1:5">
      <c r="A475" s="4" t="s">
        <v>43</v>
      </c>
      <c r="B475" s="5" t="n">
        <v>94220</v>
      </c>
    </row>
    <row r="476" spans="1:5">
      <c r="A476" s="4" t="s">
        <v>1378</v>
      </c>
      <c r="B476" s="6" t="n">
        <v>0</v>
      </c>
    </row>
    <row r="477" spans="1:5">
      <c r="A477" s="4" t="s">
        <v>1383</v>
      </c>
      <c r="B477" s="5" t="n">
        <v>2016</v>
      </c>
    </row>
    <row r="478" spans="1:5">
      <c r="A478" s="4" t="s">
        <v>1415</v>
      </c>
    </row>
    <row r="479" spans="1:5">
      <c r="A479" s="3" t="s">
        <v>1373</v>
      </c>
    </row>
    <row r="480" spans="1:5">
      <c r="A480" s="4" t="s">
        <v>1374</v>
      </c>
      <c r="B480" s="6" t="n">
        <v>0</v>
      </c>
    </row>
    <row r="481" spans="1:5">
      <c r="A481" s="3" t="s">
        <v>1375</v>
      </c>
    </row>
    <row r="482" spans="1:5">
      <c r="A482" s="4" t="s">
        <v>39</v>
      </c>
      <c r="B482" s="5" t="n">
        <v>15732</v>
      </c>
    </row>
    <row r="483" spans="1:5">
      <c r="A483" s="4" t="s">
        <v>40</v>
      </c>
      <c r="B483" s="5" t="n">
        <v>26388</v>
      </c>
    </row>
    <row r="484" spans="1:5">
      <c r="A484" s="4" t="s">
        <v>1376</v>
      </c>
      <c r="B484" s="5" t="n">
        <v>23527</v>
      </c>
    </row>
    <row r="485" spans="1:5">
      <c r="A485" s="3" t="s">
        <v>1377</v>
      </c>
    </row>
    <row r="486" spans="1:5">
      <c r="A486" s="4" t="s">
        <v>39</v>
      </c>
      <c r="B486" s="5" t="n">
        <v>15732</v>
      </c>
    </row>
    <row r="487" spans="1:5">
      <c r="A487" s="4" t="s">
        <v>40</v>
      </c>
      <c r="B487" s="5" t="n">
        <v>49915</v>
      </c>
    </row>
    <row r="488" spans="1:5">
      <c r="A488" s="4" t="s">
        <v>43</v>
      </c>
      <c r="B488" s="5" t="n">
        <v>65647</v>
      </c>
    </row>
    <row r="489" spans="1:5">
      <c r="A489" s="4" t="s">
        <v>1378</v>
      </c>
      <c r="B489" s="6" t="n">
        <v>22146</v>
      </c>
    </row>
    <row r="490" spans="1:5">
      <c r="A490" s="4" t="s">
        <v>1382</v>
      </c>
      <c r="B490" s="5" t="n">
        <v>1987</v>
      </c>
    </row>
    <row r="491" spans="1:5">
      <c r="A491" s="4" t="s">
        <v>1383</v>
      </c>
      <c r="B491" s="5" t="n">
        <v>1998</v>
      </c>
    </row>
    <row r="492" spans="1:5">
      <c r="A492" s="4" t="s">
        <v>1416</v>
      </c>
    </row>
    <row r="493" spans="1:5">
      <c r="A493" s="3" t="s">
        <v>1373</v>
      </c>
    </row>
    <row r="494" spans="1:5">
      <c r="A494" s="4" t="s">
        <v>1374</v>
      </c>
      <c r="B494" s="6" t="n">
        <v>0</v>
      </c>
    </row>
    <row r="495" spans="1:5">
      <c r="A495" s="3" t="s">
        <v>1375</v>
      </c>
    </row>
    <row r="496" spans="1:5">
      <c r="A496" s="4" t="s">
        <v>39</v>
      </c>
      <c r="B496" s="5" t="n">
        <v>19721</v>
      </c>
    </row>
    <row r="497" spans="1:5">
      <c r="A497" s="4" t="s">
        <v>40</v>
      </c>
      <c r="B497" s="5" t="n">
        <v>13446</v>
      </c>
    </row>
    <row r="498" spans="1:5">
      <c r="A498" s="4" t="s">
        <v>1376</v>
      </c>
      <c r="B498" s="5" t="n">
        <v>25575</v>
      </c>
    </row>
    <row r="499" spans="1:5">
      <c r="A499" s="3" t="s">
        <v>1377</v>
      </c>
    </row>
    <row r="500" spans="1:5">
      <c r="A500" s="4" t="s">
        <v>39</v>
      </c>
      <c r="B500" s="5" t="n">
        <v>19721</v>
      </c>
    </row>
    <row r="501" spans="1:5">
      <c r="A501" s="4" t="s">
        <v>40</v>
      </c>
      <c r="B501" s="5" t="n">
        <v>39021</v>
      </c>
    </row>
    <row r="502" spans="1:5">
      <c r="A502" s="4" t="s">
        <v>43</v>
      </c>
      <c r="B502" s="5" t="n">
        <v>58742</v>
      </c>
    </row>
    <row r="503" spans="1:5">
      <c r="A503" s="4" t="s">
        <v>1378</v>
      </c>
      <c r="B503" s="6" t="n">
        <v>13986</v>
      </c>
    </row>
    <row r="504" spans="1:5">
      <c r="A504" s="4" t="s">
        <v>1382</v>
      </c>
      <c r="B504" s="5" t="n">
        <v>1925</v>
      </c>
    </row>
    <row r="505" spans="1:5">
      <c r="A505" s="4" t="s">
        <v>1383</v>
      </c>
      <c r="B505" s="5" t="n">
        <v>1998</v>
      </c>
    </row>
    <row r="506" spans="1:5">
      <c r="A506" s="4" t="s">
        <v>1417</v>
      </c>
    </row>
    <row r="507" spans="1:5">
      <c r="A507" s="3" t="s">
        <v>1373</v>
      </c>
    </row>
    <row r="508" spans="1:5">
      <c r="A508" s="4" t="s">
        <v>1374</v>
      </c>
      <c r="B508" s="6" t="n">
        <v>0</v>
      </c>
    </row>
    <row r="509" spans="1:5">
      <c r="A509" s="3" t="s">
        <v>1375</v>
      </c>
    </row>
    <row r="510" spans="1:5">
      <c r="A510" s="4" t="s">
        <v>39</v>
      </c>
      <c r="B510" s="5" t="n">
        <v>11187</v>
      </c>
    </row>
    <row r="511" spans="1:5">
      <c r="A511" s="4" t="s">
        <v>40</v>
      </c>
      <c r="B511" s="5" t="n">
        <v>41186</v>
      </c>
    </row>
    <row r="512" spans="1:5">
      <c r="A512" s="4" t="s">
        <v>1376</v>
      </c>
      <c r="B512" s="5" t="n">
        <v>0</v>
      </c>
    </row>
    <row r="513" spans="1:5">
      <c r="A513" s="3" t="s">
        <v>1377</v>
      </c>
    </row>
    <row r="514" spans="1:5">
      <c r="A514" s="4" t="s">
        <v>39</v>
      </c>
      <c r="B514" s="5" t="n">
        <v>11187</v>
      </c>
    </row>
    <row r="515" spans="1:5">
      <c r="A515" s="4" t="s">
        <v>40</v>
      </c>
      <c r="B515" s="5" t="n">
        <v>41186</v>
      </c>
    </row>
    <row r="516" spans="1:5">
      <c r="A516" s="4" t="s">
        <v>43</v>
      </c>
      <c r="B516" s="5" t="n">
        <v>52373</v>
      </c>
    </row>
    <row r="517" spans="1:5">
      <c r="A517" s="4" t="s">
        <v>1378</v>
      </c>
      <c r="B517" s="6" t="n">
        <v>5821</v>
      </c>
    </row>
    <row r="518" spans="1:5">
      <c r="A518" s="4" t="s">
        <v>1383</v>
      </c>
      <c r="B518" s="5" t="n">
        <v>2013</v>
      </c>
    </row>
    <row r="519" spans="1:5">
      <c r="A519" s="4" t="s">
        <v>1418</v>
      </c>
    </row>
    <row r="520" spans="1:5">
      <c r="A520" s="3" t="s">
        <v>1373</v>
      </c>
    </row>
    <row r="521" spans="1:5">
      <c r="A521" s="4" t="s">
        <v>1374</v>
      </c>
      <c r="B521" s="6" t="n">
        <v>0</v>
      </c>
    </row>
    <row r="522" spans="1:5">
      <c r="A522" s="3" t="s">
        <v>1375</v>
      </c>
    </row>
    <row r="523" spans="1:5">
      <c r="A523" s="4" t="s">
        <v>39</v>
      </c>
      <c r="B523" s="5" t="n">
        <v>13616</v>
      </c>
    </row>
    <row r="524" spans="1:5">
      <c r="A524" s="4" t="s">
        <v>40</v>
      </c>
      <c r="B524" s="5" t="n">
        <v>34635</v>
      </c>
    </row>
    <row r="525" spans="1:5">
      <c r="A525" s="4" t="s">
        <v>1376</v>
      </c>
      <c r="B525" s="5" t="n">
        <v>248</v>
      </c>
    </row>
    <row r="526" spans="1:5">
      <c r="A526" s="3" t="s">
        <v>1377</v>
      </c>
    </row>
    <row r="527" spans="1:5">
      <c r="A527" s="4" t="s">
        <v>39</v>
      </c>
      <c r="B527" s="5" t="n">
        <v>13616</v>
      </c>
    </row>
    <row r="528" spans="1:5">
      <c r="A528" s="4" t="s">
        <v>40</v>
      </c>
      <c r="B528" s="5" t="n">
        <v>34883</v>
      </c>
    </row>
    <row r="529" spans="1:5">
      <c r="A529" s="4" t="s">
        <v>43</v>
      </c>
      <c r="B529" s="5" t="n">
        <v>48499</v>
      </c>
    </row>
    <row r="530" spans="1:5">
      <c r="A530" s="4" t="s">
        <v>1378</v>
      </c>
      <c r="B530" s="6" t="n">
        <v>11415</v>
      </c>
    </row>
    <row r="531" spans="1:5">
      <c r="A531" s="4" t="s">
        <v>1383</v>
      </c>
      <c r="B531" s="5" t="n">
        <v>2005</v>
      </c>
    </row>
    <row r="532" spans="1:5">
      <c r="A532" s="4" t="s">
        <v>1419</v>
      </c>
    </row>
    <row r="533" spans="1:5">
      <c r="A533" s="3" t="s">
        <v>1373</v>
      </c>
    </row>
    <row r="534" spans="1:5">
      <c r="A534" s="4" t="s">
        <v>1374</v>
      </c>
      <c r="B534" s="6" t="n">
        <v>0</v>
      </c>
    </row>
    <row r="535" spans="1:5">
      <c r="A535" s="3" t="s">
        <v>1375</v>
      </c>
    </row>
    <row r="536" spans="1:5">
      <c r="A536" s="4" t="s">
        <v>39</v>
      </c>
      <c r="B536" s="5" t="n">
        <v>13700</v>
      </c>
    </row>
    <row r="537" spans="1:5">
      <c r="A537" s="4" t="s">
        <v>40</v>
      </c>
      <c r="B537" s="5" t="n">
        <v>30544</v>
      </c>
    </row>
    <row r="538" spans="1:5">
      <c r="A538" s="4" t="s">
        <v>1376</v>
      </c>
      <c r="B538" s="5" t="n">
        <v>4872</v>
      </c>
    </row>
    <row r="539" spans="1:5">
      <c r="A539" s="3" t="s">
        <v>1377</v>
      </c>
    </row>
    <row r="540" spans="1:5">
      <c r="A540" s="4" t="s">
        <v>39</v>
      </c>
      <c r="B540" s="5" t="n">
        <v>13700</v>
      </c>
    </row>
    <row r="541" spans="1:5">
      <c r="A541" s="4" t="s">
        <v>40</v>
      </c>
      <c r="B541" s="5" t="n">
        <v>35416</v>
      </c>
    </row>
    <row r="542" spans="1:5">
      <c r="A542" s="4" t="s">
        <v>43</v>
      </c>
      <c r="B542" s="5" t="n">
        <v>49116</v>
      </c>
    </row>
    <row r="543" spans="1:5">
      <c r="A543" s="4" t="s">
        <v>1378</v>
      </c>
      <c r="B543" s="6" t="n">
        <v>9910</v>
      </c>
    </row>
    <row r="544" spans="1:5">
      <c r="A544" s="4" t="s">
        <v>1383</v>
      </c>
      <c r="B544" s="5" t="n">
        <v>2007</v>
      </c>
    </row>
    <row r="545" spans="1:5">
      <c r="A545" s="4" t="s">
        <v>1420</v>
      </c>
    </row>
    <row r="546" spans="1:5">
      <c r="A546" s="3" t="s">
        <v>1373</v>
      </c>
    </row>
    <row r="547" spans="1:5">
      <c r="A547" s="4" t="s">
        <v>1374</v>
      </c>
      <c r="B547" s="6" t="n">
        <v>95782</v>
      </c>
    </row>
    <row r="548" spans="1:5">
      <c r="A548" s="3" t="s">
        <v>1375</v>
      </c>
    </row>
    <row r="549" spans="1:5">
      <c r="A549" s="4" t="s">
        <v>39</v>
      </c>
      <c r="B549" s="5" t="n">
        <v>19893</v>
      </c>
    </row>
    <row r="550" spans="1:5">
      <c r="A550" s="4" t="s">
        <v>40</v>
      </c>
      <c r="B550" s="5" t="n">
        <v>19091</v>
      </c>
    </row>
    <row r="551" spans="1:5">
      <c r="A551" s="4" t="s">
        <v>1376</v>
      </c>
      <c r="B551" s="5" t="n">
        <v>40</v>
      </c>
    </row>
    <row r="552" spans="1:5">
      <c r="A552" s="3" t="s">
        <v>1377</v>
      </c>
    </row>
    <row r="553" spans="1:5">
      <c r="A553" s="4" t="s">
        <v>39</v>
      </c>
      <c r="B553" s="5" t="n">
        <v>19893</v>
      </c>
    </row>
    <row r="554" spans="1:5">
      <c r="A554" s="4" t="s">
        <v>40</v>
      </c>
      <c r="B554" s="5" t="n">
        <v>19131</v>
      </c>
    </row>
    <row r="555" spans="1:5">
      <c r="A555" s="4" t="s">
        <v>43</v>
      </c>
      <c r="B555" s="5" t="n">
        <v>39024</v>
      </c>
    </row>
    <row r="556" spans="1:5">
      <c r="A556" s="4" t="s">
        <v>1378</v>
      </c>
      <c r="B556" s="6" t="n">
        <v>7903</v>
      </c>
    </row>
    <row r="557" spans="1:5">
      <c r="A557" s="4" t="s">
        <v>1382</v>
      </c>
      <c r="B557" s="5" t="n">
        <v>2002</v>
      </c>
    </row>
    <row r="558" spans="1:5">
      <c r="A558" s="4" t="s">
        <v>1383</v>
      </c>
      <c r="B558" s="5" t="n">
        <v>1997</v>
      </c>
    </row>
    <row r="559" spans="1:5">
      <c r="A559" s="4" t="s">
        <v>1421</v>
      </c>
    </row>
    <row r="560" spans="1:5">
      <c r="A560" s="3" t="s">
        <v>1373</v>
      </c>
    </row>
    <row r="561" spans="1:5">
      <c r="A561" s="4" t="s">
        <v>1374</v>
      </c>
      <c r="B561" s="6" t="n">
        <v>0</v>
      </c>
    </row>
    <row r="562" spans="1:5">
      <c r="A562" s="3" t="s">
        <v>1375</v>
      </c>
    </row>
    <row r="563" spans="1:5">
      <c r="A563" s="4" t="s">
        <v>39</v>
      </c>
      <c r="B563" s="5" t="n">
        <v>7830</v>
      </c>
    </row>
    <row r="564" spans="1:5">
      <c r="A564" s="4" t="s">
        <v>40</v>
      </c>
      <c r="B564" s="5" t="n">
        <v>27490</v>
      </c>
    </row>
    <row r="565" spans="1:5">
      <c r="A565" s="4" t="s">
        <v>1376</v>
      </c>
      <c r="B565" s="5" t="n">
        <v>3583</v>
      </c>
    </row>
    <row r="566" spans="1:5">
      <c r="A566" s="3" t="s">
        <v>1377</v>
      </c>
    </row>
    <row r="567" spans="1:5">
      <c r="A567" s="4" t="s">
        <v>39</v>
      </c>
      <c r="B567" s="5" t="n">
        <v>7830</v>
      </c>
    </row>
    <row r="568" spans="1:5">
      <c r="A568" s="4" t="s">
        <v>40</v>
      </c>
      <c r="B568" s="5" t="n">
        <v>31073</v>
      </c>
    </row>
    <row r="569" spans="1:5">
      <c r="A569" s="4" t="s">
        <v>43</v>
      </c>
      <c r="B569" s="5" t="n">
        <v>38903</v>
      </c>
    </row>
    <row r="570" spans="1:5">
      <c r="A570" s="4" t="s">
        <v>1378</v>
      </c>
      <c r="B570" s="6" t="n">
        <v>10940</v>
      </c>
    </row>
    <row r="571" spans="1:5">
      <c r="A571" s="4" t="s">
        <v>1383</v>
      </c>
      <c r="B571" s="5" t="n">
        <v>2006</v>
      </c>
    </row>
    <row r="572" spans="1:5">
      <c r="A572" s="4" t="s">
        <v>1422</v>
      </c>
    </row>
    <row r="573" spans="1:5">
      <c r="A573" s="3" t="s">
        <v>1373</v>
      </c>
    </row>
    <row r="574" spans="1:5">
      <c r="A574" s="4" t="s">
        <v>1374</v>
      </c>
      <c r="B574" s="6" t="n">
        <v>0</v>
      </c>
    </row>
    <row r="575" spans="1:5">
      <c r="A575" s="3" t="s">
        <v>1375</v>
      </c>
    </row>
    <row r="576" spans="1:5">
      <c r="A576" s="4" t="s">
        <v>39</v>
      </c>
      <c r="B576" s="5" t="n">
        <v>0</v>
      </c>
    </row>
    <row r="577" spans="1:5">
      <c r="A577" s="4" t="s">
        <v>40</v>
      </c>
      <c r="B577" s="5" t="n">
        <v>0</v>
      </c>
    </row>
    <row r="578" spans="1:5">
      <c r="A578" s="4" t="s">
        <v>1376</v>
      </c>
      <c r="B578" s="5" t="n">
        <v>39608</v>
      </c>
    </row>
    <row r="579" spans="1:5">
      <c r="A579" s="3" t="s">
        <v>1377</v>
      </c>
    </row>
    <row r="580" spans="1:5">
      <c r="A580" s="4" t="s">
        <v>39</v>
      </c>
      <c r="B580" s="5" t="n">
        <v>0</v>
      </c>
    </row>
    <row r="581" spans="1:5">
      <c r="A581" s="4" t="s">
        <v>40</v>
      </c>
      <c r="B581" s="5" t="n">
        <v>39608</v>
      </c>
    </row>
    <row r="582" spans="1:5">
      <c r="A582" s="4" t="s">
        <v>43</v>
      </c>
      <c r="B582" s="5" t="n">
        <v>39608</v>
      </c>
    </row>
    <row r="583" spans="1:5">
      <c r="A583" s="4" t="s">
        <v>1378</v>
      </c>
      <c r="B583" s="6" t="n">
        <v>11836</v>
      </c>
    </row>
    <row r="584" spans="1:5">
      <c r="A584" s="4" t="s">
        <v>1382</v>
      </c>
      <c r="B584" s="5" t="n">
        <v>1932</v>
      </c>
    </row>
    <row r="585" spans="1:5">
      <c r="A585" s="4" t="s">
        <v>1383</v>
      </c>
      <c r="B585" s="5" t="n">
        <v>2012</v>
      </c>
    </row>
    <row r="586" spans="1:5">
      <c r="A586" s="4" t="s">
        <v>1423</v>
      </c>
    </row>
    <row r="587" spans="1:5">
      <c r="A587" s="3" t="s">
        <v>1373</v>
      </c>
    </row>
    <row r="588" spans="1:5">
      <c r="A588" s="4" t="s">
        <v>1374</v>
      </c>
      <c r="B588" s="6" t="n">
        <v>0</v>
      </c>
    </row>
    <row r="589" spans="1:5">
      <c r="A589" s="3" t="s">
        <v>1375</v>
      </c>
    </row>
    <row r="590" spans="1:5">
      <c r="A590" s="4" t="s">
        <v>39</v>
      </c>
      <c r="B590" s="5" t="n">
        <v>6053</v>
      </c>
    </row>
    <row r="591" spans="1:5">
      <c r="A591" s="4" t="s">
        <v>40</v>
      </c>
      <c r="B591" s="5" t="n">
        <v>22908</v>
      </c>
    </row>
    <row r="592" spans="1:5">
      <c r="A592" s="4" t="s">
        <v>1376</v>
      </c>
      <c r="B592" s="5" t="n">
        <v>3690</v>
      </c>
    </row>
    <row r="593" spans="1:5">
      <c r="A593" s="3" t="s">
        <v>1377</v>
      </c>
    </row>
    <row r="594" spans="1:5">
      <c r="A594" s="4" t="s">
        <v>39</v>
      </c>
      <c r="B594" s="5" t="n">
        <v>6053</v>
      </c>
    </row>
    <row r="595" spans="1:5">
      <c r="A595" s="4" t="s">
        <v>40</v>
      </c>
      <c r="B595" s="5" t="n">
        <v>26598</v>
      </c>
    </row>
    <row r="596" spans="1:5">
      <c r="A596" s="4" t="s">
        <v>43</v>
      </c>
      <c r="B596" s="5" t="n">
        <v>32651</v>
      </c>
    </row>
    <row r="597" spans="1:5">
      <c r="A597" s="4" t="s">
        <v>1378</v>
      </c>
      <c r="B597" s="6" t="n">
        <v>9185</v>
      </c>
    </row>
    <row r="598" spans="1:5">
      <c r="A598" s="4" t="s">
        <v>1383</v>
      </c>
      <c r="B598" s="5" t="n">
        <v>2005</v>
      </c>
    </row>
    <row r="599" spans="1:5">
      <c r="A599" s="4" t="s">
        <v>1424</v>
      </c>
    </row>
    <row r="600" spans="1:5">
      <c r="A600" s="3" t="s">
        <v>1373</v>
      </c>
    </row>
    <row r="601" spans="1:5">
      <c r="A601" s="4" t="s">
        <v>1374</v>
      </c>
      <c r="B601" s="6" t="n">
        <v>0</v>
      </c>
    </row>
    <row r="602" spans="1:5">
      <c r="A602" s="3" t="s">
        <v>1375</v>
      </c>
    </row>
    <row r="603" spans="1:5">
      <c r="A603" s="4" t="s">
        <v>39</v>
      </c>
      <c r="B603" s="5" t="n">
        <v>8315</v>
      </c>
    </row>
    <row r="604" spans="1:5">
      <c r="A604" s="4" t="s">
        <v>40</v>
      </c>
      <c r="B604" s="5" t="n">
        <v>21312</v>
      </c>
    </row>
    <row r="605" spans="1:5">
      <c r="A605" s="4" t="s">
        <v>1376</v>
      </c>
      <c r="B605" s="5" t="n">
        <v>24</v>
      </c>
    </row>
    <row r="606" spans="1:5">
      <c r="A606" s="3" t="s">
        <v>1377</v>
      </c>
    </row>
    <row r="607" spans="1:5">
      <c r="A607" s="4" t="s">
        <v>39</v>
      </c>
      <c r="B607" s="5" t="n">
        <v>8315</v>
      </c>
    </row>
    <row r="608" spans="1:5">
      <c r="A608" s="4" t="s">
        <v>40</v>
      </c>
      <c r="B608" s="5" t="n">
        <v>21336</v>
      </c>
    </row>
    <row r="609" spans="1:5">
      <c r="A609" s="4" t="s">
        <v>43</v>
      </c>
      <c r="B609" s="5" t="n">
        <v>29651</v>
      </c>
    </row>
    <row r="610" spans="1:5">
      <c r="A610" s="4" t="s">
        <v>1378</v>
      </c>
      <c r="B610" s="6" t="n">
        <v>1424</v>
      </c>
    </row>
    <row r="611" spans="1:5">
      <c r="A611" s="4" t="s">
        <v>1383</v>
      </c>
      <c r="B611" s="5" t="n">
        <v>2016</v>
      </c>
    </row>
    <row r="612" spans="1:5">
      <c r="A612" s="4" t="s">
        <v>1425</v>
      </c>
    </row>
    <row r="613" spans="1:5">
      <c r="A613" s="3" t="s">
        <v>1373</v>
      </c>
    </row>
    <row r="614" spans="1:5">
      <c r="A614" s="4" t="s">
        <v>1374</v>
      </c>
      <c r="B614" s="6" t="n">
        <v>0</v>
      </c>
    </row>
    <row r="615" spans="1:5">
      <c r="A615" s="3" t="s">
        <v>1375</v>
      </c>
    </row>
    <row r="616" spans="1:5">
      <c r="A616" s="4" t="s">
        <v>39</v>
      </c>
      <c r="B616" s="5" t="n">
        <v>28500</v>
      </c>
    </row>
    <row r="617" spans="1:5">
      <c r="A617" s="4" t="s">
        <v>40</v>
      </c>
      <c r="B617" s="5" t="n">
        <v>0</v>
      </c>
    </row>
    <row r="618" spans="1:5">
      <c r="A618" s="4" t="s">
        <v>1376</v>
      </c>
      <c r="B618" s="5" t="n">
        <v>295</v>
      </c>
    </row>
    <row r="619" spans="1:5">
      <c r="A619" s="3" t="s">
        <v>1377</v>
      </c>
    </row>
    <row r="620" spans="1:5">
      <c r="A620" s="4" t="s">
        <v>39</v>
      </c>
      <c r="B620" s="5" t="n">
        <v>28500</v>
      </c>
    </row>
    <row r="621" spans="1:5">
      <c r="A621" s="4" t="s">
        <v>40</v>
      </c>
      <c r="B621" s="5" t="n">
        <v>295</v>
      </c>
    </row>
    <row r="622" spans="1:5">
      <c r="A622" s="4" t="s">
        <v>43</v>
      </c>
      <c r="B622" s="5" t="n">
        <v>28795</v>
      </c>
    </row>
    <row r="623" spans="1:5">
      <c r="A623" s="4" t="s">
        <v>1378</v>
      </c>
      <c r="B623" s="6" t="n">
        <v>0</v>
      </c>
    </row>
    <row r="624" spans="1:5">
      <c r="A624" s="4" t="s">
        <v>1382</v>
      </c>
      <c r="B624" s="5" t="n">
        <v>1920</v>
      </c>
    </row>
    <row r="625" spans="1:5">
      <c r="A625" s="4" t="s">
        <v>1383</v>
      </c>
      <c r="B625" s="5" t="n">
        <v>2015</v>
      </c>
    </row>
    <row r="626" spans="1:5">
      <c r="A626" s="4" t="s">
        <v>1426</v>
      </c>
    </row>
    <row r="627" spans="1:5">
      <c r="A627" s="3" t="s">
        <v>1373</v>
      </c>
    </row>
    <row r="628" spans="1:5">
      <c r="A628" s="4" t="s">
        <v>1374</v>
      </c>
      <c r="B628" s="6" t="n">
        <v>0</v>
      </c>
    </row>
    <row r="629" spans="1:5">
      <c r="A629" s="3" t="s">
        <v>1375</v>
      </c>
    </row>
    <row r="630" spans="1:5">
      <c r="A630" s="4" t="s">
        <v>39</v>
      </c>
      <c r="B630" s="5" t="n">
        <v>3511</v>
      </c>
    </row>
    <row r="631" spans="1:5">
      <c r="A631" s="4" t="s">
        <v>40</v>
      </c>
      <c r="B631" s="5" t="n">
        <v>12905</v>
      </c>
    </row>
    <row r="632" spans="1:5">
      <c r="A632" s="4" t="s">
        <v>1376</v>
      </c>
      <c r="B632" s="5" t="n">
        <v>-731</v>
      </c>
    </row>
    <row r="633" spans="1:5">
      <c r="A633" s="3" t="s">
        <v>1377</v>
      </c>
    </row>
    <row r="634" spans="1:5">
      <c r="A634" s="4" t="s">
        <v>39</v>
      </c>
      <c r="B634" s="5" t="n">
        <v>3511</v>
      </c>
    </row>
    <row r="635" spans="1:5">
      <c r="A635" s="4" t="s">
        <v>40</v>
      </c>
      <c r="B635" s="5" t="n">
        <v>12174</v>
      </c>
    </row>
    <row r="636" spans="1:5">
      <c r="A636" s="4" t="s">
        <v>43</v>
      </c>
      <c r="B636" s="5" t="n">
        <v>15685</v>
      </c>
    </row>
    <row r="637" spans="1:5">
      <c r="A637" s="4" t="s">
        <v>1378</v>
      </c>
      <c r="B637" s="6" t="n">
        <v>714</v>
      </c>
    </row>
    <row r="638" spans="1:5">
      <c r="A638" s="4" t="s">
        <v>1382</v>
      </c>
      <c r="B638" s="5" t="n">
        <v>1910</v>
      </c>
    </row>
    <row r="639" spans="1:5">
      <c r="A639" s="4" t="s">
        <v>1383</v>
      </c>
      <c r="B639" s="5" t="n">
        <v>2014</v>
      </c>
    </row>
    <row r="640" spans="1:5">
      <c r="A640" s="4" t="s">
        <v>1427</v>
      </c>
    </row>
    <row r="641" spans="1:5">
      <c r="A641" s="3" t="s">
        <v>1373</v>
      </c>
    </row>
    <row r="642" spans="1:5">
      <c r="A642" s="4" t="s">
        <v>1374</v>
      </c>
      <c r="B642" s="6" t="n">
        <v>0</v>
      </c>
    </row>
    <row r="643" spans="1:5">
      <c r="A643" s="3" t="s">
        <v>1375</v>
      </c>
    </row>
    <row r="644" spans="1:5">
      <c r="A644" s="4" t="s">
        <v>39</v>
      </c>
      <c r="B644" s="5" t="n">
        <v>13070</v>
      </c>
    </row>
    <row r="645" spans="1:5">
      <c r="A645" s="4" t="s">
        <v>40</v>
      </c>
      <c r="B645" s="5" t="n">
        <v>9640</v>
      </c>
    </row>
    <row r="646" spans="1:5">
      <c r="A646" s="4" t="s">
        <v>1376</v>
      </c>
      <c r="B646" s="5" t="n">
        <v>541</v>
      </c>
    </row>
    <row r="647" spans="1:5">
      <c r="A647" s="3" t="s">
        <v>1377</v>
      </c>
    </row>
    <row r="648" spans="1:5">
      <c r="A648" s="4" t="s">
        <v>39</v>
      </c>
      <c r="B648" s="5" t="n">
        <v>13070</v>
      </c>
    </row>
    <row r="649" spans="1:5">
      <c r="A649" s="4" t="s">
        <v>40</v>
      </c>
      <c r="B649" s="5" t="n">
        <v>10181</v>
      </c>
    </row>
    <row r="650" spans="1:5">
      <c r="A650" s="4" t="s">
        <v>43</v>
      </c>
      <c r="B650" s="5" t="n">
        <v>23251</v>
      </c>
    </row>
    <row r="651" spans="1:5">
      <c r="A651" s="4" t="s">
        <v>1378</v>
      </c>
      <c r="B651" s="6" t="n">
        <v>3169</v>
      </c>
    </row>
    <row r="652" spans="1:5">
      <c r="A652" s="4" t="s">
        <v>1383</v>
      </c>
      <c r="B652" s="5" t="n">
        <v>2006</v>
      </c>
    </row>
    <row r="653" spans="1:5">
      <c r="A653" s="4" t="s">
        <v>1428</v>
      </c>
    </row>
    <row r="654" spans="1:5">
      <c r="A654" s="3" t="s">
        <v>1373</v>
      </c>
    </row>
    <row r="655" spans="1:5">
      <c r="A655" s="4" t="s">
        <v>1374</v>
      </c>
      <c r="B655" s="6" t="n">
        <v>0</v>
      </c>
    </row>
    <row r="656" spans="1:5">
      <c r="A656" s="3" t="s">
        <v>1375</v>
      </c>
    </row>
    <row r="657" spans="1:5">
      <c r="A657" s="4" t="s">
        <v>39</v>
      </c>
      <c r="B657" s="5" t="n">
        <v>7844</v>
      </c>
    </row>
    <row r="658" spans="1:5">
      <c r="A658" s="4" t="s">
        <v>40</v>
      </c>
      <c r="B658" s="5" t="n">
        <v>7844</v>
      </c>
    </row>
    <row r="659" spans="1:5">
      <c r="A659" s="4" t="s">
        <v>1376</v>
      </c>
      <c r="B659" s="5" t="n">
        <v>5708</v>
      </c>
    </row>
    <row r="660" spans="1:5">
      <c r="A660" s="3" t="s">
        <v>1377</v>
      </c>
    </row>
    <row r="661" spans="1:5">
      <c r="A661" s="4" t="s">
        <v>39</v>
      </c>
      <c r="B661" s="5" t="n">
        <v>7844</v>
      </c>
    </row>
    <row r="662" spans="1:5">
      <c r="A662" s="4" t="s">
        <v>40</v>
      </c>
      <c r="B662" s="5" t="n">
        <v>13552</v>
      </c>
    </row>
    <row r="663" spans="1:5">
      <c r="A663" s="4" t="s">
        <v>43</v>
      </c>
      <c r="B663" s="5" t="n">
        <v>21396</v>
      </c>
    </row>
    <row r="664" spans="1:5">
      <c r="A664" s="4" t="s">
        <v>1378</v>
      </c>
      <c r="B664" s="6" t="n">
        <v>1901</v>
      </c>
    </row>
    <row r="665" spans="1:5">
      <c r="A665" s="4" t="s">
        <v>1383</v>
      </c>
      <c r="B665" s="5" t="n">
        <v>1997</v>
      </c>
    </row>
    <row r="666" spans="1:5">
      <c r="A666" s="4" t="s">
        <v>1429</v>
      </c>
    </row>
    <row r="667" spans="1:5">
      <c r="A667" s="3" t="s">
        <v>1373</v>
      </c>
    </row>
    <row r="668" spans="1:5">
      <c r="A668" s="4" t="s">
        <v>1374</v>
      </c>
      <c r="B668" s="6" t="n">
        <v>0</v>
      </c>
    </row>
    <row r="669" spans="1:5">
      <c r="A669" s="3" t="s">
        <v>1375</v>
      </c>
    </row>
    <row r="670" spans="1:5">
      <c r="A670" s="4" t="s">
        <v>39</v>
      </c>
      <c r="B670" s="5" t="n">
        <v>20000</v>
      </c>
    </row>
    <row r="671" spans="1:5">
      <c r="A671" s="4" t="s">
        <v>40</v>
      </c>
      <c r="B671" s="5" t="n">
        <v>71</v>
      </c>
    </row>
    <row r="672" spans="1:5">
      <c r="A672" s="4" t="s">
        <v>1376</v>
      </c>
      <c r="B672" s="5" t="n">
        <v>244</v>
      </c>
    </row>
    <row r="673" spans="1:5">
      <c r="A673" s="3" t="s">
        <v>1377</v>
      </c>
    </row>
    <row r="674" spans="1:5">
      <c r="A674" s="4" t="s">
        <v>39</v>
      </c>
      <c r="B674" s="5" t="n">
        <v>20000</v>
      </c>
    </row>
    <row r="675" spans="1:5">
      <c r="A675" s="4" t="s">
        <v>40</v>
      </c>
      <c r="B675" s="5" t="n">
        <v>315</v>
      </c>
    </row>
    <row r="676" spans="1:5">
      <c r="A676" s="4" t="s">
        <v>43</v>
      </c>
      <c r="B676" s="5" t="n">
        <v>20315</v>
      </c>
    </row>
    <row r="677" spans="1:5">
      <c r="A677" s="4" t="s">
        <v>1378</v>
      </c>
      <c r="B677" s="6" t="n">
        <v>0</v>
      </c>
    </row>
    <row r="678" spans="1:5">
      <c r="A678" s="4" t="s">
        <v>1382</v>
      </c>
      <c r="B678" s="5" t="n">
        <v>1928</v>
      </c>
    </row>
    <row r="679" spans="1:5">
      <c r="A679" s="4" t="s">
        <v>1383</v>
      </c>
      <c r="B679" s="5" t="n">
        <v>2016</v>
      </c>
    </row>
    <row r="680" spans="1:5">
      <c r="A680" s="4" t="s">
        <v>1430</v>
      </c>
    </row>
    <row r="681" spans="1:5">
      <c r="A681" s="3" t="s">
        <v>1373</v>
      </c>
    </row>
    <row r="682" spans="1:5">
      <c r="A682" s="4" t="s">
        <v>1374</v>
      </c>
      <c r="B682" s="6" t="n">
        <v>0</v>
      </c>
    </row>
    <row r="683" spans="1:5">
      <c r="A683" s="3" t="s">
        <v>1375</v>
      </c>
    </row>
    <row r="684" spans="1:5">
      <c r="A684" s="4" t="s">
        <v>39</v>
      </c>
      <c r="B684" s="5" t="n">
        <v>16700</v>
      </c>
    </row>
    <row r="685" spans="1:5">
      <c r="A685" s="4" t="s">
        <v>40</v>
      </c>
      <c r="B685" s="5" t="n">
        <v>2751</v>
      </c>
    </row>
    <row r="686" spans="1:5">
      <c r="A686" s="4" t="s">
        <v>1376</v>
      </c>
      <c r="B686" s="5" t="n">
        <v>0</v>
      </c>
    </row>
    <row r="687" spans="1:5">
      <c r="A687" s="3" t="s">
        <v>1377</v>
      </c>
    </row>
    <row r="688" spans="1:5">
      <c r="A688" s="4" t="s">
        <v>39</v>
      </c>
      <c r="B688" s="5" t="n">
        <v>16700</v>
      </c>
    </row>
    <row r="689" spans="1:5">
      <c r="A689" s="4" t="s">
        <v>40</v>
      </c>
      <c r="B689" s="5" t="n">
        <v>2751</v>
      </c>
    </row>
    <row r="690" spans="1:5">
      <c r="A690" s="4" t="s">
        <v>43</v>
      </c>
      <c r="B690" s="5" t="n">
        <v>19451</v>
      </c>
    </row>
    <row r="691" spans="1:5">
      <c r="A691" s="4" t="s">
        <v>1378</v>
      </c>
      <c r="B691" s="6" t="n">
        <v>808</v>
      </c>
    </row>
    <row r="692" spans="1:5">
      <c r="A692" s="4" t="s">
        <v>1383</v>
      </c>
      <c r="B692" s="5" t="n">
        <v>2007</v>
      </c>
    </row>
    <row r="693" spans="1:5">
      <c r="A693" s="4" t="s">
        <v>1431</v>
      </c>
    </row>
    <row r="694" spans="1:5">
      <c r="A694" s="3" t="s">
        <v>1373</v>
      </c>
    </row>
    <row r="695" spans="1:5">
      <c r="A695" s="4" t="s">
        <v>1374</v>
      </c>
      <c r="B695" s="6" t="n">
        <v>0</v>
      </c>
    </row>
    <row r="696" spans="1:5">
      <c r="A696" s="3" t="s">
        <v>1375</v>
      </c>
    </row>
    <row r="697" spans="1:5">
      <c r="A697" s="4" t="s">
        <v>39</v>
      </c>
      <c r="B697" s="5" t="n">
        <v>9252</v>
      </c>
    </row>
    <row r="698" spans="1:5">
      <c r="A698" s="4" t="s">
        <v>40</v>
      </c>
      <c r="B698" s="5" t="n">
        <v>9936</v>
      </c>
    </row>
    <row r="699" spans="1:5">
      <c r="A699" s="4" t="s">
        <v>1376</v>
      </c>
      <c r="B699" s="5" t="n">
        <v>37</v>
      </c>
    </row>
    <row r="700" spans="1:5">
      <c r="A700" s="3" t="s">
        <v>1377</v>
      </c>
    </row>
    <row r="701" spans="1:5">
      <c r="A701" s="4" t="s">
        <v>39</v>
      </c>
      <c r="B701" s="5" t="n">
        <v>9252</v>
      </c>
    </row>
    <row r="702" spans="1:5">
      <c r="A702" s="4" t="s">
        <v>40</v>
      </c>
      <c r="B702" s="5" t="n">
        <v>9973</v>
      </c>
    </row>
    <row r="703" spans="1:5">
      <c r="A703" s="4" t="s">
        <v>43</v>
      </c>
      <c r="B703" s="5" t="n">
        <v>19225</v>
      </c>
    </row>
    <row r="704" spans="1:5">
      <c r="A704" s="4" t="s">
        <v>1378</v>
      </c>
      <c r="B704" s="6" t="n">
        <v>973</v>
      </c>
    </row>
    <row r="705" spans="1:5">
      <c r="A705" s="4" t="s">
        <v>1382</v>
      </c>
      <c r="B705" s="5" t="n">
        <v>1920</v>
      </c>
    </row>
    <row r="706" spans="1:5">
      <c r="A706" s="4" t="s">
        <v>1383</v>
      </c>
      <c r="B706" s="5" t="n">
        <v>2015</v>
      </c>
    </row>
    <row r="707" spans="1:5">
      <c r="A707" s="4" t="s">
        <v>1432</v>
      </c>
    </row>
    <row r="708" spans="1:5">
      <c r="A708" s="3" t="s">
        <v>1373</v>
      </c>
    </row>
    <row r="709" spans="1:5">
      <c r="A709" s="4" t="s">
        <v>1374</v>
      </c>
      <c r="B709" s="6" t="n">
        <v>0</v>
      </c>
    </row>
    <row r="710" spans="1:5">
      <c r="A710" s="3" t="s">
        <v>1375</v>
      </c>
    </row>
    <row r="711" spans="1:5">
      <c r="A711" s="4" t="s">
        <v>39</v>
      </c>
      <c r="B711" s="5" t="n">
        <v>1693</v>
      </c>
    </row>
    <row r="712" spans="1:5">
      <c r="A712" s="4" t="s">
        <v>40</v>
      </c>
      <c r="B712" s="5" t="n">
        <v>6507</v>
      </c>
    </row>
    <row r="713" spans="1:5">
      <c r="A713" s="4" t="s">
        <v>1376</v>
      </c>
      <c r="B713" s="5" t="n">
        <v>7603</v>
      </c>
    </row>
    <row r="714" spans="1:5">
      <c r="A714" s="3" t="s">
        <v>1377</v>
      </c>
    </row>
    <row r="715" spans="1:5">
      <c r="A715" s="4" t="s">
        <v>39</v>
      </c>
      <c r="B715" s="5" t="n">
        <v>1693</v>
      </c>
    </row>
    <row r="716" spans="1:5">
      <c r="A716" s="4" t="s">
        <v>40</v>
      </c>
      <c r="B716" s="5" t="n">
        <v>14110</v>
      </c>
    </row>
    <row r="717" spans="1:5">
      <c r="A717" s="4" t="s">
        <v>43</v>
      </c>
      <c r="B717" s="5" t="n">
        <v>15803</v>
      </c>
    </row>
    <row r="718" spans="1:5">
      <c r="A718" s="4" t="s">
        <v>1378</v>
      </c>
      <c r="B718" s="6" t="n">
        <v>1300</v>
      </c>
    </row>
    <row r="719" spans="1:5">
      <c r="A719" s="4" t="s">
        <v>1383</v>
      </c>
      <c r="B719" s="5" t="n">
        <v>2011</v>
      </c>
    </row>
    <row r="720" spans="1:5">
      <c r="A720" s="4" t="s">
        <v>1433</v>
      </c>
    </row>
    <row r="721" spans="1:5">
      <c r="A721" s="3" t="s">
        <v>1373</v>
      </c>
    </row>
    <row r="722" spans="1:5">
      <c r="A722" s="4" t="s">
        <v>1374</v>
      </c>
      <c r="B722" s="6" t="n">
        <v>0</v>
      </c>
    </row>
    <row r="723" spans="1:5">
      <c r="A723" s="3" t="s">
        <v>1375</v>
      </c>
    </row>
    <row r="724" spans="1:5">
      <c r="A724" s="4" t="s">
        <v>39</v>
      </c>
      <c r="B724" s="5" t="n">
        <v>5099</v>
      </c>
    </row>
    <row r="725" spans="1:5">
      <c r="A725" s="4" t="s">
        <v>40</v>
      </c>
      <c r="B725" s="5" t="n">
        <v>10037</v>
      </c>
    </row>
    <row r="726" spans="1:5">
      <c r="A726" s="4" t="s">
        <v>1376</v>
      </c>
      <c r="B726" s="5" t="n">
        <v>-9760</v>
      </c>
    </row>
    <row r="727" spans="1:5">
      <c r="A727" s="3" t="s">
        <v>1377</v>
      </c>
    </row>
    <row r="728" spans="1:5">
      <c r="A728" s="4" t="s">
        <v>39</v>
      </c>
      <c r="B728" s="5" t="n">
        <v>5099</v>
      </c>
    </row>
    <row r="729" spans="1:5">
      <c r="A729" s="4" t="s">
        <v>40</v>
      </c>
      <c r="B729" s="5" t="n">
        <v>277</v>
      </c>
    </row>
    <row r="730" spans="1:5">
      <c r="A730" s="4" t="s">
        <v>43</v>
      </c>
      <c r="B730" s="5" t="n">
        <v>5376</v>
      </c>
    </row>
    <row r="731" spans="1:5">
      <c r="A731" s="4" t="s">
        <v>1378</v>
      </c>
      <c r="B731" s="6" t="n">
        <v>0</v>
      </c>
    </row>
    <row r="732" spans="1:5">
      <c r="A732" s="4" t="s">
        <v>1383</v>
      </c>
      <c r="B732" s="5" t="n">
        <v>2013</v>
      </c>
    </row>
    <row r="733" spans="1:5">
      <c r="A733" s="4" t="s">
        <v>1434</v>
      </c>
    </row>
    <row r="734" spans="1:5">
      <c r="A734" s="3" t="s">
        <v>1373</v>
      </c>
    </row>
    <row r="735" spans="1:5">
      <c r="A735" s="4" t="s">
        <v>1374</v>
      </c>
      <c r="B735" s="6" t="n">
        <v>0</v>
      </c>
    </row>
    <row r="736" spans="1:5">
      <c r="A736" s="3" t="s">
        <v>1375</v>
      </c>
    </row>
    <row r="737" spans="1:5">
      <c r="A737" s="4" t="s">
        <v>39</v>
      </c>
      <c r="B737" s="5" t="n">
        <v>4086</v>
      </c>
    </row>
    <row r="738" spans="1:5">
      <c r="A738" s="4" t="s">
        <v>40</v>
      </c>
      <c r="B738" s="5" t="n">
        <v>8914</v>
      </c>
    </row>
    <row r="739" spans="1:5">
      <c r="A739" s="4" t="s">
        <v>1376</v>
      </c>
      <c r="B739" s="5" t="n">
        <v>0</v>
      </c>
    </row>
    <row r="740" spans="1:5">
      <c r="A740" s="3" t="s">
        <v>1377</v>
      </c>
    </row>
    <row r="741" spans="1:5">
      <c r="A741" s="4" t="s">
        <v>39</v>
      </c>
      <c r="B741" s="5" t="n">
        <v>4086</v>
      </c>
    </row>
    <row r="742" spans="1:5">
      <c r="A742" s="4" t="s">
        <v>40</v>
      </c>
      <c r="B742" s="5" t="n">
        <v>8914</v>
      </c>
    </row>
    <row r="743" spans="1:5">
      <c r="A743" s="4" t="s">
        <v>43</v>
      </c>
      <c r="B743" s="5" t="n">
        <v>13000</v>
      </c>
    </row>
    <row r="744" spans="1:5">
      <c r="A744" s="4" t="s">
        <v>1378</v>
      </c>
      <c r="B744" s="6" t="n">
        <v>2815</v>
      </c>
    </row>
    <row r="745" spans="1:5">
      <c r="A745" s="4" t="s">
        <v>1382</v>
      </c>
      <c r="B745" s="5" t="n">
        <v>1990</v>
      </c>
    </row>
    <row r="746" spans="1:5">
      <c r="A746" s="4" t="s">
        <v>1383</v>
      </c>
      <c r="B746" s="5" t="n">
        <v>2006</v>
      </c>
    </row>
    <row r="747" spans="1:5">
      <c r="A747" s="4" t="s">
        <v>1435</v>
      </c>
    </row>
    <row r="748" spans="1:5">
      <c r="A748" s="3" t="s">
        <v>1373</v>
      </c>
    </row>
    <row r="749" spans="1:5">
      <c r="A749" s="4" t="s">
        <v>1374</v>
      </c>
      <c r="B749" s="6" t="n">
        <v>0</v>
      </c>
    </row>
    <row r="750" spans="1:5">
      <c r="A750" s="3" t="s">
        <v>1375</v>
      </c>
    </row>
    <row r="751" spans="1:5">
      <c r="A751" s="4" t="s">
        <v>39</v>
      </c>
      <c r="B751" s="5" t="n">
        <v>8869</v>
      </c>
    </row>
    <row r="752" spans="1:5">
      <c r="A752" s="4" t="s">
        <v>40</v>
      </c>
      <c r="B752" s="5" t="n">
        <v>3631</v>
      </c>
    </row>
    <row r="753" spans="1:5">
      <c r="A753" s="4" t="s">
        <v>1376</v>
      </c>
      <c r="B753" s="5" t="n">
        <v>0</v>
      </c>
    </row>
    <row r="754" spans="1:5">
      <c r="A754" s="3" t="s">
        <v>1377</v>
      </c>
    </row>
    <row r="755" spans="1:5">
      <c r="A755" s="4" t="s">
        <v>39</v>
      </c>
      <c r="B755" s="5" t="n">
        <v>8869</v>
      </c>
    </row>
    <row r="756" spans="1:5">
      <c r="A756" s="4" t="s">
        <v>40</v>
      </c>
      <c r="B756" s="5" t="n">
        <v>3631</v>
      </c>
    </row>
    <row r="757" spans="1:5">
      <c r="A757" s="4" t="s">
        <v>43</v>
      </c>
      <c r="B757" s="5" t="n">
        <v>12500</v>
      </c>
    </row>
    <row r="758" spans="1:5">
      <c r="A758" s="4" t="s">
        <v>1378</v>
      </c>
      <c r="B758" s="6" t="n">
        <v>484</v>
      </c>
    </row>
    <row r="759" spans="1:5">
      <c r="A759" s="4" t="s">
        <v>1383</v>
      </c>
      <c r="B759" s="5" t="n">
        <v>2013</v>
      </c>
    </row>
    <row r="760" spans="1:5">
      <c r="A760" s="4" t="s">
        <v>1436</v>
      </c>
    </row>
    <row r="761" spans="1:5">
      <c r="A761" s="3" t="s">
        <v>1373</v>
      </c>
    </row>
    <row r="762" spans="1:5">
      <c r="A762" s="4" t="s">
        <v>1374</v>
      </c>
      <c r="B762" s="6" t="n">
        <v>0</v>
      </c>
    </row>
    <row r="763" spans="1:5">
      <c r="A763" s="3" t="s">
        <v>1375</v>
      </c>
    </row>
    <row r="764" spans="1:5">
      <c r="A764" s="4" t="s">
        <v>39</v>
      </c>
      <c r="B764" s="5" t="n">
        <v>3200</v>
      </c>
    </row>
    <row r="765" spans="1:5">
      <c r="A765" s="4" t="s">
        <v>40</v>
      </c>
      <c r="B765" s="5" t="n">
        <v>8112</v>
      </c>
    </row>
    <row r="766" spans="1:5">
      <c r="A766" s="4" t="s">
        <v>1376</v>
      </c>
      <c r="B766" s="5" t="n">
        <v>406</v>
      </c>
    </row>
    <row r="767" spans="1:5">
      <c r="A767" s="3" t="s">
        <v>1377</v>
      </c>
    </row>
    <row r="768" spans="1:5">
      <c r="A768" s="4" t="s">
        <v>39</v>
      </c>
      <c r="B768" s="5" t="n">
        <v>3200</v>
      </c>
    </row>
    <row r="769" spans="1:5">
      <c r="A769" s="4" t="s">
        <v>40</v>
      </c>
      <c r="B769" s="5" t="n">
        <v>8518</v>
      </c>
    </row>
    <row r="770" spans="1:5">
      <c r="A770" s="4" t="s">
        <v>43</v>
      </c>
      <c r="B770" s="5" t="n">
        <v>11718</v>
      </c>
    </row>
    <row r="771" spans="1:5">
      <c r="A771" s="4" t="s">
        <v>1378</v>
      </c>
      <c r="B771" s="6" t="n">
        <v>2277</v>
      </c>
    </row>
    <row r="772" spans="1:5">
      <c r="A772" s="4" t="s">
        <v>1383</v>
      </c>
      <c r="B772" s="5" t="n">
        <v>2008</v>
      </c>
    </row>
    <row r="773" spans="1:5">
      <c r="A773" s="4" t="s">
        <v>1437</v>
      </c>
    </row>
    <row r="774" spans="1:5">
      <c r="A774" s="3" t="s">
        <v>1373</v>
      </c>
    </row>
    <row r="775" spans="1:5">
      <c r="A775" s="4" t="s">
        <v>1374</v>
      </c>
      <c r="B775" s="6" t="n">
        <v>0</v>
      </c>
    </row>
    <row r="776" spans="1:5">
      <c r="A776" s="3" t="s">
        <v>1375</v>
      </c>
    </row>
    <row r="777" spans="1:5">
      <c r="A777" s="4" t="s">
        <v>39</v>
      </c>
      <c r="B777" s="5" t="n">
        <v>3200</v>
      </c>
    </row>
    <row r="778" spans="1:5">
      <c r="A778" s="4" t="s">
        <v>40</v>
      </c>
      <c r="B778" s="5" t="n">
        <v>5822</v>
      </c>
    </row>
    <row r="779" spans="1:5">
      <c r="A779" s="4" t="s">
        <v>1376</v>
      </c>
      <c r="B779" s="5" t="n">
        <v>300</v>
      </c>
    </row>
    <row r="780" spans="1:5">
      <c r="A780" s="3" t="s">
        <v>1377</v>
      </c>
    </row>
    <row r="781" spans="1:5">
      <c r="A781" s="4" t="s">
        <v>39</v>
      </c>
      <c r="B781" s="5" t="n">
        <v>3200</v>
      </c>
    </row>
    <row r="782" spans="1:5">
      <c r="A782" s="4" t="s">
        <v>40</v>
      </c>
      <c r="B782" s="5" t="n">
        <v>6122</v>
      </c>
    </row>
    <row r="783" spans="1:5">
      <c r="A783" s="4" t="s">
        <v>43</v>
      </c>
      <c r="B783" s="5" t="n">
        <v>9322</v>
      </c>
    </row>
    <row r="784" spans="1:5">
      <c r="A784" s="4" t="s">
        <v>1378</v>
      </c>
      <c r="B784" s="6" t="n">
        <v>1664</v>
      </c>
    </row>
    <row r="785" spans="1:5">
      <c r="A785" s="4" t="s">
        <v>1383</v>
      </c>
      <c r="B785" s="5" t="n">
        <v>2008</v>
      </c>
    </row>
    <row r="786" spans="1:5">
      <c r="A786" s="4" t="s">
        <v>1438</v>
      </c>
    </row>
    <row r="787" spans="1:5">
      <c r="A787" s="3" t="s">
        <v>1373</v>
      </c>
    </row>
    <row r="788" spans="1:5">
      <c r="A788" s="4" t="s">
        <v>1374</v>
      </c>
      <c r="B788" s="6" t="n">
        <v>0</v>
      </c>
    </row>
    <row r="789" spans="1:5">
      <c r="A789" s="3" t="s">
        <v>1375</v>
      </c>
    </row>
    <row r="790" spans="1:5">
      <c r="A790" s="4" t="s">
        <v>39</v>
      </c>
      <c r="B790" s="5" t="n">
        <v>6398</v>
      </c>
    </row>
    <row r="791" spans="1:5">
      <c r="A791" s="4" t="s">
        <v>40</v>
      </c>
      <c r="B791" s="5" t="n">
        <v>1550</v>
      </c>
    </row>
    <row r="792" spans="1:5">
      <c r="A792" s="4" t="s">
        <v>1376</v>
      </c>
      <c r="B792" s="5" t="n">
        <v>0</v>
      </c>
    </row>
    <row r="793" spans="1:5">
      <c r="A793" s="3" t="s">
        <v>1377</v>
      </c>
    </row>
    <row r="794" spans="1:5">
      <c r="A794" s="4" t="s">
        <v>39</v>
      </c>
      <c r="B794" s="5" t="n">
        <v>6398</v>
      </c>
    </row>
    <row r="795" spans="1:5">
      <c r="A795" s="4" t="s">
        <v>40</v>
      </c>
      <c r="B795" s="5" t="n">
        <v>1550</v>
      </c>
    </row>
    <row r="796" spans="1:5">
      <c r="A796" s="4" t="s">
        <v>43</v>
      </c>
      <c r="B796" s="5" t="n">
        <v>7948</v>
      </c>
    </row>
    <row r="797" spans="1:5">
      <c r="A797" s="4" t="s">
        <v>1378</v>
      </c>
      <c r="B797" s="6" t="n">
        <v>145</v>
      </c>
    </row>
    <row r="798" spans="1:5">
      <c r="A798" s="4" t="s">
        <v>1382</v>
      </c>
      <c r="B798" s="5" t="n">
        <v>1932</v>
      </c>
    </row>
    <row r="799" spans="1:5">
      <c r="A799" s="4" t="s">
        <v>1383</v>
      </c>
      <c r="B799" s="5" t="n">
        <v>2015</v>
      </c>
    </row>
    <row r="800" spans="1:5">
      <c r="A800" s="4" t="s">
        <v>1439</v>
      </c>
    </row>
    <row r="801" spans="1:5">
      <c r="A801" s="3" t="s">
        <v>1373</v>
      </c>
    </row>
    <row r="802" spans="1:5">
      <c r="A802" s="4" t="s">
        <v>1374</v>
      </c>
      <c r="B802" s="6" t="n">
        <v>0</v>
      </c>
    </row>
    <row r="803" spans="1:5">
      <c r="A803" s="3" t="s">
        <v>1375</v>
      </c>
    </row>
    <row r="804" spans="1:5">
      <c r="A804" s="4" t="s">
        <v>39</v>
      </c>
      <c r="B804" s="5" t="n">
        <v>10650</v>
      </c>
    </row>
    <row r="805" spans="1:5">
      <c r="A805" s="4" t="s">
        <v>40</v>
      </c>
      <c r="B805" s="5" t="n">
        <v>1767</v>
      </c>
    </row>
    <row r="806" spans="1:5">
      <c r="A806" s="4" t="s">
        <v>1376</v>
      </c>
      <c r="B806" s="5" t="n">
        <v>-4653</v>
      </c>
    </row>
    <row r="807" spans="1:5">
      <c r="A807" s="3" t="s">
        <v>1377</v>
      </c>
    </row>
    <row r="808" spans="1:5">
      <c r="A808" s="4" t="s">
        <v>39</v>
      </c>
      <c r="B808" s="5" t="n">
        <v>6859</v>
      </c>
    </row>
    <row r="809" spans="1:5">
      <c r="A809" s="4" t="s">
        <v>40</v>
      </c>
      <c r="B809" s="5" t="n">
        <v>905</v>
      </c>
    </row>
    <row r="810" spans="1:5">
      <c r="A810" s="4" t="s">
        <v>43</v>
      </c>
      <c r="B810" s="5" t="n">
        <v>7764</v>
      </c>
    </row>
    <row r="811" spans="1:5">
      <c r="A811" s="4" t="s">
        <v>1378</v>
      </c>
      <c r="B811" s="6" t="n">
        <v>245</v>
      </c>
    </row>
    <row r="812" spans="1:5">
      <c r="A812" s="4" t="s">
        <v>1383</v>
      </c>
      <c r="B812" s="5" t="n">
        <v>2007</v>
      </c>
    </row>
    <row r="813" spans="1:5">
      <c r="A813" s="4" t="s">
        <v>1440</v>
      </c>
    </row>
    <row r="814" spans="1:5">
      <c r="A814" s="3" t="s">
        <v>1373</v>
      </c>
    </row>
    <row r="815" spans="1:5">
      <c r="A815" s="4" t="s">
        <v>1374</v>
      </c>
      <c r="B815" s="6" t="n">
        <v>0</v>
      </c>
    </row>
    <row r="816" spans="1:5">
      <c r="A816" s="3" t="s">
        <v>1375</v>
      </c>
    </row>
    <row r="817" spans="1:5">
      <c r="A817" s="4" t="s">
        <v>39</v>
      </c>
      <c r="B817" s="5" t="n">
        <v>3856</v>
      </c>
    </row>
    <row r="818" spans="1:5">
      <c r="A818" s="4" t="s">
        <v>40</v>
      </c>
      <c r="B818" s="5" t="n">
        <v>762</v>
      </c>
    </row>
    <row r="819" spans="1:5">
      <c r="A819" s="4" t="s">
        <v>1376</v>
      </c>
      <c r="B819" s="5" t="n">
        <v>758</v>
      </c>
    </row>
    <row r="820" spans="1:5">
      <c r="A820" s="3" t="s">
        <v>1377</v>
      </c>
    </row>
    <row r="821" spans="1:5">
      <c r="A821" s="4" t="s">
        <v>39</v>
      </c>
      <c r="B821" s="5" t="n">
        <v>3856</v>
      </c>
    </row>
    <row r="822" spans="1:5">
      <c r="A822" s="4" t="s">
        <v>40</v>
      </c>
      <c r="B822" s="5" t="n">
        <v>1520</v>
      </c>
    </row>
    <row r="823" spans="1:5">
      <c r="A823" s="4" t="s">
        <v>43</v>
      </c>
      <c r="B823" s="5" t="n">
        <v>5376</v>
      </c>
    </row>
    <row r="824" spans="1:5">
      <c r="A824" s="4" t="s">
        <v>1378</v>
      </c>
      <c r="B824" s="6" t="n">
        <v>0</v>
      </c>
    </row>
    <row r="825" spans="1:5">
      <c r="A825" s="4" t="s">
        <v>1383</v>
      </c>
      <c r="B825" s="5" t="n">
        <v>1997</v>
      </c>
    </row>
    <row r="826" spans="1:5">
      <c r="A826" s="4" t="s">
        <v>1441</v>
      </c>
    </row>
    <row r="827" spans="1:5">
      <c r="A827" s="3" t="s">
        <v>1373</v>
      </c>
    </row>
    <row r="828" spans="1:5">
      <c r="A828" s="4" t="s">
        <v>1374</v>
      </c>
      <c r="B828" s="6" t="n">
        <v>0</v>
      </c>
    </row>
    <row r="829" spans="1:5">
      <c r="A829" s="3" t="s">
        <v>1375</v>
      </c>
    </row>
    <row r="830" spans="1:5">
      <c r="A830" s="4" t="s">
        <v>39</v>
      </c>
      <c r="B830" s="5" t="n">
        <v>1483</v>
      </c>
    </row>
    <row r="831" spans="1:5">
      <c r="A831" s="4" t="s">
        <v>40</v>
      </c>
      <c r="B831" s="5" t="n">
        <v>697</v>
      </c>
    </row>
    <row r="832" spans="1:5">
      <c r="A832" s="4" t="s">
        <v>1376</v>
      </c>
      <c r="B832" s="5" t="n">
        <v>159</v>
      </c>
    </row>
    <row r="833" spans="1:5">
      <c r="A833" s="3" t="s">
        <v>1377</v>
      </c>
    </row>
    <row r="834" spans="1:5">
      <c r="A834" s="4" t="s">
        <v>39</v>
      </c>
      <c r="B834" s="5" t="n">
        <v>1483</v>
      </c>
    </row>
    <row r="835" spans="1:5">
      <c r="A835" s="4" t="s">
        <v>40</v>
      </c>
      <c r="B835" s="5" t="n">
        <v>856</v>
      </c>
    </row>
    <row r="836" spans="1:5">
      <c r="A836" s="4" t="s">
        <v>43</v>
      </c>
      <c r="B836" s="5" t="n">
        <v>2339</v>
      </c>
    </row>
    <row r="837" spans="1:5">
      <c r="A837" s="4" t="s">
        <v>1378</v>
      </c>
      <c r="B837" s="6" t="n">
        <v>400</v>
      </c>
    </row>
    <row r="838" spans="1:5">
      <c r="A838" s="4" t="s">
        <v>1383</v>
      </c>
      <c r="B838" s="5" t="n">
        <v>1997</v>
      </c>
    </row>
    <row r="839" spans="1:5">
      <c r="A839" s="4" t="s">
        <v>1442</v>
      </c>
    </row>
    <row r="840" spans="1:5">
      <c r="A840" s="3" t="s">
        <v>1373</v>
      </c>
    </row>
    <row r="841" spans="1:5">
      <c r="A841" s="4" t="s">
        <v>1374</v>
      </c>
      <c r="B841" s="6" t="n">
        <v>0</v>
      </c>
    </row>
    <row r="842" spans="1:5">
      <c r="A842" s="3" t="s">
        <v>1375</v>
      </c>
    </row>
    <row r="843" spans="1:5">
      <c r="A843" s="4" t="s">
        <v>39</v>
      </c>
      <c r="B843" s="5" t="n">
        <v>10370</v>
      </c>
    </row>
    <row r="844" spans="1:5">
      <c r="A844" s="4" t="s">
        <v>40</v>
      </c>
      <c r="B844" s="5" t="n">
        <v>17632</v>
      </c>
    </row>
    <row r="845" spans="1:5">
      <c r="A845" s="4" t="s">
        <v>1376</v>
      </c>
      <c r="B845" s="5" t="n">
        <v>16263</v>
      </c>
    </row>
    <row r="846" spans="1:5">
      <c r="A846" s="3" t="s">
        <v>1377</v>
      </c>
    </row>
    <row r="847" spans="1:5">
      <c r="A847" s="4" t="s">
        <v>39</v>
      </c>
      <c r="B847" s="5" t="n">
        <v>26632</v>
      </c>
    </row>
    <row r="848" spans="1:5">
      <c r="A848" s="4" t="s">
        <v>40</v>
      </c>
      <c r="B848" s="5" t="n">
        <v>17633</v>
      </c>
    </row>
    <row r="849" spans="1:5">
      <c r="A849" s="4" t="s">
        <v>43</v>
      </c>
      <c r="B849" s="5" t="n">
        <v>44265</v>
      </c>
    </row>
    <row r="850" spans="1:5">
      <c r="A850" s="4" t="s">
        <v>1378</v>
      </c>
      <c r="B850" s="6" t="n">
        <v>414</v>
      </c>
    </row>
    <row r="851" spans="1:5">
      <c r="A851" s="4" t="s">
        <v>1383</v>
      </c>
      <c r="B851" s="5" t="n">
        <v>2018</v>
      </c>
    </row>
    <row r="852" spans="1:5">
      <c r="A852" s="4" t="s">
        <v>1443</v>
      </c>
    </row>
    <row r="853" spans="1:5">
      <c r="A853" s="3" t="s">
        <v>1373</v>
      </c>
    </row>
    <row r="854" spans="1:5">
      <c r="A854" s="4" t="s">
        <v>1374</v>
      </c>
      <c r="B854" s="6" t="n">
        <v>0</v>
      </c>
    </row>
    <row r="855" spans="1:5">
      <c r="A855" s="3" t="s">
        <v>1375</v>
      </c>
    </row>
    <row r="856" spans="1:5">
      <c r="A856" s="4" t="s">
        <v>39</v>
      </c>
      <c r="B856" s="5" t="n">
        <v>2622</v>
      </c>
    </row>
    <row r="857" spans="1:5">
      <c r="A857" s="4" t="s">
        <v>40</v>
      </c>
      <c r="B857" s="5" t="n">
        <v>12333</v>
      </c>
    </row>
    <row r="858" spans="1:5">
      <c r="A858" s="4" t="s">
        <v>1376</v>
      </c>
      <c r="B858" s="5" t="n">
        <v>0</v>
      </c>
    </row>
    <row r="859" spans="1:5">
      <c r="A859" s="3" t="s">
        <v>1377</v>
      </c>
    </row>
    <row r="860" spans="1:5">
      <c r="A860" s="4" t="s">
        <v>39</v>
      </c>
      <c r="B860" s="5" t="n">
        <v>2622</v>
      </c>
    </row>
    <row r="861" spans="1:5">
      <c r="A861" s="4" t="s">
        <v>40</v>
      </c>
      <c r="B861" s="5" t="n">
        <v>12333</v>
      </c>
    </row>
    <row r="862" spans="1:5">
      <c r="A862" s="4" t="s">
        <v>43</v>
      </c>
      <c r="B862" s="5" t="n">
        <v>14955</v>
      </c>
    </row>
    <row r="863" spans="1:5">
      <c r="A863" s="4" t="s">
        <v>1378</v>
      </c>
      <c r="B863" s="6" t="n">
        <v>572</v>
      </c>
    </row>
    <row r="864" spans="1:5">
      <c r="A864" s="4" t="s">
        <v>1383</v>
      </c>
      <c r="B864" s="5" t="n">
        <v>2017</v>
      </c>
    </row>
    <row r="865" spans="1:5">
      <c r="A865" s="4" t="s">
        <v>1444</v>
      </c>
    </row>
    <row r="866" spans="1:5">
      <c r="A866" s="3" t="s">
        <v>1373</v>
      </c>
    </row>
    <row r="867" spans="1:5">
      <c r="A867" s="4" t="s">
        <v>1374</v>
      </c>
      <c r="B867" s="6" t="n">
        <v>0</v>
      </c>
    </row>
    <row r="868" spans="1:5">
      <c r="A868" s="3" t="s">
        <v>1375</v>
      </c>
    </row>
    <row r="869" spans="1:5">
      <c r="A869" s="4" t="s">
        <v>39</v>
      </c>
      <c r="B869" s="5" t="n">
        <v>86299</v>
      </c>
    </row>
    <row r="870" spans="1:5">
      <c r="A870" s="4" t="s">
        <v>40</v>
      </c>
      <c r="B870" s="5" t="n">
        <v>506</v>
      </c>
    </row>
    <row r="871" spans="1:5">
      <c r="A871" s="4" t="s">
        <v>1376</v>
      </c>
      <c r="B871" s="5" t="n">
        <v>115778</v>
      </c>
    </row>
    <row r="872" spans="1:5">
      <c r="A872" s="3" t="s">
        <v>1377</v>
      </c>
    </row>
    <row r="873" spans="1:5">
      <c r="A873" s="4" t="s">
        <v>39</v>
      </c>
      <c r="B873" s="5" t="n">
        <v>86299</v>
      </c>
    </row>
    <row r="874" spans="1:5">
      <c r="A874" s="4" t="s">
        <v>40</v>
      </c>
      <c r="B874" s="5" t="n">
        <v>116284</v>
      </c>
    </row>
    <row r="875" spans="1:5">
      <c r="A875" s="4" t="s">
        <v>43</v>
      </c>
      <c r="B875" s="5" t="n">
        <v>202583</v>
      </c>
    </row>
    <row r="876" spans="1:5">
      <c r="A876" s="4" t="s">
        <v>1378</v>
      </c>
      <c r="B876" s="5" t="n">
        <v>35135</v>
      </c>
    </row>
    <row r="877" spans="1:5">
      <c r="A877" s="4" t="s">
        <v>1445</v>
      </c>
    </row>
    <row r="878" spans="1:5">
      <c r="A878" s="3" t="s">
        <v>1373</v>
      </c>
    </row>
    <row r="879" spans="1:5">
      <c r="A879" s="4" t="s">
        <v>1374</v>
      </c>
      <c r="B879" s="5" t="n">
        <v>0</v>
      </c>
    </row>
    <row r="880" spans="1:5">
      <c r="A880" s="3" t="s">
        <v>1375</v>
      </c>
    </row>
    <row r="881" spans="1:5">
      <c r="A881" s="4" t="s">
        <v>39</v>
      </c>
      <c r="B881" s="5" t="n">
        <v>29903</v>
      </c>
    </row>
    <row r="882" spans="1:5">
      <c r="A882" s="4" t="s">
        <v>40</v>
      </c>
      <c r="B882" s="5" t="n">
        <v>121712</v>
      </c>
    </row>
    <row r="883" spans="1:5">
      <c r="A883" s="4" t="s">
        <v>1376</v>
      </c>
      <c r="B883" s="5" t="n">
        <v>111168</v>
      </c>
    </row>
    <row r="884" spans="1:5">
      <c r="A884" s="3" t="s">
        <v>1377</v>
      </c>
    </row>
    <row r="885" spans="1:5">
      <c r="A885" s="4" t="s">
        <v>39</v>
      </c>
      <c r="B885" s="5" t="n">
        <v>29903</v>
      </c>
    </row>
    <row r="886" spans="1:5">
      <c r="A886" s="4" t="s">
        <v>40</v>
      </c>
      <c r="B886" s="5" t="n">
        <v>232880</v>
      </c>
    </row>
    <row r="887" spans="1:5">
      <c r="A887" s="4" t="s">
        <v>43</v>
      </c>
      <c r="B887" s="5" t="n">
        <v>262783</v>
      </c>
    </row>
    <row r="888" spans="1:5">
      <c r="A888" s="4" t="s">
        <v>1378</v>
      </c>
      <c r="B888" s="6" t="n">
        <v>118994</v>
      </c>
    </row>
    <row r="889" spans="1:5">
      <c r="A889" s="4" t="s">
        <v>1382</v>
      </c>
      <c r="B889" s="5" t="n">
        <v>1919</v>
      </c>
    </row>
    <row r="890" spans="1:5">
      <c r="A890" s="4" t="s">
        <v>1383</v>
      </c>
      <c r="B890" s="5" t="n">
        <v>1997</v>
      </c>
    </row>
    <row r="891" spans="1:5">
      <c r="A891" s="4" t="s">
        <v>1446</v>
      </c>
    </row>
    <row r="892" spans="1:5">
      <c r="A892" s="3" t="s">
        <v>1373</v>
      </c>
    </row>
    <row r="893" spans="1:5">
      <c r="A893" s="4" t="s">
        <v>1374</v>
      </c>
      <c r="B893" s="6" t="n">
        <v>0</v>
      </c>
    </row>
    <row r="894" spans="1:5">
      <c r="A894" s="3" t="s">
        <v>1375</v>
      </c>
    </row>
    <row r="895" spans="1:5">
      <c r="A895" s="4" t="s">
        <v>39</v>
      </c>
      <c r="B895" s="5" t="n">
        <v>0</v>
      </c>
    </row>
    <row r="896" spans="1:5">
      <c r="A896" s="4" t="s">
        <v>40</v>
      </c>
      <c r="B896" s="5" t="n">
        <v>0</v>
      </c>
    </row>
    <row r="897" spans="1:5">
      <c r="A897" s="4" t="s">
        <v>1376</v>
      </c>
      <c r="B897" s="5" t="n">
        <v>24935</v>
      </c>
    </row>
    <row r="898" spans="1:5">
      <c r="A898" s="3" t="s">
        <v>1377</v>
      </c>
    </row>
    <row r="899" spans="1:5">
      <c r="A899" s="4" t="s">
        <v>39</v>
      </c>
      <c r="B899" s="5" t="n">
        <v>1036</v>
      </c>
    </row>
    <row r="900" spans="1:5">
      <c r="A900" s="4" t="s">
        <v>40</v>
      </c>
      <c r="B900" s="5" t="n">
        <v>23899</v>
      </c>
    </row>
    <row r="901" spans="1:5">
      <c r="A901" s="4" t="s">
        <v>43</v>
      </c>
      <c r="B901" s="5" t="n">
        <v>24935</v>
      </c>
    </row>
    <row r="902" spans="1:5">
      <c r="A902" s="4" t="s">
        <v>1378</v>
      </c>
      <c r="B902" s="6" t="n">
        <v>16849</v>
      </c>
    </row>
    <row r="903" spans="1:5">
      <c r="A903" s="4" t="s">
        <v>1382</v>
      </c>
      <c r="B903" s="5" t="n">
        <v>1967</v>
      </c>
    </row>
    <row r="904" spans="1:5">
      <c r="A904" s="4" t="s">
        <v>1383</v>
      </c>
      <c r="B904" s="5" t="n">
        <v>1987</v>
      </c>
    </row>
    <row r="905" spans="1:5">
      <c r="A905" s="4" t="s">
        <v>1447</v>
      </c>
    </row>
    <row r="906" spans="1:5">
      <c r="A906" s="3" t="s">
        <v>1373</v>
      </c>
    </row>
    <row r="907" spans="1:5">
      <c r="A907" s="4" t="s">
        <v>1374</v>
      </c>
      <c r="B907" s="6" t="n">
        <v>0</v>
      </c>
    </row>
    <row r="908" spans="1:5">
      <c r="A908" s="3" t="s">
        <v>1375</v>
      </c>
    </row>
    <row r="909" spans="1:5">
      <c r="A909" s="4" t="s">
        <v>39</v>
      </c>
      <c r="B909" s="5" t="n">
        <v>29903</v>
      </c>
    </row>
    <row r="910" spans="1:5">
      <c r="A910" s="4" t="s">
        <v>40</v>
      </c>
      <c r="B910" s="5" t="n">
        <v>121712</v>
      </c>
    </row>
    <row r="911" spans="1:5">
      <c r="A911" s="4" t="s">
        <v>1376</v>
      </c>
      <c r="B911" s="5" t="n">
        <v>136103</v>
      </c>
    </row>
    <row r="912" spans="1:5">
      <c r="A912" s="3" t="s">
        <v>1377</v>
      </c>
    </row>
    <row r="913" spans="1:5">
      <c r="A913" s="4" t="s">
        <v>39</v>
      </c>
      <c r="B913" s="5" t="n">
        <v>30939</v>
      </c>
    </row>
    <row r="914" spans="1:5">
      <c r="A914" s="4" t="s">
        <v>40</v>
      </c>
      <c r="B914" s="5" t="n">
        <v>256779</v>
      </c>
    </row>
    <row r="915" spans="1:5">
      <c r="A915" s="4" t="s">
        <v>43</v>
      </c>
      <c r="B915" s="5" t="n">
        <v>287718</v>
      </c>
    </row>
    <row r="916" spans="1:5">
      <c r="A916" s="4" t="s">
        <v>1378</v>
      </c>
      <c r="B916" s="5" t="n">
        <v>135843</v>
      </c>
    </row>
    <row r="917" spans="1:5">
      <c r="A917" s="4" t="s">
        <v>1448</v>
      </c>
    </row>
    <row r="918" spans="1:5">
      <c r="A918" s="3" t="s">
        <v>1373</v>
      </c>
    </row>
    <row r="919" spans="1:5">
      <c r="A919" s="4" t="s">
        <v>1374</v>
      </c>
      <c r="B919" s="5" t="n">
        <v>675000</v>
      </c>
    </row>
    <row r="920" spans="1:5">
      <c r="A920" s="3" t="s">
        <v>1375</v>
      </c>
    </row>
    <row r="921" spans="1:5">
      <c r="A921" s="4" t="s">
        <v>39</v>
      </c>
      <c r="B921" s="5" t="n">
        <v>69694</v>
      </c>
    </row>
    <row r="922" spans="1:5">
      <c r="A922" s="4" t="s">
        <v>40</v>
      </c>
      <c r="B922" s="5" t="n">
        <v>319146</v>
      </c>
    </row>
    <row r="923" spans="1:5">
      <c r="A923" s="4" t="s">
        <v>1376</v>
      </c>
      <c r="B923" s="5" t="n">
        <v>414852</v>
      </c>
    </row>
    <row r="924" spans="1:5">
      <c r="A924" s="3" t="s">
        <v>1377</v>
      </c>
    </row>
    <row r="925" spans="1:5">
      <c r="A925" s="4" t="s">
        <v>39</v>
      </c>
      <c r="B925" s="5" t="n">
        <v>69701</v>
      </c>
    </row>
    <row r="926" spans="1:5">
      <c r="A926" s="4" t="s">
        <v>40</v>
      </c>
      <c r="B926" s="5" t="n">
        <v>733991</v>
      </c>
    </row>
    <row r="927" spans="1:5">
      <c r="A927" s="4" t="s">
        <v>43</v>
      </c>
      <c r="B927" s="5" t="n">
        <v>803692</v>
      </c>
    </row>
    <row r="928" spans="1:5">
      <c r="A928" s="4" t="s">
        <v>1378</v>
      </c>
      <c r="B928" s="5" t="n">
        <v>311470</v>
      </c>
    </row>
    <row r="929" spans="1:5">
      <c r="A929" s="4" t="s">
        <v>1449</v>
      </c>
    </row>
    <row r="930" spans="1:5">
      <c r="A930" s="3" t="s">
        <v>1373</v>
      </c>
    </row>
    <row r="931" spans="1:5">
      <c r="A931" s="4" t="s">
        <v>1374</v>
      </c>
      <c r="B931" s="5" t="n">
        <v>675000</v>
      </c>
    </row>
    <row r="932" spans="1:5">
      <c r="A932" s="3" t="s">
        <v>1375</v>
      </c>
    </row>
    <row r="933" spans="1:5">
      <c r="A933" s="4" t="s">
        <v>39</v>
      </c>
      <c r="B933" s="5" t="n">
        <v>64528</v>
      </c>
    </row>
    <row r="934" spans="1:5">
      <c r="A934" s="4" t="s">
        <v>40</v>
      </c>
      <c r="B934" s="5" t="n">
        <v>319146</v>
      </c>
    </row>
    <row r="935" spans="1:5">
      <c r="A935" s="4" t="s">
        <v>1376</v>
      </c>
      <c r="B935" s="5" t="n">
        <v>414820</v>
      </c>
    </row>
    <row r="936" spans="1:5">
      <c r="A936" s="3" t="s">
        <v>1377</v>
      </c>
    </row>
    <row r="937" spans="1:5">
      <c r="A937" s="4" t="s">
        <v>39</v>
      </c>
      <c r="B937" s="5" t="n">
        <v>64535</v>
      </c>
    </row>
    <row r="938" spans="1:5">
      <c r="A938" s="4" t="s">
        <v>40</v>
      </c>
      <c r="B938" s="5" t="n">
        <v>733959</v>
      </c>
    </row>
    <row r="939" spans="1:5">
      <c r="A939" s="4" t="s">
        <v>43</v>
      </c>
      <c r="B939" s="5" t="n">
        <v>798494</v>
      </c>
    </row>
    <row r="940" spans="1:5">
      <c r="A940" s="4" t="s">
        <v>1378</v>
      </c>
      <c r="B940" s="6" t="n">
        <v>311470</v>
      </c>
    </row>
    <row r="941" spans="1:5">
      <c r="A941" s="4" t="s">
        <v>1382</v>
      </c>
      <c r="B941" s="5" t="n">
        <v>1930</v>
      </c>
    </row>
    <row r="942" spans="1:5">
      <c r="A942" s="4" t="s">
        <v>1383</v>
      </c>
      <c r="B942" s="5" t="n">
        <v>1998</v>
      </c>
    </row>
    <row r="943" spans="1:5">
      <c r="A943" s="4" t="s">
        <v>1450</v>
      </c>
    </row>
    <row r="944" spans="1:5">
      <c r="A944" s="3" t="s">
        <v>1373</v>
      </c>
    </row>
    <row r="945" spans="1:5">
      <c r="A945" s="4" t="s">
        <v>1374</v>
      </c>
      <c r="B945" s="6" t="n">
        <v>0</v>
      </c>
    </row>
    <row r="946" spans="1:5">
      <c r="A946" s="3" t="s">
        <v>1375</v>
      </c>
    </row>
    <row r="947" spans="1:5">
      <c r="A947" s="4" t="s">
        <v>39</v>
      </c>
      <c r="B947" s="5" t="n">
        <v>5166</v>
      </c>
    </row>
    <row r="948" spans="1:5">
      <c r="A948" s="4" t="s">
        <v>40</v>
      </c>
      <c r="B948" s="5" t="n">
        <v>0</v>
      </c>
    </row>
    <row r="949" spans="1:5">
      <c r="A949" s="4" t="s">
        <v>1376</v>
      </c>
      <c r="B949" s="5" t="n">
        <v>32</v>
      </c>
    </row>
    <row r="950" spans="1:5">
      <c r="A950" s="3" t="s">
        <v>1377</v>
      </c>
    </row>
    <row r="951" spans="1:5">
      <c r="A951" s="4" t="s">
        <v>39</v>
      </c>
      <c r="B951" s="5" t="n">
        <v>5166</v>
      </c>
    </row>
    <row r="952" spans="1:5">
      <c r="A952" s="4" t="s">
        <v>40</v>
      </c>
      <c r="B952" s="5" t="n">
        <v>32</v>
      </c>
    </row>
    <row r="953" spans="1:5">
      <c r="A953" s="4" t="s">
        <v>43</v>
      </c>
      <c r="B953" s="5" t="n">
        <v>5198</v>
      </c>
    </row>
    <row r="954" spans="1:5">
      <c r="A954" s="4" t="s">
        <v>1378</v>
      </c>
      <c r="B954" s="6" t="n">
        <v>0</v>
      </c>
    </row>
    <row r="955" spans="1:5">
      <c r="A955" s="4" t="s">
        <v>1383</v>
      </c>
      <c r="B955" s="5" t="n">
        <v>1998</v>
      </c>
    </row>
    <row r="956" spans="1:5">
      <c r="A956" s="4" t="s">
        <v>1451</v>
      </c>
    </row>
    <row r="957" spans="1:5">
      <c r="A957" s="3" t="s">
        <v>1373</v>
      </c>
    </row>
    <row r="958" spans="1:5">
      <c r="A958" s="4" t="s">
        <v>1374</v>
      </c>
      <c r="B958" s="6" t="n">
        <v>2025834</v>
      </c>
    </row>
    <row r="959" spans="1:5">
      <c r="A959" s="3" t="s">
        <v>1375</v>
      </c>
    </row>
    <row r="960" spans="1:5">
      <c r="A960" s="4" t="s">
        <v>39</v>
      </c>
      <c r="B960" s="5" t="n">
        <v>521067</v>
      </c>
    </row>
    <row r="961" spans="1:5">
      <c r="A961" s="4" t="s">
        <v>40</v>
      </c>
      <c r="B961" s="5" t="n">
        <v>1351560</v>
      </c>
    </row>
    <row r="962" spans="1:5">
      <c r="A962" s="4" t="s">
        <v>1376</v>
      </c>
      <c r="B962" s="5" t="n">
        <v>1925482</v>
      </c>
    </row>
    <row r="963" spans="1:5">
      <c r="A963" s="3" t="s">
        <v>1377</v>
      </c>
    </row>
    <row r="964" spans="1:5">
      <c r="A964" s="4" t="s">
        <v>39</v>
      </c>
      <c r="B964" s="5" t="n">
        <v>372786</v>
      </c>
    </row>
    <row r="965" spans="1:5">
      <c r="A965" s="4" t="s">
        <v>40</v>
      </c>
      <c r="B965" s="5" t="n">
        <v>3425323</v>
      </c>
    </row>
    <row r="966" spans="1:5">
      <c r="A966" s="4" t="s">
        <v>43</v>
      </c>
      <c r="B966" s="5" t="n">
        <v>3798109</v>
      </c>
    </row>
    <row r="967" spans="1:5">
      <c r="A967" s="4" t="s">
        <v>1378</v>
      </c>
      <c r="B967" s="5" t="n">
        <v>638797</v>
      </c>
    </row>
    <row r="968" spans="1:5">
      <c r="A968" s="4" t="s">
        <v>1452</v>
      </c>
    </row>
    <row r="969" spans="1:5">
      <c r="A969" s="3" t="s">
        <v>1373</v>
      </c>
    </row>
    <row r="970" spans="1:5">
      <c r="A970" s="4" t="s">
        <v>1374</v>
      </c>
      <c r="B970" s="5" t="n">
        <v>0</v>
      </c>
    </row>
    <row r="971" spans="1:5">
      <c r="A971" s="3" t="s">
        <v>1375</v>
      </c>
    </row>
    <row r="972" spans="1:5">
      <c r="A972" s="4" t="s">
        <v>39</v>
      </c>
      <c r="B972" s="5" t="n">
        <v>0</v>
      </c>
    </row>
    <row r="973" spans="1:5">
      <c r="A973" s="4" t="s">
        <v>40</v>
      </c>
      <c r="B973" s="5" t="n">
        <v>0</v>
      </c>
    </row>
    <row r="974" spans="1:5">
      <c r="A974" s="4" t="s">
        <v>1376</v>
      </c>
      <c r="B974" s="5" t="n">
        <v>16412</v>
      </c>
    </row>
    <row r="975" spans="1:5">
      <c r="A975" s="3" t="s">
        <v>1377</v>
      </c>
    </row>
    <row r="976" spans="1:5">
      <c r="A976" s="4" t="s">
        <v>39</v>
      </c>
      <c r="B976" s="5" t="n">
        <v>0</v>
      </c>
    </row>
    <row r="977" spans="1:5">
      <c r="A977" s="4" t="s">
        <v>40</v>
      </c>
      <c r="B977" s="5" t="n">
        <v>16412</v>
      </c>
    </row>
    <row r="978" spans="1:5">
      <c r="A978" s="4" t="s">
        <v>43</v>
      </c>
      <c r="B978" s="5" t="n">
        <v>16412</v>
      </c>
    </row>
    <row r="979" spans="1:5">
      <c r="A979" s="4" t="s">
        <v>1378</v>
      </c>
      <c r="B979" s="6" t="n">
        <v>3003</v>
      </c>
    </row>
    <row r="980" spans="1:5">
      <c r="A980" s="4" t="s">
        <v>1383</v>
      </c>
      <c r="B980" s="5" t="n">
        <v>2008</v>
      </c>
    </row>
    <row r="981" spans="1:5">
      <c r="A981" s="4" t="s">
        <v>1453</v>
      </c>
    </row>
    <row r="982" spans="1:5">
      <c r="A982" s="3" t="s">
        <v>1373</v>
      </c>
    </row>
    <row r="983" spans="1:5">
      <c r="A983" s="4" t="s">
        <v>1374</v>
      </c>
      <c r="B983" s="6" t="n">
        <v>675000</v>
      </c>
    </row>
    <row r="984" spans="1:5">
      <c r="A984" s="3" t="s">
        <v>1375</v>
      </c>
    </row>
    <row r="985" spans="1:5">
      <c r="A985" s="4" t="s">
        <v>39</v>
      </c>
      <c r="B985" s="5" t="n">
        <v>69694</v>
      </c>
    </row>
    <row r="986" spans="1:5">
      <c r="A986" s="4" t="s">
        <v>40</v>
      </c>
      <c r="B986" s="5" t="n">
        <v>319146</v>
      </c>
    </row>
    <row r="987" spans="1:5">
      <c r="A987" s="4" t="s">
        <v>1376</v>
      </c>
      <c r="B987" s="5" t="n">
        <v>431264</v>
      </c>
    </row>
    <row r="988" spans="1:5">
      <c r="A988" s="3" t="s">
        <v>1377</v>
      </c>
    </row>
    <row r="989" spans="1:5">
      <c r="A989" s="4" t="s">
        <v>39</v>
      </c>
      <c r="B989" s="5" t="n">
        <v>69701</v>
      </c>
    </row>
    <row r="990" spans="1:5">
      <c r="A990" s="4" t="s">
        <v>40</v>
      </c>
      <c r="B990" s="5" t="n">
        <v>750403</v>
      </c>
    </row>
    <row r="991" spans="1:5">
      <c r="A991" s="4" t="s">
        <v>43</v>
      </c>
      <c r="B991" s="5" t="n">
        <v>820104</v>
      </c>
    </row>
    <row r="992" spans="1:5">
      <c r="A992" s="4" t="s">
        <v>1378</v>
      </c>
      <c r="B992" s="5" t="n">
        <v>314473</v>
      </c>
    </row>
    <row r="993" spans="1:5">
      <c r="A993" s="4" t="s">
        <v>1454</v>
      </c>
    </row>
    <row r="994" spans="1:5">
      <c r="A994" s="3" t="s">
        <v>1373</v>
      </c>
    </row>
    <row r="995" spans="1:5">
      <c r="A995" s="4" t="s">
        <v>1374</v>
      </c>
      <c r="B995" s="5" t="n">
        <v>558914</v>
      </c>
    </row>
    <row r="996" spans="1:5">
      <c r="A996" s="3" t="s">
        <v>1375</v>
      </c>
    </row>
    <row r="997" spans="1:5">
      <c r="A997" s="4" t="s">
        <v>39</v>
      </c>
      <c r="B997" s="5" t="n">
        <v>221903</v>
      </c>
    </row>
    <row r="998" spans="1:5">
      <c r="A998" s="4" t="s">
        <v>40</v>
      </c>
      <c r="B998" s="5" t="n">
        <v>893324</v>
      </c>
    </row>
    <row r="999" spans="1:5">
      <c r="A999" s="4" t="s">
        <v>1376</v>
      </c>
      <c r="B999" s="5" t="n">
        <v>186321</v>
      </c>
    </row>
    <row r="1000" spans="1:5">
      <c r="A1000" s="3" t="s">
        <v>1377</v>
      </c>
    </row>
    <row r="1001" spans="1:5">
      <c r="A1001" s="4" t="s">
        <v>39</v>
      </c>
      <c r="B1001" s="5" t="n">
        <v>209916</v>
      </c>
    </row>
    <row r="1002" spans="1:5">
      <c r="A1002" s="4" t="s">
        <v>40</v>
      </c>
      <c r="B1002" s="5" t="n">
        <v>1091632</v>
      </c>
    </row>
    <row r="1003" spans="1:5">
      <c r="A1003" s="4" t="s">
        <v>43</v>
      </c>
      <c r="B1003" s="5" t="n">
        <v>1301548</v>
      </c>
    </row>
    <row r="1004" spans="1:5">
      <c r="A1004" s="4" t="s">
        <v>1378</v>
      </c>
      <c r="B1004" s="6" t="n">
        <v>294139</v>
      </c>
    </row>
    <row r="1005" spans="1:5">
      <c r="A1005" s="4" t="s">
        <v>1382</v>
      </c>
      <c r="B1005" s="4" t="s">
        <v>1455</v>
      </c>
    </row>
    <row r="1006" spans="1:5">
      <c r="A1006" s="4" t="s">
        <v>1383</v>
      </c>
      <c r="B1006" s="5" t="n">
        <v>2007</v>
      </c>
    </row>
    <row r="1007" spans="1:5">
      <c r="A1007" s="4" t="s">
        <v>1456</v>
      </c>
    </row>
    <row r="1008" spans="1:5">
      <c r="A1008" s="3" t="s">
        <v>1373</v>
      </c>
    </row>
    <row r="1009" spans="1:5">
      <c r="A1009" s="4" t="s">
        <v>1374</v>
      </c>
      <c r="B1009" s="6" t="n">
        <v>737369</v>
      </c>
    </row>
    <row r="1010" spans="1:5">
      <c r="A1010" s="3" t="s">
        <v>1375</v>
      </c>
    </row>
    <row r="1011" spans="1:5">
      <c r="A1011" s="4" t="s">
        <v>39</v>
      </c>
      <c r="B1011" s="5" t="n">
        <v>115720</v>
      </c>
    </row>
    <row r="1012" spans="1:5">
      <c r="A1012" s="4" t="s">
        <v>40</v>
      </c>
      <c r="B1012" s="5" t="n">
        <v>16445</v>
      </c>
    </row>
    <row r="1013" spans="1:5">
      <c r="A1013" s="4" t="s">
        <v>1376</v>
      </c>
      <c r="B1013" s="5" t="n">
        <v>1339283</v>
      </c>
    </row>
    <row r="1014" spans="1:5">
      <c r="A1014" s="3" t="s">
        <v>1377</v>
      </c>
    </row>
    <row r="1015" spans="1:5">
      <c r="A1015" s="4" t="s">
        <v>39</v>
      </c>
      <c r="B1015" s="5" t="n">
        <v>0</v>
      </c>
    </row>
    <row r="1016" spans="1:5">
      <c r="A1016" s="4" t="s">
        <v>40</v>
      </c>
      <c r="B1016" s="5" t="n">
        <v>1471448</v>
      </c>
    </row>
    <row r="1017" spans="1:5">
      <c r="A1017" s="4" t="s">
        <v>43</v>
      </c>
      <c r="B1017" s="5" t="n">
        <v>1471448</v>
      </c>
    </row>
    <row r="1018" spans="1:5">
      <c r="A1018" s="4" t="s">
        <v>1378</v>
      </c>
      <c r="B1018" s="6" t="n">
        <v>0</v>
      </c>
    </row>
    <row r="1019" spans="1:5">
      <c r="A1019" s="4" t="s">
        <v>1383</v>
      </c>
      <c r="B1019" s="5" t="n">
        <v>2005</v>
      </c>
    </row>
    <row r="1020" spans="1:5">
      <c r="A1020" s="4" t="s">
        <v>1457</v>
      </c>
    </row>
    <row r="1021" spans="1:5">
      <c r="A1021" s="3" t="s">
        <v>1373</v>
      </c>
    </row>
    <row r="1022" spans="1:5">
      <c r="A1022" s="4" t="s">
        <v>1374</v>
      </c>
      <c r="B1022" s="6" t="n">
        <v>54551</v>
      </c>
    </row>
    <row r="1023" spans="1:5">
      <c r="A1023" s="3" t="s">
        <v>1375</v>
      </c>
    </row>
    <row r="1024" spans="1:5">
      <c r="A1024" s="4" t="s">
        <v>39</v>
      </c>
      <c r="B1024" s="5" t="n">
        <v>83089</v>
      </c>
    </row>
    <row r="1025" spans="1:5">
      <c r="A1025" s="4" t="s">
        <v>40</v>
      </c>
      <c r="B1025" s="5" t="n">
        <v>0</v>
      </c>
    </row>
    <row r="1026" spans="1:5">
      <c r="A1026" s="4" t="s">
        <v>1376</v>
      </c>
      <c r="B1026" s="5" t="n">
        <v>0</v>
      </c>
    </row>
    <row r="1027" spans="1:5">
      <c r="A1027" s="3" t="s">
        <v>1377</v>
      </c>
    </row>
    <row r="1028" spans="1:5">
      <c r="A1028" s="4" t="s">
        <v>39</v>
      </c>
      <c r="B1028" s="5" t="n">
        <v>83089</v>
      </c>
    </row>
    <row r="1029" spans="1:5">
      <c r="A1029" s="4" t="s">
        <v>40</v>
      </c>
      <c r="B1029" s="5" t="n">
        <v>0</v>
      </c>
    </row>
    <row r="1030" spans="1:5">
      <c r="A1030" s="4" t="s">
        <v>43</v>
      </c>
      <c r="B1030" s="5" t="n">
        <v>83089</v>
      </c>
    </row>
    <row r="1031" spans="1:5">
      <c r="A1031" s="4" t="s">
        <v>1378</v>
      </c>
      <c r="B1031" s="6" t="n">
        <v>0</v>
      </c>
    </row>
    <row r="1032" spans="1:5">
      <c r="A1032" s="4" t="s">
        <v>1383</v>
      </c>
      <c r="B1032" s="5" t="n">
        <v>2010</v>
      </c>
    </row>
    <row r="1033" spans="1:5">
      <c r="A1033" s="4" t="s">
        <v>1458</v>
      </c>
    </row>
    <row r="1034" spans="1:5">
      <c r="A1034" s="3" t="s">
        <v>1373</v>
      </c>
    </row>
    <row r="1035" spans="1:5">
      <c r="A1035" s="4" t="s">
        <v>1374</v>
      </c>
      <c r="B1035" s="6" t="n">
        <v>0</v>
      </c>
    </row>
    <row r="1036" spans="1:5">
      <c r="A1036" s="3" t="s">
        <v>1375</v>
      </c>
    </row>
    <row r="1037" spans="1:5">
      <c r="A1037" s="4" t="s">
        <v>39</v>
      </c>
      <c r="B1037" s="5" t="n">
        <v>29199</v>
      </c>
    </row>
    <row r="1038" spans="1:5">
      <c r="A1038" s="4" t="s">
        <v>40</v>
      </c>
      <c r="B1038" s="5" t="n">
        <v>85798</v>
      </c>
    </row>
    <row r="1039" spans="1:5">
      <c r="A1039" s="4" t="s">
        <v>1376</v>
      </c>
      <c r="B1039" s="5" t="n">
        <v>-93222</v>
      </c>
    </row>
    <row r="1040" spans="1:5">
      <c r="A1040" s="3" t="s">
        <v>1377</v>
      </c>
    </row>
    <row r="1041" spans="1:5">
      <c r="A1041" s="4" t="s">
        <v>39</v>
      </c>
      <c r="B1041" s="5" t="n">
        <v>8454</v>
      </c>
    </row>
    <row r="1042" spans="1:5">
      <c r="A1042" s="4" t="s">
        <v>40</v>
      </c>
      <c r="B1042" s="5" t="n">
        <v>13321</v>
      </c>
    </row>
    <row r="1043" spans="1:5">
      <c r="A1043" s="4" t="s">
        <v>43</v>
      </c>
      <c r="B1043" s="5" t="n">
        <v>21775</v>
      </c>
    </row>
    <row r="1044" spans="1:5">
      <c r="A1044" s="4" t="s">
        <v>1378</v>
      </c>
      <c r="B1044" s="6" t="n">
        <v>3923</v>
      </c>
    </row>
    <row r="1045" spans="1:5">
      <c r="A1045" s="4" t="s">
        <v>1383</v>
      </c>
      <c r="B1045" s="5" t="n">
        <v>2005</v>
      </c>
    </row>
    <row r="1046" spans="1:5">
      <c r="A1046" s="4" t="s">
        <v>1459</v>
      </c>
    </row>
    <row r="1047" spans="1:5">
      <c r="A1047" s="3" t="s">
        <v>1373</v>
      </c>
    </row>
    <row r="1048" spans="1:5">
      <c r="A1048" s="4" t="s">
        <v>1374</v>
      </c>
      <c r="B1048" s="6" t="n">
        <v>0</v>
      </c>
    </row>
    <row r="1049" spans="1:5">
      <c r="A1049" s="3" t="s">
        <v>1375</v>
      </c>
    </row>
    <row r="1050" spans="1:5">
      <c r="A1050" s="4" t="s">
        <v>39</v>
      </c>
      <c r="B1050" s="5" t="n">
        <v>1462</v>
      </c>
    </row>
    <row r="1051" spans="1:5">
      <c r="A1051" s="4" t="s">
        <v>40</v>
      </c>
      <c r="B1051" s="5" t="n">
        <v>1058</v>
      </c>
    </row>
    <row r="1052" spans="1:5">
      <c r="A1052" s="4" t="s">
        <v>1376</v>
      </c>
      <c r="B1052" s="5" t="n">
        <v>284</v>
      </c>
    </row>
    <row r="1053" spans="1:5">
      <c r="A1053" s="3" t="s">
        <v>1377</v>
      </c>
    </row>
    <row r="1054" spans="1:5">
      <c r="A1054" s="4" t="s">
        <v>39</v>
      </c>
      <c r="B1054" s="5" t="n">
        <v>1626</v>
      </c>
    </row>
    <row r="1055" spans="1:5">
      <c r="A1055" s="4" t="s">
        <v>40</v>
      </c>
      <c r="B1055" s="5" t="n">
        <v>1178</v>
      </c>
    </row>
    <row r="1056" spans="1:5">
      <c r="A1056" s="4" t="s">
        <v>43</v>
      </c>
      <c r="B1056" s="5" t="n">
        <v>2804</v>
      </c>
    </row>
    <row r="1057" spans="1:5">
      <c r="A1057" s="4" t="s">
        <v>1378</v>
      </c>
      <c r="B1057" s="6" t="n">
        <v>478</v>
      </c>
    </row>
    <row r="1058" spans="1:5">
      <c r="A1058" s="4" t="s">
        <v>1383</v>
      </c>
      <c r="B1058" s="5" t="n">
        <v>2006</v>
      </c>
    </row>
    <row r="1059" spans="1:5">
      <c r="A1059" s="4" t="s">
        <v>1460</v>
      </c>
    </row>
    <row r="1060" spans="1:5">
      <c r="A1060" s="3" t="s">
        <v>1373</v>
      </c>
    </row>
    <row r="1061" spans="1:5">
      <c r="A1061" s="4" t="s">
        <v>1374</v>
      </c>
      <c r="B1061" s="6" t="n">
        <v>0</v>
      </c>
    </row>
    <row r="1062" spans="1:5">
      <c r="A1062" s="3" t="s">
        <v>1375</v>
      </c>
    </row>
    <row r="1063" spans="1:5">
      <c r="A1063" s="4" t="s">
        <v>39</v>
      </c>
      <c r="B1063" s="5" t="n">
        <v>0</v>
      </c>
    </row>
    <row r="1064" spans="1:5">
      <c r="A1064" s="4" t="s">
        <v>40</v>
      </c>
      <c r="B1064" s="5" t="n">
        <v>9652</v>
      </c>
    </row>
    <row r="1065" spans="1:5">
      <c r="A1065" s="4" t="s">
        <v>1376</v>
      </c>
      <c r="B1065" s="5" t="n">
        <v>0</v>
      </c>
    </row>
    <row r="1066" spans="1:5">
      <c r="A1066" s="3" t="s">
        <v>1377</v>
      </c>
    </row>
    <row r="1067" spans="1:5">
      <c r="A1067" s="4" t="s">
        <v>39</v>
      </c>
      <c r="B1067" s="5" t="n">
        <v>0</v>
      </c>
    </row>
    <row r="1068" spans="1:5">
      <c r="A1068" s="4" t="s">
        <v>40</v>
      </c>
      <c r="B1068" s="5" t="n">
        <v>9652</v>
      </c>
    </row>
    <row r="1069" spans="1:5">
      <c r="A1069" s="4" t="s">
        <v>43</v>
      </c>
      <c r="B1069" s="5" t="n">
        <v>9652</v>
      </c>
    </row>
    <row r="1070" spans="1:5">
      <c r="A1070" s="4" t="s">
        <v>1378</v>
      </c>
      <c r="B1070" s="6" t="n">
        <v>3960</v>
      </c>
    </row>
    <row r="1071" spans="1:5">
      <c r="A1071" s="4" t="s">
        <v>1383</v>
      </c>
      <c r="B1071" s="5" t="n">
        <v>2005</v>
      </c>
    </row>
    <row r="1072" spans="1:5">
      <c r="A1072" s="4" t="s">
        <v>1461</v>
      </c>
    </row>
    <row r="1073" spans="1:5">
      <c r="A1073" s="3" t="s">
        <v>1373</v>
      </c>
    </row>
    <row r="1074" spans="1:5">
      <c r="A1074" s="4" t="s">
        <v>1374</v>
      </c>
      <c r="B1074" s="6" t="n">
        <v>0</v>
      </c>
    </row>
    <row r="1075" spans="1:5">
      <c r="A1075" s="3" t="s">
        <v>1375</v>
      </c>
    </row>
    <row r="1076" spans="1:5">
      <c r="A1076" s="4" t="s">
        <v>39</v>
      </c>
      <c r="B1076" s="5" t="n">
        <v>0</v>
      </c>
    </row>
    <row r="1077" spans="1:5">
      <c r="A1077" s="4" t="s">
        <v>40</v>
      </c>
      <c r="B1077" s="5" t="n">
        <v>26137</v>
      </c>
    </row>
    <row r="1078" spans="1:5">
      <c r="A1078" s="4" t="s">
        <v>1376</v>
      </c>
      <c r="B1078" s="5" t="n">
        <v>56955</v>
      </c>
    </row>
    <row r="1079" spans="1:5">
      <c r="A1079" s="3" t="s">
        <v>1377</v>
      </c>
    </row>
    <row r="1080" spans="1:5">
      <c r="A1080" s="4" t="s">
        <v>39</v>
      </c>
      <c r="B1080" s="5" t="n">
        <v>0</v>
      </c>
    </row>
    <row r="1081" spans="1:5">
      <c r="A1081" s="4" t="s">
        <v>40</v>
      </c>
      <c r="B1081" s="5" t="n">
        <v>83092</v>
      </c>
    </row>
    <row r="1082" spans="1:5">
      <c r="A1082" s="4" t="s">
        <v>43</v>
      </c>
      <c r="B1082" s="5" t="n">
        <v>83092</v>
      </c>
    </row>
    <row r="1083" spans="1:5">
      <c r="A1083" s="4" t="s">
        <v>1378</v>
      </c>
      <c r="B1083" s="6" t="n">
        <v>20474</v>
      </c>
    </row>
    <row r="1084" spans="1:5">
      <c r="A1084" s="4" t="s">
        <v>1383</v>
      </c>
      <c r="B1084" s="5" t="n">
        <v>2010</v>
      </c>
    </row>
    <row r="1085" spans="1:5">
      <c r="A1085" s="4" t="s">
        <v>1462</v>
      </c>
    </row>
    <row r="1086" spans="1:5">
      <c r="A1086" s="3" t="s">
        <v>1373</v>
      </c>
    </row>
    <row r="1087" spans="1:5">
      <c r="A1087" s="4" t="s">
        <v>1374</v>
      </c>
      <c r="B1087" s="6" t="n">
        <v>0</v>
      </c>
    </row>
    <row r="1088" spans="1:5">
      <c r="A1088" s="3" t="s">
        <v>1375</v>
      </c>
    </row>
    <row r="1089" spans="1:5">
      <c r="A1089" s="4" t="s">
        <v>39</v>
      </c>
      <c r="B1089" s="5" t="n">
        <v>0</v>
      </c>
    </row>
    <row r="1090" spans="1:5">
      <c r="A1090" s="4" t="s">
        <v>40</v>
      </c>
      <c r="B1090" s="5" t="n">
        <v>0</v>
      </c>
    </row>
    <row r="1091" spans="1:5">
      <c r="A1091" s="4" t="s">
        <v>1376</v>
      </c>
      <c r="B1091" s="5" t="n">
        <v>4597</v>
      </c>
    </row>
    <row r="1092" spans="1:5">
      <c r="A1092" s="3" t="s">
        <v>1377</v>
      </c>
    </row>
    <row r="1093" spans="1:5">
      <c r="A1093" s="4" t="s">
        <v>39</v>
      </c>
      <c r="B1093" s="5" t="n">
        <v>0</v>
      </c>
    </row>
    <row r="1094" spans="1:5">
      <c r="A1094" s="4" t="s">
        <v>40</v>
      </c>
      <c r="B1094" s="5" t="n">
        <v>4597</v>
      </c>
    </row>
    <row r="1095" spans="1:5">
      <c r="A1095" s="4" t="s">
        <v>43</v>
      </c>
      <c r="B1095" s="5" t="n">
        <v>4597</v>
      </c>
    </row>
    <row r="1096" spans="1:5">
      <c r="A1096" s="4" t="s">
        <v>1378</v>
      </c>
      <c r="B1096" s="6" t="n">
        <v>1350</v>
      </c>
    </row>
    <row r="1097" spans="1:5">
      <c r="A1097" s="4" t="s">
        <v>1383</v>
      </c>
      <c r="B1097" s="5" t="n">
        <v>200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7</v>
      </c>
      <c r="D2" s="2" t="s">
        <v>109</v>
      </c>
    </row>
    <row r="3" spans="1:4">
      <c r="A3" s="3" t="s">
        <v>1464</v>
      </c>
    </row>
    <row r="4" spans="1:4">
      <c r="A4" s="4" t="s">
        <v>1465</v>
      </c>
      <c r="B4" s="6" t="n">
        <v>14756295</v>
      </c>
      <c r="C4" s="6" t="n">
        <v>14187820</v>
      </c>
      <c r="D4" s="6" t="n">
        <v>13545295</v>
      </c>
    </row>
    <row r="5" spans="1:4">
      <c r="A5" s="4" t="s">
        <v>1466</v>
      </c>
      <c r="B5" s="5" t="n">
        <v>16592044</v>
      </c>
      <c r="C5" s="5" t="n">
        <v>14807938</v>
      </c>
      <c r="D5" s="5" t="n">
        <v>14430294</v>
      </c>
    </row>
    <row r="6" spans="1:4">
      <c r="A6" s="4" t="s">
        <v>1467</v>
      </c>
      <c r="B6" s="5" t="n">
        <v>354161</v>
      </c>
      <c r="C6" s="5" t="n">
        <v>51643</v>
      </c>
      <c r="D6" s="5" t="n">
        <v>242474</v>
      </c>
    </row>
    <row r="7" spans="1:4">
      <c r="A7" s="4" t="s">
        <v>1468</v>
      </c>
      <c r="B7" s="5" t="n">
        <v>16237883</v>
      </c>
      <c r="C7" s="5" t="n">
        <v>14756295</v>
      </c>
      <c r="D7" s="5" t="n">
        <v>14187820</v>
      </c>
    </row>
    <row r="8" spans="1:4">
      <c r="A8" s="3" t="s">
        <v>1469</v>
      </c>
    </row>
    <row r="9" spans="1:4">
      <c r="A9" s="4" t="s">
        <v>1470</v>
      </c>
      <c r="B9" s="5" t="n">
        <v>2885283</v>
      </c>
      <c r="C9" s="5" t="n">
        <v>2581514</v>
      </c>
      <c r="D9" s="5" t="n">
        <v>2356728</v>
      </c>
    </row>
    <row r="10" spans="1:4">
      <c r="A10" s="4" t="s">
        <v>1471</v>
      </c>
      <c r="B10" s="5" t="n">
        <v>381500</v>
      </c>
      <c r="C10" s="5" t="n">
        <v>360391</v>
      </c>
      <c r="D10" s="5" t="n">
        <v>346755</v>
      </c>
    </row>
    <row r="11" spans="1:4">
      <c r="A11" s="4" t="s">
        <v>1472</v>
      </c>
      <c r="B11" s="5" t="n">
        <v>3266783</v>
      </c>
      <c r="C11" s="5" t="n">
        <v>2941905</v>
      </c>
      <c r="D11" s="5" t="n">
        <v>2703483</v>
      </c>
    </row>
    <row r="12" spans="1:4">
      <c r="A12" s="4" t="s">
        <v>1473</v>
      </c>
      <c r="B12" s="5" t="n">
        <v>86608</v>
      </c>
      <c r="C12" s="5" t="n">
        <v>56622</v>
      </c>
      <c r="D12" s="5" t="n">
        <v>121969</v>
      </c>
    </row>
    <row r="13" spans="1:4">
      <c r="A13" s="4" t="s">
        <v>1474</v>
      </c>
      <c r="B13" s="5" t="n">
        <v>3180175</v>
      </c>
      <c r="C13" s="5" t="n">
        <v>2885283</v>
      </c>
      <c r="D13" s="5" t="n">
        <v>2581514</v>
      </c>
    </row>
    <row r="14" spans="1:4">
      <c r="A14" s="4" t="s">
        <v>39</v>
      </c>
    </row>
    <row r="15" spans="1:4">
      <c r="A15" s="3" t="s">
        <v>1464</v>
      </c>
    </row>
    <row r="16" spans="1:4">
      <c r="A16" s="4" t="s">
        <v>1466</v>
      </c>
      <c r="B16" s="5" t="n">
        <v>170065</v>
      </c>
      <c r="C16" s="5" t="n">
        <v>21298</v>
      </c>
      <c r="D16" s="5" t="n">
        <v>30805</v>
      </c>
    </row>
    <row r="17" spans="1:4">
      <c r="A17" s="4" t="s">
        <v>1475</v>
      </c>
    </row>
    <row r="18" spans="1:4">
      <c r="A18" s="3" t="s">
        <v>1464</v>
      </c>
    </row>
    <row r="19" spans="1:4">
      <c r="A19" s="4" t="s">
        <v>1466</v>
      </c>
      <c r="B19" s="6" t="n">
        <v>1665684</v>
      </c>
      <c r="C19" s="6" t="n">
        <v>598820</v>
      </c>
      <c r="D19" s="6" t="n">
        <v>85419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06280</v>
      </c>
      <c r="C3" s="6" t="n">
        <v>3143648</v>
      </c>
    </row>
    <row r="4" spans="1:3">
      <c r="A4" s="4" t="s">
        <v>40</v>
      </c>
      <c r="B4" s="5" t="n">
        <v>10110992</v>
      </c>
      <c r="C4" s="5" t="n">
        <v>9898605</v>
      </c>
    </row>
    <row r="5" spans="1:3">
      <c r="A5" s="4" t="s">
        <v>41</v>
      </c>
      <c r="B5" s="5" t="n">
        <v>2266491</v>
      </c>
      <c r="C5" s="5" t="n">
        <v>1615101</v>
      </c>
    </row>
    <row r="6" spans="1:3">
      <c r="A6" s="4" t="s">
        <v>42</v>
      </c>
      <c r="B6" s="5" t="n">
        <v>108427</v>
      </c>
      <c r="C6" s="5" t="n">
        <v>98941</v>
      </c>
    </row>
    <row r="7" spans="1:3">
      <c r="A7" s="4" t="s">
        <v>43</v>
      </c>
      <c r="B7" s="5" t="n">
        <v>16237883</v>
      </c>
      <c r="C7" s="5" t="n">
        <v>14756295</v>
      </c>
    </row>
    <row r="8" spans="1:3">
      <c r="A8" s="4" t="s">
        <v>44</v>
      </c>
      <c r="B8" s="5" t="n">
        <v>-3180175</v>
      </c>
      <c r="C8" s="5" t="n">
        <v>-2885283</v>
      </c>
    </row>
    <row r="9" spans="1:3">
      <c r="A9" s="4" t="s">
        <v>45</v>
      </c>
      <c r="B9" s="5" t="n">
        <v>13057708</v>
      </c>
      <c r="C9" s="5" t="n">
        <v>11871012</v>
      </c>
    </row>
    <row r="10" spans="1:3">
      <c r="A10" s="4" t="s">
        <v>46</v>
      </c>
      <c r="B10" s="5" t="n">
        <v>570916</v>
      </c>
      <c r="C10" s="5" t="n">
        <v>1817655</v>
      </c>
    </row>
    <row r="11" spans="1:3">
      <c r="A11" s="4" t="s">
        <v>47</v>
      </c>
      <c r="B11" s="5" t="n">
        <v>145989</v>
      </c>
      <c r="C11" s="5" t="n">
        <v>97157</v>
      </c>
    </row>
    <row r="12" spans="1:3">
      <c r="A12" s="4" t="s">
        <v>48</v>
      </c>
      <c r="B12" s="5" t="n">
        <v>152198</v>
      </c>
      <c r="C12" s="5" t="n">
        <v>182752</v>
      </c>
    </row>
    <row r="13" spans="1:3">
      <c r="A13" s="4" t="s">
        <v>49</v>
      </c>
      <c r="B13" s="5" t="n">
        <v>73322</v>
      </c>
      <c r="C13" s="5" t="n">
        <v>58700</v>
      </c>
    </row>
    <row r="14" spans="1:3">
      <c r="A14" s="4" t="s">
        <v>50</v>
      </c>
      <c r="B14" s="5" t="n">
        <v>858113</v>
      </c>
      <c r="C14" s="5" t="n">
        <v>1056829</v>
      </c>
    </row>
    <row r="15" spans="1:3">
      <c r="A15" s="4" t="s">
        <v>51</v>
      </c>
      <c r="B15" s="5" t="n">
        <v>318758</v>
      </c>
      <c r="C15" s="5" t="n">
        <v>354804</v>
      </c>
    </row>
    <row r="16" spans="1:3">
      <c r="A16" s="4" t="s">
        <v>52</v>
      </c>
      <c r="B16" s="5" t="n">
        <v>99627</v>
      </c>
      <c r="C16" s="5" t="n">
        <v>0</v>
      </c>
    </row>
    <row r="17" spans="1:3">
      <c r="A17" s="4" t="s">
        <v>53</v>
      </c>
      <c r="B17" s="5" t="n">
        <v>935131</v>
      </c>
      <c r="C17" s="5" t="n">
        <v>926711</v>
      </c>
    </row>
    <row r="18" spans="1:3">
      <c r="A18" s="4" t="s">
        <v>54</v>
      </c>
      <c r="B18" s="5" t="n">
        <v>400313</v>
      </c>
      <c r="C18" s="5" t="n">
        <v>403492</v>
      </c>
    </row>
    <row r="19" spans="1:3">
      <c r="A19" s="4" t="s">
        <v>55</v>
      </c>
      <c r="B19" s="5" t="n">
        <v>136781</v>
      </c>
      <c r="C19" s="5" t="n">
        <v>159260</v>
      </c>
    </row>
    <row r="20" spans="1:3">
      <c r="A20" s="4" t="s">
        <v>56</v>
      </c>
      <c r="B20" s="5" t="n">
        <v>431938</v>
      </c>
      <c r="C20" s="5" t="n">
        <v>469562</v>
      </c>
    </row>
    <row r="21" spans="1:3">
      <c r="A21" s="4" t="s">
        <v>57</v>
      </c>
      <c r="B21" s="5" t="n">
        <v>17180794</v>
      </c>
      <c r="C21" s="5" t="n">
        <v>17397934</v>
      </c>
    </row>
    <row r="22" spans="1:3">
      <c r="A22" s="3" t="s">
        <v>58</v>
      </c>
    </row>
    <row r="23" spans="1:3">
      <c r="A23" s="4" t="s">
        <v>59</v>
      </c>
      <c r="B23" s="5" t="n">
        <v>8167798</v>
      </c>
      <c r="C23" s="5" t="n">
        <v>8137139</v>
      </c>
    </row>
    <row r="24" spans="1:3">
      <c r="A24" s="4" t="s">
        <v>60</v>
      </c>
      <c r="B24" s="5" t="n">
        <v>844002</v>
      </c>
      <c r="C24" s="5" t="n">
        <v>843614</v>
      </c>
    </row>
    <row r="25" spans="1:3">
      <c r="A25" s="4" t="s">
        <v>61</v>
      </c>
      <c r="B25" s="5" t="n">
        <v>744821</v>
      </c>
      <c r="C25" s="5" t="n">
        <v>748734</v>
      </c>
    </row>
    <row r="26" spans="1:3">
      <c r="A26" s="4" t="s">
        <v>62</v>
      </c>
      <c r="B26" s="5" t="n">
        <v>80000</v>
      </c>
      <c r="C26" s="5" t="n">
        <v>0</v>
      </c>
    </row>
    <row r="27" spans="1:3">
      <c r="A27" s="4" t="s">
        <v>63</v>
      </c>
      <c r="B27" s="5" t="n">
        <v>445693</v>
      </c>
      <c r="C27" s="5" t="n">
        <v>0</v>
      </c>
    </row>
    <row r="28" spans="1:3">
      <c r="A28" s="4" t="s">
        <v>64</v>
      </c>
      <c r="B28" s="5" t="n">
        <v>430976</v>
      </c>
      <c r="C28" s="5" t="n">
        <v>415794</v>
      </c>
    </row>
    <row r="29" spans="1:3">
      <c r="A29" s="4" t="s">
        <v>65</v>
      </c>
      <c r="B29" s="5" t="n">
        <v>167730</v>
      </c>
      <c r="C29" s="5" t="n">
        <v>227069</v>
      </c>
    </row>
    <row r="30" spans="1:3">
      <c r="A30" s="4" t="s">
        <v>66</v>
      </c>
      <c r="B30" s="5" t="n">
        <v>96523</v>
      </c>
      <c r="C30" s="5" t="n">
        <v>109177</v>
      </c>
    </row>
    <row r="31" spans="1:3">
      <c r="A31" s="4" t="s">
        <v>67</v>
      </c>
      <c r="B31" s="5" t="n">
        <v>0</v>
      </c>
      <c r="C31" s="5" t="n">
        <v>455514</v>
      </c>
    </row>
    <row r="32" spans="1:3">
      <c r="A32" s="4" t="s">
        <v>68</v>
      </c>
      <c r="B32" s="5" t="n">
        <v>311806</v>
      </c>
      <c r="C32" s="5" t="n">
        <v>468255</v>
      </c>
    </row>
    <row r="33" spans="1:3">
      <c r="A33" s="4" t="s">
        <v>69</v>
      </c>
      <c r="B33" s="5" t="n">
        <v>11289349</v>
      </c>
      <c r="C33" s="5" t="n">
        <v>11405296</v>
      </c>
    </row>
    <row r="34" spans="1:3">
      <c r="A34" s="4" t="s">
        <v>70</v>
      </c>
      <c r="B34" s="4" t="s">
        <v>71</v>
      </c>
      <c r="C34" s="4" t="s">
        <v>71</v>
      </c>
    </row>
    <row r="35" spans="1:3">
      <c r="A35" s="3" t="s">
        <v>72</v>
      </c>
    </row>
    <row r="36" spans="1:3">
      <c r="A36" s="4" t="s">
        <v>73</v>
      </c>
      <c r="B36" s="5" t="n">
        <v>778134</v>
      </c>
      <c r="C36" s="5" t="n">
        <v>979509</v>
      </c>
    </row>
    <row r="37" spans="1:3">
      <c r="A37" s="4" t="s">
        <v>74</v>
      </c>
      <c r="B37" s="5" t="n">
        <v>5428</v>
      </c>
      <c r="C37" s="5" t="n">
        <v>5428</v>
      </c>
    </row>
    <row r="38" spans="1:3">
      <c r="A38" s="4" t="s">
        <v>75</v>
      </c>
      <c r="B38" s="5" t="n">
        <v>783562</v>
      </c>
      <c r="C38" s="5" t="n">
        <v>984937</v>
      </c>
    </row>
    <row r="39" spans="1:3">
      <c r="A39" s="3" t="s">
        <v>76</v>
      </c>
    </row>
    <row r="40" spans="1:3">
      <c r="A40" s="4" t="s">
        <v>77</v>
      </c>
      <c r="B40" s="5" t="n">
        <v>891294</v>
      </c>
      <c r="C40" s="5" t="n">
        <v>891988</v>
      </c>
    </row>
    <row r="41" spans="1:3">
      <c r="A41" s="4" t="s">
        <v>78</v>
      </c>
      <c r="B41" s="5" t="n">
        <v>7600</v>
      </c>
      <c r="C41" s="5" t="n">
        <v>7577</v>
      </c>
    </row>
    <row r="42" spans="1:3">
      <c r="A42" s="4" t="s">
        <v>79</v>
      </c>
      <c r="B42" s="5" t="n">
        <v>7725857</v>
      </c>
      <c r="C42" s="5" t="n">
        <v>7492658</v>
      </c>
    </row>
    <row r="43" spans="1:3">
      <c r="A43" s="4" t="s">
        <v>80</v>
      </c>
      <c r="B43" s="5" t="n">
        <v>-4167184</v>
      </c>
      <c r="C43" s="5" t="n">
        <v>-4183253</v>
      </c>
    </row>
    <row r="44" spans="1:3">
      <c r="A44" s="4" t="s">
        <v>81</v>
      </c>
      <c r="B44" s="5" t="n">
        <v>7664</v>
      </c>
      <c r="C44" s="5" t="n">
        <v>128682</v>
      </c>
    </row>
    <row r="45" spans="1:3">
      <c r="A45" s="4" t="s">
        <v>82</v>
      </c>
      <c r="B45" s="5" t="n">
        <v>4465231</v>
      </c>
      <c r="C45" s="5" t="n">
        <v>4337652</v>
      </c>
    </row>
    <row r="46" spans="1:3">
      <c r="A46" s="4" t="s">
        <v>83</v>
      </c>
      <c r="B46" s="5" t="n">
        <v>642652</v>
      </c>
      <c r="C46" s="5" t="n">
        <v>670049</v>
      </c>
    </row>
    <row r="47" spans="1:3">
      <c r="A47" s="4" t="s">
        <v>84</v>
      </c>
      <c r="B47" s="5" t="n">
        <v>5107883</v>
      </c>
      <c r="C47" s="5" t="n">
        <v>5007701</v>
      </c>
    </row>
    <row r="48" spans="1:3">
      <c r="A48" s="4" t="s">
        <v>85</v>
      </c>
      <c r="B48" s="5" t="n">
        <v>17180794</v>
      </c>
      <c r="C48" s="5" t="n">
        <v>17397934</v>
      </c>
    </row>
    <row r="49" spans="1:3">
      <c r="A49" s="4" t="s">
        <v>33</v>
      </c>
    </row>
    <row r="50" spans="1:3">
      <c r="A50" s="3" t="s">
        <v>38</v>
      </c>
    </row>
    <row r="51" spans="1:3">
      <c r="A51" s="4" t="s">
        <v>39</v>
      </c>
      <c r="B51" s="5" t="n">
        <v>3306280</v>
      </c>
      <c r="C51" s="5" t="n">
        <v>3143648</v>
      </c>
    </row>
    <row r="52" spans="1:3">
      <c r="A52" s="4" t="s">
        <v>40</v>
      </c>
      <c r="B52" s="5" t="n">
        <v>10110992</v>
      </c>
      <c r="C52" s="5" t="n">
        <v>9898605</v>
      </c>
    </row>
    <row r="53" spans="1:3">
      <c r="A53" s="4" t="s">
        <v>41</v>
      </c>
      <c r="B53" s="5" t="n">
        <v>2266491</v>
      </c>
      <c r="C53" s="5" t="n">
        <v>1615101</v>
      </c>
    </row>
    <row r="54" spans="1:3">
      <c r="A54" s="4" t="s">
        <v>42</v>
      </c>
      <c r="B54" s="5" t="n">
        <v>108427</v>
      </c>
      <c r="C54" s="5" t="n">
        <v>98941</v>
      </c>
    </row>
    <row r="55" spans="1:3">
      <c r="A55" s="4" t="s">
        <v>43</v>
      </c>
      <c r="B55" s="5" t="n">
        <v>16237883</v>
      </c>
      <c r="C55" s="5" t="n">
        <v>14756295</v>
      </c>
    </row>
    <row r="56" spans="1:3">
      <c r="A56" s="4" t="s">
        <v>44</v>
      </c>
      <c r="B56" s="5" t="n">
        <v>-3180175</v>
      </c>
      <c r="C56" s="5" t="n">
        <v>-2885283</v>
      </c>
    </row>
    <row r="57" spans="1:3">
      <c r="A57" s="4" t="s">
        <v>45</v>
      </c>
      <c r="B57" s="5" t="n">
        <v>13057708</v>
      </c>
      <c r="C57" s="5" t="n">
        <v>11871012</v>
      </c>
    </row>
    <row r="58" spans="1:3">
      <c r="A58" s="4" t="s">
        <v>46</v>
      </c>
      <c r="B58" s="5" t="n">
        <v>570916</v>
      </c>
      <c r="C58" s="5" t="n">
        <v>1817655</v>
      </c>
    </row>
    <row r="59" spans="1:3">
      <c r="A59" s="4" t="s">
        <v>47</v>
      </c>
      <c r="B59" s="5" t="n">
        <v>145989</v>
      </c>
      <c r="C59" s="5" t="n">
        <v>97157</v>
      </c>
    </row>
    <row r="60" spans="1:3">
      <c r="A60" s="4" t="s">
        <v>48</v>
      </c>
      <c r="B60" s="5" t="n">
        <v>152198</v>
      </c>
      <c r="C60" s="5" t="n">
        <v>182752</v>
      </c>
    </row>
    <row r="61" spans="1:3">
      <c r="A61" s="4" t="s">
        <v>49</v>
      </c>
      <c r="B61" s="5" t="n">
        <v>73322</v>
      </c>
      <c r="C61" s="5" t="n">
        <v>58700</v>
      </c>
    </row>
    <row r="62" spans="1:3">
      <c r="A62" s="4" t="s">
        <v>50</v>
      </c>
      <c r="B62" s="5" t="n">
        <v>858113</v>
      </c>
      <c r="C62" s="5" t="n">
        <v>1056829</v>
      </c>
    </row>
    <row r="63" spans="1:3">
      <c r="A63" s="4" t="s">
        <v>51</v>
      </c>
      <c r="B63" s="5" t="n">
        <v>318758</v>
      </c>
      <c r="C63" s="5" t="n">
        <v>354804</v>
      </c>
    </row>
    <row r="64" spans="1:3">
      <c r="A64" s="4" t="s">
        <v>52</v>
      </c>
      <c r="B64" s="5" t="n">
        <v>99627</v>
      </c>
      <c r="C64" s="5" t="n">
        <v>0</v>
      </c>
    </row>
    <row r="65" spans="1:3">
      <c r="A65" s="4" t="s">
        <v>53</v>
      </c>
      <c r="B65" s="5" t="n">
        <v>935131</v>
      </c>
      <c r="C65" s="5" t="n">
        <v>926711</v>
      </c>
    </row>
    <row r="66" spans="1:3">
      <c r="A66" s="4" t="s">
        <v>54</v>
      </c>
      <c r="B66" s="5" t="n">
        <v>400313</v>
      </c>
      <c r="C66" s="5" t="n">
        <v>403492</v>
      </c>
    </row>
    <row r="67" spans="1:3">
      <c r="A67" s="4" t="s">
        <v>55</v>
      </c>
      <c r="B67" s="5" t="n">
        <v>136781</v>
      </c>
      <c r="C67" s="5" t="n">
        <v>159260</v>
      </c>
    </row>
    <row r="68" spans="1:3">
      <c r="A68" s="4" t="s">
        <v>56</v>
      </c>
      <c r="B68" s="5" t="n">
        <v>431938</v>
      </c>
      <c r="C68" s="5" t="n">
        <v>469562</v>
      </c>
    </row>
    <row r="69" spans="1:3">
      <c r="A69" s="4" t="s">
        <v>57</v>
      </c>
      <c r="B69" s="5" t="n">
        <v>17180794</v>
      </c>
      <c r="C69" s="5" t="n">
        <v>17397934</v>
      </c>
    </row>
    <row r="70" spans="1:3">
      <c r="A70" s="3" t="s">
        <v>58</v>
      </c>
    </row>
    <row r="71" spans="1:3">
      <c r="A71" s="4" t="s">
        <v>59</v>
      </c>
      <c r="B71" s="5" t="n">
        <v>8167798</v>
      </c>
      <c r="C71" s="5" t="n">
        <v>8137139</v>
      </c>
    </row>
    <row r="72" spans="1:3">
      <c r="A72" s="4" t="s">
        <v>60</v>
      </c>
      <c r="B72" s="5" t="n">
        <v>844002</v>
      </c>
      <c r="C72" s="5" t="n">
        <v>843614</v>
      </c>
    </row>
    <row r="73" spans="1:3">
      <c r="A73" s="4" t="s">
        <v>61</v>
      </c>
      <c r="B73" s="5" t="n">
        <v>744821</v>
      </c>
      <c r="C73" s="5" t="n">
        <v>748734</v>
      </c>
    </row>
    <row r="74" spans="1:3">
      <c r="A74" s="4" t="s">
        <v>62</v>
      </c>
      <c r="B74" s="5" t="n">
        <v>80000</v>
      </c>
      <c r="C74" s="5" t="n">
        <v>0</v>
      </c>
    </row>
    <row r="75" spans="1:3">
      <c r="A75" s="4" t="s">
        <v>63</v>
      </c>
      <c r="B75" s="5" t="n">
        <v>445693</v>
      </c>
      <c r="C75" s="5" t="n">
        <v>0</v>
      </c>
    </row>
    <row r="76" spans="1:3">
      <c r="A76" s="4" t="s">
        <v>64</v>
      </c>
      <c r="B76" s="5" t="n">
        <v>430976</v>
      </c>
      <c r="C76" s="5" t="n">
        <v>415794</v>
      </c>
    </row>
    <row r="77" spans="1:3">
      <c r="A77" s="4" t="s">
        <v>65</v>
      </c>
      <c r="B77" s="5" t="n">
        <v>167730</v>
      </c>
      <c r="C77" s="5" t="n">
        <v>227069</v>
      </c>
    </row>
    <row r="78" spans="1:3">
      <c r="A78" s="4" t="s">
        <v>66</v>
      </c>
      <c r="B78" s="5" t="n">
        <v>96523</v>
      </c>
      <c r="C78" s="5" t="n">
        <v>109177</v>
      </c>
    </row>
    <row r="79" spans="1:3">
      <c r="A79" s="4" t="s">
        <v>67</v>
      </c>
      <c r="B79" s="5" t="n">
        <v>0</v>
      </c>
      <c r="C79" s="5" t="n">
        <v>455514</v>
      </c>
    </row>
    <row r="80" spans="1:3">
      <c r="A80" s="4" t="s">
        <v>68</v>
      </c>
      <c r="B80" s="5" t="n">
        <v>311806</v>
      </c>
      <c r="C80" s="5" t="n">
        <v>468255</v>
      </c>
    </row>
    <row r="81" spans="1:3">
      <c r="A81" s="4" t="s">
        <v>69</v>
      </c>
      <c r="B81" s="5" t="n">
        <v>11289349</v>
      </c>
      <c r="C81" s="5" t="n">
        <v>11405296</v>
      </c>
    </row>
    <row r="82" spans="1:3">
      <c r="A82" s="4" t="s">
        <v>70</v>
      </c>
      <c r="B82" s="4" t="s">
        <v>71</v>
      </c>
      <c r="C82" s="4" t="s">
        <v>71</v>
      </c>
    </row>
    <row r="83" spans="1:3">
      <c r="A83" s="3" t="s">
        <v>72</v>
      </c>
    </row>
    <row r="84" spans="1:3">
      <c r="A84" s="4" t="s">
        <v>73</v>
      </c>
      <c r="B84" s="5" t="n">
        <v>778134</v>
      </c>
      <c r="C84" s="5" t="n">
        <v>979509</v>
      </c>
    </row>
    <row r="85" spans="1:3">
      <c r="A85" s="4" t="s">
        <v>74</v>
      </c>
      <c r="B85" s="5" t="n">
        <v>5428</v>
      </c>
      <c r="C85" s="5" t="n">
        <v>5428</v>
      </c>
    </row>
    <row r="86" spans="1:3">
      <c r="A86" s="4" t="s">
        <v>75</v>
      </c>
      <c r="B86" s="5" t="n">
        <v>783562</v>
      </c>
      <c r="C86" s="5" t="n">
        <v>984937</v>
      </c>
    </row>
    <row r="87" spans="1:3">
      <c r="A87" s="3" t="s">
        <v>76</v>
      </c>
    </row>
    <row r="88" spans="1:3">
      <c r="A88" s="4" t="s">
        <v>86</v>
      </c>
      <c r="B88" s="5" t="n">
        <v>8624751</v>
      </c>
      <c r="C88" s="5" t="n">
        <v>8392223</v>
      </c>
    </row>
    <row r="89" spans="1:3">
      <c r="A89" s="4" t="s">
        <v>80</v>
      </c>
      <c r="B89" s="5" t="n">
        <v>-4167184</v>
      </c>
      <c r="C89" s="5" t="n">
        <v>-4183253</v>
      </c>
    </row>
    <row r="90" spans="1:3">
      <c r="A90" s="4" t="s">
        <v>81</v>
      </c>
      <c r="B90" s="5" t="n">
        <v>7664</v>
      </c>
      <c r="C90" s="5" t="n">
        <v>128682</v>
      </c>
    </row>
    <row r="91" spans="1:3">
      <c r="A91" s="4" t="s">
        <v>82</v>
      </c>
      <c r="B91" s="5" t="n">
        <v>4465231</v>
      </c>
      <c r="C91" s="5" t="n">
        <v>4337652</v>
      </c>
    </row>
    <row r="92" spans="1:3">
      <c r="A92" s="4" t="s">
        <v>83</v>
      </c>
      <c r="B92" s="5" t="n">
        <v>642652</v>
      </c>
      <c r="C92" s="5" t="n">
        <v>670049</v>
      </c>
    </row>
    <row r="93" spans="1:3">
      <c r="A93" s="4" t="s">
        <v>84</v>
      </c>
      <c r="B93" s="5" t="n">
        <v>5107883</v>
      </c>
      <c r="C93" s="5" t="n">
        <v>5007701</v>
      </c>
    </row>
    <row r="94" spans="1:3">
      <c r="A94" s="4" t="s">
        <v>85</v>
      </c>
      <c r="B94" s="5" t="n">
        <v>17180794</v>
      </c>
      <c r="C94" s="5" t="n">
        <v>17397934</v>
      </c>
    </row>
    <row r="95" spans="1:3">
      <c r="A95" s="4" t="s">
        <v>87</v>
      </c>
    </row>
    <row r="96" spans="1:3">
      <c r="A96" s="3" t="s">
        <v>38</v>
      </c>
    </row>
    <row r="97" spans="1:3">
      <c r="A97" s="4" t="s">
        <v>41</v>
      </c>
      <c r="B97" s="5" t="n">
        <v>445693</v>
      </c>
      <c r="C97" s="5" t="n">
        <v>0</v>
      </c>
    </row>
    <row r="98" spans="1:3">
      <c r="A98" s="4" t="s">
        <v>88</v>
      </c>
    </row>
    <row r="99" spans="1:3">
      <c r="A99" s="3" t="s">
        <v>38</v>
      </c>
    </row>
    <row r="100" spans="1:3">
      <c r="A100" s="4" t="s">
        <v>41</v>
      </c>
      <c r="B100" s="6" t="n">
        <v>445693</v>
      </c>
      <c r="C10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380</v>
      </c>
    </row>
    <row r="4" spans="1:2">
      <c r="A4" s="4" t="s">
        <v>379</v>
      </c>
      <c r="B4" s="4" t="s">
        <v>381</v>
      </c>
    </row>
    <row r="5" spans="1:2">
      <c r="A5" s="4" t="s">
        <v>33</v>
      </c>
    </row>
    <row r="6" spans="1:2">
      <c r="A6" s="3" t="s">
        <v>380</v>
      </c>
    </row>
    <row r="7" spans="1:2">
      <c r="A7" s="4" t="s">
        <v>379</v>
      </c>
      <c r="B7"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7</v>
      </c>
    </row>
    <row r="2" spans="1:3">
      <c r="A2" s="3" t="s">
        <v>90</v>
      </c>
    </row>
    <row r="3" spans="1:3">
      <c r="A3" s="4" t="s">
        <v>91</v>
      </c>
      <c r="B3" s="6" t="n">
        <v>4154</v>
      </c>
      <c r="C3" s="6" t="n">
        <v>5526</v>
      </c>
    </row>
    <row r="4" spans="1:3">
      <c r="A4" s="4" t="s">
        <v>92</v>
      </c>
      <c r="B4" s="5" t="n">
        <v>1644</v>
      </c>
      <c r="C4" s="5" t="n">
        <v>954</v>
      </c>
    </row>
    <row r="5" spans="1:3">
      <c r="A5" s="4" t="s">
        <v>93</v>
      </c>
      <c r="B5" s="5" t="n">
        <v>207529</v>
      </c>
      <c r="C5" s="5" t="n">
        <v>191827</v>
      </c>
    </row>
    <row r="6" spans="1:3">
      <c r="A6" s="4" t="s">
        <v>94</v>
      </c>
      <c r="B6" s="6" t="n">
        <v>172114</v>
      </c>
      <c r="C6" s="6" t="n">
        <v>150837</v>
      </c>
    </row>
    <row r="7" spans="1:3">
      <c r="A7" s="3" t="s">
        <v>58</v>
      </c>
    </row>
    <row r="8" spans="1:3">
      <c r="A8" s="4" t="s">
        <v>95</v>
      </c>
      <c r="B8" s="6" t="n">
        <v>0</v>
      </c>
      <c r="C8" s="6" t="n">
        <v>0</v>
      </c>
    </row>
    <row r="9" spans="1:3">
      <c r="A9" s="4" t="s">
        <v>96</v>
      </c>
      <c r="B9" s="5" t="n">
        <v>110000000</v>
      </c>
      <c r="C9" s="5" t="n">
        <v>110000000</v>
      </c>
    </row>
    <row r="10" spans="1:3">
      <c r="A10" s="4" t="s">
        <v>97</v>
      </c>
      <c r="B10" s="5" t="n">
        <v>36798580</v>
      </c>
      <c r="C10" s="5" t="n">
        <v>36799573</v>
      </c>
    </row>
    <row r="11" spans="1:3">
      <c r="A11" s="4" t="s">
        <v>98</v>
      </c>
      <c r="B11" s="5" t="n">
        <v>36798580</v>
      </c>
      <c r="C11" s="5" t="n">
        <v>36799573</v>
      </c>
    </row>
    <row r="12" spans="1:3">
      <c r="A12" s="4" t="s">
        <v>99</v>
      </c>
      <c r="B12" s="7" t="n">
        <v>0.04</v>
      </c>
      <c r="C12" s="7" t="n">
        <v>0.04</v>
      </c>
    </row>
    <row r="13" spans="1:3">
      <c r="A13" s="4" t="s">
        <v>100</v>
      </c>
      <c r="B13" s="5" t="n">
        <v>250000000</v>
      </c>
      <c r="C13" s="5" t="n">
        <v>250000000</v>
      </c>
    </row>
    <row r="14" spans="1:3">
      <c r="A14" s="4" t="s">
        <v>101</v>
      </c>
      <c r="B14" s="5" t="n">
        <v>190535499</v>
      </c>
      <c r="C14" s="5" t="n">
        <v>189983858</v>
      </c>
    </row>
    <row r="15" spans="1:3">
      <c r="A15" s="4" t="s">
        <v>102</v>
      </c>
      <c r="B15" s="5" t="n">
        <v>190535499</v>
      </c>
      <c r="C15" s="5" t="n">
        <v>189983858</v>
      </c>
    </row>
    <row r="16" spans="1:3">
      <c r="A16" s="4" t="s">
        <v>33</v>
      </c>
    </row>
    <row r="17" spans="1:3">
      <c r="A17" s="3" t="s">
        <v>90</v>
      </c>
    </row>
    <row r="18" spans="1:3">
      <c r="A18" s="4" t="s">
        <v>91</v>
      </c>
      <c r="B18" s="6" t="n">
        <v>4154</v>
      </c>
      <c r="C18" s="6" t="n">
        <v>5526</v>
      </c>
    </row>
    <row r="19" spans="1:3">
      <c r="A19" s="4" t="s">
        <v>92</v>
      </c>
      <c r="B19" s="5" t="n">
        <v>1644</v>
      </c>
      <c r="C19" s="5" t="n">
        <v>954</v>
      </c>
    </row>
    <row r="20" spans="1:3">
      <c r="A20" s="4" t="s">
        <v>93</v>
      </c>
      <c r="B20" s="5" t="n">
        <v>207529</v>
      </c>
      <c r="C20" s="5" t="n">
        <v>191827</v>
      </c>
    </row>
    <row r="21" spans="1:3">
      <c r="A21" s="4" t="s">
        <v>94</v>
      </c>
      <c r="B21" s="6" t="n">
        <v>172114</v>
      </c>
      <c r="C21" s="6" t="n">
        <v>150837</v>
      </c>
    </row>
    <row r="22" spans="1:3">
      <c r="A22" s="3" t="s">
        <v>58</v>
      </c>
    </row>
    <row r="23" spans="1:3">
      <c r="A23" s="4" t="s">
        <v>103</v>
      </c>
      <c r="B23" s="5" t="n">
        <v>12544477</v>
      </c>
    </row>
    <row r="24" spans="1:3">
      <c r="A24" s="4" t="s">
        <v>104</v>
      </c>
    </row>
    <row r="25" spans="1:3">
      <c r="A25" s="3" t="s">
        <v>58</v>
      </c>
    </row>
    <row r="26" spans="1:3">
      <c r="A26" s="4" t="s">
        <v>103</v>
      </c>
      <c r="B26" s="5" t="n">
        <v>12544477</v>
      </c>
      <c r="C26" s="5" t="n">
        <v>12528899</v>
      </c>
    </row>
    <row r="27" spans="1:3">
      <c r="A27" s="4" t="s">
        <v>105</v>
      </c>
    </row>
    <row r="28" spans="1:3">
      <c r="A28" s="3" t="s">
        <v>58</v>
      </c>
    </row>
    <row r="29" spans="1:3">
      <c r="A29" s="4" t="s">
        <v>103</v>
      </c>
      <c r="B29" s="5" t="n">
        <v>12544477</v>
      </c>
      <c r="C29" s="5" t="n">
        <v>12528899</v>
      </c>
    </row>
    <row r="30" spans="1:3">
      <c r="A30" s="4" t="s">
        <v>102</v>
      </c>
      <c r="B30" s="5" t="n">
        <v>190535499</v>
      </c>
    </row>
    <row r="31" spans="1:3">
      <c r="A31" s="4" t="s">
        <v>106</v>
      </c>
    </row>
    <row r="32" spans="1:3">
      <c r="A32" s="3" t="s">
        <v>58</v>
      </c>
    </row>
    <row r="33" spans="1:3">
      <c r="A33" s="4" t="s">
        <v>103</v>
      </c>
      <c r="B33" s="5" t="n">
        <v>177101</v>
      </c>
      <c r="C33" s="5" t="n">
        <v>177101</v>
      </c>
    </row>
    <row r="34" spans="1:3">
      <c r="A34" s="4" t="s">
        <v>107</v>
      </c>
    </row>
    <row r="35" spans="1:3">
      <c r="A35" s="3" t="s">
        <v>58</v>
      </c>
    </row>
    <row r="36" spans="1:3">
      <c r="A36" s="4" t="s">
        <v>103</v>
      </c>
      <c r="B36" s="5" t="n">
        <v>177101</v>
      </c>
      <c r="C36"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396</v>
      </c>
    </row>
    <row r="4" spans="1:2">
      <c r="A4" s="4" t="s">
        <v>395</v>
      </c>
      <c r="B4" s="4" t="s">
        <v>397</v>
      </c>
    </row>
    <row r="5" spans="1:2">
      <c r="A5" s="4" t="s">
        <v>33</v>
      </c>
    </row>
    <row r="6" spans="1:2">
      <c r="A6" s="3" t="s">
        <v>396</v>
      </c>
    </row>
    <row r="7" spans="1:2">
      <c r="A7" s="4" t="s">
        <v>395</v>
      </c>
      <c r="B7"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32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329</v>
      </c>
      <c r="B13" s="4" t="s">
        <v>430</v>
      </c>
    </row>
    <row r="14" spans="1:2">
      <c r="A14" s="4" t="s">
        <v>431</v>
      </c>
      <c r="B14" s="4" t="s">
        <v>432</v>
      </c>
    </row>
    <row r="15" spans="1:2">
      <c r="A15" s="4" t="s">
        <v>433</v>
      </c>
      <c r="B15" s="4" t="s">
        <v>434</v>
      </c>
    </row>
    <row r="16" spans="1:2">
      <c r="A16" s="4" t="s">
        <v>435</v>
      </c>
      <c r="B16" s="4" t="s">
        <v>436</v>
      </c>
    </row>
    <row r="17" spans="1:2">
      <c r="A17" s="4" t="s">
        <v>437</v>
      </c>
      <c r="B17"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24</v>
      </c>
    </row>
    <row r="4" spans="1:2">
      <c r="A4" s="4" t="s">
        <v>440</v>
      </c>
      <c r="B4"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328</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109</v>
      </c>
    </row>
    <row r="3" spans="1:4">
      <c r="A3" s="3" t="s">
        <v>110</v>
      </c>
    </row>
    <row r="4" spans="1:4">
      <c r="A4" s="4" t="s">
        <v>111</v>
      </c>
      <c r="B4" s="6" t="n">
        <v>1760205</v>
      </c>
      <c r="C4" s="6" t="n">
        <v>1714952</v>
      </c>
      <c r="D4" s="6" t="n">
        <v>1662093</v>
      </c>
    </row>
    <row r="5" spans="1:4">
      <c r="A5" s="4" t="s">
        <v>112</v>
      </c>
      <c r="B5" s="5" t="n">
        <v>247128</v>
      </c>
      <c r="C5" s="5" t="n">
        <v>233424</v>
      </c>
      <c r="D5" s="5" t="n">
        <v>221563</v>
      </c>
    </row>
    <row r="6" spans="1:4">
      <c r="A6" s="4" t="s">
        <v>113</v>
      </c>
      <c r="B6" s="5" t="n">
        <v>156387</v>
      </c>
      <c r="C6" s="5" t="n">
        <v>135750</v>
      </c>
      <c r="D6" s="5" t="n">
        <v>120086</v>
      </c>
    </row>
    <row r="7" spans="1:4">
      <c r="A7" s="4" t="s">
        <v>114</v>
      </c>
      <c r="B7" s="5" t="n">
        <v>2163720</v>
      </c>
      <c r="C7" s="5" t="n">
        <v>2084126</v>
      </c>
      <c r="D7" s="5" t="n">
        <v>2003742</v>
      </c>
    </row>
    <row r="8" spans="1:4">
      <c r="A8" s="3" t="s">
        <v>115</v>
      </c>
    </row>
    <row r="9" spans="1:4">
      <c r="A9" s="4" t="s">
        <v>116</v>
      </c>
      <c r="B9" s="5" t="n">
        <v>963478</v>
      </c>
      <c r="C9" s="5" t="n">
        <v>886596</v>
      </c>
      <c r="D9" s="5" t="n">
        <v>844566</v>
      </c>
    </row>
    <row r="10" spans="1:4">
      <c r="A10" s="4" t="s">
        <v>117</v>
      </c>
      <c r="B10" s="5" t="n">
        <v>446570</v>
      </c>
      <c r="C10" s="5" t="n">
        <v>429389</v>
      </c>
      <c r="D10" s="5" t="n">
        <v>421023</v>
      </c>
    </row>
    <row r="11" spans="1:4">
      <c r="A11" s="4" t="s">
        <v>118</v>
      </c>
      <c r="B11" s="5" t="n">
        <v>141871</v>
      </c>
      <c r="C11" s="5" t="n">
        <v>150782</v>
      </c>
      <c r="D11" s="5" t="n">
        <v>143643</v>
      </c>
    </row>
    <row r="12" spans="1:4">
      <c r="A12" s="4" t="s">
        <v>119</v>
      </c>
      <c r="B12" s="5" t="n">
        <v>-2480</v>
      </c>
      <c r="C12" s="5" t="n">
        <v>6932</v>
      </c>
      <c r="D12" s="5" t="n">
        <v>5213</v>
      </c>
    </row>
    <row r="13" spans="1:4">
      <c r="A13" s="4" t="s">
        <v>120</v>
      </c>
      <c r="B13" s="5" t="n">
        <v>31320</v>
      </c>
      <c r="C13" s="5" t="n">
        <v>1776</v>
      </c>
      <c r="D13" s="5" t="n">
        <v>9451</v>
      </c>
    </row>
    <row r="14" spans="1:4">
      <c r="A14" s="4" t="s">
        <v>121</v>
      </c>
      <c r="B14" s="5" t="n">
        <v>1580759</v>
      </c>
      <c r="C14" s="5" t="n">
        <v>1475475</v>
      </c>
      <c r="D14" s="5" t="n">
        <v>1423896</v>
      </c>
    </row>
    <row r="15" spans="1:4">
      <c r="A15" s="4" t="s">
        <v>122</v>
      </c>
      <c r="B15" s="5" t="n">
        <v>582961</v>
      </c>
      <c r="C15" s="5" t="n">
        <v>608651</v>
      </c>
      <c r="D15" s="5" t="n">
        <v>579846</v>
      </c>
    </row>
    <row r="16" spans="1:4">
      <c r="A16" s="4" t="s">
        <v>123</v>
      </c>
      <c r="B16" s="5" t="n">
        <v>9149</v>
      </c>
      <c r="C16" s="5" t="n">
        <v>15200</v>
      </c>
      <c r="D16" s="5" t="n">
        <v>168948</v>
      </c>
    </row>
    <row r="17" spans="1:4">
      <c r="A17" s="4" t="s">
        <v>124</v>
      </c>
      <c r="B17" s="5" t="n">
        <v>-89231</v>
      </c>
      <c r="C17" s="5" t="n">
        <v>3240</v>
      </c>
      <c r="D17" s="5" t="n">
        <v>-23602</v>
      </c>
    </row>
    <row r="18" spans="1:4">
      <c r="A18" s="4" t="s">
        <v>125</v>
      </c>
      <c r="B18" s="5" t="n">
        <v>17057</v>
      </c>
      <c r="C18" s="5" t="n">
        <v>30861</v>
      </c>
      <c r="D18" s="5" t="n">
        <v>24335</v>
      </c>
    </row>
    <row r="19" spans="1:4">
      <c r="A19" s="4" t="s">
        <v>126</v>
      </c>
      <c r="B19" s="5" t="n">
        <v>-2480</v>
      </c>
      <c r="C19" s="5" t="n">
        <v>6932</v>
      </c>
      <c r="D19" s="5" t="n">
        <v>5213</v>
      </c>
    </row>
    <row r="20" spans="1:4">
      <c r="A20" s="4" t="s">
        <v>127</v>
      </c>
      <c r="B20" s="5" t="n">
        <v>-347949</v>
      </c>
      <c r="C20" s="5" t="n">
        <v>-345654</v>
      </c>
      <c r="D20" s="5" t="n">
        <v>-330240</v>
      </c>
    </row>
    <row r="21" spans="1:4">
      <c r="A21" s="4" t="s">
        <v>128</v>
      </c>
      <c r="B21" s="5" t="n">
        <v>44060</v>
      </c>
      <c r="C21" s="5" t="n">
        <v>0</v>
      </c>
      <c r="D21" s="5" t="n">
        <v>0</v>
      </c>
    </row>
    <row r="22" spans="1:4">
      <c r="A22" s="4" t="s">
        <v>129</v>
      </c>
      <c r="B22" s="5" t="n">
        <v>246031</v>
      </c>
      <c r="C22" s="5" t="n">
        <v>501</v>
      </c>
      <c r="D22" s="5" t="n">
        <v>160433</v>
      </c>
    </row>
    <row r="23" spans="1:4">
      <c r="A23" s="4" t="s">
        <v>130</v>
      </c>
      <c r="B23" s="5" t="n">
        <v>459598</v>
      </c>
      <c r="C23" s="5" t="n">
        <v>319731</v>
      </c>
      <c r="D23" s="5" t="n">
        <v>584933</v>
      </c>
    </row>
    <row r="24" spans="1:4">
      <c r="A24" s="4" t="s">
        <v>131</v>
      </c>
      <c r="B24" s="5" t="n">
        <v>-37633</v>
      </c>
      <c r="C24" s="5" t="n">
        <v>-42375</v>
      </c>
      <c r="D24" s="5" t="n">
        <v>-7923</v>
      </c>
    </row>
    <row r="25" spans="1:4">
      <c r="A25" s="4" t="s">
        <v>132</v>
      </c>
      <c r="B25" s="5" t="n">
        <v>421965</v>
      </c>
      <c r="C25" s="5" t="n">
        <v>277356</v>
      </c>
      <c r="D25" s="5" t="n">
        <v>577010</v>
      </c>
    </row>
    <row r="26" spans="1:4">
      <c r="A26" s="4" t="s">
        <v>133</v>
      </c>
      <c r="B26" s="5" t="n">
        <v>638</v>
      </c>
      <c r="C26" s="5" t="n">
        <v>-13228</v>
      </c>
      <c r="D26" s="5" t="n">
        <v>404912</v>
      </c>
    </row>
    <row r="27" spans="1:4">
      <c r="A27" s="4" t="s">
        <v>134</v>
      </c>
      <c r="B27" s="5" t="n">
        <v>422603</v>
      </c>
      <c r="C27" s="5" t="n">
        <v>264128</v>
      </c>
      <c r="D27" s="5" t="n">
        <v>981922</v>
      </c>
    </row>
    <row r="28" spans="1:4">
      <c r="A28" s="3" t="s">
        <v>135</v>
      </c>
    </row>
    <row r="29" spans="1:4">
      <c r="A29" s="4" t="s">
        <v>136</v>
      </c>
      <c r="B29" s="5" t="n">
        <v>53023</v>
      </c>
      <c r="C29" s="5" t="n">
        <v>-25802</v>
      </c>
      <c r="D29" s="5" t="n">
        <v>-21351</v>
      </c>
    </row>
    <row r="30" spans="1:4">
      <c r="A30" s="4" t="s">
        <v>137</v>
      </c>
      <c r="B30" s="5" t="n">
        <v>-25672</v>
      </c>
      <c r="C30" s="5" t="n">
        <v>-10910</v>
      </c>
      <c r="D30" s="5" t="n">
        <v>-53654</v>
      </c>
    </row>
    <row r="31" spans="1:4">
      <c r="A31" s="4" t="s">
        <v>138</v>
      </c>
      <c r="B31" s="5" t="n">
        <v>449954</v>
      </c>
      <c r="C31" s="5" t="n">
        <v>227416</v>
      </c>
      <c r="D31" s="5" t="n">
        <v>906917</v>
      </c>
    </row>
    <row r="32" spans="1:4">
      <c r="A32" s="4" t="s">
        <v>139</v>
      </c>
      <c r="B32" s="5" t="n">
        <v>-50636</v>
      </c>
      <c r="C32" s="5" t="n">
        <v>-65399</v>
      </c>
      <c r="D32" s="5" t="n">
        <v>-75903</v>
      </c>
    </row>
    <row r="33" spans="1:4">
      <c r="A33" s="4" t="s">
        <v>140</v>
      </c>
      <c r="B33" s="5" t="n">
        <v>-14486</v>
      </c>
      <c r="C33" s="5" t="n">
        <v>0</v>
      </c>
      <c r="D33" s="5" t="n">
        <v>-7408</v>
      </c>
    </row>
    <row r="34" spans="1:4">
      <c r="A34" s="4" t="s">
        <v>141</v>
      </c>
      <c r="B34" s="6" t="n">
        <v>384832</v>
      </c>
      <c r="C34" s="6" t="n">
        <v>162017</v>
      </c>
      <c r="D34" s="6" t="n">
        <v>823606</v>
      </c>
    </row>
    <row r="35" spans="1:4">
      <c r="A35" s="3" t="s">
        <v>142</v>
      </c>
    </row>
    <row r="36" spans="1:4">
      <c r="A36" s="4" t="s">
        <v>143</v>
      </c>
      <c r="B36" s="7" t="n">
        <v>2.02</v>
      </c>
      <c r="C36" s="7" t="n">
        <v>0.92</v>
      </c>
      <c r="D36" s="7" t="n">
        <v>2.35</v>
      </c>
    </row>
    <row r="37" spans="1:4">
      <c r="A37" s="4" t="s">
        <v>144</v>
      </c>
      <c r="B37" s="5" t="n">
        <v>0</v>
      </c>
      <c r="C37" s="8" t="n">
        <v>-0.07000000000000001</v>
      </c>
      <c r="D37" s="8" t="n">
        <v>2.01</v>
      </c>
    </row>
    <row r="38" spans="1:4">
      <c r="A38" s="4" t="s">
        <v>145</v>
      </c>
      <c r="B38" s="7" t="n">
        <v>2.02</v>
      </c>
      <c r="C38" s="7" t="n">
        <v>0.85</v>
      </c>
      <c r="D38" s="7" t="n">
        <v>4.36</v>
      </c>
    </row>
    <row r="39" spans="1:4">
      <c r="A39" s="4" t="s">
        <v>146</v>
      </c>
      <c r="B39" s="5" t="n">
        <v>190219</v>
      </c>
      <c r="C39" s="5" t="n">
        <v>189526</v>
      </c>
      <c r="D39" s="5" t="n">
        <v>188837</v>
      </c>
    </row>
    <row r="40" spans="1:4">
      <c r="A40" s="3" t="s">
        <v>147</v>
      </c>
    </row>
    <row r="41" spans="1:4">
      <c r="A41" s="4" t="s">
        <v>143</v>
      </c>
      <c r="B41" s="7" t="n">
        <v>2.01</v>
      </c>
      <c r="C41" s="7" t="n">
        <v>0.91</v>
      </c>
      <c r="D41" s="7" t="n">
        <v>2.34</v>
      </c>
    </row>
    <row r="42" spans="1:4">
      <c r="A42" s="4" t="s">
        <v>144</v>
      </c>
      <c r="B42" s="5" t="n">
        <v>0</v>
      </c>
      <c r="C42" s="8" t="n">
        <v>-0.06</v>
      </c>
      <c r="D42" s="5" t="n">
        <v>2</v>
      </c>
    </row>
    <row r="43" spans="1:4">
      <c r="A43" s="4" t="s">
        <v>145</v>
      </c>
      <c r="B43" s="7" t="n">
        <v>2.01</v>
      </c>
      <c r="C43" s="7" t="n">
        <v>0.85</v>
      </c>
      <c r="D43" s="7" t="n">
        <v>4.34</v>
      </c>
    </row>
    <row r="44" spans="1:4">
      <c r="A44" s="4" t="s">
        <v>146</v>
      </c>
      <c r="B44" s="5" t="n">
        <v>191290</v>
      </c>
      <c r="C44" s="5" t="n">
        <v>191258</v>
      </c>
      <c r="D44" s="5" t="n">
        <v>190173</v>
      </c>
    </row>
    <row r="45" spans="1:4">
      <c r="A45" s="4" t="s">
        <v>33</v>
      </c>
    </row>
    <row r="46" spans="1:4">
      <c r="A46" s="3" t="s">
        <v>110</v>
      </c>
    </row>
    <row r="47" spans="1:4">
      <c r="A47" s="4" t="s">
        <v>111</v>
      </c>
      <c r="B47" s="6" t="n">
        <v>1760205</v>
      </c>
      <c r="C47" s="6" t="n">
        <v>1714952</v>
      </c>
      <c r="D47" s="6" t="n">
        <v>1662093</v>
      </c>
    </row>
    <row r="48" spans="1:4">
      <c r="A48" s="4" t="s">
        <v>112</v>
      </c>
      <c r="B48" s="5" t="n">
        <v>247128</v>
      </c>
      <c r="C48" s="5" t="n">
        <v>233424</v>
      </c>
      <c r="D48" s="5" t="n">
        <v>221563</v>
      </c>
    </row>
    <row r="49" spans="1:4">
      <c r="A49" s="4" t="s">
        <v>113</v>
      </c>
      <c r="B49" s="5" t="n">
        <v>156387</v>
      </c>
      <c r="C49" s="5" t="n">
        <v>135750</v>
      </c>
      <c r="D49" s="5" t="n">
        <v>120086</v>
      </c>
    </row>
    <row r="50" spans="1:4">
      <c r="A50" s="4" t="s">
        <v>114</v>
      </c>
      <c r="B50" s="5" t="n">
        <v>2163720</v>
      </c>
      <c r="C50" s="5" t="n">
        <v>2084126</v>
      </c>
      <c r="D50" s="5" t="n">
        <v>2003742</v>
      </c>
    </row>
    <row r="51" spans="1:4">
      <c r="A51" s="3" t="s">
        <v>115</v>
      </c>
    </row>
    <row r="52" spans="1:4">
      <c r="A52" s="4" t="s">
        <v>116</v>
      </c>
      <c r="B52" s="5" t="n">
        <v>963478</v>
      </c>
      <c r="C52" s="5" t="n">
        <v>886596</v>
      </c>
      <c r="D52" s="5" t="n">
        <v>844566</v>
      </c>
    </row>
    <row r="53" spans="1:4">
      <c r="A53" s="4" t="s">
        <v>117</v>
      </c>
      <c r="B53" s="5" t="n">
        <v>446570</v>
      </c>
      <c r="C53" s="5" t="n">
        <v>429389</v>
      </c>
      <c r="D53" s="5" t="n">
        <v>421023</v>
      </c>
    </row>
    <row r="54" spans="1:4">
      <c r="A54" s="4" t="s">
        <v>118</v>
      </c>
      <c r="B54" s="5" t="n">
        <v>141871</v>
      </c>
      <c r="C54" s="5" t="n">
        <v>150782</v>
      </c>
      <c r="D54" s="5" t="n">
        <v>143643</v>
      </c>
    </row>
    <row r="55" spans="1:4">
      <c r="A55" s="4" t="s">
        <v>119</v>
      </c>
      <c r="B55" s="5" t="n">
        <v>-2480</v>
      </c>
      <c r="C55" s="5" t="n">
        <v>6932</v>
      </c>
      <c r="D55" s="5" t="n">
        <v>5213</v>
      </c>
    </row>
    <row r="56" spans="1:4">
      <c r="A56" s="4" t="s">
        <v>120</v>
      </c>
      <c r="B56" s="5" t="n">
        <v>31320</v>
      </c>
      <c r="C56" s="5" t="n">
        <v>1776</v>
      </c>
      <c r="D56" s="5" t="n">
        <v>9451</v>
      </c>
    </row>
    <row r="57" spans="1:4">
      <c r="A57" s="4" t="s">
        <v>121</v>
      </c>
      <c r="B57" s="5" t="n">
        <v>1580759</v>
      </c>
      <c r="C57" s="5" t="n">
        <v>1475475</v>
      </c>
      <c r="D57" s="5" t="n">
        <v>1423896</v>
      </c>
    </row>
    <row r="58" spans="1:4">
      <c r="A58" s="4" t="s">
        <v>122</v>
      </c>
      <c r="B58" s="5" t="n">
        <v>582961</v>
      </c>
      <c r="C58" s="5" t="n">
        <v>608651</v>
      </c>
      <c r="D58" s="5" t="n">
        <v>579846</v>
      </c>
    </row>
    <row r="59" spans="1:4">
      <c r="A59" s="4" t="s">
        <v>123</v>
      </c>
      <c r="B59" s="5" t="n">
        <v>9149</v>
      </c>
      <c r="C59" s="5" t="n">
        <v>15200</v>
      </c>
      <c r="D59" s="5" t="n">
        <v>168948</v>
      </c>
    </row>
    <row r="60" spans="1:4">
      <c r="A60" s="4" t="s">
        <v>124</v>
      </c>
      <c r="B60" s="5" t="n">
        <v>-89231</v>
      </c>
      <c r="C60" s="5" t="n">
        <v>3240</v>
      </c>
      <c r="D60" s="5" t="n">
        <v>-23602</v>
      </c>
    </row>
    <row r="61" spans="1:4">
      <c r="A61" s="4" t="s">
        <v>125</v>
      </c>
      <c r="B61" s="5" t="n">
        <v>17057</v>
      </c>
      <c r="C61" s="5" t="n">
        <v>30861</v>
      </c>
      <c r="D61" s="5" t="n">
        <v>24335</v>
      </c>
    </row>
    <row r="62" spans="1:4">
      <c r="A62" s="4" t="s">
        <v>126</v>
      </c>
      <c r="B62" s="5" t="n">
        <v>-2480</v>
      </c>
      <c r="C62" s="5" t="n">
        <v>6932</v>
      </c>
      <c r="D62" s="5" t="n">
        <v>5213</v>
      </c>
    </row>
    <row r="63" spans="1:4">
      <c r="A63" s="4" t="s">
        <v>127</v>
      </c>
      <c r="B63" s="5" t="n">
        <v>-347949</v>
      </c>
      <c r="C63" s="5" t="n">
        <v>-345654</v>
      </c>
      <c r="D63" s="5" t="n">
        <v>-330240</v>
      </c>
    </row>
    <row r="64" spans="1:4">
      <c r="A64" s="4" t="s">
        <v>128</v>
      </c>
      <c r="B64" s="5" t="n">
        <v>44060</v>
      </c>
      <c r="C64" s="5" t="n">
        <v>0</v>
      </c>
      <c r="D64" s="5" t="n">
        <v>0</v>
      </c>
    </row>
    <row r="65" spans="1:4">
      <c r="A65" s="4" t="s">
        <v>129</v>
      </c>
      <c r="B65" s="5" t="n">
        <v>246031</v>
      </c>
      <c r="C65" s="5" t="n">
        <v>501</v>
      </c>
      <c r="D65" s="5" t="n">
        <v>160433</v>
      </c>
    </row>
    <row r="66" spans="1:4">
      <c r="A66" s="4" t="s">
        <v>130</v>
      </c>
      <c r="B66" s="5" t="n">
        <v>459598</v>
      </c>
      <c r="C66" s="5" t="n">
        <v>319731</v>
      </c>
      <c r="D66" s="5" t="n">
        <v>584933</v>
      </c>
    </row>
    <row r="67" spans="1:4">
      <c r="A67" s="4" t="s">
        <v>131</v>
      </c>
      <c r="B67" s="5" t="n">
        <v>-37633</v>
      </c>
      <c r="C67" s="5" t="n">
        <v>-42375</v>
      </c>
      <c r="D67" s="5" t="n">
        <v>-7923</v>
      </c>
    </row>
    <row r="68" spans="1:4">
      <c r="A68" s="4" t="s">
        <v>132</v>
      </c>
      <c r="B68" s="5" t="n">
        <v>421965</v>
      </c>
      <c r="C68" s="5" t="n">
        <v>277356</v>
      </c>
      <c r="D68" s="5" t="n">
        <v>577010</v>
      </c>
    </row>
    <row r="69" spans="1:4">
      <c r="A69" s="4" t="s">
        <v>133</v>
      </c>
      <c r="B69" s="5" t="n">
        <v>638</v>
      </c>
      <c r="C69" s="5" t="n">
        <v>-13228</v>
      </c>
      <c r="D69" s="5" t="n">
        <v>404912</v>
      </c>
    </row>
    <row r="70" spans="1:4">
      <c r="A70" s="4" t="s">
        <v>134</v>
      </c>
      <c r="B70" s="5" t="n">
        <v>422603</v>
      </c>
      <c r="C70" s="5" t="n">
        <v>264128</v>
      </c>
      <c r="D70" s="5" t="n">
        <v>981922</v>
      </c>
    </row>
    <row r="71" spans="1:4">
      <c r="A71" s="3" t="s">
        <v>135</v>
      </c>
    </row>
    <row r="72" spans="1:4">
      <c r="A72" s="4" t="s">
        <v>136</v>
      </c>
      <c r="B72" s="5" t="n">
        <v>53023</v>
      </c>
      <c r="C72" s="5" t="n">
        <v>-25802</v>
      </c>
      <c r="D72" s="5" t="n">
        <v>-21351</v>
      </c>
    </row>
    <row r="73" spans="1:4">
      <c r="A73" s="4" t="s">
        <v>137</v>
      </c>
      <c r="B73" s="5" t="n">
        <v>-25672</v>
      </c>
      <c r="C73" s="5" t="n">
        <v>-10910</v>
      </c>
      <c r="D73" s="5" t="n">
        <v>-53654</v>
      </c>
    </row>
    <row r="74" spans="1:4">
      <c r="A74" s="4" t="s">
        <v>138</v>
      </c>
      <c r="B74" s="5" t="n">
        <v>475626</v>
      </c>
      <c r="C74" s="5" t="n">
        <v>238326</v>
      </c>
      <c r="D74" s="5" t="n">
        <v>960571</v>
      </c>
    </row>
    <row r="75" spans="1:4">
      <c r="A75" s="4" t="s">
        <v>139</v>
      </c>
      <c r="B75" s="5" t="n">
        <v>-50830</v>
      </c>
      <c r="C75" s="5" t="n">
        <v>-65593</v>
      </c>
      <c r="D75" s="5" t="n">
        <v>-76097</v>
      </c>
    </row>
    <row r="76" spans="1:4">
      <c r="A76" s="4" t="s">
        <v>140</v>
      </c>
      <c r="B76" s="5" t="n">
        <v>-14486</v>
      </c>
      <c r="C76" s="5" t="n">
        <v>0</v>
      </c>
      <c r="D76" s="5" t="n">
        <v>-7408</v>
      </c>
    </row>
    <row r="77" spans="1:4">
      <c r="A77" s="4" t="s">
        <v>141</v>
      </c>
      <c r="B77" s="6" t="n">
        <v>410310</v>
      </c>
      <c r="C77" s="6" t="n">
        <v>172733</v>
      </c>
      <c r="D77" s="6" t="n">
        <v>877066</v>
      </c>
    </row>
    <row r="78" spans="1:4">
      <c r="A78" s="3" t="s">
        <v>148</v>
      </c>
    </row>
    <row r="79" spans="1:4">
      <c r="A79" s="4" t="s">
        <v>143</v>
      </c>
      <c r="B79" s="7" t="n">
        <v>2.01</v>
      </c>
      <c r="C79" s="7" t="n">
        <v>0.91</v>
      </c>
      <c r="D79" s="7" t="n">
        <v>2.34</v>
      </c>
    </row>
    <row r="80" spans="1:4">
      <c r="A80" s="4" t="s">
        <v>144</v>
      </c>
      <c r="B80" s="8" t="n">
        <v>0.01</v>
      </c>
      <c r="C80" s="8" t="n">
        <v>-0.07000000000000001</v>
      </c>
      <c r="D80" s="8" t="n">
        <v>2.02</v>
      </c>
    </row>
    <row r="81" spans="1:4">
      <c r="A81" s="4" t="s">
        <v>149</v>
      </c>
      <c r="B81" s="7" t="n">
        <v>2.02</v>
      </c>
      <c r="C81" s="7" t="n">
        <v>0.84</v>
      </c>
      <c r="D81" s="7" t="n">
        <v>4.36</v>
      </c>
    </row>
    <row r="82" spans="1:4">
      <c r="A82" s="4" t="s">
        <v>150</v>
      </c>
      <c r="B82" s="5" t="n">
        <v>202068</v>
      </c>
      <c r="C82" s="5" t="n">
        <v>201214</v>
      </c>
      <c r="D82" s="5" t="n">
        <v>200350</v>
      </c>
    </row>
    <row r="83" spans="1:4">
      <c r="A83" s="3" t="s">
        <v>151</v>
      </c>
    </row>
    <row r="84" spans="1:4">
      <c r="A84" s="4" t="s">
        <v>143</v>
      </c>
      <c r="B84" s="6" t="n">
        <v>2</v>
      </c>
      <c r="C84" s="7" t="n">
        <v>0.9</v>
      </c>
      <c r="D84" s="7" t="n">
        <v>2.32</v>
      </c>
    </row>
    <row r="85" spans="1:4">
      <c r="A85" s="4" t="s">
        <v>144</v>
      </c>
      <c r="B85" s="5" t="n">
        <v>0</v>
      </c>
      <c r="C85" s="8" t="n">
        <v>-0.07000000000000001</v>
      </c>
      <c r="D85" s="5" t="n">
        <v>2</v>
      </c>
    </row>
    <row r="86" spans="1:4">
      <c r="A86" s="4" t="s">
        <v>149</v>
      </c>
      <c r="B86" s="6" t="n">
        <v>2</v>
      </c>
      <c r="C86" s="7" t="n">
        <v>0.83</v>
      </c>
      <c r="D86" s="7" t="n">
        <v>4.32</v>
      </c>
    </row>
    <row r="87" spans="1:4">
      <c r="A87" s="4" t="s">
        <v>150</v>
      </c>
      <c r="B87" s="5" t="n">
        <v>203412</v>
      </c>
      <c r="C87" s="5" t="n">
        <v>203300</v>
      </c>
      <c r="D87" s="5" t="n">
        <v>202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v>
      </c>
    </row>
    <row r="3" spans="1:2">
      <c r="A3" s="3" t="s">
        <v>335</v>
      </c>
    </row>
    <row r="4" spans="1:2">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v>
      </c>
    </row>
    <row r="3" spans="1:2">
      <c r="A3" s="3" t="s">
        <v>338</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1</v>
      </c>
    </row>
    <row r="2" spans="1:2">
      <c r="B2" s="2" t="s">
        <v>2</v>
      </c>
    </row>
    <row r="3" spans="1:2">
      <c r="A3" s="3" t="s">
        <v>341</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7</v>
      </c>
    </row>
    <row r="3" spans="1:2">
      <c r="A3" s="3" t="s">
        <v>348</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57</v>
      </c>
      <c r="B1" s="2" t="s">
        <v>1</v>
      </c>
    </row>
    <row r="2" spans="1:2">
      <c r="B2" s="2" t="s">
        <v>2</v>
      </c>
    </row>
    <row r="3" spans="1:2">
      <c r="A3" s="3" t="s">
        <v>458</v>
      </c>
    </row>
    <row r="4" spans="1:2">
      <c r="A4" s="4" t="s">
        <v>459</v>
      </c>
      <c r="B4" s="4" t="s">
        <v>460</v>
      </c>
    </row>
    <row r="5" spans="1:2">
      <c r="A5" s="4" t="s">
        <v>461</v>
      </c>
    </row>
    <row r="6" spans="1:2">
      <c r="A6" s="3" t="s">
        <v>458</v>
      </c>
    </row>
    <row r="7" spans="1:2">
      <c r="A7" s="4" t="s">
        <v>462</v>
      </c>
      <c r="B7" s="4" t="s">
        <v>463</v>
      </c>
    </row>
    <row r="8" spans="1:2">
      <c r="A8" s="4" t="s">
        <v>464</v>
      </c>
    </row>
    <row r="9" spans="1:2">
      <c r="A9" s="3" t="s">
        <v>458</v>
      </c>
    </row>
    <row r="10" spans="1:2">
      <c r="A10" s="4" t="s">
        <v>462</v>
      </c>
      <c r="B10" s="4" t="s">
        <v>465</v>
      </c>
    </row>
    <row r="11" spans="1:2">
      <c r="A11" s="4" t="s">
        <v>466</v>
      </c>
    </row>
    <row r="12" spans="1:2">
      <c r="A12" s="3" t="s">
        <v>458</v>
      </c>
    </row>
    <row r="13" spans="1:2">
      <c r="A13" s="4" t="s">
        <v>462</v>
      </c>
      <c r="B13"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35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3</v>
      </c>
      <c r="B1" s="2" t="s">
        <v>1</v>
      </c>
    </row>
    <row r="2" spans="1:2">
      <c r="B2" s="2" t="s">
        <v>2</v>
      </c>
    </row>
    <row r="3" spans="1:2">
      <c r="A3" s="3" t="s">
        <v>35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4" t="s">
        <v>479</v>
      </c>
      <c r="B3" s="4" t="s">
        <v>480</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51</v>
      </c>
    </row>
    <row r="8" spans="1:2">
      <c r="A8" s="3" t="s">
        <v>484</v>
      </c>
    </row>
    <row r="9" spans="1:2">
      <c r="A9" s="4" t="s">
        <v>491</v>
      </c>
      <c r="B9" s="4" t="s">
        <v>492</v>
      </c>
    </row>
    <row r="10" spans="1:2">
      <c r="A10" s="4" t="s">
        <v>493</v>
      </c>
      <c r="B10" s="4" t="s">
        <v>494</v>
      </c>
    </row>
    <row r="11" spans="1:2">
      <c r="A11" s="4" t="s">
        <v>495</v>
      </c>
    </row>
    <row r="12" spans="1:2">
      <c r="A12" s="3" t="s">
        <v>484</v>
      </c>
    </row>
    <row r="13" spans="1:2">
      <c r="A13" s="4" t="s">
        <v>489</v>
      </c>
      <c r="B13"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70</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7</v>
      </c>
      <c r="D2" s="2" t="s">
        <v>109</v>
      </c>
    </row>
    <row r="3" spans="1:4">
      <c r="A3" s="4" t="s">
        <v>134</v>
      </c>
      <c r="B3" s="6" t="n">
        <v>422603</v>
      </c>
      <c r="C3" s="6" t="n">
        <v>264128</v>
      </c>
      <c r="D3" s="6" t="n">
        <v>981922</v>
      </c>
    </row>
    <row r="4" spans="1:4">
      <c r="A4" s="3" t="s">
        <v>153</v>
      </c>
    </row>
    <row r="5" spans="1:4">
      <c r="A5" s="4" t="s">
        <v>154</v>
      </c>
      <c r="B5" s="5" t="n">
        <v>-14635</v>
      </c>
      <c r="C5" s="5" t="n">
        <v>15477</v>
      </c>
      <c r="D5" s="5" t="n">
        <v>27432</v>
      </c>
    </row>
    <row r="6" spans="1:4">
      <c r="A6" s="4" t="s">
        <v>155</v>
      </c>
      <c r="B6" s="5" t="n">
        <v>1155</v>
      </c>
      <c r="C6" s="5" t="n">
        <v>1425</v>
      </c>
      <c r="D6" s="5" t="n">
        <v>-2739</v>
      </c>
    </row>
    <row r="7" spans="1:4">
      <c r="A7" s="4" t="s">
        <v>156</v>
      </c>
      <c r="B7" s="5" t="n">
        <v>0</v>
      </c>
      <c r="C7" s="5" t="n">
        <v>-20951</v>
      </c>
      <c r="D7" s="5" t="n">
        <v>52057</v>
      </c>
    </row>
    <row r="8" spans="1:4">
      <c r="A8" s="4" t="s">
        <v>157</v>
      </c>
      <c r="B8" s="5" t="n">
        <v>0</v>
      </c>
      <c r="C8" s="5" t="n">
        <v>14402</v>
      </c>
      <c r="D8" s="5" t="n">
        <v>0</v>
      </c>
    </row>
    <row r="9" spans="1:4">
      <c r="A9" s="4" t="s">
        <v>158</v>
      </c>
      <c r="B9" s="5" t="n">
        <v>409123</v>
      </c>
      <c r="C9" s="5" t="n">
        <v>274481</v>
      </c>
      <c r="D9" s="5" t="n">
        <v>1058672</v>
      </c>
    </row>
    <row r="10" spans="1:4">
      <c r="A10" s="4" t="s">
        <v>159</v>
      </c>
      <c r="B10" s="5" t="n">
        <v>28187</v>
      </c>
      <c r="C10" s="5" t="n">
        <v>-37356</v>
      </c>
      <c r="D10" s="5" t="n">
        <v>-79704</v>
      </c>
    </row>
    <row r="11" spans="1:4">
      <c r="A11" s="4" t="s">
        <v>160</v>
      </c>
      <c r="B11" s="5" t="n">
        <v>437310</v>
      </c>
      <c r="C11" s="5" t="n">
        <v>237125</v>
      </c>
      <c r="D11" s="5" t="n">
        <v>978968</v>
      </c>
    </row>
    <row r="12" spans="1:4">
      <c r="A12" s="4" t="s">
        <v>33</v>
      </c>
    </row>
    <row r="13" spans="1:4">
      <c r="A13" s="4" t="s">
        <v>134</v>
      </c>
      <c r="B13" s="5" t="n">
        <v>422603</v>
      </c>
      <c r="C13" s="5" t="n">
        <v>264128</v>
      </c>
      <c r="D13" s="5" t="n">
        <v>981922</v>
      </c>
    </row>
    <row r="14" spans="1:4">
      <c r="A14" s="3" t="s">
        <v>153</v>
      </c>
    </row>
    <row r="15" spans="1:4">
      <c r="A15" s="4" t="s">
        <v>154</v>
      </c>
      <c r="B15" s="5" t="n">
        <v>-14635</v>
      </c>
      <c r="C15" s="5" t="n">
        <v>15477</v>
      </c>
      <c r="D15" s="5" t="n">
        <v>27432</v>
      </c>
    </row>
    <row r="16" spans="1:4">
      <c r="A16" s="4" t="s">
        <v>155</v>
      </c>
      <c r="B16" s="5" t="n">
        <v>1155</v>
      </c>
      <c r="C16" s="5" t="n">
        <v>1425</v>
      </c>
      <c r="D16" s="5" t="n">
        <v>-2739</v>
      </c>
    </row>
    <row r="17" spans="1:4">
      <c r="A17" s="4" t="s">
        <v>156</v>
      </c>
      <c r="B17" s="5" t="n">
        <v>0</v>
      </c>
      <c r="C17" s="5" t="n">
        <v>-20951</v>
      </c>
      <c r="D17" s="5" t="n">
        <v>52057</v>
      </c>
    </row>
    <row r="18" spans="1:4">
      <c r="A18" s="4" t="s">
        <v>157</v>
      </c>
      <c r="B18" s="5" t="n">
        <v>0</v>
      </c>
      <c r="C18" s="5" t="n">
        <v>14402</v>
      </c>
      <c r="D18" s="5" t="n">
        <v>0</v>
      </c>
    </row>
    <row r="19" spans="1:4">
      <c r="A19" s="4" t="s">
        <v>158</v>
      </c>
      <c r="B19" s="5" t="n">
        <v>409123</v>
      </c>
      <c r="C19" s="5" t="n">
        <v>274481</v>
      </c>
      <c r="D19" s="5" t="n">
        <v>1058672</v>
      </c>
    </row>
    <row r="20" spans="1:4">
      <c r="A20" s="4" t="s">
        <v>159</v>
      </c>
      <c r="B20" s="5" t="n">
        <v>53023</v>
      </c>
      <c r="C20" s="5" t="n">
        <v>-25802</v>
      </c>
      <c r="D20" s="5" t="n">
        <v>-21351</v>
      </c>
    </row>
    <row r="21" spans="1:4">
      <c r="A21" s="4" t="s">
        <v>160</v>
      </c>
      <c r="B21" s="6" t="n">
        <v>462146</v>
      </c>
      <c r="C21" s="6" t="n">
        <v>248679</v>
      </c>
      <c r="D21" s="6" t="n">
        <v>1037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2</v>
      </c>
      <c r="B1" s="2" t="s">
        <v>1</v>
      </c>
    </row>
    <row r="2" spans="1:2">
      <c r="B2" s="2" t="s">
        <v>2</v>
      </c>
    </row>
    <row r="3" spans="1:2">
      <c r="A3" s="3" t="s">
        <v>373</v>
      </c>
    </row>
    <row r="4" spans="1:2">
      <c r="A4" s="4" t="s">
        <v>513</v>
      </c>
      <c r="B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5</v>
      </c>
      <c r="B1" s="2" t="s">
        <v>1</v>
      </c>
    </row>
    <row r="2" spans="1:2">
      <c r="B2" s="2" t="s">
        <v>2</v>
      </c>
    </row>
    <row r="3" spans="1:2">
      <c r="A3" s="3" t="s">
        <v>376</v>
      </c>
    </row>
    <row r="4" spans="1:2">
      <c r="A4" s="4" t="s">
        <v>377</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17</v>
      </c>
      <c r="B1" s="2" t="s">
        <v>1</v>
      </c>
    </row>
    <row r="2" spans="1:2">
      <c r="B2" s="2" t="s">
        <v>2</v>
      </c>
    </row>
    <row r="3" spans="1:2">
      <c r="A3" s="3" t="s">
        <v>380</v>
      </c>
    </row>
    <row r="4" spans="1:2">
      <c r="A4" s="4" t="s">
        <v>518</v>
      </c>
      <c r="B4" s="4" t="s">
        <v>519</v>
      </c>
    </row>
    <row r="5" spans="1:2">
      <c r="A5" s="4" t="s">
        <v>33</v>
      </c>
    </row>
    <row r="6" spans="1:2">
      <c r="A6" s="3" t="s">
        <v>380</v>
      </c>
    </row>
    <row r="7" spans="1:2">
      <c r="A7" s="4" t="s">
        <v>518</v>
      </c>
      <c r="B7"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0</v>
      </c>
      <c r="B1" s="2" t="s">
        <v>1</v>
      </c>
    </row>
    <row r="2" spans="1:2">
      <c r="B2" s="2" t="s">
        <v>2</v>
      </c>
    </row>
    <row r="3" spans="1:2">
      <c r="A3" s="3" t="s">
        <v>384</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25</v>
      </c>
      <c r="B1" s="2" t="s">
        <v>1</v>
      </c>
    </row>
    <row r="2" spans="1:2">
      <c r="B2" s="2" t="s">
        <v>2</v>
      </c>
    </row>
    <row r="3" spans="1:2">
      <c r="A3" s="3" t="s">
        <v>396</v>
      </c>
    </row>
    <row r="4" spans="1:2">
      <c r="A4" s="4" t="s">
        <v>526</v>
      </c>
      <c r="B4" s="4" t="s">
        <v>527</v>
      </c>
    </row>
    <row r="5" spans="1:2">
      <c r="A5" s="4" t="s">
        <v>33</v>
      </c>
    </row>
    <row r="6" spans="1:2">
      <c r="A6" s="3" t="s">
        <v>396</v>
      </c>
    </row>
    <row r="7" spans="1:2">
      <c r="A7" s="4" t="s">
        <v>526</v>
      </c>
      <c r="B7"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9</v>
      </c>
      <c r="B1" s="2" t="s">
        <v>1</v>
      </c>
    </row>
    <row r="2" spans="1:2">
      <c r="B2" s="2" t="s">
        <v>2</v>
      </c>
    </row>
    <row r="3" spans="1:2">
      <c r="A3" s="3" t="s">
        <v>400</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407</v>
      </c>
    </row>
    <row r="4" spans="1:2">
      <c r="A4" s="4" t="s">
        <v>533</v>
      </c>
      <c r="B4"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1"/>
  </cols>
  <sheetData>
    <row r="1" spans="1:2">
      <c r="A1" s="1" t="s">
        <v>535</v>
      </c>
      <c r="B1" s="2" t="s">
        <v>1</v>
      </c>
    </row>
    <row r="2" spans="1:2">
      <c r="B2" s="2" t="s">
        <v>536</v>
      </c>
    </row>
    <row r="3" spans="1:2">
      <c r="A3" s="4" t="s">
        <v>51</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43</v>
      </c>
      <c r="B11" s="5" t="n">
        <v>19900</v>
      </c>
    </row>
    <row r="12" spans="1:2">
      <c r="A12" s="4" t="s">
        <v>544</v>
      </c>
      <c r="B12" s="5" t="n">
        <v>36</v>
      </c>
    </row>
    <row r="13" spans="1:2">
      <c r="A13" s="4" t="s">
        <v>545</v>
      </c>
    </row>
    <row r="14" spans="1:2">
      <c r="A14" s="3" t="s">
        <v>537</v>
      </c>
    </row>
    <row r="15" spans="1:2">
      <c r="A15" s="4" t="s">
        <v>543</v>
      </c>
      <c r="B15" s="5" t="n">
        <v>2600</v>
      </c>
    </row>
    <row r="16" spans="1:2">
      <c r="A16" s="4" t="s">
        <v>544</v>
      </c>
      <c r="B16" s="5" t="n">
        <v>71</v>
      </c>
    </row>
    <row r="17" spans="1:2">
      <c r="A17" s="4" t="s">
        <v>546</v>
      </c>
    </row>
    <row r="18" spans="1:2">
      <c r="A18" s="3" t="s">
        <v>537</v>
      </c>
    </row>
    <row r="19" spans="1:2">
      <c r="A19" s="4" t="s">
        <v>544</v>
      </c>
      <c r="B19" s="5" t="n">
        <v>11</v>
      </c>
    </row>
    <row r="20" spans="1:2">
      <c r="A20" s="4" t="s">
        <v>547</v>
      </c>
      <c r="B20" s="5" t="n">
        <v>1999</v>
      </c>
    </row>
    <row r="21" spans="1:2">
      <c r="A21" s="4" t="s">
        <v>548</v>
      </c>
    </row>
    <row r="22" spans="1:2">
      <c r="A22" s="3" t="s">
        <v>537</v>
      </c>
    </row>
    <row r="23" spans="1:2">
      <c r="A23" s="4" t="s">
        <v>549</v>
      </c>
      <c r="B23" s="5" t="n">
        <v>1700</v>
      </c>
    </row>
    <row r="24" spans="1:2">
      <c r="A24" s="4" t="s">
        <v>550</v>
      </c>
    </row>
    <row r="25" spans="1:2">
      <c r="A25" s="3" t="s">
        <v>537</v>
      </c>
    </row>
    <row r="26" spans="1:2">
      <c r="A26" s="4" t="s">
        <v>544</v>
      </c>
      <c r="B26" s="5" t="n">
        <v>7</v>
      </c>
    </row>
    <row r="27" spans="1:2">
      <c r="A27" s="4" t="s">
        <v>538</v>
      </c>
      <c r="B27" s="4" t="s">
        <v>541</v>
      </c>
    </row>
    <row r="28" spans="1:2">
      <c r="A28" s="4" t="s">
        <v>551</v>
      </c>
    </row>
    <row r="29" spans="1:2">
      <c r="A29" s="3" t="s">
        <v>537</v>
      </c>
    </row>
    <row r="30" spans="1:2">
      <c r="A30" s="4" t="s">
        <v>543</v>
      </c>
      <c r="B30" s="5" t="n">
        <v>1300</v>
      </c>
    </row>
    <row r="31" spans="1:2">
      <c r="A31" s="4" t="s">
        <v>552</v>
      </c>
    </row>
    <row r="32" spans="1:2">
      <c r="A32" s="3" t="s">
        <v>537</v>
      </c>
    </row>
    <row r="33" spans="1:2">
      <c r="A33" s="4" t="s">
        <v>538</v>
      </c>
      <c r="B33" s="4" t="s">
        <v>539</v>
      </c>
    </row>
    <row r="34" spans="1:2">
      <c r="A34" s="4" t="s">
        <v>553</v>
      </c>
    </row>
    <row r="35" spans="1:2">
      <c r="A35" s="3" t="s">
        <v>537</v>
      </c>
    </row>
    <row r="36" spans="1:2">
      <c r="A36" s="4" t="s">
        <v>543</v>
      </c>
      <c r="B36" s="5" t="n">
        <v>3700</v>
      </c>
    </row>
    <row r="37" spans="1:2">
      <c r="A37" s="4" t="s">
        <v>554</v>
      </c>
    </row>
    <row r="38" spans="1:2">
      <c r="A38" s="3" t="s">
        <v>537</v>
      </c>
    </row>
    <row r="39" spans="1:2">
      <c r="A39" s="4" t="s">
        <v>543</v>
      </c>
      <c r="B39" s="5" t="n">
        <v>1800</v>
      </c>
    </row>
    <row r="40" spans="1:2">
      <c r="A40" s="4" t="s">
        <v>538</v>
      </c>
      <c r="B40" s="4" t="s">
        <v>555</v>
      </c>
    </row>
    <row r="41" spans="1:2">
      <c r="A41" s="4" t="s">
        <v>556</v>
      </c>
      <c r="B41" s="5" t="n">
        <v>3</v>
      </c>
    </row>
    <row r="42" spans="1:2">
      <c r="A42" s="4" t="s">
        <v>557</v>
      </c>
    </row>
    <row r="43" spans="1:2">
      <c r="A43" s="3" t="s">
        <v>537</v>
      </c>
    </row>
    <row r="44" spans="1:2">
      <c r="A44" s="4" t="s">
        <v>558</v>
      </c>
      <c r="B44" s="4" t="s">
        <v>559</v>
      </c>
    </row>
    <row r="45" spans="1:2">
      <c r="A45" s="4" t="s">
        <v>560</v>
      </c>
    </row>
    <row r="46" spans="1:2">
      <c r="A46" s="3" t="s">
        <v>537</v>
      </c>
    </row>
    <row r="47" spans="1:2">
      <c r="A47" s="4" t="s">
        <v>538</v>
      </c>
      <c r="B47"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109</v>
      </c>
    </row>
    <row r="3" spans="1:4">
      <c r="A3" s="3" t="s">
        <v>562</v>
      </c>
    </row>
    <row r="4" spans="1:4">
      <c r="A4" s="4" t="s">
        <v>119</v>
      </c>
      <c r="B4" s="6" t="n">
        <v>-2480</v>
      </c>
      <c r="C4" s="6" t="n">
        <v>6932</v>
      </c>
      <c r="D4" s="6" t="n">
        <v>5213</v>
      </c>
    </row>
    <row r="5" spans="1:4">
      <c r="A5" s="4" t="s">
        <v>126</v>
      </c>
      <c r="B5" s="6" t="n">
        <v>-2480</v>
      </c>
      <c r="C5" s="5" t="n">
        <v>6932</v>
      </c>
      <c r="D5" s="5" t="n">
        <v>5213</v>
      </c>
    </row>
    <row r="6" spans="1:4">
      <c r="A6" s="4" t="s">
        <v>563</v>
      </c>
    </row>
    <row r="7" spans="1:4">
      <c r="A7" s="3" t="s">
        <v>562</v>
      </c>
    </row>
    <row r="8" spans="1:4">
      <c r="A8" s="4" t="s">
        <v>564</v>
      </c>
      <c r="C8" s="6" t="n">
        <v>1285</v>
      </c>
      <c r="D8" s="6" t="n">
        <v>6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5</v>
      </c>
      <c r="B1" s="2" t="s">
        <v>1</v>
      </c>
    </row>
    <row r="2" spans="1:6">
      <c r="B2" s="2" t="s">
        <v>2</v>
      </c>
      <c r="C2" s="2" t="s">
        <v>37</v>
      </c>
      <c r="D2" s="2" t="s">
        <v>109</v>
      </c>
      <c r="E2" s="2" t="s">
        <v>566</v>
      </c>
      <c r="F2" s="2" t="s">
        <v>567</v>
      </c>
    </row>
    <row r="3" spans="1:6">
      <c r="A3" s="3" t="s">
        <v>568</v>
      </c>
    </row>
    <row r="4" spans="1:6">
      <c r="A4" s="4" t="s">
        <v>569</v>
      </c>
      <c r="B4" s="6" t="n">
        <v>14519</v>
      </c>
    </row>
    <row r="5" spans="1:6">
      <c r="A5" s="4" t="s">
        <v>570</v>
      </c>
      <c r="B5" s="5" t="n">
        <v>-4167184</v>
      </c>
      <c r="C5" s="6" t="n">
        <v>-4183253</v>
      </c>
      <c r="F5" s="6" t="n">
        <v>111225</v>
      </c>
    </row>
    <row r="6" spans="1:6">
      <c r="A6" s="4" t="s">
        <v>571</v>
      </c>
      <c r="B6" s="5" t="n">
        <v>-26453</v>
      </c>
      <c r="C6" s="5" t="n">
        <v>0</v>
      </c>
      <c r="D6" s="6" t="n">
        <v>0</v>
      </c>
    </row>
    <row r="7" spans="1:6">
      <c r="A7" s="4" t="s">
        <v>572</v>
      </c>
    </row>
    <row r="8" spans="1:6">
      <c r="A8" s="3" t="s">
        <v>568</v>
      </c>
    </row>
    <row r="9" spans="1:6">
      <c r="A9" s="4" t="s">
        <v>570</v>
      </c>
      <c r="F9" s="5" t="n">
        <v>111225</v>
      </c>
    </row>
    <row r="10" spans="1:6">
      <c r="A10" s="4" t="s">
        <v>571</v>
      </c>
      <c r="B10" s="5" t="n">
        <v>-26453</v>
      </c>
    </row>
    <row r="11" spans="1:6">
      <c r="A11" s="4" t="s">
        <v>573</v>
      </c>
    </row>
    <row r="12" spans="1:6">
      <c r="A12" s="3" t="s">
        <v>568</v>
      </c>
    </row>
    <row r="13" spans="1:6">
      <c r="A13" s="4" t="s">
        <v>574</v>
      </c>
      <c r="B13" s="6" t="n">
        <v>5538</v>
      </c>
      <c r="C13" s="6" t="n">
        <v>5243</v>
      </c>
      <c r="D13" s="6" t="n">
        <v>7352</v>
      </c>
    </row>
    <row r="14" spans="1:6">
      <c r="A14" s="4" t="s">
        <v>575</v>
      </c>
    </row>
    <row r="15" spans="1:6">
      <c r="A15" s="3" t="s">
        <v>568</v>
      </c>
    </row>
    <row r="16" spans="1:6">
      <c r="A16" s="4" t="s">
        <v>569</v>
      </c>
      <c r="F16" s="6" t="n">
        <v>14519</v>
      </c>
    </row>
    <row r="17" spans="1:6">
      <c r="A17" s="4" t="s">
        <v>576</v>
      </c>
    </row>
    <row r="18" spans="1:6">
      <c r="A18" s="3" t="s">
        <v>568</v>
      </c>
    </row>
    <row r="19" spans="1:6">
      <c r="A19" s="4" t="s">
        <v>577</v>
      </c>
      <c r="E19" s="6" t="n">
        <v>527000</v>
      </c>
    </row>
    <row r="20" spans="1:6">
      <c r="A20" s="4" t="s">
        <v>578</v>
      </c>
      <c r="E20" s="6" t="n">
        <v>52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J10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11"/>
    <col customWidth="1" max="5" min="5" width="12"/>
    <col customWidth="1" max="6" min="6" width="29"/>
    <col customWidth="1" max="7" min="7" width="10"/>
    <col customWidth="1" max="8" min="8" width="25"/>
    <col customWidth="1" max="9" min="9" width="61"/>
    <col customWidth="1" max="10" min="10" width="33"/>
    <col customWidth="1" max="11" min="11" width="14"/>
    <col customWidth="1" max="12" min="12" width="19"/>
    <col customWidth="1" max="13" min="13" width="33"/>
    <col customWidth="1" max="14" min="14" width="41"/>
    <col customWidth="1" max="15" min="15" width="37"/>
    <col customWidth="1" max="16" min="16" width="46"/>
    <col customWidth="1" max="17" min="17" width="56"/>
    <col customWidth="1" max="18" min="18" width="80"/>
    <col customWidth="1" max="19" min="19" width="61"/>
    <col customWidth="1" max="20" min="20" width="20"/>
    <col customWidth="1" max="21" min="21" width="56"/>
    <col customWidth="1" max="22" min="22" width="28"/>
    <col customWidth="1" max="23" min="23" width="24"/>
    <col customWidth="1" max="24" min="24" width="48"/>
    <col customWidth="1" max="25" min="25" width="25"/>
    <col customWidth="1" max="26" min="26" width="44"/>
    <col customWidth="1" max="27" min="27" width="80"/>
    <col customWidth="1" max="28" min="28" width="52"/>
    <col customWidth="1" max="29" min="29" width="50"/>
    <col customWidth="1" max="30" min="30" width="46"/>
    <col customWidth="1" max="31" min="31" width="52"/>
    <col customWidth="1" max="32" min="32" width="56"/>
    <col customWidth="1" max="33" min="33" width="65"/>
    <col customWidth="1" max="34" min="34" width="75"/>
    <col customWidth="1" max="35" min="35" width="80"/>
    <col customWidth="1" max="36" min="36" width="80"/>
  </cols>
  <sheetData>
    <row r="1" spans="1:36">
      <c r="A1" s="1" t="s">
        <v>161</v>
      </c>
      <c r="B1" s="2" t="s">
        <v>43</v>
      </c>
      <c r="C1" s="2" t="s">
        <v>162</v>
      </c>
      <c r="D1" s="2" t="s">
        <v>163</v>
      </c>
      <c r="E1" s="2" t="s">
        <v>164</v>
      </c>
      <c r="F1" s="2" t="s">
        <v>51</v>
      </c>
      <c r="G1" s="2" t="s">
        <v>165</v>
      </c>
      <c r="H1" s="2" t="s">
        <v>166</v>
      </c>
      <c r="I1" s="2" t="s">
        <v>167</v>
      </c>
      <c r="J1" s="2" t="s">
        <v>168</v>
      </c>
      <c r="K1" s="2" t="s">
        <v>169</v>
      </c>
      <c r="L1" s="2" t="s">
        <v>170</v>
      </c>
      <c r="M1" s="2" t="s">
        <v>171</v>
      </c>
      <c r="N1" s="2" t="s">
        <v>172</v>
      </c>
      <c r="O1" s="2" t="s">
        <v>173</v>
      </c>
      <c r="P1" s="2" t="s">
        <v>174</v>
      </c>
      <c r="Q1" s="2" t="s">
        <v>175</v>
      </c>
      <c r="R1" s="2" t="s">
        <v>176</v>
      </c>
      <c r="S1" s="2" t="s">
        <v>177</v>
      </c>
      <c r="T1" s="2" t="s">
        <v>33</v>
      </c>
      <c r="U1" s="2" t="s">
        <v>178</v>
      </c>
      <c r="V1" s="2" t="s">
        <v>179</v>
      </c>
      <c r="W1" s="2" t="s">
        <v>180</v>
      </c>
      <c r="X1" s="2" t="s">
        <v>181</v>
      </c>
      <c r="Y1" s="2" t="s">
        <v>182</v>
      </c>
      <c r="Z1" s="2" t="s">
        <v>183</v>
      </c>
      <c r="AA1" s="2" t="s">
        <v>184</v>
      </c>
      <c r="AB1" s="2" t="s">
        <v>185</v>
      </c>
      <c r="AC1" s="2" t="s">
        <v>186</v>
      </c>
      <c r="AD1" s="2" t="s">
        <v>187</v>
      </c>
      <c r="AE1" s="2" t="s">
        <v>188</v>
      </c>
      <c r="AF1" s="2" t="s">
        <v>189</v>
      </c>
      <c r="AG1" s="2" t="s">
        <v>190</v>
      </c>
      <c r="AH1" s="2" t="s">
        <v>191</v>
      </c>
      <c r="AI1" s="2" t="s">
        <v>192</v>
      </c>
      <c r="AJ1" s="2" t="s">
        <v>193</v>
      </c>
    </row>
    <row r="2" spans="1:36">
      <c r="A2" s="4" t="s">
        <v>194</v>
      </c>
      <c r="H2" s="5" t="n">
        <v>52677</v>
      </c>
      <c r="K2" s="5" t="n">
        <v>188577</v>
      </c>
      <c r="Z2" s="5" t="n">
        <v>52677</v>
      </c>
      <c r="AC2" s="5" t="n">
        <v>188577</v>
      </c>
    </row>
    <row r="3" spans="1:36">
      <c r="A3" s="4" t="s">
        <v>195</v>
      </c>
      <c r="B3" s="6" t="n">
        <v>7476078</v>
      </c>
      <c r="H3" s="6" t="n">
        <v>1276954</v>
      </c>
      <c r="K3" s="6" t="n">
        <v>7521</v>
      </c>
      <c r="L3" s="6" t="n">
        <v>7132979</v>
      </c>
      <c r="M3" s="6" t="n">
        <v>-1766780</v>
      </c>
      <c r="P3" s="6" t="n">
        <v>46921</v>
      </c>
      <c r="Q3" s="6" t="n">
        <v>778483</v>
      </c>
      <c r="T3" s="6" t="n">
        <v>7476078</v>
      </c>
      <c r="Z3" s="6" t="n">
        <v>1276954</v>
      </c>
      <c r="AC3" s="6" t="n">
        <v>7140500</v>
      </c>
      <c r="AE3" s="6" t="n">
        <v>-1766780</v>
      </c>
      <c r="AG3" s="6" t="n">
        <v>46921</v>
      </c>
      <c r="AH3" s="6" t="n">
        <v>778483</v>
      </c>
    </row>
    <row r="4" spans="1:36">
      <c r="A4" s="4" t="s">
        <v>138</v>
      </c>
      <c r="B4" s="5" t="n">
        <v>906917</v>
      </c>
      <c r="M4" s="5" t="n">
        <v>906917</v>
      </c>
      <c r="T4" s="5" t="n">
        <v>960571</v>
      </c>
      <c r="AE4" s="5" t="n">
        <v>960571</v>
      </c>
    </row>
    <row r="5" spans="1:36">
      <c r="A5" s="4" t="s">
        <v>196</v>
      </c>
      <c r="B5" s="5" t="n">
        <v>-53654</v>
      </c>
      <c r="T5" s="5" t="n">
        <v>-53654</v>
      </c>
      <c r="AE5" s="5" t="n">
        <v>-53654</v>
      </c>
    </row>
    <row r="6" spans="1:36">
      <c r="A6" s="4" t="s">
        <v>197</v>
      </c>
      <c r="B6" s="5" t="n">
        <v>21351</v>
      </c>
      <c r="F6" s="6" t="n">
        <v>-2560</v>
      </c>
      <c r="Q6" s="5" t="n">
        <v>21351</v>
      </c>
      <c r="T6" s="5" t="n">
        <v>21351</v>
      </c>
      <c r="AH6" s="5" t="n">
        <v>21351</v>
      </c>
    </row>
    <row r="7" spans="1:36">
      <c r="A7" s="4" t="s">
        <v>198</v>
      </c>
      <c r="B7" s="5" t="n">
        <v>-475961</v>
      </c>
      <c r="M7" s="5" t="n">
        <v>-475961</v>
      </c>
    </row>
    <row r="8" spans="1:36">
      <c r="A8" s="4" t="s">
        <v>199</v>
      </c>
      <c r="T8" s="5" t="n">
        <v>-475961</v>
      </c>
      <c r="AE8" s="5" t="n">
        <v>-475961</v>
      </c>
    </row>
    <row r="9" spans="1:36">
      <c r="A9" s="4" t="s">
        <v>200</v>
      </c>
      <c r="B9" s="5" t="n">
        <v>-75903</v>
      </c>
      <c r="M9" s="5" t="n">
        <v>-75903</v>
      </c>
      <c r="T9" s="5" t="n">
        <v>-75903</v>
      </c>
      <c r="AE9" s="5" t="n">
        <v>-75903</v>
      </c>
    </row>
    <row r="10" spans="1:36">
      <c r="A10" s="4" t="s">
        <v>201</v>
      </c>
      <c r="J10" s="5" t="n">
        <v>-9850</v>
      </c>
      <c r="AB10" s="5" t="n">
        <v>-9850</v>
      </c>
    </row>
    <row r="11" spans="1:36">
      <c r="A11" s="4" t="s">
        <v>202</v>
      </c>
      <c r="D11" s="6" t="n">
        <v>-246250</v>
      </c>
      <c r="J11" s="6" t="n">
        <v>-238842</v>
      </c>
      <c r="N11" s="6" t="n">
        <v>-7408</v>
      </c>
      <c r="V11" s="6" t="n">
        <v>-246250</v>
      </c>
      <c r="AB11" s="6" t="n">
        <v>-238842</v>
      </c>
      <c r="AD11" s="6" t="n">
        <v>-7408</v>
      </c>
    </row>
    <row r="12" spans="1:36">
      <c r="A12" s="3" t="s">
        <v>203</v>
      </c>
    </row>
    <row r="13" spans="1:36">
      <c r="A13" s="4" t="s">
        <v>204</v>
      </c>
      <c r="K13" s="5" t="n">
        <v>376</v>
      </c>
      <c r="AC13" s="5" t="n">
        <v>376</v>
      </c>
    </row>
    <row r="14" spans="1:36">
      <c r="A14" s="4" t="s">
        <v>205</v>
      </c>
      <c r="B14" s="5" t="n">
        <v>36510</v>
      </c>
      <c r="K14" s="6" t="n">
        <v>15</v>
      </c>
      <c r="L14" s="5" t="n">
        <v>36495</v>
      </c>
      <c r="T14" s="5" t="n">
        <v>36510</v>
      </c>
      <c r="AC14" s="6" t="n">
        <v>36510</v>
      </c>
    </row>
    <row r="15" spans="1:36">
      <c r="A15" s="4" t="s">
        <v>206</v>
      </c>
      <c r="K15" s="5" t="n">
        <v>123</v>
      </c>
      <c r="AC15" s="5" t="n">
        <v>123</v>
      </c>
    </row>
    <row r="16" spans="1:36">
      <c r="A16" s="4" t="s">
        <v>207</v>
      </c>
      <c r="B16" s="5" t="n">
        <v>6825</v>
      </c>
      <c r="K16" s="6" t="n">
        <v>5</v>
      </c>
      <c r="L16" s="5" t="n">
        <v>6820</v>
      </c>
      <c r="T16" s="5" t="n">
        <v>6825</v>
      </c>
      <c r="AC16" s="6" t="n">
        <v>6825</v>
      </c>
      <c r="AE16" s="5" t="n">
        <v>0</v>
      </c>
    </row>
    <row r="17" spans="1:36">
      <c r="A17" s="4" t="s">
        <v>208</v>
      </c>
      <c r="K17" s="5" t="n">
        <v>16</v>
      </c>
      <c r="AC17" s="5" t="n">
        <v>16</v>
      </c>
    </row>
    <row r="18" spans="1:36">
      <c r="A18" s="4" t="s">
        <v>209</v>
      </c>
      <c r="B18" s="5" t="n">
        <v>1444</v>
      </c>
      <c r="K18" s="6" t="n">
        <v>1</v>
      </c>
      <c r="L18" s="5" t="n">
        <v>1443</v>
      </c>
      <c r="T18" s="5" t="n">
        <v>1444</v>
      </c>
      <c r="AC18" s="6" t="n">
        <v>1444</v>
      </c>
    </row>
    <row r="19" spans="1:36">
      <c r="A19" s="3" t="s">
        <v>210</v>
      </c>
    </row>
    <row r="20" spans="1:36">
      <c r="A20" s="4" t="s">
        <v>210</v>
      </c>
      <c r="B20" s="5" t="n">
        <v>19749</v>
      </c>
      <c r="Q20" s="5" t="n">
        <v>19749</v>
      </c>
      <c r="T20" s="5" t="n">
        <v>19749</v>
      </c>
      <c r="AH20" s="5" t="n">
        <v>19749</v>
      </c>
    </row>
    <row r="21" spans="1:36">
      <c r="A21" s="3" t="s">
        <v>211</v>
      </c>
    </row>
    <row r="22" spans="1:36">
      <c r="A22" s="4" t="s">
        <v>212</v>
      </c>
      <c r="F22" s="5" t="n">
        <v>-62444</v>
      </c>
      <c r="G22" s="6" t="n">
        <v>-36804</v>
      </c>
      <c r="R22" s="6" t="n">
        <v>-62444</v>
      </c>
      <c r="S22" s="6" t="n">
        <v>-36804</v>
      </c>
      <c r="X22" s="6" t="n">
        <v>-62444</v>
      </c>
      <c r="Y22" s="6" t="n">
        <v>-36804</v>
      </c>
      <c r="AI22" s="6" t="n">
        <v>-62444</v>
      </c>
      <c r="AJ22" s="6" t="n">
        <v>-36804</v>
      </c>
    </row>
    <row r="23" spans="1:36">
      <c r="A23" s="4" t="s">
        <v>213</v>
      </c>
      <c r="H23" s="5" t="n">
        <v>-2</v>
      </c>
      <c r="K23" s="5" t="n">
        <v>3</v>
      </c>
      <c r="Z23" s="5" t="n">
        <v>-2</v>
      </c>
      <c r="AC23" s="5" t="n">
        <v>3</v>
      </c>
    </row>
    <row r="24" spans="1:36">
      <c r="A24" s="4" t="s">
        <v>214</v>
      </c>
      <c r="B24" s="5" t="n">
        <v>0</v>
      </c>
      <c r="H24" s="6" t="n">
        <v>-56</v>
      </c>
      <c r="K24" s="6" t="n">
        <v>0</v>
      </c>
      <c r="L24" s="5" t="n">
        <v>56</v>
      </c>
      <c r="Z24" s="6" t="n">
        <v>-56</v>
      </c>
      <c r="AC24" s="6" t="n">
        <v>56</v>
      </c>
    </row>
    <row r="25" spans="1:36">
      <c r="A25" s="4" t="s">
        <v>215</v>
      </c>
      <c r="K25" s="5" t="n">
        <v>7</v>
      </c>
      <c r="AC25" s="5" t="n">
        <v>7</v>
      </c>
    </row>
    <row r="26" spans="1:36">
      <c r="A26" s="4" t="s">
        <v>216</v>
      </c>
      <c r="B26" s="5" t="n">
        <v>1602</v>
      </c>
      <c r="K26" s="6" t="n">
        <v>0</v>
      </c>
      <c r="L26" s="5" t="n">
        <v>1788</v>
      </c>
      <c r="M26" s="5" t="n">
        <v>-186</v>
      </c>
      <c r="T26" s="5" t="n">
        <v>1602</v>
      </c>
      <c r="AC26" s="6" t="n">
        <v>1788</v>
      </c>
      <c r="AE26" s="5" t="n">
        <v>-186</v>
      </c>
    </row>
    <row r="27" spans="1:36">
      <c r="A27" s="4" t="s">
        <v>156</v>
      </c>
      <c r="B27" s="5" t="n">
        <v>52057</v>
      </c>
      <c r="P27" s="5" t="n">
        <v>52057</v>
      </c>
      <c r="T27" s="5" t="n">
        <v>52057</v>
      </c>
      <c r="AG27" s="5" t="n">
        <v>52057</v>
      </c>
    </row>
    <row r="28" spans="1:36">
      <c r="A28" s="4" t="s">
        <v>155</v>
      </c>
      <c r="B28" s="5" t="n">
        <v>-2739</v>
      </c>
      <c r="P28" s="5" t="n">
        <v>-2739</v>
      </c>
      <c r="T28" s="5" t="n">
        <v>-2739</v>
      </c>
      <c r="AG28" s="5" t="n">
        <v>-2739</v>
      </c>
    </row>
    <row r="29" spans="1:36">
      <c r="A29" s="4" t="s">
        <v>217</v>
      </c>
      <c r="B29" s="5" t="n">
        <v>27434</v>
      </c>
      <c r="P29" s="5" t="n">
        <v>27434</v>
      </c>
      <c r="T29" s="5" t="n">
        <v>27434</v>
      </c>
      <c r="AG29" s="5" t="n">
        <v>27434</v>
      </c>
    </row>
    <row r="30" spans="1:36">
      <c r="A30" s="4" t="s">
        <v>218</v>
      </c>
      <c r="B30" s="5" t="n">
        <v>-26251</v>
      </c>
      <c r="L30" s="5" t="n">
        <v>-26251</v>
      </c>
      <c r="T30" s="5" t="n">
        <v>-26251</v>
      </c>
      <c r="AC30" s="6" t="n">
        <v>-26251</v>
      </c>
    </row>
    <row r="31" spans="1:36">
      <c r="A31" s="4" t="s">
        <v>219</v>
      </c>
      <c r="B31" s="5" t="n">
        <v>-4699</v>
      </c>
      <c r="P31" s="5" t="n">
        <v>-4699</v>
      </c>
      <c r="T31" s="5" t="n">
        <v>-4699</v>
      </c>
      <c r="AG31" s="5" t="n">
        <v>-4699</v>
      </c>
    </row>
    <row r="32" spans="1:36">
      <c r="A32" s="4" t="s">
        <v>220</v>
      </c>
      <c r="K32" s="5" t="n">
        <v>-1</v>
      </c>
      <c r="Z32" s="5" t="n">
        <v>0</v>
      </c>
      <c r="AC32" s="5" t="n">
        <v>-1</v>
      </c>
    </row>
    <row r="33" spans="1:36">
      <c r="A33" s="4" t="s">
        <v>165</v>
      </c>
      <c r="B33" s="5" t="n">
        <v>-420</v>
      </c>
      <c r="H33" s="6" t="n">
        <v>-1</v>
      </c>
      <c r="K33" s="6" t="n">
        <v>0</v>
      </c>
      <c r="L33" s="5" t="n">
        <v>2</v>
      </c>
      <c r="M33" s="5" t="n">
        <v>-61</v>
      </c>
      <c r="P33" s="5" t="n">
        <v>-2</v>
      </c>
      <c r="Q33" s="5" t="n">
        <v>-358</v>
      </c>
      <c r="T33" s="5" t="n">
        <v>-420</v>
      </c>
      <c r="Z33" s="6" t="n">
        <v>-1</v>
      </c>
      <c r="AC33" s="6" t="n">
        <v>2</v>
      </c>
      <c r="AE33" s="5" t="n">
        <v>-61</v>
      </c>
      <c r="AG33" s="5" t="n">
        <v>-2</v>
      </c>
      <c r="AH33" s="5" t="n">
        <v>-358</v>
      </c>
    </row>
    <row r="34" spans="1:36">
      <c r="A34" s="4" t="s">
        <v>221</v>
      </c>
      <c r="H34" s="5" t="n">
        <v>42825</v>
      </c>
      <c r="K34" s="5" t="n">
        <v>189101</v>
      </c>
      <c r="Z34" s="5" t="n">
        <v>42825</v>
      </c>
      <c r="AC34" s="5" t="n">
        <v>189101</v>
      </c>
    </row>
    <row r="35" spans="1:36">
      <c r="A35" s="4" t="s">
        <v>222</v>
      </c>
      <c r="B35" s="5" t="n">
        <v>7618496</v>
      </c>
      <c r="H35" s="6" t="n">
        <v>1038055</v>
      </c>
      <c r="K35" s="6" t="n">
        <v>7542</v>
      </c>
      <c r="L35" s="5" t="n">
        <v>7153332</v>
      </c>
      <c r="M35" s="5" t="n">
        <v>-1419382</v>
      </c>
      <c r="P35" s="5" t="n">
        <v>118972</v>
      </c>
      <c r="Q35" s="5" t="n">
        <v>719977</v>
      </c>
      <c r="T35" s="5" t="n">
        <v>7618496</v>
      </c>
      <c r="Z35" s="6" t="n">
        <v>1038055</v>
      </c>
      <c r="AC35" s="6" t="n">
        <v>7160874</v>
      </c>
      <c r="AE35" s="5" t="n">
        <v>-1419382</v>
      </c>
      <c r="AG35" s="5" t="n">
        <v>118972</v>
      </c>
      <c r="AH35" s="5" t="n">
        <v>719977</v>
      </c>
    </row>
    <row r="36" spans="1:36">
      <c r="A36" s="4" t="s">
        <v>138</v>
      </c>
      <c r="B36" s="5" t="n">
        <v>227416</v>
      </c>
      <c r="M36" s="5" t="n">
        <v>227416</v>
      </c>
      <c r="T36" s="5" t="n">
        <v>238326</v>
      </c>
      <c r="AE36" s="5" t="n">
        <v>238326</v>
      </c>
    </row>
    <row r="37" spans="1:36">
      <c r="A37" s="4" t="s">
        <v>196</v>
      </c>
      <c r="B37" s="5" t="n">
        <v>-10910</v>
      </c>
      <c r="T37" s="5" t="n">
        <v>-10910</v>
      </c>
      <c r="AE37" s="5" t="n">
        <v>-10910</v>
      </c>
    </row>
    <row r="38" spans="1:36">
      <c r="A38" s="4" t="s">
        <v>197</v>
      </c>
      <c r="B38" s="5" t="n">
        <v>25802</v>
      </c>
      <c r="F38" s="5" t="n">
        <v>14044</v>
      </c>
      <c r="Q38" s="5" t="n">
        <v>25802</v>
      </c>
      <c r="T38" s="5" t="n">
        <v>25802</v>
      </c>
      <c r="AH38" s="5" t="n">
        <v>25802</v>
      </c>
    </row>
    <row r="39" spans="1:36">
      <c r="A39" s="4" t="s">
        <v>198</v>
      </c>
      <c r="B39" s="5" t="n">
        <v>-496490</v>
      </c>
      <c r="M39" s="5" t="n">
        <v>-496490</v>
      </c>
    </row>
    <row r="40" spans="1:36">
      <c r="A40" s="4" t="s">
        <v>199</v>
      </c>
      <c r="T40" s="5" t="n">
        <v>-496490</v>
      </c>
      <c r="AE40" s="5" t="n">
        <v>-496490</v>
      </c>
    </row>
    <row r="41" spans="1:36">
      <c r="A41" s="4" t="s">
        <v>200</v>
      </c>
      <c r="B41" s="5" t="n">
        <v>-65399</v>
      </c>
      <c r="M41" s="5" t="n">
        <v>-65399</v>
      </c>
      <c r="T41" s="5" t="n">
        <v>-65399</v>
      </c>
      <c r="AE41" s="5" t="n">
        <v>-65399</v>
      </c>
    </row>
    <row r="42" spans="1:36">
      <c r="A42" s="3" t="s">
        <v>203</v>
      </c>
    </row>
    <row r="43" spans="1:36">
      <c r="A43" s="4" t="s">
        <v>204</v>
      </c>
      <c r="K43" s="5" t="n">
        <v>403</v>
      </c>
      <c r="AC43" s="5" t="n">
        <v>403</v>
      </c>
    </row>
    <row r="44" spans="1:36">
      <c r="A44" s="4" t="s">
        <v>205</v>
      </c>
      <c r="B44" s="5" t="n">
        <v>38747</v>
      </c>
      <c r="K44" s="6" t="n">
        <v>16</v>
      </c>
      <c r="L44" s="5" t="n">
        <v>38731</v>
      </c>
      <c r="T44" s="5" t="n">
        <v>38747</v>
      </c>
      <c r="AC44" s="6" t="n">
        <v>38747</v>
      </c>
    </row>
    <row r="45" spans="1:36">
      <c r="A45" s="4" t="s">
        <v>206</v>
      </c>
      <c r="K45" s="5" t="n">
        <v>449</v>
      </c>
      <c r="AC45" s="5" t="n">
        <v>449</v>
      </c>
    </row>
    <row r="46" spans="1:36">
      <c r="A46" s="4" t="s">
        <v>207</v>
      </c>
      <c r="B46" s="5" t="n">
        <v>28253</v>
      </c>
      <c r="K46" s="6" t="n">
        <v>18</v>
      </c>
      <c r="L46" s="5" t="n">
        <v>28235</v>
      </c>
      <c r="M46" s="5" t="n">
        <v>0</v>
      </c>
      <c r="T46" s="5" t="n">
        <v>28253</v>
      </c>
      <c r="AC46" s="6" t="n">
        <v>28253</v>
      </c>
    </row>
    <row r="47" spans="1:36">
      <c r="A47" s="4" t="s">
        <v>208</v>
      </c>
      <c r="K47" s="5" t="n">
        <v>17</v>
      </c>
      <c r="AC47" s="5" t="n">
        <v>17</v>
      </c>
    </row>
    <row r="48" spans="1:36">
      <c r="A48" s="4" t="s">
        <v>209</v>
      </c>
      <c r="B48" s="5" t="n">
        <v>1459</v>
      </c>
      <c r="K48" s="6" t="n">
        <v>1</v>
      </c>
      <c r="L48" s="5" t="n">
        <v>1458</v>
      </c>
      <c r="T48" s="5" t="n">
        <v>1459</v>
      </c>
      <c r="AC48" s="6" t="n">
        <v>1459</v>
      </c>
    </row>
    <row r="49" spans="1:36">
      <c r="A49" s="3" t="s">
        <v>210</v>
      </c>
    </row>
    <row r="50" spans="1:36">
      <c r="A50" s="4" t="s">
        <v>210</v>
      </c>
      <c r="B50" s="5" t="n">
        <v>1044</v>
      </c>
      <c r="Q50" s="5" t="n">
        <v>1044</v>
      </c>
      <c r="T50" s="5" t="n">
        <v>1044</v>
      </c>
      <c r="AH50" s="5" t="n">
        <v>1044</v>
      </c>
    </row>
    <row r="51" spans="1:36">
      <c r="A51" s="3" t="s">
        <v>211</v>
      </c>
    </row>
    <row r="52" spans="1:36">
      <c r="A52" s="4" t="s">
        <v>212</v>
      </c>
      <c r="B52" s="5" t="n">
        <v>-33229</v>
      </c>
      <c r="E52" s="6" t="n">
        <v>-2428345</v>
      </c>
      <c r="F52" s="5" t="n">
        <v>-73850</v>
      </c>
      <c r="G52" s="5" t="n">
        <v>-2618</v>
      </c>
      <c r="O52" s="6" t="n">
        <v>-2428345</v>
      </c>
      <c r="R52" s="5" t="n">
        <v>-73850</v>
      </c>
      <c r="S52" s="5" t="n">
        <v>-2618</v>
      </c>
      <c r="W52" s="6" t="n">
        <v>-2428345</v>
      </c>
      <c r="X52" s="5" t="n">
        <v>-73850</v>
      </c>
      <c r="Y52" s="5" t="n">
        <v>-2618</v>
      </c>
      <c r="AF52" s="6" t="n">
        <v>-2428345</v>
      </c>
      <c r="AI52" s="5" t="n">
        <v>-73850</v>
      </c>
      <c r="AJ52" s="5" t="n">
        <v>-2618</v>
      </c>
    </row>
    <row r="53" spans="1:36">
      <c r="A53" s="4" t="s">
        <v>213</v>
      </c>
      <c r="H53" s="5" t="n">
        <v>-5</v>
      </c>
      <c r="K53" s="5" t="n">
        <v>10</v>
      </c>
      <c r="Z53" s="5" t="n">
        <v>-5</v>
      </c>
      <c r="AC53" s="5" t="n">
        <v>10</v>
      </c>
    </row>
    <row r="54" spans="1:36">
      <c r="A54" s="4" t="s">
        <v>214</v>
      </c>
      <c r="B54" s="5" t="n">
        <v>0</v>
      </c>
      <c r="H54" s="6" t="n">
        <v>-162</v>
      </c>
      <c r="K54" s="6" t="n">
        <v>0</v>
      </c>
      <c r="L54" s="5" t="n">
        <v>162</v>
      </c>
      <c r="T54" s="5" t="n">
        <v>0</v>
      </c>
      <c r="Z54" s="6" t="n">
        <v>-162</v>
      </c>
      <c r="AC54" s="6" t="n">
        <v>162</v>
      </c>
    </row>
    <row r="55" spans="1:36">
      <c r="A55" s="4" t="s">
        <v>215</v>
      </c>
      <c r="K55" s="5" t="n">
        <v>0</v>
      </c>
      <c r="AC55" s="5" t="n">
        <v>0</v>
      </c>
    </row>
    <row r="56" spans="1:36">
      <c r="A56" s="4" t="s">
        <v>216</v>
      </c>
      <c r="B56" s="5" t="n">
        <v>1828</v>
      </c>
      <c r="K56" s="6" t="n">
        <v>0</v>
      </c>
      <c r="L56" s="5" t="n">
        <v>2246</v>
      </c>
      <c r="M56" s="5" t="n">
        <v>-418</v>
      </c>
      <c r="T56" s="5" t="n">
        <v>1828</v>
      </c>
      <c r="AC56" s="6" t="n">
        <v>2246</v>
      </c>
      <c r="AE56" s="5" t="n">
        <v>-418</v>
      </c>
    </row>
    <row r="57" spans="1:36">
      <c r="A57" s="4" t="s">
        <v>156</v>
      </c>
      <c r="B57" s="5" t="n">
        <v>-20951</v>
      </c>
      <c r="P57" s="5" t="n">
        <v>-20951</v>
      </c>
      <c r="T57" s="5" t="n">
        <v>-20951</v>
      </c>
      <c r="AG57" s="5" t="n">
        <v>-20951</v>
      </c>
    </row>
    <row r="58" spans="1:36">
      <c r="A58" s="4" t="s">
        <v>223</v>
      </c>
      <c r="B58" s="5" t="n">
        <v>14402</v>
      </c>
      <c r="P58" s="5" t="n">
        <v>14402</v>
      </c>
      <c r="T58" s="5" t="n">
        <v>14402</v>
      </c>
      <c r="AG58" s="5" t="n">
        <v>14402</v>
      </c>
    </row>
    <row r="59" spans="1:36">
      <c r="A59" s="4" t="s">
        <v>155</v>
      </c>
      <c r="B59" s="5" t="n">
        <v>1425</v>
      </c>
      <c r="P59" s="5" t="n">
        <v>1425</v>
      </c>
      <c r="T59" s="5" t="n">
        <v>1425</v>
      </c>
      <c r="AG59" s="5" t="n">
        <v>1425</v>
      </c>
    </row>
    <row r="60" spans="1:36">
      <c r="A60" s="4" t="s">
        <v>217</v>
      </c>
      <c r="B60" s="5" t="n">
        <v>15476</v>
      </c>
      <c r="P60" s="5" t="n">
        <v>15476</v>
      </c>
      <c r="T60" s="5" t="n">
        <v>15476</v>
      </c>
      <c r="AG60" s="5" t="n">
        <v>15476</v>
      </c>
    </row>
    <row r="61" spans="1:36">
      <c r="A61" s="4" t="s">
        <v>218</v>
      </c>
      <c r="B61" s="5" t="n">
        <v>268494</v>
      </c>
      <c r="L61" s="5" t="n">
        <v>268494</v>
      </c>
      <c r="T61" s="5" t="n">
        <v>268494</v>
      </c>
      <c r="AC61" s="6" t="n">
        <v>268494</v>
      </c>
    </row>
    <row r="62" spans="1:36">
      <c r="A62" s="4" t="s">
        <v>224</v>
      </c>
      <c r="H62" s="5" t="n">
        <v>12780</v>
      </c>
      <c r="Z62" s="5" t="n">
        <v>12780</v>
      </c>
    </row>
    <row r="63" spans="1:36">
      <c r="A63" s="4" t="s">
        <v>225</v>
      </c>
      <c r="B63" s="5" t="n">
        <v>309609</v>
      </c>
      <c r="H63" s="6" t="n">
        <v>309609</v>
      </c>
      <c r="T63" s="5" t="n">
        <v>309609</v>
      </c>
      <c r="Z63" s="6" t="n">
        <v>309609</v>
      </c>
    </row>
    <row r="64" spans="1:36">
      <c r="A64" s="4" t="s">
        <v>226</v>
      </c>
      <c r="I64" s="5" t="n">
        <v>-18800</v>
      </c>
      <c r="AA64" s="5" t="n">
        <v>-18800</v>
      </c>
    </row>
    <row r="65" spans="1:36">
      <c r="A65" s="4" t="s">
        <v>227</v>
      </c>
      <c r="C65" s="6" t="n">
        <v>-455514</v>
      </c>
      <c r="I65" s="6" t="n">
        <v>-455514</v>
      </c>
      <c r="U65" s="6" t="n">
        <v>-455514</v>
      </c>
      <c r="AA65" s="6" t="n">
        <v>-455514</v>
      </c>
    </row>
    <row r="66" spans="1:36">
      <c r="A66" s="4" t="s">
        <v>219</v>
      </c>
      <c r="B66" s="5" t="n">
        <v>-642</v>
      </c>
      <c r="P66" s="5" t="n">
        <v>-642</v>
      </c>
      <c r="T66" s="5" t="n">
        <v>-642</v>
      </c>
      <c r="AG66" s="5" t="n">
        <v>-642</v>
      </c>
    </row>
    <row r="67" spans="1:36">
      <c r="A67" s="4" t="s">
        <v>220</v>
      </c>
      <c r="H67" s="5" t="n">
        <v>0</v>
      </c>
      <c r="K67" s="5" t="n">
        <v>4</v>
      </c>
      <c r="AC67" s="5" t="n">
        <v>4</v>
      </c>
    </row>
    <row r="68" spans="1:36">
      <c r="A68" s="4" t="s">
        <v>165</v>
      </c>
      <c r="B68" s="5" t="n">
        <v>-941</v>
      </c>
      <c r="H68" s="6" t="n">
        <v>0</v>
      </c>
      <c r="L68" s="5" t="n">
        <v>0</v>
      </c>
      <c r="M68" s="5" t="n">
        <v>-635</v>
      </c>
      <c r="P68" s="5" t="n">
        <v>0</v>
      </c>
      <c r="Q68" s="5" t="n">
        <v>-306</v>
      </c>
      <c r="T68" s="5" t="n">
        <v>-941</v>
      </c>
      <c r="AE68" s="5" t="n">
        <v>-635</v>
      </c>
      <c r="AH68" s="5" t="n">
        <v>-306</v>
      </c>
    </row>
    <row r="69" spans="1:36">
      <c r="A69" s="4" t="s">
        <v>228</v>
      </c>
      <c r="H69" s="5" t="n">
        <v>36800</v>
      </c>
      <c r="K69" s="5" t="n">
        <v>189984</v>
      </c>
      <c r="Z69" s="5" t="n">
        <v>36800</v>
      </c>
      <c r="AC69" s="5" t="n">
        <v>189984</v>
      </c>
    </row>
    <row r="70" spans="1:36">
      <c r="A70" s="4" t="s">
        <v>229</v>
      </c>
      <c r="B70" s="5" t="n">
        <v>5007701</v>
      </c>
      <c r="H70" s="6" t="n">
        <v>891988</v>
      </c>
      <c r="K70" s="6" t="n">
        <v>7577</v>
      </c>
      <c r="L70" s="5" t="n">
        <v>7492658</v>
      </c>
      <c r="M70" s="5" t="n">
        <v>-4183253</v>
      </c>
      <c r="P70" s="5" t="n">
        <v>128682</v>
      </c>
      <c r="Q70" s="5" t="n">
        <v>670049</v>
      </c>
      <c r="T70" s="5" t="n">
        <v>5007701</v>
      </c>
      <c r="Z70" s="6" t="n">
        <v>891988</v>
      </c>
      <c r="AC70" s="6" t="n">
        <v>7500235</v>
      </c>
      <c r="AE70" s="5" t="n">
        <v>-4183253</v>
      </c>
      <c r="AG70" s="5" t="n">
        <v>128682</v>
      </c>
      <c r="AH70" s="5" t="n">
        <v>670049</v>
      </c>
    </row>
    <row r="71" spans="1:36">
      <c r="A71" s="4" t="s">
        <v>230</v>
      </c>
      <c r="T71" s="5" t="n">
        <v>14519</v>
      </c>
      <c r="AE71" s="5" t="n">
        <v>122893</v>
      </c>
      <c r="AG71" s="5" t="n">
        <v>-108374</v>
      </c>
    </row>
    <row r="72" spans="1:36">
      <c r="A72" s="4" t="s">
        <v>138</v>
      </c>
      <c r="B72" s="5" t="n">
        <v>449954</v>
      </c>
      <c r="M72" s="5" t="n">
        <v>449954</v>
      </c>
      <c r="T72" s="5" t="n">
        <v>475626</v>
      </c>
      <c r="AE72" s="5" t="n">
        <v>475626</v>
      </c>
    </row>
    <row r="73" spans="1:36">
      <c r="A73" s="4" t="s">
        <v>196</v>
      </c>
      <c r="B73" s="5" t="n">
        <v>-25672</v>
      </c>
      <c r="T73" s="5" t="n">
        <v>-25672</v>
      </c>
      <c r="AE73" s="5" t="n">
        <v>-25672</v>
      </c>
    </row>
    <row r="74" spans="1:36">
      <c r="A74" s="4" t="s">
        <v>197</v>
      </c>
      <c r="B74" s="5" t="n">
        <v>-53023</v>
      </c>
      <c r="F74" s="5" t="n">
        <v>-61230</v>
      </c>
      <c r="Q74" s="5" t="n">
        <v>-53023</v>
      </c>
      <c r="T74" s="5" t="n">
        <v>-53023</v>
      </c>
      <c r="AH74" s="5" t="n">
        <v>-53023</v>
      </c>
    </row>
    <row r="75" spans="1:36">
      <c r="A75" s="4" t="s">
        <v>198</v>
      </c>
      <c r="B75" s="5" t="n">
        <v>-479348</v>
      </c>
      <c r="M75" s="5" t="n">
        <v>-479348</v>
      </c>
    </row>
    <row r="76" spans="1:36">
      <c r="A76" s="4" t="s">
        <v>199</v>
      </c>
      <c r="T76" s="5" t="n">
        <v>-479348</v>
      </c>
      <c r="AE76" s="5" t="n">
        <v>-479348</v>
      </c>
    </row>
    <row r="77" spans="1:36">
      <c r="A77" s="4" t="s">
        <v>200</v>
      </c>
      <c r="B77" s="5" t="n">
        <v>-50636</v>
      </c>
      <c r="M77" s="5" t="n">
        <v>-50636</v>
      </c>
      <c r="T77" s="5" t="n">
        <v>-50636</v>
      </c>
      <c r="AE77" s="5" t="n">
        <v>-50636</v>
      </c>
    </row>
    <row r="78" spans="1:36">
      <c r="A78" s="3" t="s">
        <v>203</v>
      </c>
    </row>
    <row r="79" spans="1:36">
      <c r="A79" s="4" t="s">
        <v>204</v>
      </c>
      <c r="K79" s="5" t="n">
        <v>244</v>
      </c>
      <c r="AC79" s="5" t="n">
        <v>244</v>
      </c>
    </row>
    <row r="80" spans="1:36">
      <c r="A80" s="4" t="s">
        <v>205</v>
      </c>
      <c r="B80" s="5" t="n">
        <v>17068</v>
      </c>
      <c r="K80" s="6" t="n">
        <v>10</v>
      </c>
      <c r="L80" s="5" t="n">
        <v>17058</v>
      </c>
      <c r="T80" s="5" t="n">
        <v>17068</v>
      </c>
      <c r="AC80" s="6" t="n">
        <v>17068</v>
      </c>
    </row>
    <row r="81" spans="1:36">
      <c r="A81" s="4" t="s">
        <v>206</v>
      </c>
      <c r="K81" s="5" t="n">
        <v>279</v>
      </c>
      <c r="AC81" s="5" t="n">
        <v>279</v>
      </c>
    </row>
    <row r="82" spans="1:36">
      <c r="A82" s="4" t="s">
        <v>207</v>
      </c>
      <c r="B82" s="5" t="n">
        <v>-6266</v>
      </c>
      <c r="K82" s="6" t="n">
        <v>12</v>
      </c>
      <c r="L82" s="5" t="n">
        <v>5907</v>
      </c>
      <c r="M82" s="5" t="n">
        <v>-12185</v>
      </c>
      <c r="T82" s="5" t="n">
        <v>-6266</v>
      </c>
      <c r="AC82" s="6" t="n">
        <v>5919</v>
      </c>
      <c r="AE82" s="5" t="n">
        <v>-12185</v>
      </c>
    </row>
    <row r="83" spans="1:36">
      <c r="A83" s="4" t="s">
        <v>208</v>
      </c>
      <c r="K83" s="5" t="n">
        <v>20</v>
      </c>
      <c r="AC83" s="5" t="n">
        <v>20</v>
      </c>
    </row>
    <row r="84" spans="1:36">
      <c r="A84" s="4" t="s">
        <v>209</v>
      </c>
      <c r="B84" s="5" t="n">
        <v>1390</v>
      </c>
      <c r="K84" s="6" t="n">
        <v>1</v>
      </c>
      <c r="L84" s="5" t="n">
        <v>1389</v>
      </c>
      <c r="T84" s="5" t="n">
        <v>1390</v>
      </c>
      <c r="AC84" s="6" t="n">
        <v>1390</v>
      </c>
    </row>
    <row r="85" spans="1:36">
      <c r="A85" s="3" t="s">
        <v>210</v>
      </c>
    </row>
    <row r="86" spans="1:36">
      <c r="A86" s="4" t="s">
        <v>210</v>
      </c>
      <c r="B86" s="5" t="n">
        <v>62657</v>
      </c>
      <c r="Q86" s="5" t="n">
        <v>62657</v>
      </c>
      <c r="T86" s="5" t="n">
        <v>62657</v>
      </c>
      <c r="AH86" s="5" t="n">
        <v>62657</v>
      </c>
    </row>
    <row r="87" spans="1:36">
      <c r="A87" s="3" t="s">
        <v>211</v>
      </c>
    </row>
    <row r="88" spans="1:36">
      <c r="A88" s="4" t="s">
        <v>212</v>
      </c>
      <c r="B88" s="5" t="n">
        <v>-31828</v>
      </c>
      <c r="F88" s="6" t="n">
        <v>-12665</v>
      </c>
      <c r="G88" s="6" t="n">
        <v>-33250</v>
      </c>
      <c r="R88" s="6" t="n">
        <v>-12665</v>
      </c>
      <c r="S88" s="6" t="n">
        <v>-33250</v>
      </c>
      <c r="X88" s="6" t="n">
        <v>-12665</v>
      </c>
      <c r="Y88" s="6" t="n">
        <v>-33250</v>
      </c>
      <c r="AI88" s="6" t="n">
        <v>-12665</v>
      </c>
      <c r="AJ88" s="6" t="n">
        <v>-33250</v>
      </c>
    </row>
    <row r="89" spans="1:36">
      <c r="A89" s="4" t="s">
        <v>213</v>
      </c>
      <c r="H89" s="5" t="n">
        <v>0</v>
      </c>
      <c r="K89" s="5" t="n">
        <v>2</v>
      </c>
      <c r="Z89" s="5" t="n">
        <v>0</v>
      </c>
      <c r="AC89" s="5" t="n">
        <v>2</v>
      </c>
    </row>
    <row r="90" spans="1:36">
      <c r="A90" s="4" t="s">
        <v>214</v>
      </c>
      <c r="B90" s="5" t="n">
        <v>-1</v>
      </c>
      <c r="H90" s="6" t="n">
        <v>-31</v>
      </c>
      <c r="K90" s="6" t="n">
        <v>0</v>
      </c>
      <c r="L90" s="5" t="n">
        <v>30</v>
      </c>
      <c r="T90" s="5" t="n">
        <v>-1</v>
      </c>
      <c r="Z90" s="6" t="n">
        <v>-31</v>
      </c>
      <c r="AC90" s="6" t="n">
        <v>30</v>
      </c>
    </row>
    <row r="91" spans="1:36">
      <c r="A91" s="4" t="s">
        <v>215</v>
      </c>
      <c r="K91" s="5" t="n">
        <v>6</v>
      </c>
      <c r="AC91" s="5" t="n">
        <v>6</v>
      </c>
    </row>
    <row r="92" spans="1:36">
      <c r="A92" s="4" t="s">
        <v>216</v>
      </c>
      <c r="B92" s="5" t="n">
        <v>1036</v>
      </c>
      <c r="K92" s="6" t="n">
        <v>0</v>
      </c>
      <c r="L92" s="5" t="n">
        <v>1157</v>
      </c>
      <c r="M92" s="5" t="n">
        <v>-121</v>
      </c>
      <c r="T92" s="5" t="n">
        <v>1036</v>
      </c>
      <c r="AC92" s="6" t="n">
        <v>1157</v>
      </c>
      <c r="AE92" s="5" t="n">
        <v>-121</v>
      </c>
    </row>
    <row r="93" spans="1:36">
      <c r="A93" s="4" t="s">
        <v>156</v>
      </c>
      <c r="B93" s="5" t="n">
        <v>0</v>
      </c>
      <c r="T93" s="5" t="n">
        <v>0</v>
      </c>
    </row>
    <row r="94" spans="1:36">
      <c r="A94" s="4" t="s">
        <v>155</v>
      </c>
      <c r="B94" s="5" t="n">
        <v>1155</v>
      </c>
      <c r="P94" s="5" t="n">
        <v>1155</v>
      </c>
      <c r="T94" s="5" t="n">
        <v>1155</v>
      </c>
      <c r="AG94" s="5" t="n">
        <v>1155</v>
      </c>
    </row>
    <row r="95" spans="1:36">
      <c r="A95" s="4" t="s">
        <v>217</v>
      </c>
      <c r="B95" s="5" t="n">
        <v>-14634</v>
      </c>
      <c r="P95" s="5" t="n">
        <v>-14634</v>
      </c>
      <c r="T95" s="5" t="n">
        <v>-14634</v>
      </c>
      <c r="AG95" s="5" t="n">
        <v>-14634</v>
      </c>
    </row>
    <row r="96" spans="1:36">
      <c r="A96" s="4" t="s">
        <v>231</v>
      </c>
      <c r="B96" s="5" t="n">
        <v>9046</v>
      </c>
      <c r="L96" s="5" t="n">
        <v>9046</v>
      </c>
      <c r="T96" s="5" t="n">
        <v>9046</v>
      </c>
      <c r="AC96" s="5" t="n">
        <v>9046</v>
      </c>
    </row>
    <row r="97" spans="1:36">
      <c r="A97" s="4" t="s">
        <v>218</v>
      </c>
      <c r="B97" s="5" t="n">
        <v>198064</v>
      </c>
      <c r="L97" s="5" t="n">
        <v>198064</v>
      </c>
      <c r="T97" s="5" t="n">
        <v>198064</v>
      </c>
      <c r="AC97" s="5" t="n">
        <v>198064</v>
      </c>
    </row>
    <row r="98" spans="1:36">
      <c r="A98" s="4" t="s">
        <v>224</v>
      </c>
      <c r="H98" s="5" t="n">
        <v>0</v>
      </c>
    </row>
    <row r="99" spans="1:36">
      <c r="A99" s="4" t="s">
        <v>225</v>
      </c>
      <c r="B99" s="5" t="n">
        <v>-15149</v>
      </c>
      <c r="H99" s="6" t="n">
        <v>-663</v>
      </c>
      <c r="M99" s="5" t="n">
        <v>-14486</v>
      </c>
      <c r="T99" s="5" t="n">
        <v>-15149</v>
      </c>
      <c r="Z99" s="6" t="n">
        <v>-663</v>
      </c>
      <c r="AE99" s="5" t="n">
        <v>-14486</v>
      </c>
    </row>
    <row r="100" spans="1:36">
      <c r="A100" s="4" t="s">
        <v>219</v>
      </c>
      <c r="B100" s="5" t="n">
        <v>836</v>
      </c>
      <c r="P100" s="5" t="n">
        <v>836</v>
      </c>
      <c r="T100" s="5" t="n">
        <v>836</v>
      </c>
      <c r="AG100" s="5" t="n">
        <v>836</v>
      </c>
    </row>
    <row r="101" spans="1:36">
      <c r="A101" s="4" t="s">
        <v>232</v>
      </c>
      <c r="B101" s="5" t="n">
        <v>8720</v>
      </c>
      <c r="Q101" s="5" t="n">
        <v>8720</v>
      </c>
      <c r="T101" s="5" t="n">
        <v>8720</v>
      </c>
      <c r="AH101" s="5" t="n">
        <v>8720</v>
      </c>
    </row>
    <row r="102" spans="1:36">
      <c r="A102" s="4" t="s">
        <v>165</v>
      </c>
      <c r="B102" s="5" t="n">
        <v>709</v>
      </c>
      <c r="L102" s="5" t="n">
        <v>548</v>
      </c>
      <c r="M102" s="5" t="n">
        <v>-2</v>
      </c>
      <c r="P102" s="5" t="n">
        <v>-1</v>
      </c>
      <c r="Q102" s="5" t="n">
        <v>164</v>
      </c>
      <c r="T102" s="5" t="n">
        <v>709</v>
      </c>
      <c r="AC102" s="6" t="n">
        <v>548</v>
      </c>
      <c r="AE102" s="5" t="n">
        <v>-2</v>
      </c>
      <c r="AG102" s="5" t="n">
        <v>-1</v>
      </c>
      <c r="AH102" s="5" t="n">
        <v>164</v>
      </c>
    </row>
    <row r="103" spans="1:36">
      <c r="A103" s="4" t="s">
        <v>233</v>
      </c>
      <c r="H103" s="5" t="n">
        <v>36800</v>
      </c>
      <c r="K103" s="5" t="n">
        <v>190535</v>
      </c>
      <c r="Z103" s="5" t="n">
        <v>36800</v>
      </c>
      <c r="AC103" s="5" t="n">
        <v>190535</v>
      </c>
    </row>
    <row r="104" spans="1:36">
      <c r="A104" s="4" t="s">
        <v>234</v>
      </c>
      <c r="B104" s="5" t="n">
        <v>5107883</v>
      </c>
      <c r="H104" s="6" t="n">
        <v>891294</v>
      </c>
      <c r="K104" s="6" t="n">
        <v>7600</v>
      </c>
      <c r="L104" s="6" t="n">
        <v>7725857</v>
      </c>
      <c r="M104" s="5" t="n">
        <v>-4167184</v>
      </c>
      <c r="P104" s="5" t="n">
        <v>7664</v>
      </c>
      <c r="Q104" s="6" t="n">
        <v>642652</v>
      </c>
      <c r="T104" s="6" t="n">
        <v>5107883</v>
      </c>
      <c r="Z104" s="6" t="n">
        <v>891294</v>
      </c>
      <c r="AC104" s="6" t="n">
        <v>7733457</v>
      </c>
      <c r="AE104" s="6" t="n">
        <v>-4167184</v>
      </c>
      <c r="AG104" s="6" t="n">
        <v>7664</v>
      </c>
      <c r="AH104" s="6" t="n">
        <v>642652</v>
      </c>
    </row>
    <row r="105" spans="1:36">
      <c r="A105" s="4" t="s">
        <v>230</v>
      </c>
      <c r="B105" s="6" t="n">
        <v>14519</v>
      </c>
      <c r="M105" s="6" t="n">
        <v>122893</v>
      </c>
      <c r="P105" s="6" t="n">
        <v>-108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109</v>
      </c>
    </row>
    <row r="3" spans="1:4">
      <c r="A3" s="3" t="s">
        <v>580</v>
      </c>
    </row>
    <row r="4" spans="1:4">
      <c r="A4" s="4" t="s">
        <v>581</v>
      </c>
      <c r="B4" s="4" t="s">
        <v>582</v>
      </c>
    </row>
    <row r="5" spans="1:4">
      <c r="A5" s="4" t="s">
        <v>583</v>
      </c>
      <c r="B5" s="6" t="n">
        <v>73166000</v>
      </c>
      <c r="C5" s="6" t="n">
        <v>48231000</v>
      </c>
    </row>
    <row r="6" spans="1:4">
      <c r="A6" s="4" t="s">
        <v>245</v>
      </c>
      <c r="B6" s="6" t="n">
        <v>12000000</v>
      </c>
      <c r="C6" s="6" t="n">
        <v>0</v>
      </c>
      <c r="D6" s="6" t="n">
        <v>160700000</v>
      </c>
    </row>
    <row r="7" spans="1:4">
      <c r="A7" s="4" t="s">
        <v>584</v>
      </c>
    </row>
    <row r="8" spans="1:4">
      <c r="A8" s="3" t="s">
        <v>580</v>
      </c>
    </row>
    <row r="9" spans="1:4">
      <c r="A9" s="4" t="s">
        <v>581</v>
      </c>
      <c r="B9" s="4" t="s">
        <v>585</v>
      </c>
    </row>
    <row r="10" spans="1:4">
      <c r="A10" s="4" t="s">
        <v>586</v>
      </c>
    </row>
    <row r="11" spans="1:4">
      <c r="A11" s="3" t="s">
        <v>580</v>
      </c>
    </row>
    <row r="12" spans="1:4">
      <c r="A12" s="4" t="s">
        <v>581</v>
      </c>
      <c r="B12" s="4" t="s">
        <v>5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37</v>
      </c>
      <c r="C2" s="2" t="s">
        <v>109</v>
      </c>
    </row>
    <row r="3" spans="1:3">
      <c r="A3" s="3" t="s">
        <v>324</v>
      </c>
    </row>
    <row r="4" spans="1:3">
      <c r="A4" s="4" t="s">
        <v>588</v>
      </c>
      <c r="B4" s="6" t="n">
        <v>44465</v>
      </c>
      <c r="C4" s="6" t="n">
        <v>202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590</v>
      </c>
    </row>
    <row r="3" spans="1:3">
      <c r="A3" s="4" t="s">
        <v>91</v>
      </c>
      <c r="B3" s="6" t="n">
        <v>4154</v>
      </c>
      <c r="C3" s="6" t="n">
        <v>5526</v>
      </c>
    </row>
    <row r="4" spans="1:3">
      <c r="A4" s="4" t="s">
        <v>92</v>
      </c>
      <c r="B4" s="6" t="n">
        <v>1644</v>
      </c>
      <c r="C4" s="6" t="n">
        <v>9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7</v>
      </c>
      <c r="D2" s="2" t="s">
        <v>109</v>
      </c>
      <c r="E2" s="2" t="s">
        <v>592</v>
      </c>
    </row>
    <row r="3" spans="1:5">
      <c r="A3" s="3" t="s">
        <v>593</v>
      </c>
    </row>
    <row r="4" spans="1:5">
      <c r="A4" s="4" t="s">
        <v>594</v>
      </c>
      <c r="B4" s="4" t="s">
        <v>595</v>
      </c>
    </row>
    <row r="5" spans="1:5">
      <c r="A5" s="4" t="s">
        <v>596</v>
      </c>
      <c r="B5" s="4" t="s">
        <v>597</v>
      </c>
    </row>
    <row r="6" spans="1:5">
      <c r="A6" s="4" t="s">
        <v>598</v>
      </c>
      <c r="B6" s="6" t="n">
        <v>109949000</v>
      </c>
      <c r="C6" s="6" t="n">
        <v>69209000</v>
      </c>
    </row>
    <row r="7" spans="1:5">
      <c r="A7" s="4" t="s">
        <v>599</v>
      </c>
      <c r="B7" s="6" t="n">
        <v>28676000</v>
      </c>
      <c r="C7" s="5" t="n">
        <v>13697000</v>
      </c>
    </row>
    <row r="8" spans="1:5">
      <c r="A8" s="4" t="s">
        <v>600</v>
      </c>
      <c r="C8" s="6" t="n">
        <v>34800000</v>
      </c>
    </row>
    <row r="9" spans="1:5">
      <c r="A9" s="4" t="s">
        <v>601</v>
      </c>
      <c r="B9" s="4" t="s">
        <v>602</v>
      </c>
      <c r="C9" s="4" t="s">
        <v>603</v>
      </c>
      <c r="D9" s="4" t="s">
        <v>604</v>
      </c>
    </row>
    <row r="10" spans="1:5">
      <c r="A10" s="4" t="s">
        <v>605</v>
      </c>
      <c r="B10" s="6" t="n">
        <v>16771000</v>
      </c>
    </row>
    <row r="11" spans="1:5">
      <c r="A11" s="4" t="s">
        <v>131</v>
      </c>
      <c r="B11" s="5" t="n">
        <v>37633000</v>
      </c>
      <c r="C11" s="6" t="n">
        <v>42375000</v>
      </c>
      <c r="D11" s="6" t="n">
        <v>7923000</v>
      </c>
    </row>
    <row r="12" spans="1:5">
      <c r="A12" s="4" t="s">
        <v>606</v>
      </c>
      <c r="B12" s="6" t="n">
        <v>1900000000</v>
      </c>
    </row>
    <row r="13" spans="1:5">
      <c r="A13" s="4" t="s">
        <v>607</v>
      </c>
    </row>
    <row r="14" spans="1:5">
      <c r="A14" s="3" t="s">
        <v>593</v>
      </c>
    </row>
    <row r="15" spans="1:5">
      <c r="A15" s="4" t="s">
        <v>596</v>
      </c>
      <c r="B15" s="4" t="s">
        <v>608</v>
      </c>
      <c r="D15" s="4" t="s">
        <v>609</v>
      </c>
    </row>
    <row r="16" spans="1:5">
      <c r="A16" s="4" t="s">
        <v>610</v>
      </c>
    </row>
    <row r="17" spans="1:5">
      <c r="A17" s="3" t="s">
        <v>593</v>
      </c>
    </row>
    <row r="18" spans="1:5">
      <c r="A18" s="4" t="s">
        <v>596</v>
      </c>
      <c r="B18" s="4" t="s">
        <v>611</v>
      </c>
      <c r="D18" s="4" t="s">
        <v>612</v>
      </c>
    </row>
    <row r="19" spans="1:5">
      <c r="A19" s="4" t="s">
        <v>345</v>
      </c>
    </row>
    <row r="20" spans="1:5">
      <c r="A20" s="3" t="s">
        <v>593</v>
      </c>
    </row>
    <row r="21" spans="1:5">
      <c r="A21" s="4" t="s">
        <v>598</v>
      </c>
      <c r="B21" s="6" t="n">
        <v>42035000</v>
      </c>
    </row>
    <row r="22" spans="1:5">
      <c r="A22" s="4" t="s">
        <v>131</v>
      </c>
      <c r="B22" s="6" t="n">
        <v>13888000</v>
      </c>
    </row>
    <row r="23" spans="1:5">
      <c r="A23" s="4" t="s">
        <v>311</v>
      </c>
    </row>
    <row r="24" spans="1:5">
      <c r="A24" s="3" t="s">
        <v>593</v>
      </c>
    </row>
    <row r="25" spans="1:5">
      <c r="A25" s="4" t="s">
        <v>613</v>
      </c>
      <c r="B25" s="4" t="s">
        <v>614</v>
      </c>
      <c r="E25" s="4" t="s">
        <v>614</v>
      </c>
    </row>
    <row r="26" spans="1:5">
      <c r="A26" s="4" t="s">
        <v>131</v>
      </c>
      <c r="B26" s="6" t="n">
        <v>1677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616</v>
      </c>
      <c r="J1" s="2" t="s">
        <v>1</v>
      </c>
    </row>
    <row r="2" spans="1:12">
      <c r="B2" s="2" t="s">
        <v>2</v>
      </c>
      <c r="C2" s="2" t="s">
        <v>617</v>
      </c>
      <c r="D2" s="2" t="s">
        <v>3</v>
      </c>
      <c r="E2" s="2" t="s">
        <v>618</v>
      </c>
      <c r="F2" s="2" t="s">
        <v>37</v>
      </c>
      <c r="G2" s="2" t="s">
        <v>619</v>
      </c>
      <c r="H2" s="2" t="s">
        <v>620</v>
      </c>
      <c r="I2" s="2" t="s">
        <v>621</v>
      </c>
      <c r="J2" s="2" t="s">
        <v>2</v>
      </c>
      <c r="K2" s="2" t="s">
        <v>37</v>
      </c>
      <c r="L2" s="2" t="s">
        <v>109</v>
      </c>
    </row>
    <row r="3" spans="1:12">
      <c r="A3" s="3" t="s">
        <v>324</v>
      </c>
    </row>
    <row r="4" spans="1:12">
      <c r="A4" s="4" t="s">
        <v>622</v>
      </c>
      <c r="B4" s="6" t="n">
        <v>100494</v>
      </c>
      <c r="C4" s="6" t="n">
        <v>190645</v>
      </c>
      <c r="D4" s="6" t="n">
        <v>111534</v>
      </c>
      <c r="E4" s="6" t="n">
        <v>-17841</v>
      </c>
      <c r="F4" s="6" t="n">
        <v>27319</v>
      </c>
      <c r="G4" s="6" t="n">
        <v>-29026</v>
      </c>
      <c r="H4" s="6" t="n">
        <v>115972</v>
      </c>
      <c r="I4" s="6" t="n">
        <v>47752</v>
      </c>
      <c r="J4" s="6" t="n">
        <v>384832</v>
      </c>
      <c r="K4" s="6" t="n">
        <v>162017</v>
      </c>
      <c r="L4" s="6" t="n">
        <v>823606</v>
      </c>
    </row>
    <row r="5" spans="1:12">
      <c r="A5" s="4" t="s">
        <v>117</v>
      </c>
      <c r="J5" s="5" t="n">
        <v>234325</v>
      </c>
      <c r="K5" s="5" t="n">
        <v>213083</v>
      </c>
      <c r="L5" s="5" t="n">
        <v>302092</v>
      </c>
    </row>
    <row r="6" spans="1:12">
      <c r="A6" s="4" t="s">
        <v>623</v>
      </c>
      <c r="J6" s="5" t="n">
        <v>-86040</v>
      </c>
      <c r="K6" s="5" t="n">
        <v>0</v>
      </c>
      <c r="L6" s="5" t="n">
        <v>0</v>
      </c>
    </row>
    <row r="7" spans="1:12">
      <c r="A7" s="4" t="s">
        <v>624</v>
      </c>
      <c r="J7" s="5" t="n">
        <v>31527</v>
      </c>
      <c r="K7" s="5" t="n">
        <v>11991</v>
      </c>
      <c r="L7" s="5" t="n">
        <v>-39109</v>
      </c>
    </row>
    <row r="8" spans="1:12">
      <c r="A8" s="4" t="s">
        <v>625</v>
      </c>
      <c r="J8" s="5" t="n">
        <v>-22992</v>
      </c>
      <c r="K8" s="5" t="n">
        <v>-6383</v>
      </c>
      <c r="L8" s="5" t="n">
        <v>-3593</v>
      </c>
    </row>
    <row r="9" spans="1:12">
      <c r="A9" s="4" t="s">
        <v>626</v>
      </c>
      <c r="J9" s="5" t="n">
        <v>15711</v>
      </c>
      <c r="K9" s="5" t="n">
        <v>-3054</v>
      </c>
      <c r="L9" s="5" t="n">
        <v>-149094</v>
      </c>
    </row>
    <row r="10" spans="1:12">
      <c r="A10" s="4" t="s">
        <v>627</v>
      </c>
      <c r="J10" s="5" t="n">
        <v>-11260</v>
      </c>
      <c r="K10" s="5" t="n">
        <v>-49062</v>
      </c>
      <c r="L10" s="5" t="n">
        <v>-170332</v>
      </c>
    </row>
    <row r="11" spans="1:12">
      <c r="A11" s="4" t="s">
        <v>628</v>
      </c>
      <c r="J11" s="5" t="n">
        <v>-7133</v>
      </c>
      <c r="K11" s="5" t="n">
        <v>-36696</v>
      </c>
      <c r="L11" s="5" t="n">
        <v>-137941</v>
      </c>
    </row>
    <row r="12" spans="1:12">
      <c r="A12" s="4" t="s">
        <v>629</v>
      </c>
      <c r="J12" s="5" t="n">
        <v>0</v>
      </c>
      <c r="K12" s="5" t="n">
        <v>32663</v>
      </c>
      <c r="L12" s="5" t="n">
        <v>0</v>
      </c>
    </row>
    <row r="13" spans="1:12">
      <c r="A13" s="4" t="s">
        <v>249</v>
      </c>
      <c r="J13" s="5" t="n">
        <v>0</v>
      </c>
      <c r="K13" s="5" t="n">
        <v>0</v>
      </c>
      <c r="L13" s="5" t="n">
        <v>-457970</v>
      </c>
    </row>
    <row r="14" spans="1:12">
      <c r="A14" s="4" t="s">
        <v>630</v>
      </c>
      <c r="J14" s="5" t="n">
        <v>18956</v>
      </c>
      <c r="K14" s="5" t="n">
        <v>25057</v>
      </c>
      <c r="L14" s="5" t="n">
        <v>9121</v>
      </c>
    </row>
    <row r="15" spans="1:12">
      <c r="A15" s="4" t="s">
        <v>631</v>
      </c>
      <c r="J15" s="6" t="n">
        <v>580446</v>
      </c>
      <c r="K15" s="6" t="n">
        <v>447740</v>
      </c>
      <c r="L15" s="6" t="n">
        <v>51744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632</v>
      </c>
      <c r="B1" s="2" t="s">
        <v>616</v>
      </c>
      <c r="J1" s="2" t="s">
        <v>1</v>
      </c>
    </row>
    <row r="2" spans="1:13">
      <c r="B2" s="2" t="s">
        <v>633</v>
      </c>
      <c r="C2" s="2" t="s">
        <v>634</v>
      </c>
      <c r="D2" s="2" t="s">
        <v>635</v>
      </c>
      <c r="E2" s="2" t="s">
        <v>636</v>
      </c>
      <c r="F2" s="2" t="s">
        <v>637</v>
      </c>
      <c r="G2" s="2" t="s">
        <v>638</v>
      </c>
      <c r="H2" s="2" t="s">
        <v>639</v>
      </c>
      <c r="I2" s="2" t="s">
        <v>640</v>
      </c>
      <c r="J2" s="2" t="s">
        <v>641</v>
      </c>
      <c r="K2" s="2" t="s">
        <v>637</v>
      </c>
      <c r="L2" s="2" t="s">
        <v>642</v>
      </c>
      <c r="M2" s="2" t="s">
        <v>643</v>
      </c>
    </row>
    <row r="3" spans="1:13">
      <c r="A3" s="3" t="s">
        <v>644</v>
      </c>
    </row>
    <row r="4" spans="1:13">
      <c r="A4" s="4" t="s">
        <v>645</v>
      </c>
      <c r="J4" s="5" t="n">
        <v>2</v>
      </c>
    </row>
    <row r="5" spans="1:13">
      <c r="A5" s="4" t="s">
        <v>569</v>
      </c>
      <c r="B5" s="6" t="n">
        <v>14519</v>
      </c>
      <c r="J5" s="6" t="n">
        <v>14519</v>
      </c>
    </row>
    <row r="6" spans="1:13">
      <c r="A6" s="4" t="s">
        <v>646</v>
      </c>
      <c r="J6" s="5" t="n">
        <v>1623122</v>
      </c>
      <c r="K6" s="6" t="n">
        <v>1583443</v>
      </c>
      <c r="L6" s="6" t="n">
        <v>1538605</v>
      </c>
    </row>
    <row r="7" spans="1:13">
      <c r="A7" s="4" t="s">
        <v>111</v>
      </c>
      <c r="J7" s="5" t="n">
        <v>1760205</v>
      </c>
      <c r="K7" s="5" t="n">
        <v>1714952</v>
      </c>
      <c r="L7" s="5" t="n">
        <v>1662093</v>
      </c>
    </row>
    <row r="8" spans="1:13">
      <c r="A8" s="4" t="s">
        <v>647</v>
      </c>
      <c r="J8" s="5" t="n">
        <v>193207</v>
      </c>
      <c r="K8" s="5" t="n">
        <v>179381</v>
      </c>
      <c r="L8" s="5" t="n">
        <v>166103</v>
      </c>
    </row>
    <row r="9" spans="1:13">
      <c r="A9" s="4" t="s">
        <v>648</v>
      </c>
      <c r="J9" s="5" t="n">
        <v>53921</v>
      </c>
      <c r="K9" s="5" t="n">
        <v>54043</v>
      </c>
      <c r="L9" s="5" t="n">
        <v>55460</v>
      </c>
    </row>
    <row r="10" spans="1:13">
      <c r="A10" s="4" t="s">
        <v>112</v>
      </c>
      <c r="J10" s="5" t="n">
        <v>247128</v>
      </c>
      <c r="K10" s="5" t="n">
        <v>233424</v>
      </c>
      <c r="L10" s="5" t="n">
        <v>221563</v>
      </c>
    </row>
    <row r="11" spans="1:13">
      <c r="A11" s="4" t="s">
        <v>649</v>
      </c>
      <c r="J11" s="5" t="n">
        <v>120357</v>
      </c>
      <c r="K11" s="5" t="n">
        <v>104143</v>
      </c>
      <c r="L11" s="5" t="n">
        <v>93425</v>
      </c>
    </row>
    <row r="12" spans="1:13">
      <c r="A12" s="4" t="s">
        <v>650</v>
      </c>
      <c r="J12" s="5" t="n">
        <v>13324</v>
      </c>
      <c r="K12" s="5" t="n">
        <v>10087</v>
      </c>
      <c r="L12" s="5" t="n">
        <v>8243</v>
      </c>
    </row>
    <row r="13" spans="1:13">
      <c r="A13" s="4" t="s">
        <v>651</v>
      </c>
      <c r="J13" s="5" t="n">
        <v>2144</v>
      </c>
      <c r="K13" s="5" t="n">
        <v>8171</v>
      </c>
      <c r="L13" s="5" t="n">
        <v>8770</v>
      </c>
    </row>
    <row r="14" spans="1:13">
      <c r="A14" s="4" t="s">
        <v>652</v>
      </c>
      <c r="J14" s="5" t="n">
        <v>20562</v>
      </c>
      <c r="K14" s="5" t="n">
        <v>13349</v>
      </c>
      <c r="L14" s="5" t="n">
        <v>9648</v>
      </c>
    </row>
    <row r="15" spans="1:13">
      <c r="A15" s="4" t="s">
        <v>113</v>
      </c>
      <c r="J15" s="5" t="n">
        <v>156387</v>
      </c>
      <c r="K15" s="5" t="n">
        <v>135750</v>
      </c>
      <c r="L15" s="5" t="n">
        <v>120086</v>
      </c>
    </row>
    <row r="16" spans="1:13">
      <c r="A16" s="4" t="s">
        <v>114</v>
      </c>
      <c r="B16" s="6" t="n">
        <v>543417</v>
      </c>
      <c r="C16" s="6" t="n">
        <v>542048</v>
      </c>
      <c r="D16" s="6" t="n">
        <v>541818</v>
      </c>
      <c r="E16" s="6" t="n">
        <v>536437</v>
      </c>
      <c r="F16" s="6" t="n">
        <v>536226</v>
      </c>
      <c r="G16" s="6" t="n">
        <v>528755</v>
      </c>
      <c r="H16" s="6" t="n">
        <v>511087</v>
      </c>
      <c r="I16" s="6" t="n">
        <v>508058</v>
      </c>
      <c r="J16" s="5" t="n">
        <v>2163720</v>
      </c>
      <c r="K16" s="5" t="n">
        <v>2084126</v>
      </c>
      <c r="L16" s="5" t="n">
        <v>2003742</v>
      </c>
    </row>
    <row r="17" spans="1:13">
      <c r="A17" s="4" t="s">
        <v>653</v>
      </c>
    </row>
    <row r="18" spans="1:13">
      <c r="A18" s="3" t="s">
        <v>644</v>
      </c>
    </row>
    <row r="19" spans="1:13">
      <c r="A19" s="4" t="s">
        <v>111</v>
      </c>
      <c r="J19" s="5" t="n">
        <v>94399</v>
      </c>
      <c r="K19" s="5" t="n">
        <v>89302</v>
      </c>
      <c r="L19" s="5" t="n">
        <v>80785</v>
      </c>
    </row>
    <row r="20" spans="1:13">
      <c r="A20" s="4" t="s">
        <v>654</v>
      </c>
    </row>
    <row r="21" spans="1:13">
      <c r="A21" s="3" t="s">
        <v>644</v>
      </c>
    </row>
    <row r="22" spans="1:13">
      <c r="A22" s="4" t="s">
        <v>111</v>
      </c>
      <c r="J22" s="5" t="n">
        <v>42684</v>
      </c>
      <c r="K22" s="5" t="n">
        <v>42207</v>
      </c>
      <c r="L22" s="5" t="n">
        <v>42703</v>
      </c>
    </row>
    <row r="23" spans="1:13">
      <c r="A23" s="4" t="s">
        <v>655</v>
      </c>
    </row>
    <row r="24" spans="1:13">
      <c r="A24" s="3" t="s">
        <v>644</v>
      </c>
    </row>
    <row r="25" spans="1:13">
      <c r="A25" s="4" t="s">
        <v>646</v>
      </c>
      <c r="J25" s="5" t="n">
        <v>1371182</v>
      </c>
      <c r="K25" s="5" t="n">
        <v>1347270</v>
      </c>
      <c r="L25" s="5" t="n">
        <v>1313611</v>
      </c>
    </row>
    <row r="26" spans="1:13">
      <c r="A26" s="4" t="s">
        <v>111</v>
      </c>
      <c r="J26" s="5" t="n">
        <v>1465581</v>
      </c>
      <c r="K26" s="5" t="n">
        <v>1436572</v>
      </c>
      <c r="L26" s="5" t="n">
        <v>1394396</v>
      </c>
    </row>
    <row r="27" spans="1:13">
      <c r="A27" s="4" t="s">
        <v>647</v>
      </c>
      <c r="J27" s="5" t="n">
        <v>177044</v>
      </c>
      <c r="K27" s="5" t="n">
        <v>165347</v>
      </c>
      <c r="L27" s="5" t="n">
        <v>154734</v>
      </c>
    </row>
    <row r="28" spans="1:13">
      <c r="A28" s="4" t="s">
        <v>648</v>
      </c>
      <c r="J28" s="5" t="n">
        <v>41351</v>
      </c>
      <c r="K28" s="5" t="n">
        <v>42273</v>
      </c>
      <c r="L28" s="5" t="n">
        <v>44304</v>
      </c>
    </row>
    <row r="29" spans="1:13">
      <c r="A29" s="4" t="s">
        <v>112</v>
      </c>
      <c r="J29" s="5" t="n">
        <v>218395</v>
      </c>
      <c r="K29" s="5" t="n">
        <v>207620</v>
      </c>
      <c r="L29" s="5" t="n">
        <v>199038</v>
      </c>
    </row>
    <row r="30" spans="1:13">
      <c r="A30" s="4" t="s">
        <v>649</v>
      </c>
      <c r="J30" s="5" t="n">
        <v>129088</v>
      </c>
      <c r="K30" s="5" t="n">
        <v>110986</v>
      </c>
      <c r="L30" s="5" t="n">
        <v>97612</v>
      </c>
    </row>
    <row r="31" spans="1:13">
      <c r="A31" s="4" t="s">
        <v>650</v>
      </c>
      <c r="J31" s="5" t="n">
        <v>12203</v>
      </c>
      <c r="K31" s="5" t="n">
        <v>8599</v>
      </c>
      <c r="L31" s="5" t="n">
        <v>7531</v>
      </c>
    </row>
    <row r="32" spans="1:13">
      <c r="A32" s="4" t="s">
        <v>651</v>
      </c>
      <c r="J32" s="5" t="n">
        <v>858</v>
      </c>
      <c r="K32" s="5" t="n">
        <v>7955</v>
      </c>
      <c r="L32" s="5" t="n">
        <v>7705</v>
      </c>
    </row>
    <row r="33" spans="1:13">
      <c r="A33" s="4" t="s">
        <v>652</v>
      </c>
      <c r="J33" s="5" t="n">
        <v>9911</v>
      </c>
      <c r="K33" s="5" t="n">
        <v>7575</v>
      </c>
      <c r="L33" s="5" t="n">
        <v>7092</v>
      </c>
    </row>
    <row r="34" spans="1:13">
      <c r="A34" s="4" t="s">
        <v>113</v>
      </c>
      <c r="J34" s="5" t="n">
        <v>152060</v>
      </c>
      <c r="K34" s="5" t="n">
        <v>135115</v>
      </c>
      <c r="L34" s="5" t="n">
        <v>119940</v>
      </c>
    </row>
    <row r="35" spans="1:13">
      <c r="A35" s="4" t="s">
        <v>114</v>
      </c>
      <c r="J35" s="5" t="n">
        <v>1836036</v>
      </c>
      <c r="K35" s="5" t="n">
        <v>1779307</v>
      </c>
      <c r="L35" s="5" t="n">
        <v>1713374</v>
      </c>
    </row>
    <row r="36" spans="1:13">
      <c r="A36" s="4" t="s">
        <v>656</v>
      </c>
    </row>
    <row r="37" spans="1:13">
      <c r="A37" s="3" t="s">
        <v>644</v>
      </c>
    </row>
    <row r="38" spans="1:13">
      <c r="A38" s="4" t="s">
        <v>111</v>
      </c>
      <c r="J38" s="5" t="n">
        <v>94399</v>
      </c>
      <c r="K38" s="5" t="n">
        <v>89302</v>
      </c>
      <c r="L38" s="5" t="n">
        <v>80785</v>
      </c>
    </row>
    <row r="39" spans="1:13">
      <c r="A39" s="4" t="s">
        <v>657</v>
      </c>
    </row>
    <row r="40" spans="1:13">
      <c r="A40" s="3" t="s">
        <v>644</v>
      </c>
    </row>
    <row r="41" spans="1:13">
      <c r="A41" s="4" t="s">
        <v>111</v>
      </c>
      <c r="J41" s="5" t="n">
        <v>0</v>
      </c>
      <c r="K41" s="5" t="n">
        <v>0</v>
      </c>
      <c r="L41" s="5" t="n">
        <v>0</v>
      </c>
    </row>
    <row r="42" spans="1:13">
      <c r="A42" s="4" t="s">
        <v>165</v>
      </c>
    </row>
    <row r="43" spans="1:13">
      <c r="A43" s="3" t="s">
        <v>644</v>
      </c>
    </row>
    <row r="44" spans="1:13">
      <c r="A44" s="4" t="s">
        <v>646</v>
      </c>
      <c r="J44" s="5" t="n">
        <v>251940</v>
      </c>
      <c r="K44" s="5" t="n">
        <v>236173</v>
      </c>
      <c r="L44" s="5" t="n">
        <v>224994</v>
      </c>
    </row>
    <row r="45" spans="1:13">
      <c r="A45" s="4" t="s">
        <v>111</v>
      </c>
      <c r="J45" s="5" t="n">
        <v>294624</v>
      </c>
      <c r="K45" s="5" t="n">
        <v>278380</v>
      </c>
      <c r="L45" s="5" t="n">
        <v>267697</v>
      </c>
    </row>
    <row r="46" spans="1:13">
      <c r="A46" s="4" t="s">
        <v>647</v>
      </c>
      <c r="J46" s="5" t="n">
        <v>16163</v>
      </c>
      <c r="K46" s="5" t="n">
        <v>14034</v>
      </c>
      <c r="L46" s="5" t="n">
        <v>11369</v>
      </c>
    </row>
    <row r="47" spans="1:13">
      <c r="A47" s="4" t="s">
        <v>648</v>
      </c>
      <c r="J47" s="5" t="n">
        <v>12570</v>
      </c>
      <c r="K47" s="5" t="n">
        <v>11770</v>
      </c>
      <c r="L47" s="5" t="n">
        <v>11156</v>
      </c>
    </row>
    <row r="48" spans="1:13">
      <c r="A48" s="4" t="s">
        <v>112</v>
      </c>
      <c r="J48" s="5" t="n">
        <v>28733</v>
      </c>
      <c r="K48" s="5" t="n">
        <v>25804</v>
      </c>
      <c r="L48" s="5" t="n">
        <v>22525</v>
      </c>
    </row>
    <row r="49" spans="1:13">
      <c r="A49" s="4" t="s">
        <v>649</v>
      </c>
      <c r="J49" s="5" t="n">
        <v>-8731</v>
      </c>
      <c r="K49" s="5" t="n">
        <v>-6843</v>
      </c>
      <c r="L49" s="5" t="n">
        <v>-4187</v>
      </c>
    </row>
    <row r="50" spans="1:13">
      <c r="A50" s="4" t="s">
        <v>650</v>
      </c>
      <c r="J50" s="5" t="n">
        <v>1121</v>
      </c>
      <c r="K50" s="5" t="n">
        <v>1488</v>
      </c>
      <c r="L50" s="5" t="n">
        <v>712</v>
      </c>
    </row>
    <row r="51" spans="1:13">
      <c r="A51" s="4" t="s">
        <v>651</v>
      </c>
      <c r="J51" s="5" t="n">
        <v>1286</v>
      </c>
      <c r="K51" s="5" t="n">
        <v>216</v>
      </c>
      <c r="L51" s="5" t="n">
        <v>1065</v>
      </c>
    </row>
    <row r="52" spans="1:13">
      <c r="A52" s="4" t="s">
        <v>652</v>
      </c>
      <c r="J52" s="5" t="n">
        <v>10651</v>
      </c>
      <c r="K52" s="5" t="n">
        <v>5774</v>
      </c>
      <c r="L52" s="5" t="n">
        <v>2556</v>
      </c>
    </row>
    <row r="53" spans="1:13">
      <c r="A53" s="4" t="s">
        <v>113</v>
      </c>
      <c r="J53" s="5" t="n">
        <v>4327</v>
      </c>
      <c r="K53" s="5" t="n">
        <v>635</v>
      </c>
      <c r="L53" s="5" t="n">
        <v>146</v>
      </c>
    </row>
    <row r="54" spans="1:13">
      <c r="A54" s="4" t="s">
        <v>114</v>
      </c>
      <c r="J54" s="5" t="n">
        <v>327684</v>
      </c>
      <c r="K54" s="5" t="n">
        <v>304819</v>
      </c>
      <c r="L54" s="5" t="n">
        <v>290368</v>
      </c>
    </row>
    <row r="55" spans="1:13">
      <c r="A55" s="4" t="s">
        <v>658</v>
      </c>
    </row>
    <row r="56" spans="1:13">
      <c r="A56" s="3" t="s">
        <v>644</v>
      </c>
    </row>
    <row r="57" spans="1:13">
      <c r="A57" s="4" t="s">
        <v>111</v>
      </c>
      <c r="J57" s="5" t="n">
        <v>0</v>
      </c>
      <c r="K57" s="5" t="n">
        <v>0</v>
      </c>
      <c r="L57" s="5" t="n">
        <v>0</v>
      </c>
    </row>
    <row r="58" spans="1:13">
      <c r="A58" s="4" t="s">
        <v>659</v>
      </c>
    </row>
    <row r="59" spans="1:13">
      <c r="A59" s="3" t="s">
        <v>644</v>
      </c>
    </row>
    <row r="60" spans="1:13">
      <c r="A60" s="4" t="s">
        <v>111</v>
      </c>
      <c r="J60" s="6" t="n">
        <v>42684</v>
      </c>
      <c r="K60" s="6" t="n">
        <v>42207</v>
      </c>
      <c r="L60" s="6" t="n">
        <v>42703</v>
      </c>
    </row>
    <row r="61" spans="1:13">
      <c r="A61" s="4" t="s">
        <v>575</v>
      </c>
    </row>
    <row r="62" spans="1:13">
      <c r="A62" s="3" t="s">
        <v>644</v>
      </c>
    </row>
    <row r="63" spans="1:13">
      <c r="A63" s="4" t="s">
        <v>569</v>
      </c>
      <c r="M63" s="6" t="n">
        <v>145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 customWidth="1" max="5" min="5" width="30"/>
    <col customWidth="1" max="6" min="6" width="24"/>
    <col customWidth="1" max="7" min="7" width="21"/>
    <col customWidth="1" max="8" min="8" width="21"/>
    <col customWidth="1" max="9" min="9" width="14"/>
    <col customWidth="1" max="10" min="10" width="21"/>
  </cols>
  <sheetData>
    <row r="1" spans="1:10">
      <c r="A1" s="1" t="s">
        <v>660</v>
      </c>
      <c r="B1" s="2" t="s">
        <v>661</v>
      </c>
      <c r="C1" s="2" t="s">
        <v>662</v>
      </c>
      <c r="D1" s="2" t="s">
        <v>663</v>
      </c>
      <c r="E1" s="2" t="s">
        <v>664</v>
      </c>
      <c r="F1" s="2" t="s">
        <v>665</v>
      </c>
      <c r="G1" s="2" t="s">
        <v>637</v>
      </c>
      <c r="H1" s="2" t="s">
        <v>642</v>
      </c>
      <c r="I1" s="2" t="s">
        <v>666</v>
      </c>
      <c r="J1" s="2" t="s">
        <v>667</v>
      </c>
    </row>
    <row r="2" spans="1:10">
      <c r="A2" s="3" t="s">
        <v>668</v>
      </c>
    </row>
    <row r="3" spans="1:10">
      <c r="A3" s="4" t="s">
        <v>256</v>
      </c>
      <c r="F3" s="6" t="n">
        <v>574812</v>
      </c>
      <c r="G3" s="6" t="n">
        <v>30607</v>
      </c>
      <c r="H3" s="6" t="n">
        <v>91103</v>
      </c>
    </row>
    <row r="4" spans="1:10">
      <c r="A4" s="4" t="s">
        <v>120</v>
      </c>
      <c r="F4" s="5" t="n">
        <v>31320</v>
      </c>
      <c r="G4" s="5" t="n">
        <v>1776</v>
      </c>
      <c r="H4" s="5" t="n">
        <v>9451</v>
      </c>
    </row>
    <row r="5" spans="1:10">
      <c r="A5" s="4" t="s">
        <v>669</v>
      </c>
      <c r="F5" s="5" t="n">
        <v>44060</v>
      </c>
      <c r="G5" s="5" t="n">
        <v>0</v>
      </c>
      <c r="H5" s="5" t="n">
        <v>0</v>
      </c>
    </row>
    <row r="6" spans="1:10">
      <c r="A6" s="4" t="s">
        <v>131</v>
      </c>
      <c r="F6" s="6" t="n">
        <v>37633</v>
      </c>
      <c r="G6" s="6" t="n">
        <v>42375</v>
      </c>
      <c r="H6" s="6" t="n">
        <v>7923</v>
      </c>
    </row>
    <row r="7" spans="1:10">
      <c r="A7" s="4" t="s">
        <v>670</v>
      </c>
    </row>
    <row r="8" spans="1:10">
      <c r="A8" s="3" t="s">
        <v>668</v>
      </c>
    </row>
    <row r="9" spans="1:10">
      <c r="A9" s="4" t="s">
        <v>671</v>
      </c>
      <c r="D9" s="5" t="n">
        <v>14</v>
      </c>
    </row>
    <row r="10" spans="1:10">
      <c r="A10" s="4" t="s">
        <v>672</v>
      </c>
      <c r="D10" s="5" t="n">
        <v>55</v>
      </c>
    </row>
    <row r="11" spans="1:10">
      <c r="A11" s="4" t="s">
        <v>256</v>
      </c>
      <c r="D11" s="6" t="n">
        <v>44000</v>
      </c>
    </row>
    <row r="12" spans="1:10">
      <c r="A12" s="4" t="s">
        <v>673</v>
      </c>
    </row>
    <row r="13" spans="1:10">
      <c r="A13" s="3" t="s">
        <v>668</v>
      </c>
    </row>
    <row r="14" spans="1:10">
      <c r="A14" s="4" t="s">
        <v>674</v>
      </c>
      <c r="J14" s="6" t="n">
        <v>240000</v>
      </c>
    </row>
    <row r="15" spans="1:10">
      <c r="A15" s="4" t="s">
        <v>675</v>
      </c>
      <c r="C15" s="5" t="n">
        <v>1611</v>
      </c>
    </row>
    <row r="16" spans="1:10">
      <c r="A16" s="4" t="s">
        <v>676</v>
      </c>
    </row>
    <row r="17" spans="1:10">
      <c r="A17" s="3" t="s">
        <v>668</v>
      </c>
    </row>
    <row r="18" spans="1:10">
      <c r="A18" s="4" t="s">
        <v>671</v>
      </c>
      <c r="C18" s="5" t="n">
        <v>45</v>
      </c>
    </row>
    <row r="19" spans="1:10">
      <c r="A19" s="4" t="s">
        <v>677</v>
      </c>
      <c r="C19" s="6" t="n">
        <v>442000</v>
      </c>
    </row>
    <row r="20" spans="1:10">
      <c r="A20" s="4" t="s">
        <v>678</v>
      </c>
      <c r="C20" s="4" t="s">
        <v>597</v>
      </c>
    </row>
    <row r="21" spans="1:10">
      <c r="A21" s="4" t="s">
        <v>679</v>
      </c>
    </row>
    <row r="22" spans="1:10">
      <c r="A22" s="3" t="s">
        <v>668</v>
      </c>
    </row>
    <row r="23" spans="1:10">
      <c r="A23" s="4" t="s">
        <v>671</v>
      </c>
      <c r="C23" s="5" t="n">
        <v>25</v>
      </c>
    </row>
    <row r="24" spans="1:10">
      <c r="A24" s="4" t="s">
        <v>680</v>
      </c>
      <c r="C24" s="5" t="n">
        <v>330</v>
      </c>
    </row>
    <row r="25" spans="1:10">
      <c r="A25" s="4" t="s">
        <v>311</v>
      </c>
    </row>
    <row r="26" spans="1:10">
      <c r="A26" s="3" t="s">
        <v>668</v>
      </c>
    </row>
    <row r="27" spans="1:10">
      <c r="A27" s="4" t="s">
        <v>538</v>
      </c>
      <c r="B27" s="4" t="s">
        <v>681</v>
      </c>
      <c r="I27" s="4" t="s">
        <v>682</v>
      </c>
    </row>
    <row r="28" spans="1:10">
      <c r="A28" s="4" t="s">
        <v>613</v>
      </c>
      <c r="B28" s="4" t="s">
        <v>614</v>
      </c>
      <c r="F28" s="4" t="s">
        <v>614</v>
      </c>
    </row>
    <row r="29" spans="1:10">
      <c r="A29" s="4" t="s">
        <v>669</v>
      </c>
      <c r="F29" s="6" t="n">
        <v>44060</v>
      </c>
    </row>
    <row r="30" spans="1:10">
      <c r="A30" s="4" t="s">
        <v>131</v>
      </c>
      <c r="F30" s="6" t="n">
        <v>16771</v>
      </c>
    </row>
    <row r="31" spans="1:10">
      <c r="A31" s="4" t="s">
        <v>683</v>
      </c>
    </row>
    <row r="32" spans="1:10">
      <c r="A32" s="3" t="s">
        <v>668</v>
      </c>
    </row>
    <row r="33" spans="1:10">
      <c r="A33" s="4" t="s">
        <v>684</v>
      </c>
      <c r="F33" s="5" t="n">
        <v>850</v>
      </c>
    </row>
    <row r="34" spans="1:10">
      <c r="A34" s="4" t="s">
        <v>685</v>
      </c>
      <c r="E34" s="4" t="s">
        <v>686</v>
      </c>
    </row>
    <row r="35" spans="1:10">
      <c r="A35" s="4" t="s">
        <v>687</v>
      </c>
      <c r="E35" s="6" t="n">
        <v>230000</v>
      </c>
    </row>
    <row r="36" spans="1:10">
      <c r="A36" s="4" t="s">
        <v>688</v>
      </c>
      <c r="E36" s="5" t="n">
        <v>5000</v>
      </c>
    </row>
    <row r="37" spans="1:10">
      <c r="A37" s="4" t="s">
        <v>689</v>
      </c>
      <c r="E37" s="6" t="n">
        <v>271000</v>
      </c>
      <c r="F37" s="6" t="n">
        <v>257941</v>
      </c>
    </row>
    <row r="38" spans="1:10">
      <c r="A38" s="4" t="s">
        <v>690</v>
      </c>
      <c r="B38" s="6" t="n">
        <v>41500</v>
      </c>
    </row>
    <row r="39" spans="1:10">
      <c r="A39" s="4" t="s">
        <v>120</v>
      </c>
      <c r="B39" s="6" t="n">
        <v>33026</v>
      </c>
    </row>
    <row r="40" spans="1:10">
      <c r="A40" s="4" t="s">
        <v>691</v>
      </c>
      <c r="F40" s="5" t="n">
        <v>1600000</v>
      </c>
    </row>
    <row r="41" spans="1:10">
      <c r="A41" s="4" t="s">
        <v>692</v>
      </c>
      <c r="F41" s="6" t="n">
        <v>445693</v>
      </c>
    </row>
    <row r="42" spans="1:10">
      <c r="A42" s="4" t="s">
        <v>693</v>
      </c>
    </row>
    <row r="43" spans="1:10">
      <c r="A43" s="3" t="s">
        <v>668</v>
      </c>
    </row>
    <row r="44" spans="1:10">
      <c r="A44" s="4" t="s">
        <v>684</v>
      </c>
      <c r="F44" s="5" t="n">
        <v>730</v>
      </c>
    </row>
    <row r="45" spans="1:10">
      <c r="A45" s="4" t="s">
        <v>694</v>
      </c>
    </row>
    <row r="46" spans="1:10">
      <c r="A46" s="3" t="s">
        <v>668</v>
      </c>
    </row>
    <row r="47" spans="1:10">
      <c r="A47" s="4" t="s">
        <v>684</v>
      </c>
      <c r="F47" s="5" t="n">
        <v>120</v>
      </c>
    </row>
    <row r="48" spans="1:10">
      <c r="A48" s="4" t="s">
        <v>695</v>
      </c>
    </row>
    <row r="49" spans="1:10">
      <c r="A49" s="3" t="s">
        <v>668</v>
      </c>
    </row>
    <row r="50" spans="1:10">
      <c r="A50" s="4" t="s">
        <v>696</v>
      </c>
      <c r="F50" s="4" t="s">
        <v>697</v>
      </c>
    </row>
    <row r="51" spans="1:10">
      <c r="A51" s="4" t="s">
        <v>698</v>
      </c>
      <c r="E51" s="5" t="n">
        <v>2</v>
      </c>
    </row>
    <row r="52" spans="1:10">
      <c r="A52" s="4" t="s">
        <v>699</v>
      </c>
      <c r="E52" s="4" t="s">
        <v>700</v>
      </c>
    </row>
    <row r="53" spans="1:10">
      <c r="A53" s="4" t="s">
        <v>701</v>
      </c>
    </row>
    <row r="54" spans="1:10">
      <c r="A54" s="3" t="s">
        <v>668</v>
      </c>
    </row>
    <row r="55" spans="1:10">
      <c r="A55" s="4" t="s">
        <v>702</v>
      </c>
      <c r="E55" s="4" t="s">
        <v>7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1"/>
    <col customWidth="1" max="7" min="7" width="31"/>
    <col customWidth="1" max="8" min="8" width="21"/>
  </cols>
  <sheetData>
    <row r="1" spans="1:8">
      <c r="A1" s="1" t="s">
        <v>704</v>
      </c>
      <c r="B1" s="2" t="s">
        <v>705</v>
      </c>
      <c r="C1" s="2" t="s">
        <v>706</v>
      </c>
      <c r="D1" s="2" t="s">
        <v>707</v>
      </c>
      <c r="E1" s="2" t="s">
        <v>708</v>
      </c>
      <c r="F1" s="2" t="s">
        <v>709</v>
      </c>
      <c r="G1" s="2" t="s">
        <v>710</v>
      </c>
      <c r="H1" s="2" t="s">
        <v>642</v>
      </c>
    </row>
    <row r="2" spans="1:8">
      <c r="A2" s="3" t="s">
        <v>711</v>
      </c>
    </row>
    <row r="3" spans="1:8">
      <c r="A3" s="4" t="s">
        <v>248</v>
      </c>
      <c r="F3" s="6" t="n">
        <v>0</v>
      </c>
      <c r="G3" s="6" t="n">
        <v>3489000</v>
      </c>
      <c r="H3" s="6" t="n">
        <v>5074000</v>
      </c>
    </row>
    <row r="4" spans="1:8">
      <c r="A4" s="4" t="s">
        <v>124</v>
      </c>
      <c r="F4" s="5" t="n">
        <v>-89231000</v>
      </c>
      <c r="G4" s="5" t="n">
        <v>3240000</v>
      </c>
      <c r="H4" s="5" t="n">
        <v>-23602000</v>
      </c>
    </row>
    <row r="5" spans="1:8">
      <c r="A5" s="4" t="s">
        <v>712</v>
      </c>
      <c r="F5" s="5" t="n">
        <v>9149000</v>
      </c>
      <c r="G5" s="5" t="n">
        <v>15200000</v>
      </c>
      <c r="H5" s="5" t="n">
        <v>168948000</v>
      </c>
    </row>
    <row r="6" spans="1:8">
      <c r="A6" s="4" t="s">
        <v>51</v>
      </c>
      <c r="F6" s="6" t="n">
        <v>318758000</v>
      </c>
      <c r="G6" s="5" t="n">
        <v>354804000</v>
      </c>
    </row>
    <row r="7" spans="1:8">
      <c r="A7" s="4" t="s">
        <v>51</v>
      </c>
    </row>
    <row r="8" spans="1:8">
      <c r="A8" s="3" t="s">
        <v>711</v>
      </c>
    </row>
    <row r="9" spans="1:8">
      <c r="A9" s="4" t="s">
        <v>538</v>
      </c>
      <c r="F9" s="4" t="s">
        <v>539</v>
      </c>
    </row>
    <row r="10" spans="1:8">
      <c r="A10" s="4" t="s">
        <v>124</v>
      </c>
      <c r="F10" s="6" t="n">
        <v>-89231000</v>
      </c>
      <c r="G10" s="6" t="n">
        <v>3240000</v>
      </c>
      <c r="H10" s="6" t="n">
        <v>-23602000</v>
      </c>
    </row>
    <row r="11" spans="1:8">
      <c r="A11" s="4" t="s">
        <v>713</v>
      </c>
      <c r="F11" s="5" t="n">
        <v>4</v>
      </c>
      <c r="G11" s="5" t="n">
        <v>5</v>
      </c>
    </row>
    <row r="12" spans="1:8">
      <c r="A12" s="4" t="s">
        <v>51</v>
      </c>
      <c r="F12" s="6" t="n">
        <v>318758000</v>
      </c>
      <c r="G12" s="6" t="n">
        <v>354804000</v>
      </c>
    </row>
    <row r="13" spans="1:8">
      <c r="A13" s="4" t="s">
        <v>714</v>
      </c>
      <c r="F13" s="5" t="n">
        <v>6806000</v>
      </c>
    </row>
    <row r="14" spans="1:8">
      <c r="A14" s="4" t="s">
        <v>715</v>
      </c>
      <c r="F14" s="6" t="n">
        <v>50494000</v>
      </c>
    </row>
    <row r="15" spans="1:8">
      <c r="A15" s="4" t="s">
        <v>716</v>
      </c>
    </row>
    <row r="16" spans="1:8">
      <c r="A16" s="3" t="s">
        <v>711</v>
      </c>
    </row>
    <row r="17" spans="1:8">
      <c r="A17" s="4" t="s">
        <v>717</v>
      </c>
      <c r="F17" s="4" t="s">
        <v>718</v>
      </c>
    </row>
    <row r="18" spans="1:8">
      <c r="A18" s="4" t="s">
        <v>719</v>
      </c>
      <c r="F18" s="4" t="s">
        <v>720</v>
      </c>
    </row>
    <row r="19" spans="1:8">
      <c r="A19" s="4" t="s">
        <v>721</v>
      </c>
    </row>
    <row r="20" spans="1:8">
      <c r="A20" s="3" t="s">
        <v>711</v>
      </c>
    </row>
    <row r="21" spans="1:8">
      <c r="A21" s="4" t="s">
        <v>538</v>
      </c>
      <c r="F21" s="4" t="s">
        <v>722</v>
      </c>
    </row>
    <row r="22" spans="1:8">
      <c r="A22" s="4" t="s">
        <v>557</v>
      </c>
    </row>
    <row r="23" spans="1:8">
      <c r="A23" s="3" t="s">
        <v>711</v>
      </c>
    </row>
    <row r="24" spans="1:8">
      <c r="A24" s="4" t="s">
        <v>715</v>
      </c>
      <c r="F24" s="6" t="n">
        <v>16119000</v>
      </c>
    </row>
    <row r="25" spans="1:8">
      <c r="A25" s="4" t="s">
        <v>723</v>
      </c>
    </row>
    <row r="26" spans="1:8">
      <c r="A26" s="3" t="s">
        <v>711</v>
      </c>
    </row>
    <row r="27" spans="1:8">
      <c r="A27" s="4" t="s">
        <v>724</v>
      </c>
      <c r="B27" s="6" t="n">
        <v>255000000</v>
      </c>
    </row>
    <row r="28" spans="1:8">
      <c r="A28" s="4" t="s">
        <v>725</v>
      </c>
    </row>
    <row r="29" spans="1:8">
      <c r="A29" s="3" t="s">
        <v>711</v>
      </c>
    </row>
    <row r="30" spans="1:8">
      <c r="A30" s="4" t="s">
        <v>726</v>
      </c>
      <c r="F30" s="4" t="s">
        <v>727</v>
      </c>
    </row>
    <row r="31" spans="1:8">
      <c r="A31" s="4" t="s">
        <v>728</v>
      </c>
    </row>
    <row r="32" spans="1:8">
      <c r="A32" s="3" t="s">
        <v>711</v>
      </c>
    </row>
    <row r="33" spans="1:8">
      <c r="A33" s="4" t="s">
        <v>702</v>
      </c>
      <c r="B33" s="4" t="s">
        <v>729</v>
      </c>
    </row>
    <row r="34" spans="1:8">
      <c r="A34" s="4" t="s">
        <v>730</v>
      </c>
      <c r="B34" s="5" t="n">
        <v>3</v>
      </c>
    </row>
    <row r="35" spans="1:8">
      <c r="A35" s="4" t="s">
        <v>699</v>
      </c>
      <c r="B35" s="4" t="s">
        <v>700</v>
      </c>
    </row>
    <row r="36" spans="1:8">
      <c r="A36" s="4" t="s">
        <v>731</v>
      </c>
    </row>
    <row r="37" spans="1:8">
      <c r="A37" s="3" t="s">
        <v>711</v>
      </c>
    </row>
    <row r="38" spans="1:8">
      <c r="A38" s="4" t="s">
        <v>724</v>
      </c>
      <c r="B38" s="6" t="n">
        <v>310000000</v>
      </c>
    </row>
    <row r="39" spans="1:8">
      <c r="A39" s="4" t="s">
        <v>732</v>
      </c>
    </row>
    <row r="40" spans="1:8">
      <c r="A40" s="3" t="s">
        <v>711</v>
      </c>
    </row>
    <row r="41" spans="1:8">
      <c r="A41" s="4" t="s">
        <v>702</v>
      </c>
      <c r="B41" s="4" t="s">
        <v>733</v>
      </c>
    </row>
    <row r="42" spans="1:8">
      <c r="A42" s="4" t="s">
        <v>734</v>
      </c>
    </row>
    <row r="43" spans="1:8">
      <c r="A43" s="3" t="s">
        <v>711</v>
      </c>
    </row>
    <row r="44" spans="1:8">
      <c r="A44" s="4" t="s">
        <v>735</v>
      </c>
      <c r="D44" s="6" t="n">
        <v>82000000</v>
      </c>
    </row>
    <row r="45" spans="1:8">
      <c r="A45" s="4" t="s">
        <v>248</v>
      </c>
      <c r="D45" s="6" t="n">
        <v>46259000</v>
      </c>
    </row>
    <row r="46" spans="1:8">
      <c r="A46" s="4" t="s">
        <v>736</v>
      </c>
    </row>
    <row r="47" spans="1:8">
      <c r="A47" s="3" t="s">
        <v>711</v>
      </c>
    </row>
    <row r="48" spans="1:8">
      <c r="A48" s="4" t="s">
        <v>677</v>
      </c>
      <c r="E48" s="6" t="n">
        <v>394000000</v>
      </c>
    </row>
    <row r="49" spans="1:8">
      <c r="A49" s="4" t="s">
        <v>737</v>
      </c>
      <c r="E49" s="6" t="n">
        <v>3000000</v>
      </c>
      <c r="F49" s="6" t="n">
        <v>4978000</v>
      </c>
    </row>
    <row r="50" spans="1:8">
      <c r="A50" s="4" t="s">
        <v>738</v>
      </c>
    </row>
    <row r="51" spans="1:8">
      <c r="A51" s="3" t="s">
        <v>711</v>
      </c>
    </row>
    <row r="52" spans="1:8">
      <c r="A52" s="4" t="s">
        <v>538</v>
      </c>
      <c r="F52" s="4" t="s">
        <v>739</v>
      </c>
    </row>
    <row r="53" spans="1:8">
      <c r="A53" s="4" t="s">
        <v>740</v>
      </c>
    </row>
    <row r="54" spans="1:8">
      <c r="A54" s="3" t="s">
        <v>711</v>
      </c>
    </row>
    <row r="55" spans="1:8">
      <c r="A55" s="4" t="s">
        <v>538</v>
      </c>
      <c r="E55" s="4" t="s">
        <v>741</v>
      </c>
    </row>
    <row r="56" spans="1:8">
      <c r="A56" s="4" t="s">
        <v>742</v>
      </c>
    </row>
    <row r="57" spans="1:8">
      <c r="A57" s="3" t="s">
        <v>711</v>
      </c>
    </row>
    <row r="58" spans="1:8">
      <c r="A58" s="4" t="s">
        <v>538</v>
      </c>
      <c r="E58" s="4" t="s">
        <v>743</v>
      </c>
    </row>
    <row r="59" spans="1:8">
      <c r="A59" s="4" t="s">
        <v>744</v>
      </c>
    </row>
    <row r="60" spans="1:8">
      <c r="A60" s="3" t="s">
        <v>711</v>
      </c>
    </row>
    <row r="61" spans="1:8">
      <c r="A61" s="4" t="s">
        <v>538</v>
      </c>
      <c r="E61" s="4" t="s">
        <v>745</v>
      </c>
    </row>
    <row r="62" spans="1:8">
      <c r="A62" s="4" t="s">
        <v>746</v>
      </c>
    </row>
    <row r="63" spans="1:8">
      <c r="A63" s="3" t="s">
        <v>711</v>
      </c>
    </row>
    <row r="64" spans="1:8">
      <c r="A64" s="4" t="s">
        <v>747</v>
      </c>
      <c r="C64" s="6" t="n">
        <v>9491000</v>
      </c>
    </row>
    <row r="65" spans="1:8">
      <c r="A65" s="4" t="s">
        <v>748</v>
      </c>
      <c r="C65" s="5" t="n">
        <v>6764000</v>
      </c>
    </row>
    <row r="66" spans="1:8">
      <c r="A66" s="4" t="s">
        <v>749</v>
      </c>
      <c r="C66" s="5" t="n">
        <v>15608000</v>
      </c>
    </row>
    <row r="67" spans="1:8">
      <c r="A67" s="4" t="s">
        <v>124</v>
      </c>
      <c r="C67" s="5" t="n">
        <v>10630000</v>
      </c>
    </row>
    <row r="68" spans="1:8">
      <c r="A68" s="4" t="s">
        <v>712</v>
      </c>
      <c r="C68" s="6" t="n">
        <v>4978000</v>
      </c>
    </row>
    <row r="69" spans="1:8">
      <c r="A69" s="4" t="s">
        <v>750</v>
      </c>
    </row>
    <row r="70" spans="1:8">
      <c r="A70" s="3" t="s">
        <v>711</v>
      </c>
    </row>
    <row r="71" spans="1:8">
      <c r="A71" s="4" t="s">
        <v>702</v>
      </c>
      <c r="B71" s="4" t="s">
        <v>7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7</v>
      </c>
      <c r="D2" s="2" t="s">
        <v>109</v>
      </c>
    </row>
    <row r="3" spans="1:4">
      <c r="A3" s="3" t="s">
        <v>753</v>
      </c>
    </row>
    <row r="4" spans="1:4">
      <c r="A4" s="4" t="s">
        <v>124</v>
      </c>
      <c r="B4" s="6" t="n">
        <v>9149</v>
      </c>
      <c r="C4" s="6" t="n">
        <v>15200</v>
      </c>
      <c r="D4" s="6" t="n">
        <v>168948</v>
      </c>
    </row>
    <row r="5" spans="1:4">
      <c r="A5" s="4" t="s">
        <v>754</v>
      </c>
      <c r="B5" s="5" t="n">
        <v>53023</v>
      </c>
      <c r="C5" s="5" t="n">
        <v>-25802</v>
      </c>
      <c r="D5" s="5" t="n">
        <v>-21351</v>
      </c>
    </row>
    <row r="6" spans="1:4">
      <c r="A6" s="4" t="s">
        <v>51</v>
      </c>
    </row>
    <row r="7" spans="1:4">
      <c r="A7" s="3" t="s">
        <v>753</v>
      </c>
    </row>
    <row r="8" spans="1:4">
      <c r="A8" s="4" t="s">
        <v>755</v>
      </c>
      <c r="B8" s="5" t="n">
        <v>6105</v>
      </c>
      <c r="C8" s="5" t="n">
        <v>18507</v>
      </c>
      <c r="D8" s="5" t="n">
        <v>17053</v>
      </c>
    </row>
    <row r="9" spans="1:4">
      <c r="A9" s="4" t="s">
        <v>756</v>
      </c>
      <c r="B9" s="5" t="n">
        <v>-83794</v>
      </c>
      <c r="C9" s="5" t="n">
        <v>-25807</v>
      </c>
      <c r="D9" s="5" t="n">
        <v>-41162</v>
      </c>
    </row>
    <row r="10" spans="1:4">
      <c r="A10" s="4" t="s">
        <v>757</v>
      </c>
      <c r="B10" s="5" t="n">
        <v>-912</v>
      </c>
      <c r="C10" s="5" t="n">
        <v>36078</v>
      </c>
      <c r="D10" s="5" t="n">
        <v>14761</v>
      </c>
    </row>
    <row r="11" spans="1:4">
      <c r="A11" s="4" t="s">
        <v>758</v>
      </c>
      <c r="B11" s="5" t="n">
        <v>0</v>
      </c>
      <c r="C11" s="5" t="n">
        <v>-25538</v>
      </c>
      <c r="D11" s="5" t="n">
        <v>-14254</v>
      </c>
    </row>
    <row r="12" spans="1:4">
      <c r="A12" s="4" t="s">
        <v>759</v>
      </c>
      <c r="B12" s="5" t="n">
        <v>-10630</v>
      </c>
      <c r="C12" s="5" t="n">
        <v>0</v>
      </c>
      <c r="D12" s="5" t="n">
        <v>0</v>
      </c>
    </row>
    <row r="13" spans="1:4">
      <c r="A13" s="4" t="s">
        <v>124</v>
      </c>
      <c r="B13" s="5" t="n">
        <v>-89231</v>
      </c>
      <c r="C13" s="5" t="n">
        <v>3240</v>
      </c>
      <c r="D13" s="5" t="n">
        <v>-23602</v>
      </c>
    </row>
    <row r="14" spans="1:4">
      <c r="A14" s="4" t="s">
        <v>754</v>
      </c>
      <c r="B14" s="5" t="n">
        <v>61230</v>
      </c>
      <c r="C14" s="5" t="n">
        <v>-14044</v>
      </c>
      <c r="D14" s="5" t="n">
        <v>2560</v>
      </c>
    </row>
    <row r="15" spans="1:4">
      <c r="A15" s="4" t="s">
        <v>754</v>
      </c>
      <c r="B15" s="5" t="n">
        <v>-28001</v>
      </c>
      <c r="C15" s="5" t="n">
        <v>-10804</v>
      </c>
      <c r="D15" s="5" t="n">
        <v>-21042</v>
      </c>
    </row>
    <row r="16" spans="1:4">
      <c r="A16" s="4" t="s">
        <v>760</v>
      </c>
      <c r="B16" s="5" t="n">
        <v>1732</v>
      </c>
      <c r="C16" s="5" t="n">
        <v>673</v>
      </c>
      <c r="D16" s="5" t="n">
        <v>1270</v>
      </c>
    </row>
    <row r="17" spans="1:4">
      <c r="A17" s="4" t="s">
        <v>761</v>
      </c>
      <c r="B17" s="5" t="n">
        <v>-26269</v>
      </c>
      <c r="C17" s="6" t="n">
        <v>-10131</v>
      </c>
      <c r="D17" s="6" t="n">
        <v>-19772</v>
      </c>
    </row>
    <row r="18" spans="1:4">
      <c r="A18" s="4" t="s">
        <v>762</v>
      </c>
    </row>
    <row r="19" spans="1:4">
      <c r="A19" s="3" t="s">
        <v>753</v>
      </c>
    </row>
    <row r="20" spans="1:4">
      <c r="A20" s="4" t="s">
        <v>754</v>
      </c>
      <c r="B20" s="6" t="n">
        <v>42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63</v>
      </c>
      <c r="B1" s="2" t="s">
        <v>2</v>
      </c>
      <c r="C1" s="2" t="s">
        <v>567</v>
      </c>
      <c r="D1" s="2" t="s">
        <v>37</v>
      </c>
    </row>
    <row r="2" spans="1:4">
      <c r="A2" s="3" t="s">
        <v>338</v>
      </c>
    </row>
    <row r="3" spans="1:4">
      <c r="A3" s="4" t="s">
        <v>570</v>
      </c>
      <c r="B3" s="6" t="n">
        <v>-4167184</v>
      </c>
      <c r="C3" s="6" t="n">
        <v>111225</v>
      </c>
      <c r="D3" s="6" t="n">
        <v>-4183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7</v>
      </c>
      <c r="D2" s="2" t="s">
        <v>109</v>
      </c>
    </row>
    <row r="3" spans="1:4">
      <c r="A3" s="3" t="s">
        <v>236</v>
      </c>
    </row>
    <row r="4" spans="1:4">
      <c r="A4" s="4" t="s">
        <v>134</v>
      </c>
      <c r="B4" s="6" t="n">
        <v>422603</v>
      </c>
      <c r="C4" s="6" t="n">
        <v>264128</v>
      </c>
      <c r="D4" s="6" t="n">
        <v>981922</v>
      </c>
    </row>
    <row r="5" spans="1:4">
      <c r="A5" s="3" t="s">
        <v>237</v>
      </c>
    </row>
    <row r="6" spans="1:4">
      <c r="A6" s="4" t="s">
        <v>238</v>
      </c>
      <c r="B6" s="5" t="n">
        <v>472785</v>
      </c>
      <c r="C6" s="5" t="n">
        <v>529826</v>
      </c>
      <c r="D6" s="5" t="n">
        <v>595270</v>
      </c>
    </row>
    <row r="7" spans="1:4">
      <c r="A7" s="4" t="s">
        <v>129</v>
      </c>
      <c r="B7" s="5" t="n">
        <v>-246031</v>
      </c>
      <c r="C7" s="5" t="n">
        <v>-501</v>
      </c>
      <c r="D7" s="5" t="n">
        <v>-175735</v>
      </c>
    </row>
    <row r="8" spans="1:4">
      <c r="A8" s="4" t="s">
        <v>239</v>
      </c>
      <c r="B8" s="5" t="n">
        <v>84706</v>
      </c>
      <c r="C8" s="5" t="n">
        <v>15267</v>
      </c>
      <c r="D8" s="5" t="n">
        <v>40655</v>
      </c>
    </row>
    <row r="9" spans="1:4">
      <c r="A9" s="4" t="s">
        <v>240</v>
      </c>
      <c r="B9" s="5" t="n">
        <v>78831</v>
      </c>
      <c r="C9" s="5" t="n">
        <v>82095</v>
      </c>
      <c r="D9" s="5" t="n">
        <v>214800</v>
      </c>
    </row>
    <row r="10" spans="1:4">
      <c r="A10" s="4" t="s">
        <v>128</v>
      </c>
      <c r="B10" s="5" t="n">
        <v>-44060</v>
      </c>
      <c r="C10" s="5" t="n">
        <v>0</v>
      </c>
      <c r="D10" s="5" t="n">
        <v>0</v>
      </c>
    </row>
    <row r="11" spans="1:4">
      <c r="A11" s="4" t="s">
        <v>241</v>
      </c>
      <c r="B11" s="5" t="n">
        <v>-38573</v>
      </c>
      <c r="C11" s="5" t="n">
        <v>-46790</v>
      </c>
      <c r="D11" s="5" t="n">
        <v>-53202</v>
      </c>
    </row>
    <row r="12" spans="1:4">
      <c r="A12" s="4" t="s">
        <v>242</v>
      </c>
      <c r="B12" s="5" t="n">
        <v>26453</v>
      </c>
      <c r="C12" s="5" t="n">
        <v>0</v>
      </c>
      <c r="D12" s="5" t="n">
        <v>0</v>
      </c>
    </row>
    <row r="13" spans="1:4">
      <c r="A13" s="4" t="s">
        <v>243</v>
      </c>
      <c r="B13" s="5" t="n">
        <v>20290</v>
      </c>
      <c r="C13" s="5" t="n">
        <v>91606</v>
      </c>
      <c r="D13" s="5" t="n">
        <v>71888</v>
      </c>
    </row>
    <row r="14" spans="1:4">
      <c r="A14" s="4" t="s">
        <v>244</v>
      </c>
      <c r="B14" s="5" t="n">
        <v>12835</v>
      </c>
      <c r="C14" s="5" t="n">
        <v>34800</v>
      </c>
      <c r="D14" s="5" t="n">
        <v>0</v>
      </c>
    </row>
    <row r="15" spans="1:4">
      <c r="A15" s="4" t="s">
        <v>245</v>
      </c>
      <c r="B15" s="5" t="n">
        <v>12000</v>
      </c>
      <c r="C15" s="5" t="n">
        <v>0</v>
      </c>
      <c r="D15" s="5" t="n">
        <v>161165</v>
      </c>
    </row>
    <row r="16" spans="1:4">
      <c r="A16" s="4" t="s">
        <v>246</v>
      </c>
      <c r="B16" s="5" t="n">
        <v>-9149</v>
      </c>
      <c r="C16" s="5" t="n">
        <v>-15635</v>
      </c>
      <c r="D16" s="5" t="n">
        <v>-165389</v>
      </c>
    </row>
    <row r="17" spans="1:4">
      <c r="A17" s="4" t="s">
        <v>247</v>
      </c>
      <c r="B17" s="5" t="n">
        <v>-7605</v>
      </c>
      <c r="C17" s="5" t="n">
        <v>-45792</v>
      </c>
      <c r="D17" s="5" t="n">
        <v>-146787</v>
      </c>
    </row>
    <row r="18" spans="1:4">
      <c r="A18" s="4" t="s">
        <v>248</v>
      </c>
      <c r="B18" s="5" t="n">
        <v>0</v>
      </c>
      <c r="C18" s="5" t="n">
        <v>-3489</v>
      </c>
      <c r="D18" s="5" t="n">
        <v>-5074</v>
      </c>
    </row>
    <row r="19" spans="1:4">
      <c r="A19" s="4" t="s">
        <v>249</v>
      </c>
      <c r="B19" s="5" t="n">
        <v>0</v>
      </c>
      <c r="C19" s="5" t="n">
        <v>0</v>
      </c>
      <c r="D19" s="5" t="n">
        <v>-487877</v>
      </c>
    </row>
    <row r="20" spans="1:4">
      <c r="A20" s="4" t="s">
        <v>250</v>
      </c>
      <c r="B20" s="5" t="n">
        <v>39221</v>
      </c>
      <c r="C20" s="5" t="n">
        <v>56480</v>
      </c>
      <c r="D20" s="5" t="n">
        <v>39406</v>
      </c>
    </row>
    <row r="21" spans="1:4">
      <c r="A21" s="3" t="s">
        <v>251</v>
      </c>
    </row>
    <row r="22" spans="1:4">
      <c r="A22" s="4" t="s">
        <v>51</v>
      </c>
      <c r="B22" s="5" t="n">
        <v>-68950</v>
      </c>
      <c r="C22" s="5" t="n">
        <v>0</v>
      </c>
      <c r="D22" s="5" t="n">
        <v>0</v>
      </c>
    </row>
    <row r="23" spans="1:4">
      <c r="A23" s="4" t="s">
        <v>252</v>
      </c>
      <c r="B23" s="5" t="n">
        <v>-14532</v>
      </c>
      <c r="C23" s="5" t="n">
        <v>1183</v>
      </c>
      <c r="D23" s="5" t="n">
        <v>-4271</v>
      </c>
    </row>
    <row r="24" spans="1:4">
      <c r="A24" s="4" t="s">
        <v>253</v>
      </c>
      <c r="B24" s="5" t="n">
        <v>151533</v>
      </c>
      <c r="C24" s="5" t="n">
        <v>-12292</v>
      </c>
      <c r="D24" s="5" t="n">
        <v>-7893</v>
      </c>
    </row>
    <row r="25" spans="1:4">
      <c r="A25" s="4" t="s">
        <v>56</v>
      </c>
      <c r="B25" s="5" t="n">
        <v>-84222</v>
      </c>
      <c r="C25" s="5" t="n">
        <v>-79199</v>
      </c>
      <c r="D25" s="5" t="n">
        <v>-76357</v>
      </c>
    </row>
    <row r="26" spans="1:4">
      <c r="A26" s="4" t="s">
        <v>64</v>
      </c>
      <c r="B26" s="5" t="n">
        <v>5869</v>
      </c>
      <c r="C26" s="5" t="n">
        <v>3760</v>
      </c>
      <c r="D26" s="5" t="n">
        <v>13278</v>
      </c>
    </row>
    <row r="27" spans="1:4">
      <c r="A27" s="4" t="s">
        <v>68</v>
      </c>
      <c r="B27" s="5" t="n">
        <v>-11363</v>
      </c>
      <c r="C27" s="5" t="n">
        <v>-15305</v>
      </c>
      <c r="D27" s="5" t="n">
        <v>-719</v>
      </c>
    </row>
    <row r="28" spans="1:4">
      <c r="A28" s="4" t="s">
        <v>254</v>
      </c>
      <c r="B28" s="5" t="n">
        <v>802641</v>
      </c>
      <c r="C28" s="5" t="n">
        <v>860142</v>
      </c>
      <c r="D28" s="5" t="n">
        <v>995080</v>
      </c>
    </row>
    <row r="29" spans="1:4">
      <c r="A29" s="3" t="s">
        <v>255</v>
      </c>
    </row>
    <row r="30" spans="1:4">
      <c r="A30" s="4" t="s">
        <v>256</v>
      </c>
      <c r="B30" s="5" t="n">
        <v>-574812</v>
      </c>
      <c r="C30" s="5" t="n">
        <v>-30607</v>
      </c>
      <c r="D30" s="5" t="n">
        <v>-91103</v>
      </c>
    </row>
    <row r="31" spans="1:4">
      <c r="A31" s="4" t="s">
        <v>41</v>
      </c>
      <c r="B31" s="5" t="n">
        <v>-418186</v>
      </c>
      <c r="C31" s="5" t="n">
        <v>-355852</v>
      </c>
      <c r="D31" s="5" t="n">
        <v>-606565</v>
      </c>
    </row>
    <row r="32" spans="1:4">
      <c r="A32" s="4" t="s">
        <v>257</v>
      </c>
      <c r="B32" s="5" t="n">
        <v>-234602</v>
      </c>
      <c r="C32" s="5" t="n">
        <v>-271308</v>
      </c>
      <c r="D32" s="5" t="n">
        <v>-387545</v>
      </c>
    </row>
    <row r="33" spans="1:4">
      <c r="A33" s="4" t="s">
        <v>258</v>
      </c>
      <c r="B33" s="5" t="n">
        <v>219731</v>
      </c>
      <c r="C33" s="5" t="n">
        <v>9543</v>
      </c>
      <c r="D33" s="5" t="n">
        <v>183173</v>
      </c>
    </row>
    <row r="34" spans="1:4">
      <c r="A34" s="4" t="s">
        <v>259</v>
      </c>
      <c r="B34" s="5" t="n">
        <v>214776</v>
      </c>
      <c r="C34" s="5" t="n">
        <v>0</v>
      </c>
      <c r="D34" s="5" t="n">
        <v>0</v>
      </c>
    </row>
    <row r="35" spans="1:4">
      <c r="A35" s="4" t="s">
        <v>260</v>
      </c>
      <c r="B35" s="5" t="n">
        <v>-105000</v>
      </c>
      <c r="C35" s="5" t="n">
        <v>0</v>
      </c>
      <c r="D35" s="5" t="n">
        <v>-11700</v>
      </c>
    </row>
    <row r="36" spans="1:4">
      <c r="A36" s="4" t="s">
        <v>261</v>
      </c>
      <c r="B36" s="5" t="n">
        <v>100178</v>
      </c>
      <c r="C36" s="5" t="n">
        <v>366155</v>
      </c>
      <c r="D36" s="5" t="n">
        <v>196635</v>
      </c>
    </row>
    <row r="37" spans="1:4">
      <c r="A37" s="4" t="s">
        <v>262</v>
      </c>
      <c r="B37" s="5" t="n">
        <v>-74609</v>
      </c>
      <c r="C37" s="5" t="n">
        <v>0</v>
      </c>
      <c r="D37" s="5" t="n">
        <v>0</v>
      </c>
    </row>
    <row r="38" spans="1:4">
      <c r="A38" s="4" t="s">
        <v>50</v>
      </c>
      <c r="B38" s="5" t="n">
        <v>-37131</v>
      </c>
      <c r="C38" s="5" t="n">
        <v>-40537</v>
      </c>
      <c r="D38" s="5" t="n">
        <v>-127608</v>
      </c>
    </row>
    <row r="39" spans="1:4">
      <c r="A39" s="4" t="s">
        <v>263</v>
      </c>
      <c r="B39" s="5" t="n">
        <v>25757</v>
      </c>
      <c r="C39" s="5" t="n">
        <v>659</v>
      </c>
      <c r="D39" s="5" t="n">
        <v>45</v>
      </c>
    </row>
    <row r="40" spans="1:4">
      <c r="A40" s="4" t="s">
        <v>264</v>
      </c>
      <c r="B40" s="5" t="n">
        <v>4101</v>
      </c>
      <c r="C40" s="5" t="n">
        <v>0</v>
      </c>
      <c r="D40" s="5" t="n">
        <v>3937</v>
      </c>
    </row>
    <row r="41" spans="1:4">
      <c r="A41" s="4" t="s">
        <v>265</v>
      </c>
      <c r="B41" s="5" t="n">
        <v>2075</v>
      </c>
      <c r="C41" s="5" t="n">
        <v>0</v>
      </c>
      <c r="D41" s="5" t="n">
        <v>0</v>
      </c>
    </row>
    <row r="42" spans="1:4">
      <c r="A42" s="4" t="s">
        <v>266</v>
      </c>
      <c r="B42" s="5" t="n">
        <v>0</v>
      </c>
      <c r="C42" s="5" t="n">
        <v>115630</v>
      </c>
      <c r="D42" s="5" t="n">
        <v>0</v>
      </c>
    </row>
    <row r="43" spans="1:4">
      <c r="A43" s="4" t="s">
        <v>267</v>
      </c>
      <c r="B43" s="5" t="n">
        <v>0</v>
      </c>
      <c r="C43" s="5" t="n">
        <v>0</v>
      </c>
      <c r="D43" s="5" t="n">
        <v>-48000</v>
      </c>
    </row>
    <row r="44" spans="1:4">
      <c r="A44" s="4" t="s">
        <v>268</v>
      </c>
      <c r="B44" s="5" t="n">
        <v>0</v>
      </c>
      <c r="C44" s="5" t="n">
        <v>0</v>
      </c>
      <c r="D44" s="5" t="n">
        <v>-4379</v>
      </c>
    </row>
    <row r="45" spans="1:4">
      <c r="A45" s="4" t="s">
        <v>269</v>
      </c>
      <c r="B45" s="5" t="n">
        <v>-877722</v>
      </c>
      <c r="C45" s="5" t="n">
        <v>-206317</v>
      </c>
      <c r="D45" s="5" t="n">
        <v>-893110</v>
      </c>
    </row>
    <row r="46" spans="1:4">
      <c r="A46" s="3" t="s">
        <v>270</v>
      </c>
    </row>
    <row r="47" spans="1:4">
      <c r="A47" s="4" t="s">
        <v>271</v>
      </c>
      <c r="B47" s="5" t="n">
        <v>-685265</v>
      </c>
      <c r="C47" s="5" t="n">
        <v>-631681</v>
      </c>
      <c r="D47" s="5" t="n">
        <v>-1894990</v>
      </c>
    </row>
    <row r="48" spans="1:4">
      <c r="A48" s="4" t="s">
        <v>272</v>
      </c>
      <c r="B48" s="5" t="n">
        <v>526766</v>
      </c>
      <c r="C48" s="5" t="n">
        <v>1055872</v>
      </c>
      <c r="D48" s="5" t="n">
        <v>2403898</v>
      </c>
    </row>
    <row r="49" spans="1:4">
      <c r="A49" s="4" t="s">
        <v>273</v>
      </c>
      <c r="B49" s="5" t="n">
        <v>-479348</v>
      </c>
      <c r="C49" s="5" t="n">
        <v>-496490</v>
      </c>
      <c r="D49" s="5" t="n">
        <v>-475961</v>
      </c>
    </row>
    <row r="50" spans="1:4">
      <c r="A50" s="4" t="s">
        <v>274</v>
      </c>
      <c r="B50" s="5" t="n">
        <v>-470000</v>
      </c>
      <c r="C50" s="5" t="n">
        <v>0</v>
      </c>
      <c r="D50" s="5" t="n">
        <v>-246250</v>
      </c>
    </row>
    <row r="51" spans="1:4">
      <c r="A51" s="4" t="s">
        <v>275</v>
      </c>
      <c r="B51" s="5" t="n">
        <v>-76149</v>
      </c>
      <c r="C51" s="5" t="n">
        <v>-109697</v>
      </c>
      <c r="D51" s="5" t="n">
        <v>-130590</v>
      </c>
    </row>
    <row r="52" spans="1:4">
      <c r="A52" s="4" t="s">
        <v>276</v>
      </c>
      <c r="B52" s="5" t="n">
        <v>74609</v>
      </c>
      <c r="C52" s="5" t="n">
        <v>0</v>
      </c>
      <c r="D52" s="5" t="n">
        <v>0</v>
      </c>
    </row>
    <row r="53" spans="1:4">
      <c r="A53" s="4" t="s">
        <v>277</v>
      </c>
      <c r="B53" s="5" t="n">
        <v>61062</v>
      </c>
      <c r="C53" s="5" t="n">
        <v>1044</v>
      </c>
      <c r="D53" s="5" t="n">
        <v>11950</v>
      </c>
    </row>
    <row r="54" spans="1:4">
      <c r="A54" s="4" t="s">
        <v>278</v>
      </c>
      <c r="B54" s="5" t="n">
        <v>-55115</v>
      </c>
      <c r="C54" s="5" t="n">
        <v>-64516</v>
      </c>
      <c r="D54" s="5" t="n">
        <v>-80137</v>
      </c>
    </row>
    <row r="55" spans="1:4">
      <c r="A55" s="4" t="s">
        <v>279</v>
      </c>
      <c r="B55" s="5" t="n">
        <v>-12969</v>
      </c>
      <c r="C55" s="5" t="n">
        <v>-418</v>
      </c>
      <c r="D55" s="5" t="n">
        <v>-186</v>
      </c>
    </row>
    <row r="56" spans="1:4">
      <c r="A56" s="4" t="s">
        <v>280</v>
      </c>
      <c r="B56" s="5" t="n">
        <v>-12908</v>
      </c>
      <c r="C56" s="5" t="n">
        <v>-12325</v>
      </c>
      <c r="D56" s="5" t="n">
        <v>-42157</v>
      </c>
    </row>
    <row r="57" spans="1:4">
      <c r="A57" s="4" t="s">
        <v>281</v>
      </c>
      <c r="B57" s="5" t="n">
        <v>7309</v>
      </c>
      <c r="C57" s="5" t="n">
        <v>29712</v>
      </c>
      <c r="D57" s="5" t="n">
        <v>8269</v>
      </c>
    </row>
    <row r="58" spans="1:4">
      <c r="A58" s="4" t="s">
        <v>282</v>
      </c>
      <c r="B58" s="5" t="n">
        <v>-818</v>
      </c>
      <c r="C58" s="5" t="n">
        <v>-3217</v>
      </c>
      <c r="D58" s="5" t="n">
        <v>0</v>
      </c>
    </row>
    <row r="59" spans="1:4">
      <c r="A59" s="4" t="s">
        <v>283</v>
      </c>
      <c r="B59" s="5" t="n">
        <v>0</v>
      </c>
      <c r="C59" s="5" t="n">
        <v>-416237</v>
      </c>
      <c r="D59" s="5" t="n">
        <v>0</v>
      </c>
    </row>
    <row r="60" spans="1:4">
      <c r="A60" s="4" t="s">
        <v>284</v>
      </c>
      <c r="B60" s="5" t="n">
        <v>0</v>
      </c>
      <c r="C60" s="5" t="n">
        <v>309609</v>
      </c>
      <c r="D60" s="5" t="n">
        <v>0</v>
      </c>
    </row>
    <row r="61" spans="1:4">
      <c r="A61" s="4" t="s">
        <v>285</v>
      </c>
      <c r="B61" s="5" t="n">
        <v>-1122826</v>
      </c>
      <c r="C61" s="5" t="n">
        <v>-338344</v>
      </c>
      <c r="D61" s="5" t="n">
        <v>-446154</v>
      </c>
    </row>
    <row r="62" spans="1:4">
      <c r="A62" s="4" t="s">
        <v>286</v>
      </c>
      <c r="B62" s="5" t="n">
        <v>-1197907</v>
      </c>
      <c r="C62" s="5" t="n">
        <v>315481</v>
      </c>
      <c r="D62" s="5" t="n">
        <v>-344184</v>
      </c>
    </row>
    <row r="63" spans="1:4">
      <c r="A63" s="4" t="s">
        <v>287</v>
      </c>
      <c r="B63" s="5" t="n">
        <v>1914812</v>
      </c>
      <c r="C63" s="5" t="n">
        <v>1599331</v>
      </c>
      <c r="D63" s="5" t="n">
        <v>1943515</v>
      </c>
    </row>
    <row r="64" spans="1:4">
      <c r="A64" s="4" t="s">
        <v>288</v>
      </c>
      <c r="B64" s="5" t="n">
        <v>716905</v>
      </c>
      <c r="C64" s="5" t="n">
        <v>1914812</v>
      </c>
      <c r="D64" s="5" t="n">
        <v>1599331</v>
      </c>
    </row>
    <row r="65" spans="1:4">
      <c r="A65" s="3" t="s">
        <v>289</v>
      </c>
    </row>
    <row r="66" spans="1:4">
      <c r="A66" s="4" t="s">
        <v>290</v>
      </c>
      <c r="B66" s="5" t="n">
        <v>1817655</v>
      </c>
      <c r="C66" s="5" t="n">
        <v>1501027</v>
      </c>
      <c r="D66" s="5" t="n">
        <v>1835707</v>
      </c>
    </row>
    <row r="67" spans="1:4">
      <c r="A67" s="4" t="s">
        <v>291</v>
      </c>
      <c r="B67" s="5" t="n">
        <v>97157</v>
      </c>
      <c r="C67" s="5" t="n">
        <v>95032</v>
      </c>
      <c r="D67" s="5" t="n">
        <v>99943</v>
      </c>
    </row>
    <row r="68" spans="1:4">
      <c r="A68" s="4" t="s">
        <v>292</v>
      </c>
      <c r="B68" s="5" t="n">
        <v>0</v>
      </c>
      <c r="C68" s="5" t="n">
        <v>3272</v>
      </c>
      <c r="D68" s="5" t="n">
        <v>7865</v>
      </c>
    </row>
    <row r="69" spans="1:4">
      <c r="A69" s="4" t="s">
        <v>287</v>
      </c>
      <c r="B69" s="5" t="n">
        <v>1914812</v>
      </c>
      <c r="C69" s="5" t="n">
        <v>1599331</v>
      </c>
      <c r="D69" s="5" t="n">
        <v>1943515</v>
      </c>
    </row>
    <row r="70" spans="1:4">
      <c r="A70" s="4" t="s">
        <v>293</v>
      </c>
      <c r="B70" s="5" t="n">
        <v>570916</v>
      </c>
      <c r="C70" s="5" t="n">
        <v>1817655</v>
      </c>
      <c r="D70" s="5" t="n">
        <v>1501027</v>
      </c>
    </row>
    <row r="71" spans="1:4">
      <c r="A71" s="4" t="s">
        <v>294</v>
      </c>
      <c r="B71" s="5" t="n">
        <v>145989</v>
      </c>
      <c r="C71" s="5" t="n">
        <v>97157</v>
      </c>
      <c r="D71" s="5" t="n">
        <v>95032</v>
      </c>
    </row>
    <row r="72" spans="1:4">
      <c r="A72" s="4" t="s">
        <v>295</v>
      </c>
      <c r="B72" s="5" t="n">
        <v>0</v>
      </c>
      <c r="C72" s="5" t="n">
        <v>0</v>
      </c>
      <c r="D72" s="5" t="n">
        <v>3272</v>
      </c>
    </row>
    <row r="73" spans="1:4">
      <c r="A73" s="4" t="s">
        <v>288</v>
      </c>
      <c r="B73" s="5" t="n">
        <v>716905</v>
      </c>
      <c r="C73" s="5" t="n">
        <v>1914812</v>
      </c>
      <c r="D73" s="5" t="n">
        <v>1599331</v>
      </c>
    </row>
    <row r="74" spans="1:4">
      <c r="A74" s="3" t="s">
        <v>296</v>
      </c>
    </row>
    <row r="75" spans="1:4">
      <c r="A75" s="4" t="s">
        <v>297</v>
      </c>
      <c r="B75" s="5" t="n">
        <v>311835</v>
      </c>
      <c r="C75" s="5" t="n">
        <v>338983</v>
      </c>
      <c r="D75" s="5" t="n">
        <v>368762</v>
      </c>
    </row>
    <row r="76" spans="1:4">
      <c r="A76" s="4" t="s">
        <v>298</v>
      </c>
      <c r="B76" s="5" t="n">
        <v>62225</v>
      </c>
      <c r="C76" s="5" t="n">
        <v>6727</v>
      </c>
      <c r="D76" s="5" t="n">
        <v>9716</v>
      </c>
    </row>
    <row r="77" spans="1:4">
      <c r="A77" s="3" t="s">
        <v>299</v>
      </c>
    </row>
    <row r="78" spans="1:4">
      <c r="A78" s="4" t="s">
        <v>300</v>
      </c>
      <c r="B78" s="5" t="n">
        <v>233179</v>
      </c>
      <c r="C78" s="5" t="n">
        <v>0</v>
      </c>
      <c r="D78" s="5" t="n">
        <v>0</v>
      </c>
    </row>
    <row r="79" spans="1:4">
      <c r="A79" s="4" t="s">
        <v>218</v>
      </c>
      <c r="B79" s="5" t="n">
        <v>198064</v>
      </c>
      <c r="C79" s="5" t="n">
        <v>268494</v>
      </c>
      <c r="D79" s="5" t="n">
        <v>-26251</v>
      </c>
    </row>
    <row r="80" spans="1:4">
      <c r="A80" s="4" t="s">
        <v>301</v>
      </c>
      <c r="B80" s="5" t="n">
        <v>88115</v>
      </c>
      <c r="C80" s="5" t="n">
        <v>102976</v>
      </c>
      <c r="D80" s="5" t="n">
        <v>120564</v>
      </c>
    </row>
    <row r="81" spans="1:4">
      <c r="A81" s="4" t="s">
        <v>302</v>
      </c>
      <c r="B81" s="5" t="n">
        <v>-86064</v>
      </c>
      <c r="C81" s="5" t="n">
        <v>-58810</v>
      </c>
      <c r="D81" s="5" t="n">
        <v>-305679</v>
      </c>
    </row>
    <row r="82" spans="1:4">
      <c r="A82" s="4" t="s">
        <v>303</v>
      </c>
      <c r="B82" s="5" t="n">
        <v>0</v>
      </c>
      <c r="C82" s="5" t="n">
        <v>455514</v>
      </c>
      <c r="D82" s="5" t="n">
        <v>0</v>
      </c>
    </row>
    <row r="83" spans="1:4">
      <c r="A83" s="4" t="s">
        <v>156</v>
      </c>
      <c r="B83" s="5" t="n">
        <v>0</v>
      </c>
      <c r="C83" s="5" t="n">
        <v>-20951</v>
      </c>
      <c r="D83" s="5" t="n">
        <v>52057</v>
      </c>
    </row>
    <row r="84" spans="1:4">
      <c r="A84" s="3" t="s">
        <v>304</v>
      </c>
    </row>
    <row r="85" spans="1:4">
      <c r="A85" s="4" t="s">
        <v>57</v>
      </c>
      <c r="B85" s="5" t="n">
        <v>0</v>
      </c>
      <c r="C85" s="5" t="n">
        <v>3432738</v>
      </c>
      <c r="D85" s="5" t="n">
        <v>0</v>
      </c>
    </row>
    <row r="86" spans="1:4">
      <c r="A86" s="4" t="s">
        <v>305</v>
      </c>
      <c r="B86" s="5" t="n">
        <v>0</v>
      </c>
      <c r="C86" s="5" t="n">
        <v>-1414186</v>
      </c>
      <c r="D86" s="5" t="n">
        <v>0</v>
      </c>
    </row>
    <row r="87" spans="1:4">
      <c r="A87" s="4" t="s">
        <v>306</v>
      </c>
      <c r="B87" s="5" t="n">
        <v>0</v>
      </c>
      <c r="C87" s="5" t="n">
        <v>-2018552</v>
      </c>
      <c r="D87" s="5" t="n">
        <v>0</v>
      </c>
    </row>
    <row r="88" spans="1:4">
      <c r="A88" s="3" t="s">
        <v>307</v>
      </c>
    </row>
    <row r="89" spans="1:4">
      <c r="A89" s="4" t="s">
        <v>45</v>
      </c>
      <c r="B89" s="5" t="n">
        <v>0</v>
      </c>
      <c r="C89" s="5" t="n">
        <v>0</v>
      </c>
      <c r="D89" s="5" t="n">
        <v>-122047</v>
      </c>
    </row>
    <row r="90" spans="1:4">
      <c r="A90" s="4" t="s">
        <v>308</v>
      </c>
      <c r="B90" s="5" t="n">
        <v>0</v>
      </c>
      <c r="C90" s="5" t="n">
        <v>0</v>
      </c>
      <c r="D90" s="5" t="n">
        <v>-290418</v>
      </c>
    </row>
    <row r="91" spans="1:4">
      <c r="A91" s="4" t="s">
        <v>164</v>
      </c>
    </row>
    <row r="92" spans="1:4">
      <c r="A92" s="3" t="s">
        <v>270</v>
      </c>
    </row>
    <row r="93" spans="1:4">
      <c r="A93" s="4" t="s">
        <v>283</v>
      </c>
      <c r="C93" s="5" t="n">
        <v>-275000</v>
      </c>
    </row>
    <row r="94" spans="1:4">
      <c r="A94" s="3" t="s">
        <v>299</v>
      </c>
    </row>
    <row r="95" spans="1:4">
      <c r="A95" s="4" t="s">
        <v>309</v>
      </c>
      <c r="B95" s="5" t="n">
        <v>0</v>
      </c>
      <c r="C95" s="5" t="n">
        <v>115630</v>
      </c>
      <c r="D95" s="5" t="n">
        <v>0</v>
      </c>
    </row>
    <row r="96" spans="1:4">
      <c r="A96" s="4" t="s">
        <v>33</v>
      </c>
    </row>
    <row r="97" spans="1:4">
      <c r="A97" s="3" t="s">
        <v>236</v>
      </c>
    </row>
    <row r="98" spans="1:4">
      <c r="A98" s="4" t="s">
        <v>134</v>
      </c>
      <c r="B98" s="5" t="n">
        <v>422603</v>
      </c>
      <c r="C98" s="5" t="n">
        <v>264128</v>
      </c>
      <c r="D98" s="5" t="n">
        <v>981922</v>
      </c>
    </row>
    <row r="99" spans="1:4">
      <c r="A99" s="3" t="s">
        <v>237</v>
      </c>
    </row>
    <row r="100" spans="1:4">
      <c r="A100" s="4" t="s">
        <v>238</v>
      </c>
      <c r="B100" s="5" t="n">
        <v>472785</v>
      </c>
      <c r="C100" s="5" t="n">
        <v>529826</v>
      </c>
      <c r="D100" s="5" t="n">
        <v>595270</v>
      </c>
    </row>
    <row r="101" spans="1:4">
      <c r="A101" s="4" t="s">
        <v>129</v>
      </c>
      <c r="B101" s="5" t="n">
        <v>-246031</v>
      </c>
      <c r="C101" s="5" t="n">
        <v>-501</v>
      </c>
      <c r="D101" s="5" t="n">
        <v>-175735</v>
      </c>
    </row>
    <row r="102" spans="1:4">
      <c r="A102" s="4" t="s">
        <v>239</v>
      </c>
      <c r="B102" s="5" t="n">
        <v>84706</v>
      </c>
      <c r="C102" s="5" t="n">
        <v>15267</v>
      </c>
      <c r="D102" s="5" t="n">
        <v>40655</v>
      </c>
    </row>
    <row r="103" spans="1:4">
      <c r="A103" s="4" t="s">
        <v>240</v>
      </c>
      <c r="B103" s="5" t="n">
        <v>78831</v>
      </c>
      <c r="C103" s="5" t="n">
        <v>82095</v>
      </c>
      <c r="D103" s="5" t="n">
        <v>214800</v>
      </c>
    </row>
    <row r="104" spans="1:4">
      <c r="A104" s="4" t="s">
        <v>128</v>
      </c>
      <c r="B104" s="5" t="n">
        <v>-44060</v>
      </c>
      <c r="C104" s="5" t="n">
        <v>0</v>
      </c>
      <c r="D104" s="5" t="n">
        <v>0</v>
      </c>
    </row>
    <row r="105" spans="1:4">
      <c r="A105" s="4" t="s">
        <v>241</v>
      </c>
      <c r="B105" s="5" t="n">
        <v>-38573</v>
      </c>
      <c r="C105" s="5" t="n">
        <v>-46790</v>
      </c>
      <c r="D105" s="5" t="n">
        <v>-53202</v>
      </c>
    </row>
    <row r="106" spans="1:4">
      <c r="A106" s="4" t="s">
        <v>242</v>
      </c>
      <c r="B106" s="5" t="n">
        <v>26453</v>
      </c>
      <c r="C106" s="5" t="n">
        <v>0</v>
      </c>
      <c r="D106" s="5" t="n">
        <v>0</v>
      </c>
    </row>
    <row r="107" spans="1:4">
      <c r="A107" s="4" t="s">
        <v>243</v>
      </c>
      <c r="B107" s="5" t="n">
        <v>20290</v>
      </c>
      <c r="C107" s="5" t="n">
        <v>91606</v>
      </c>
      <c r="D107" s="5" t="n">
        <v>71888</v>
      </c>
    </row>
    <row r="108" spans="1:4">
      <c r="A108" s="4" t="s">
        <v>244</v>
      </c>
      <c r="B108" s="5" t="n">
        <v>12835</v>
      </c>
      <c r="C108" s="5" t="n">
        <v>34800</v>
      </c>
      <c r="D108" s="5" t="n">
        <v>0</v>
      </c>
    </row>
    <row r="109" spans="1:4">
      <c r="A109" s="4" t="s">
        <v>245</v>
      </c>
      <c r="B109" s="5" t="n">
        <v>12000</v>
      </c>
      <c r="C109" s="5" t="n">
        <v>0</v>
      </c>
      <c r="D109" s="5" t="n">
        <v>161165</v>
      </c>
    </row>
    <row r="110" spans="1:4">
      <c r="A110" s="4" t="s">
        <v>246</v>
      </c>
      <c r="B110" s="5" t="n">
        <v>-9149</v>
      </c>
      <c r="C110" s="5" t="n">
        <v>-15635</v>
      </c>
      <c r="D110" s="5" t="n">
        <v>-165389</v>
      </c>
    </row>
    <row r="111" spans="1:4">
      <c r="A111" s="4" t="s">
        <v>247</v>
      </c>
      <c r="B111" s="5" t="n">
        <v>-7605</v>
      </c>
      <c r="C111" s="5" t="n">
        <v>-45792</v>
      </c>
      <c r="D111" s="5" t="n">
        <v>-146787</v>
      </c>
    </row>
    <row r="112" spans="1:4">
      <c r="A112" s="4" t="s">
        <v>248</v>
      </c>
      <c r="B112" s="5" t="n">
        <v>0</v>
      </c>
      <c r="C112" s="5" t="n">
        <v>-3489</v>
      </c>
      <c r="D112" s="5" t="n">
        <v>-5074</v>
      </c>
    </row>
    <row r="113" spans="1:4">
      <c r="A113" s="4" t="s">
        <v>249</v>
      </c>
      <c r="B113" s="5" t="n">
        <v>0</v>
      </c>
      <c r="C113" s="5" t="n">
        <v>0</v>
      </c>
      <c r="D113" s="5" t="n">
        <v>-487877</v>
      </c>
    </row>
    <row r="114" spans="1:4">
      <c r="A114" s="4" t="s">
        <v>250</v>
      </c>
      <c r="B114" s="5" t="n">
        <v>39221</v>
      </c>
      <c r="C114" s="5" t="n">
        <v>56480</v>
      </c>
      <c r="D114" s="5" t="n">
        <v>39406</v>
      </c>
    </row>
    <row r="115" spans="1:4">
      <c r="A115" s="3" t="s">
        <v>251</v>
      </c>
    </row>
    <row r="116" spans="1:4">
      <c r="A116" s="4" t="s">
        <v>51</v>
      </c>
      <c r="B116" s="5" t="n">
        <v>-68950</v>
      </c>
      <c r="C116" s="5" t="n">
        <v>0</v>
      </c>
      <c r="D116" s="5" t="n">
        <v>0</v>
      </c>
    </row>
    <row r="117" spans="1:4">
      <c r="A117" s="4" t="s">
        <v>252</v>
      </c>
      <c r="B117" s="5" t="n">
        <v>-14532</v>
      </c>
      <c r="C117" s="5" t="n">
        <v>1183</v>
      </c>
      <c r="D117" s="5" t="n">
        <v>-4271</v>
      </c>
    </row>
    <row r="118" spans="1:4">
      <c r="A118" s="4" t="s">
        <v>253</v>
      </c>
      <c r="B118" s="5" t="n">
        <v>151533</v>
      </c>
      <c r="C118" s="5" t="n">
        <v>-12292</v>
      </c>
      <c r="D118" s="5" t="n">
        <v>-7893</v>
      </c>
    </row>
    <row r="119" spans="1:4">
      <c r="A119" s="4" t="s">
        <v>56</v>
      </c>
      <c r="B119" s="5" t="n">
        <v>-84222</v>
      </c>
      <c r="C119" s="5" t="n">
        <v>-79199</v>
      </c>
      <c r="D119" s="5" t="n">
        <v>-76357</v>
      </c>
    </row>
    <row r="120" spans="1:4">
      <c r="A120" s="4" t="s">
        <v>64</v>
      </c>
      <c r="B120" s="5" t="n">
        <v>5869</v>
      </c>
      <c r="C120" s="5" t="n">
        <v>3760</v>
      </c>
      <c r="D120" s="5" t="n">
        <v>13278</v>
      </c>
    </row>
    <row r="121" spans="1:4">
      <c r="A121" s="4" t="s">
        <v>68</v>
      </c>
      <c r="B121" s="5" t="n">
        <v>-11363</v>
      </c>
      <c r="C121" s="5" t="n">
        <v>-15305</v>
      </c>
      <c r="D121" s="5" t="n">
        <v>-719</v>
      </c>
    </row>
    <row r="122" spans="1:4">
      <c r="A122" s="4" t="s">
        <v>254</v>
      </c>
      <c r="B122" s="5" t="n">
        <v>802641</v>
      </c>
      <c r="C122" s="5" t="n">
        <v>860142</v>
      </c>
      <c r="D122" s="5" t="n">
        <v>995080</v>
      </c>
    </row>
    <row r="123" spans="1:4">
      <c r="A123" s="3" t="s">
        <v>255</v>
      </c>
    </row>
    <row r="124" spans="1:4">
      <c r="A124" s="4" t="s">
        <v>256</v>
      </c>
      <c r="B124" s="5" t="n">
        <v>-574812</v>
      </c>
      <c r="C124" s="5" t="n">
        <v>-30607</v>
      </c>
      <c r="D124" s="5" t="n">
        <v>-91103</v>
      </c>
    </row>
    <row r="125" spans="1:4">
      <c r="A125" s="4" t="s">
        <v>41</v>
      </c>
      <c r="B125" s="5" t="n">
        <v>-418186</v>
      </c>
      <c r="C125" s="5" t="n">
        <v>-355852</v>
      </c>
      <c r="D125" s="5" t="n">
        <v>-606565</v>
      </c>
    </row>
    <row r="126" spans="1:4">
      <c r="A126" s="4" t="s">
        <v>257</v>
      </c>
      <c r="B126" s="5" t="n">
        <v>-234602</v>
      </c>
      <c r="C126" s="5" t="n">
        <v>-271308</v>
      </c>
      <c r="D126" s="5" t="n">
        <v>-387545</v>
      </c>
    </row>
    <row r="127" spans="1:4">
      <c r="A127" s="4" t="s">
        <v>258</v>
      </c>
      <c r="B127" s="5" t="n">
        <v>219731</v>
      </c>
      <c r="C127" s="5" t="n">
        <v>9543</v>
      </c>
      <c r="D127" s="5" t="n">
        <v>183173</v>
      </c>
    </row>
    <row r="128" spans="1:4">
      <c r="A128" s="4" t="s">
        <v>259</v>
      </c>
      <c r="B128" s="5" t="n">
        <v>214776</v>
      </c>
      <c r="C128" s="5" t="n">
        <v>0</v>
      </c>
      <c r="D128" s="5" t="n">
        <v>0</v>
      </c>
    </row>
    <row r="129" spans="1:4">
      <c r="A129" s="4" t="s">
        <v>260</v>
      </c>
      <c r="B129" s="5" t="n">
        <v>-105000</v>
      </c>
      <c r="C129" s="5" t="n">
        <v>0</v>
      </c>
      <c r="D129" s="5" t="n">
        <v>-11700</v>
      </c>
    </row>
    <row r="130" spans="1:4">
      <c r="A130" s="4" t="s">
        <v>261</v>
      </c>
      <c r="B130" s="5" t="n">
        <v>100178</v>
      </c>
      <c r="C130" s="5" t="n">
        <v>366155</v>
      </c>
      <c r="D130" s="5" t="n">
        <v>196635</v>
      </c>
    </row>
    <row r="131" spans="1:4">
      <c r="A131" s="4" t="s">
        <v>262</v>
      </c>
      <c r="B131" s="5" t="n">
        <v>-74609</v>
      </c>
      <c r="C131" s="5" t="n">
        <v>0</v>
      </c>
      <c r="D131" s="5" t="n">
        <v>0</v>
      </c>
    </row>
    <row r="132" spans="1:4">
      <c r="A132" s="4" t="s">
        <v>50</v>
      </c>
      <c r="B132" s="5" t="n">
        <v>-37131</v>
      </c>
      <c r="C132" s="5" t="n">
        <v>-40537</v>
      </c>
      <c r="D132" s="5" t="n">
        <v>-127608</v>
      </c>
    </row>
    <row r="133" spans="1:4">
      <c r="A133" s="4" t="s">
        <v>263</v>
      </c>
      <c r="B133" s="5" t="n">
        <v>25757</v>
      </c>
      <c r="C133" s="5" t="n">
        <v>659</v>
      </c>
      <c r="D133" s="5" t="n">
        <v>45</v>
      </c>
    </row>
    <row r="134" spans="1:4">
      <c r="A134" s="4" t="s">
        <v>264</v>
      </c>
      <c r="B134" s="5" t="n">
        <v>4101</v>
      </c>
      <c r="C134" s="5" t="n">
        <v>0</v>
      </c>
      <c r="D134" s="5" t="n">
        <v>3937</v>
      </c>
    </row>
    <row r="135" spans="1:4">
      <c r="A135" s="4" t="s">
        <v>265</v>
      </c>
      <c r="B135" s="5" t="n">
        <v>2075</v>
      </c>
      <c r="C135" s="5" t="n">
        <v>0</v>
      </c>
      <c r="D135" s="5" t="n">
        <v>0</v>
      </c>
    </row>
    <row r="136" spans="1:4">
      <c r="A136" s="4" t="s">
        <v>266</v>
      </c>
      <c r="B136" s="5" t="n">
        <v>0</v>
      </c>
      <c r="C136" s="5" t="n">
        <v>115630</v>
      </c>
      <c r="D136" s="5" t="n">
        <v>0</v>
      </c>
    </row>
    <row r="137" spans="1:4">
      <c r="A137" s="4" t="s">
        <v>267</v>
      </c>
      <c r="B137" s="5" t="n">
        <v>0</v>
      </c>
      <c r="C137" s="5" t="n">
        <v>0</v>
      </c>
      <c r="D137" s="5" t="n">
        <v>-48000</v>
      </c>
    </row>
    <row r="138" spans="1:4">
      <c r="A138" s="4" t="s">
        <v>268</v>
      </c>
      <c r="B138" s="5" t="n">
        <v>0</v>
      </c>
      <c r="C138" s="5" t="n">
        <v>0</v>
      </c>
      <c r="D138" s="5" t="n">
        <v>-4379</v>
      </c>
    </row>
    <row r="139" spans="1:4">
      <c r="A139" s="4" t="s">
        <v>269</v>
      </c>
      <c r="B139" s="5" t="n">
        <v>-877722</v>
      </c>
      <c r="C139" s="5" t="n">
        <v>-206317</v>
      </c>
      <c r="D139" s="5" t="n">
        <v>-893110</v>
      </c>
    </row>
    <row r="140" spans="1:4">
      <c r="A140" s="3" t="s">
        <v>270</v>
      </c>
    </row>
    <row r="141" spans="1:4">
      <c r="A141" s="4" t="s">
        <v>271</v>
      </c>
      <c r="B141" s="5" t="n">
        <v>-685265</v>
      </c>
      <c r="C141" s="5" t="n">
        <v>-631681</v>
      </c>
      <c r="D141" s="5" t="n">
        <v>-1894990</v>
      </c>
    </row>
    <row r="142" spans="1:4">
      <c r="A142" s="4" t="s">
        <v>272</v>
      </c>
      <c r="B142" s="5" t="n">
        <v>526766</v>
      </c>
      <c r="C142" s="5" t="n">
        <v>1055872</v>
      </c>
      <c r="D142" s="5" t="n">
        <v>2403898</v>
      </c>
    </row>
    <row r="143" spans="1:4">
      <c r="A143" s="4" t="s">
        <v>273</v>
      </c>
      <c r="B143" s="5" t="n">
        <v>-479348</v>
      </c>
      <c r="C143" s="5" t="n">
        <v>-496490</v>
      </c>
      <c r="D143" s="5" t="n">
        <v>-475961</v>
      </c>
    </row>
    <row r="144" spans="1:4">
      <c r="A144" s="4" t="s">
        <v>274</v>
      </c>
      <c r="B144" s="5" t="n">
        <v>-470000</v>
      </c>
      <c r="C144" s="5" t="n">
        <v>0</v>
      </c>
      <c r="D144" s="5" t="n">
        <v>-246250</v>
      </c>
    </row>
    <row r="145" spans="1:4">
      <c r="A145" s="4" t="s">
        <v>275</v>
      </c>
      <c r="B145" s="5" t="n">
        <v>-76149</v>
      </c>
      <c r="C145" s="5" t="n">
        <v>-109697</v>
      </c>
      <c r="D145" s="5" t="n">
        <v>-130590</v>
      </c>
    </row>
    <row r="146" spans="1:4">
      <c r="A146" s="4" t="s">
        <v>276</v>
      </c>
      <c r="B146" s="5" t="n">
        <v>74609</v>
      </c>
      <c r="C146" s="5" t="n">
        <v>0</v>
      </c>
      <c r="D146" s="5" t="n">
        <v>0</v>
      </c>
    </row>
    <row r="147" spans="1:4">
      <c r="A147" s="4" t="s">
        <v>277</v>
      </c>
      <c r="B147" s="5" t="n">
        <v>61062</v>
      </c>
      <c r="C147" s="5" t="n">
        <v>1044</v>
      </c>
      <c r="D147" s="5" t="n">
        <v>11950</v>
      </c>
    </row>
    <row r="148" spans="1:4">
      <c r="A148" s="4" t="s">
        <v>278</v>
      </c>
      <c r="B148" s="5" t="n">
        <v>-55115</v>
      </c>
      <c r="C148" s="5" t="n">
        <v>-64516</v>
      </c>
      <c r="D148" s="5" t="n">
        <v>-80137</v>
      </c>
    </row>
    <row r="149" spans="1:4">
      <c r="A149" s="4" t="s">
        <v>279</v>
      </c>
      <c r="B149" s="5" t="n">
        <v>-12969</v>
      </c>
      <c r="C149" s="5" t="n">
        <v>-418</v>
      </c>
      <c r="D149" s="5" t="n">
        <v>-186</v>
      </c>
    </row>
    <row r="150" spans="1:4">
      <c r="A150" s="4" t="s">
        <v>280</v>
      </c>
      <c r="B150" s="5" t="n">
        <v>-12908</v>
      </c>
      <c r="C150" s="5" t="n">
        <v>-12325</v>
      </c>
      <c r="D150" s="5" t="n">
        <v>-42157</v>
      </c>
    </row>
    <row r="151" spans="1:4">
      <c r="A151" s="4" t="s">
        <v>281</v>
      </c>
      <c r="B151" s="5" t="n">
        <v>7309</v>
      </c>
      <c r="C151" s="5" t="n">
        <v>29712</v>
      </c>
      <c r="D151" s="5" t="n">
        <v>8269</v>
      </c>
    </row>
    <row r="152" spans="1:4">
      <c r="A152" s="4" t="s">
        <v>282</v>
      </c>
      <c r="B152" s="5" t="n">
        <v>-818</v>
      </c>
      <c r="C152" s="5" t="n">
        <v>-3217</v>
      </c>
      <c r="D152" s="5" t="n">
        <v>0</v>
      </c>
    </row>
    <row r="153" spans="1:4">
      <c r="A153" s="4" t="s">
        <v>283</v>
      </c>
      <c r="B153" s="5" t="n">
        <v>0</v>
      </c>
      <c r="C153" s="5" t="n">
        <v>-416237</v>
      </c>
      <c r="D153" s="5" t="n">
        <v>0</v>
      </c>
    </row>
    <row r="154" spans="1:4">
      <c r="A154" s="4" t="s">
        <v>284</v>
      </c>
      <c r="B154" s="5" t="n">
        <v>0</v>
      </c>
      <c r="C154" s="5" t="n">
        <v>309609</v>
      </c>
      <c r="D154" s="5" t="n">
        <v>0</v>
      </c>
    </row>
    <row r="155" spans="1:4">
      <c r="A155" s="4" t="s">
        <v>285</v>
      </c>
      <c r="B155" s="5" t="n">
        <v>-1122826</v>
      </c>
      <c r="C155" s="5" t="n">
        <v>-338344</v>
      </c>
      <c r="D155" s="5" t="n">
        <v>-446154</v>
      </c>
    </row>
    <row r="156" spans="1:4">
      <c r="A156" s="4" t="s">
        <v>286</v>
      </c>
      <c r="B156" s="5" t="n">
        <v>-1197907</v>
      </c>
      <c r="C156" s="5" t="n">
        <v>315481</v>
      </c>
      <c r="D156" s="5" t="n">
        <v>-344184</v>
      </c>
    </row>
    <row r="157" spans="1:4">
      <c r="A157" s="4" t="s">
        <v>287</v>
      </c>
      <c r="B157" s="5" t="n">
        <v>1914812</v>
      </c>
      <c r="C157" s="5" t="n">
        <v>1599331</v>
      </c>
      <c r="D157" s="5" t="n">
        <v>1943515</v>
      </c>
    </row>
    <row r="158" spans="1:4">
      <c r="A158" s="4" t="s">
        <v>288</v>
      </c>
      <c r="B158" s="5" t="n">
        <v>716905</v>
      </c>
      <c r="C158" s="5" t="n">
        <v>1914812</v>
      </c>
      <c r="D158" s="5" t="n">
        <v>1599331</v>
      </c>
    </row>
    <row r="159" spans="1:4">
      <c r="A159" s="3" t="s">
        <v>289</v>
      </c>
    </row>
    <row r="160" spans="1:4">
      <c r="A160" s="4" t="s">
        <v>290</v>
      </c>
      <c r="B160" s="5" t="n">
        <v>1817655</v>
      </c>
      <c r="C160" s="5" t="n">
        <v>1501027</v>
      </c>
      <c r="D160" s="5" t="n">
        <v>1835707</v>
      </c>
    </row>
    <row r="161" spans="1:4">
      <c r="A161" s="4" t="s">
        <v>291</v>
      </c>
      <c r="B161" s="5" t="n">
        <v>97157</v>
      </c>
      <c r="C161" s="5" t="n">
        <v>95032</v>
      </c>
      <c r="D161" s="5" t="n">
        <v>99943</v>
      </c>
    </row>
    <row r="162" spans="1:4">
      <c r="A162" s="4" t="s">
        <v>292</v>
      </c>
      <c r="B162" s="5" t="n">
        <v>0</v>
      </c>
      <c r="C162" s="5" t="n">
        <v>3272</v>
      </c>
      <c r="D162" s="5" t="n">
        <v>7865</v>
      </c>
    </row>
    <row r="163" spans="1:4">
      <c r="A163" s="4" t="s">
        <v>287</v>
      </c>
      <c r="B163" s="5" t="n">
        <v>1914812</v>
      </c>
      <c r="C163" s="5" t="n">
        <v>1599331</v>
      </c>
      <c r="D163" s="5" t="n">
        <v>1943515</v>
      </c>
    </row>
    <row r="164" spans="1:4">
      <c r="A164" s="4" t="s">
        <v>293</v>
      </c>
      <c r="B164" s="5" t="n">
        <v>570916</v>
      </c>
      <c r="C164" s="5" t="n">
        <v>1817655</v>
      </c>
      <c r="D164" s="5" t="n">
        <v>1501027</v>
      </c>
    </row>
    <row r="165" spans="1:4">
      <c r="A165" s="4" t="s">
        <v>294</v>
      </c>
      <c r="B165" s="5" t="n">
        <v>145989</v>
      </c>
      <c r="C165" s="5" t="n">
        <v>97157</v>
      </c>
      <c r="D165" s="5" t="n">
        <v>95032</v>
      </c>
    </row>
    <row r="166" spans="1:4">
      <c r="A166" s="4" t="s">
        <v>295</v>
      </c>
      <c r="B166" s="5" t="n">
        <v>0</v>
      </c>
      <c r="C166" s="5" t="n">
        <v>0</v>
      </c>
      <c r="D166" s="5" t="n">
        <v>3272</v>
      </c>
    </row>
    <row r="167" spans="1:4">
      <c r="A167" s="4" t="s">
        <v>288</v>
      </c>
      <c r="B167" s="5" t="n">
        <v>716905</v>
      </c>
      <c r="C167" s="5" t="n">
        <v>1914812</v>
      </c>
      <c r="D167" s="5" t="n">
        <v>1599331</v>
      </c>
    </row>
    <row r="168" spans="1:4">
      <c r="A168" s="3" t="s">
        <v>296</v>
      </c>
    </row>
    <row r="169" spans="1:4">
      <c r="A169" s="4" t="s">
        <v>297</v>
      </c>
      <c r="B169" s="5" t="n">
        <v>311835</v>
      </c>
      <c r="C169" s="5" t="n">
        <v>338983</v>
      </c>
      <c r="D169" s="5" t="n">
        <v>368762</v>
      </c>
    </row>
    <row r="170" spans="1:4">
      <c r="A170" s="4" t="s">
        <v>298</v>
      </c>
      <c r="B170" s="5" t="n">
        <v>62225</v>
      </c>
      <c r="C170" s="5" t="n">
        <v>6727</v>
      </c>
      <c r="D170" s="5" t="n">
        <v>9716</v>
      </c>
    </row>
    <row r="171" spans="1:4">
      <c r="A171" s="3" t="s">
        <v>299</v>
      </c>
    </row>
    <row r="172" spans="1:4">
      <c r="A172" s="4" t="s">
        <v>300</v>
      </c>
      <c r="B172" s="5" t="n">
        <v>233179</v>
      </c>
      <c r="C172" s="5" t="n">
        <v>0</v>
      </c>
      <c r="D172" s="5" t="n">
        <v>0</v>
      </c>
    </row>
    <row r="173" spans="1:4">
      <c r="A173" s="4" t="s">
        <v>218</v>
      </c>
      <c r="B173" s="5" t="n">
        <v>198064</v>
      </c>
      <c r="C173" s="5" t="n">
        <v>268494</v>
      </c>
      <c r="D173" s="5" t="n">
        <v>-26251</v>
      </c>
    </row>
    <row r="174" spans="1:4">
      <c r="A174" s="4" t="s">
        <v>301</v>
      </c>
      <c r="B174" s="5" t="n">
        <v>88115</v>
      </c>
      <c r="C174" s="5" t="n">
        <v>102976</v>
      </c>
      <c r="D174" s="5" t="n">
        <v>120564</v>
      </c>
    </row>
    <row r="175" spans="1:4">
      <c r="A175" s="4" t="s">
        <v>302</v>
      </c>
      <c r="B175" s="5" t="n">
        <v>-86064</v>
      </c>
      <c r="C175" s="5" t="n">
        <v>-58810</v>
      </c>
      <c r="D175" s="5" t="n">
        <v>-305679</v>
      </c>
    </row>
    <row r="176" spans="1:4">
      <c r="A176" s="4" t="s">
        <v>303</v>
      </c>
      <c r="B176" s="5" t="n">
        <v>0</v>
      </c>
      <c r="C176" s="5" t="n">
        <v>455514</v>
      </c>
      <c r="D176" s="5" t="n">
        <v>0</v>
      </c>
    </row>
    <row r="177" spans="1:4">
      <c r="A177" s="4" t="s">
        <v>156</v>
      </c>
      <c r="B177" s="5" t="n">
        <v>0</v>
      </c>
      <c r="C177" s="5" t="n">
        <v>-20951</v>
      </c>
      <c r="D177" s="5" t="n">
        <v>52057</v>
      </c>
    </row>
    <row r="178" spans="1:4">
      <c r="A178" s="3" t="s">
        <v>304</v>
      </c>
    </row>
    <row r="179" spans="1:4">
      <c r="A179" s="4" t="s">
        <v>57</v>
      </c>
      <c r="B179" s="5" t="n">
        <v>0</v>
      </c>
      <c r="C179" s="5" t="n">
        <v>3432738</v>
      </c>
      <c r="D179" s="5" t="n">
        <v>0</v>
      </c>
    </row>
    <row r="180" spans="1:4">
      <c r="A180" s="4" t="s">
        <v>305</v>
      </c>
      <c r="B180" s="5" t="n">
        <v>0</v>
      </c>
      <c r="C180" s="5" t="n">
        <v>-1414186</v>
      </c>
      <c r="D180" s="5" t="n">
        <v>0</v>
      </c>
    </row>
    <row r="181" spans="1:4">
      <c r="A181" s="4" t="s">
        <v>306</v>
      </c>
      <c r="B181" s="5" t="n">
        <v>0</v>
      </c>
      <c r="C181" s="5" t="n">
        <v>-2018552</v>
      </c>
      <c r="D181" s="5" t="n">
        <v>0</v>
      </c>
    </row>
    <row r="182" spans="1:4">
      <c r="A182" s="3" t="s">
        <v>307</v>
      </c>
    </row>
    <row r="183" spans="1:4">
      <c r="A183" s="4" t="s">
        <v>45</v>
      </c>
      <c r="B183" s="5" t="n">
        <v>0</v>
      </c>
      <c r="C183" s="5" t="n">
        <v>0</v>
      </c>
      <c r="D183" s="5" t="n">
        <v>-122047</v>
      </c>
    </row>
    <row r="184" spans="1:4">
      <c r="A184" s="4" t="s">
        <v>308</v>
      </c>
      <c r="B184" s="5" t="n">
        <v>0</v>
      </c>
      <c r="C184" s="5" t="n">
        <v>0</v>
      </c>
      <c r="D184" s="5" t="n">
        <v>-290418</v>
      </c>
    </row>
    <row r="185" spans="1:4">
      <c r="A185" s="4" t="s">
        <v>310</v>
      </c>
    </row>
    <row r="186" spans="1:4">
      <c r="A186" s="3" t="s">
        <v>270</v>
      </c>
    </row>
    <row r="187" spans="1:4">
      <c r="A187" s="4" t="s">
        <v>283</v>
      </c>
      <c r="C187" s="5" t="n">
        <v>-275000</v>
      </c>
    </row>
    <row r="188" spans="1:4">
      <c r="A188" s="3" t="s">
        <v>299</v>
      </c>
    </row>
    <row r="189" spans="1:4">
      <c r="A189" s="4" t="s">
        <v>309</v>
      </c>
      <c r="B189" s="5" t="n">
        <v>0</v>
      </c>
      <c r="C189" s="5" t="n">
        <v>115630</v>
      </c>
      <c r="D189" s="5" t="n">
        <v>0</v>
      </c>
    </row>
    <row r="190" spans="1:4">
      <c r="A190" s="4" t="s">
        <v>311</v>
      </c>
    </row>
    <row r="191" spans="1:4">
      <c r="A191" s="3" t="s">
        <v>312</v>
      </c>
    </row>
    <row r="192" spans="1:4">
      <c r="A192" s="4" t="s">
        <v>45</v>
      </c>
      <c r="B192" s="5" t="n">
        <v>401708</v>
      </c>
      <c r="C192" s="5" t="n">
        <v>0</v>
      </c>
      <c r="D192" s="5" t="n">
        <v>0</v>
      </c>
    </row>
    <row r="193" spans="1:4">
      <c r="A193" s="4" t="s">
        <v>308</v>
      </c>
      <c r="B193" s="5" t="n">
        <v>249459</v>
      </c>
      <c r="C193" s="5" t="n">
        <v>0</v>
      </c>
      <c r="D193" s="5" t="n">
        <v>0</v>
      </c>
    </row>
    <row r="194" spans="1:4">
      <c r="A194" s="4" t="s">
        <v>313</v>
      </c>
    </row>
    <row r="195" spans="1:4">
      <c r="A195" s="3" t="s">
        <v>312</v>
      </c>
    </row>
    <row r="196" spans="1:4">
      <c r="A196" s="4" t="s">
        <v>45</v>
      </c>
      <c r="B196" s="5" t="n">
        <v>401708</v>
      </c>
      <c r="C196" s="5" t="n">
        <v>0</v>
      </c>
      <c r="D196" s="5" t="n">
        <v>0</v>
      </c>
    </row>
    <row r="197" spans="1:4">
      <c r="A197" s="4" t="s">
        <v>308</v>
      </c>
      <c r="B197" s="5" t="n">
        <v>249459</v>
      </c>
      <c r="C197" s="5" t="n">
        <v>0</v>
      </c>
      <c r="D197" s="5" t="n">
        <v>0</v>
      </c>
    </row>
    <row r="198" spans="1:4">
      <c r="A198" s="4" t="s">
        <v>87</v>
      </c>
    </row>
    <row r="199" spans="1:4">
      <c r="A199" s="3" t="s">
        <v>312</v>
      </c>
    </row>
    <row r="200" spans="1:4">
      <c r="A200" s="4" t="s">
        <v>45</v>
      </c>
      <c r="B200" s="5" t="n">
        <v>346926</v>
      </c>
      <c r="C200" s="5" t="n">
        <v>0</v>
      </c>
      <c r="D200" s="5" t="n">
        <v>0</v>
      </c>
    </row>
    <row r="201" spans="1:4">
      <c r="A201" s="4" t="s">
        <v>63</v>
      </c>
      <c r="B201" s="5" t="n">
        <v>346926</v>
      </c>
      <c r="C201" s="5" t="n">
        <v>0</v>
      </c>
      <c r="D201" s="5" t="n">
        <v>0</v>
      </c>
    </row>
    <row r="202" spans="1:4">
      <c r="A202" s="4" t="s">
        <v>88</v>
      </c>
    </row>
    <row r="203" spans="1:4">
      <c r="A203" s="3" t="s">
        <v>312</v>
      </c>
    </row>
    <row r="204" spans="1:4">
      <c r="A204" s="4" t="s">
        <v>45</v>
      </c>
      <c r="B204" s="5" t="n">
        <v>346926</v>
      </c>
      <c r="C204" s="5" t="n">
        <v>0</v>
      </c>
      <c r="D204" s="5" t="n">
        <v>0</v>
      </c>
    </row>
    <row r="205" spans="1:4">
      <c r="A205" s="4" t="s">
        <v>63</v>
      </c>
      <c r="B205" s="5" t="n">
        <v>346926</v>
      </c>
      <c r="C205" s="5" t="n">
        <v>0</v>
      </c>
      <c r="D205" s="5" t="n">
        <v>0</v>
      </c>
    </row>
    <row r="206" spans="1:4">
      <c r="A206" s="4" t="s">
        <v>314</v>
      </c>
    </row>
    <row r="207" spans="1:4">
      <c r="A207" s="3" t="s">
        <v>315</v>
      </c>
    </row>
    <row r="208" spans="1:4">
      <c r="A208" s="4" t="s">
        <v>45</v>
      </c>
      <c r="B208" s="5" t="n">
        <v>0</v>
      </c>
      <c r="C208" s="5" t="n">
        <v>0</v>
      </c>
      <c r="D208" s="5" t="n">
        <v>-189284</v>
      </c>
    </row>
    <row r="209" spans="1:4">
      <c r="A209" s="4" t="s">
        <v>308</v>
      </c>
      <c r="B209" s="5" t="n">
        <v>0</v>
      </c>
      <c r="C209" s="5" t="n">
        <v>0</v>
      </c>
      <c r="D209" s="5" t="n">
        <v>-690263</v>
      </c>
    </row>
    <row r="210" spans="1:4">
      <c r="A210" s="4" t="s">
        <v>316</v>
      </c>
    </row>
    <row r="211" spans="1:4">
      <c r="A211" s="3" t="s">
        <v>315</v>
      </c>
    </row>
    <row r="212" spans="1:4">
      <c r="A212" s="4" t="s">
        <v>45</v>
      </c>
      <c r="B212" s="5" t="n">
        <v>0</v>
      </c>
      <c r="C212" s="5" t="n">
        <v>0</v>
      </c>
      <c r="D212" s="5" t="n">
        <v>-189284</v>
      </c>
    </row>
    <row r="213" spans="1:4">
      <c r="A213" s="4" t="s">
        <v>308</v>
      </c>
      <c r="B213" s="6" t="n">
        <v>0</v>
      </c>
      <c r="C213" s="6" t="n">
        <v>0</v>
      </c>
      <c r="D213" s="6" t="n">
        <v>-6902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109</v>
      </c>
    </row>
    <row r="3" spans="1:4">
      <c r="A3" s="3" t="s">
        <v>765</v>
      </c>
    </row>
    <row r="4" spans="1:4">
      <c r="A4" s="4" t="s">
        <v>766</v>
      </c>
      <c r="B4" s="6" t="n">
        <v>182752</v>
      </c>
    </row>
    <row r="5" spans="1:4">
      <c r="A5" s="4" t="s">
        <v>571</v>
      </c>
      <c r="B5" s="5" t="n">
        <v>-26453</v>
      </c>
      <c r="C5" s="6" t="n">
        <v>0</v>
      </c>
      <c r="D5" s="6" t="n">
        <v>0</v>
      </c>
    </row>
    <row r="6" spans="1:4">
      <c r="A6" s="4" t="s">
        <v>767</v>
      </c>
      <c r="B6" s="5" t="n">
        <v>-4101</v>
      </c>
      <c r="C6" s="5" t="n">
        <v>0</v>
      </c>
      <c r="D6" s="6" t="n">
        <v>-3937</v>
      </c>
    </row>
    <row r="7" spans="1:4">
      <c r="A7" s="4" t="s">
        <v>768</v>
      </c>
      <c r="B7" s="5" t="n">
        <v>152198</v>
      </c>
      <c r="C7" s="5" t="n">
        <v>182752</v>
      </c>
    </row>
    <row r="8" spans="1:4">
      <c r="A8" s="4" t="s">
        <v>769</v>
      </c>
    </row>
    <row r="9" spans="1:4">
      <c r="A9" s="3" t="s">
        <v>765</v>
      </c>
    </row>
    <row r="10" spans="1:4">
      <c r="A10" s="4" t="s">
        <v>766</v>
      </c>
      <c r="B10" s="5" t="n">
        <v>178226</v>
      </c>
    </row>
    <row r="11" spans="1:4">
      <c r="A11" s="4" t="s">
        <v>571</v>
      </c>
      <c r="B11" s="5" t="n">
        <v>-26596</v>
      </c>
    </row>
    <row r="12" spans="1:4">
      <c r="A12" s="4" t="s">
        <v>767</v>
      </c>
      <c r="B12" s="5" t="n">
        <v>0</v>
      </c>
    </row>
    <row r="13" spans="1:4">
      <c r="A13" s="4" t="s">
        <v>768</v>
      </c>
      <c r="B13" s="5" t="n">
        <v>151630</v>
      </c>
      <c r="C13" s="5" t="n">
        <v>178226</v>
      </c>
    </row>
    <row r="14" spans="1:4">
      <c r="A14" s="4" t="s">
        <v>770</v>
      </c>
    </row>
    <row r="15" spans="1:4">
      <c r="A15" s="3" t="s">
        <v>765</v>
      </c>
    </row>
    <row r="16" spans="1:4">
      <c r="A16" s="4" t="s">
        <v>766</v>
      </c>
      <c r="B16" s="5" t="n">
        <v>4526</v>
      </c>
    </row>
    <row r="17" spans="1:4">
      <c r="A17" s="4" t="s">
        <v>571</v>
      </c>
      <c r="B17" s="5" t="n">
        <v>143</v>
      </c>
    </row>
    <row r="18" spans="1:4">
      <c r="A18" s="4" t="s">
        <v>767</v>
      </c>
      <c r="B18" s="5" t="n">
        <v>-4101</v>
      </c>
    </row>
    <row r="19" spans="1:4">
      <c r="A19" s="4" t="s">
        <v>768</v>
      </c>
      <c r="B19" s="6" t="n">
        <v>568</v>
      </c>
      <c r="C19" s="6" t="n">
        <v>45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771</v>
      </c>
      <c r="B1" s="2" t="s">
        <v>772</v>
      </c>
      <c r="C1" s="2" t="s">
        <v>773</v>
      </c>
      <c r="D1" s="2" t="s">
        <v>774</v>
      </c>
      <c r="E1" s="2" t="s">
        <v>637</v>
      </c>
      <c r="F1" s="2" t="s">
        <v>642</v>
      </c>
    </row>
    <row r="2" spans="1:6">
      <c r="A2" s="3" t="s">
        <v>775</v>
      </c>
    </row>
    <row r="3" spans="1:6">
      <c r="A3" s="4" t="s">
        <v>776</v>
      </c>
      <c r="D3" s="5" t="n">
        <v>1654068</v>
      </c>
    </row>
    <row r="4" spans="1:6">
      <c r="A4" s="4" t="s">
        <v>538</v>
      </c>
      <c r="D4" s="4" t="s">
        <v>541</v>
      </c>
    </row>
    <row r="5" spans="1:6">
      <c r="A5" s="4" t="s">
        <v>777</v>
      </c>
      <c r="D5" s="6" t="n">
        <v>708000</v>
      </c>
      <c r="E5" s="6" t="n">
        <v>2490000</v>
      </c>
    </row>
    <row r="6" spans="1:6">
      <c r="A6" s="4" t="s">
        <v>778</v>
      </c>
      <c r="D6" s="7" t="n">
        <v>304.74</v>
      </c>
    </row>
    <row r="7" spans="1:6">
      <c r="A7" s="4" t="s">
        <v>779</v>
      </c>
      <c r="D7" s="6" t="n">
        <v>504061000</v>
      </c>
    </row>
    <row r="8" spans="1:6">
      <c r="A8" s="4" t="s">
        <v>780</v>
      </c>
      <c r="D8" s="5" t="n">
        <v>396078000</v>
      </c>
    </row>
    <row r="9" spans="1:6">
      <c r="A9" s="4" t="s">
        <v>781</v>
      </c>
      <c r="D9" s="5" t="n">
        <v>39046000</v>
      </c>
    </row>
    <row r="10" spans="1:6">
      <c r="A10" s="4" t="s">
        <v>747</v>
      </c>
      <c r="D10" s="6" t="n">
        <v>7708000</v>
      </c>
    </row>
    <row r="11" spans="1:6">
      <c r="A11" s="3" t="s">
        <v>782</v>
      </c>
    </row>
    <row r="12" spans="1:6">
      <c r="A12" s="4" t="s">
        <v>783</v>
      </c>
      <c r="D12" s="4" t="s">
        <v>784</v>
      </c>
    </row>
    <row r="13" spans="1:6">
      <c r="A13" s="4" t="s">
        <v>785</v>
      </c>
      <c r="D13" s="6" t="n">
        <v>2800000</v>
      </c>
    </row>
    <row r="14" spans="1:6">
      <c r="A14" s="4" t="s">
        <v>786</v>
      </c>
      <c r="D14" s="4" t="s">
        <v>727</v>
      </c>
    </row>
    <row r="15" spans="1:6">
      <c r="A15" s="3" t="s">
        <v>787</v>
      </c>
    </row>
    <row r="16" spans="1:6">
      <c r="A16" s="4" t="s">
        <v>788</v>
      </c>
      <c r="D16" s="4" t="s">
        <v>789</v>
      </c>
    </row>
    <row r="17" spans="1:6">
      <c r="A17" s="4" t="s">
        <v>790</v>
      </c>
      <c r="D17" s="4" t="s">
        <v>791</v>
      </c>
    </row>
    <row r="18" spans="1:6">
      <c r="A18" s="4" t="s">
        <v>792</v>
      </c>
      <c r="D18" s="4" t="s">
        <v>793</v>
      </c>
    </row>
    <row r="19" spans="1:6">
      <c r="A19" s="4" t="s">
        <v>794</v>
      </c>
      <c r="D19" s="4" t="s">
        <v>795</v>
      </c>
    </row>
    <row r="20" spans="1:6">
      <c r="A20" s="4" t="s">
        <v>796</v>
      </c>
      <c r="D20" s="4" t="s">
        <v>795</v>
      </c>
    </row>
    <row r="21" spans="1:6">
      <c r="A21" s="4" t="s">
        <v>797</v>
      </c>
      <c r="D21" s="4" t="s">
        <v>791</v>
      </c>
    </row>
    <row r="22" spans="1:6">
      <c r="A22" s="4" t="s">
        <v>798</v>
      </c>
      <c r="D22" s="6" t="n">
        <v>50000000</v>
      </c>
    </row>
    <row r="23" spans="1:6">
      <c r="A23" s="4" t="s">
        <v>799</v>
      </c>
      <c r="D23" s="4" t="s">
        <v>795</v>
      </c>
    </row>
    <row r="24" spans="1:6">
      <c r="A24" s="4" t="s">
        <v>800</v>
      </c>
    </row>
    <row r="25" spans="1:6">
      <c r="A25" s="3" t="s">
        <v>801</v>
      </c>
    </row>
    <row r="26" spans="1:6">
      <c r="A26" s="4" t="s">
        <v>802</v>
      </c>
      <c r="D26" s="6" t="n">
        <v>2705000</v>
      </c>
      <c r="E26" s="6" t="n">
        <v>2678000</v>
      </c>
      <c r="F26" s="6" t="n">
        <v>2583000</v>
      </c>
    </row>
    <row r="27" spans="1:6">
      <c r="A27" s="4" t="s">
        <v>803</v>
      </c>
    </row>
    <row r="28" spans="1:6">
      <c r="A28" s="3" t="s">
        <v>775</v>
      </c>
    </row>
    <row r="29" spans="1:6">
      <c r="A29" s="4" t="s">
        <v>737</v>
      </c>
      <c r="C29" s="6" t="n">
        <v>3971000</v>
      </c>
    </row>
    <row r="30" spans="1:6">
      <c r="A30" s="4" t="s">
        <v>747</v>
      </c>
      <c r="B30" s="6" t="n">
        <v>23797000</v>
      </c>
    </row>
    <row r="31" spans="1:6">
      <c r="A31" s="4" t="s">
        <v>804</v>
      </c>
    </row>
    <row r="32" spans="1:6">
      <c r="A32" s="3" t="s">
        <v>782</v>
      </c>
    </row>
    <row r="33" spans="1:6">
      <c r="A33" s="4" t="s">
        <v>805</v>
      </c>
      <c r="D33" s="8" t="n">
        <v>0.5</v>
      </c>
    </row>
    <row r="34" spans="1:6">
      <c r="A34" s="4" t="s">
        <v>806</v>
      </c>
    </row>
    <row r="35" spans="1:6">
      <c r="A35" s="3" t="s">
        <v>782</v>
      </c>
    </row>
    <row r="36" spans="1:6">
      <c r="A36" s="4" t="s">
        <v>807</v>
      </c>
      <c r="D36" s="4" t="s">
        <v>793</v>
      </c>
    </row>
    <row r="37" spans="1:6">
      <c r="A37" s="4" t="s">
        <v>808</v>
      </c>
    </row>
    <row r="38" spans="1:6">
      <c r="A38" s="3" t="s">
        <v>782</v>
      </c>
    </row>
    <row r="39" spans="1:6">
      <c r="A39" s="4" t="s">
        <v>785</v>
      </c>
      <c r="D39" s="6" t="n">
        <v>315000</v>
      </c>
    </row>
    <row r="40" spans="1:6">
      <c r="A40" s="4" t="s">
        <v>809</v>
      </c>
      <c r="D40" s="4" t="s">
        <v>791</v>
      </c>
    </row>
    <row r="41" spans="1:6">
      <c r="A41" s="4" t="s">
        <v>557</v>
      </c>
    </row>
    <row r="42" spans="1:6">
      <c r="A42" s="3" t="s">
        <v>775</v>
      </c>
    </row>
    <row r="43" spans="1:6">
      <c r="A43" s="4" t="s">
        <v>538</v>
      </c>
      <c r="D43" s="4" t="s">
        <v>5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10</v>
      </c>
      <c r="B1" s="2" t="s">
        <v>811</v>
      </c>
    </row>
    <row r="2" spans="1:2">
      <c r="A2" s="4" t="s">
        <v>812</v>
      </c>
    </row>
    <row r="3" spans="1:2">
      <c r="A3" s="3" t="s">
        <v>813</v>
      </c>
    </row>
    <row r="4" spans="1:2">
      <c r="A4" s="4" t="s">
        <v>538</v>
      </c>
      <c r="B4" s="4" t="s">
        <v>814</v>
      </c>
    </row>
    <row r="5" spans="1:2">
      <c r="A5" s="4" t="s">
        <v>778</v>
      </c>
      <c r="B5" s="7" t="n">
        <v>16.62</v>
      </c>
    </row>
    <row r="6" spans="1:2">
      <c r="A6" s="4" t="s">
        <v>779</v>
      </c>
      <c r="B6" s="6" t="n">
        <v>95020</v>
      </c>
    </row>
    <row r="7" spans="1:2">
      <c r="A7" s="4" t="s">
        <v>780</v>
      </c>
      <c r="B7" s="6" t="n">
        <v>49676</v>
      </c>
    </row>
    <row r="8" spans="1:2">
      <c r="A8" s="4" t="s">
        <v>815</v>
      </c>
    </row>
    <row r="9" spans="1:2">
      <c r="A9" s="3" t="s">
        <v>813</v>
      </c>
    </row>
    <row r="10" spans="1:2">
      <c r="A10" s="4" t="s">
        <v>776</v>
      </c>
      <c r="B10" s="5" t="n">
        <v>6250000</v>
      </c>
    </row>
    <row r="11" spans="1:2">
      <c r="A11" s="4" t="s">
        <v>538</v>
      </c>
      <c r="B11" s="4" t="s">
        <v>816</v>
      </c>
    </row>
    <row r="12" spans="1:2">
      <c r="A12" s="4" t="s">
        <v>778</v>
      </c>
      <c r="B12" s="7" t="n">
        <v>5.94</v>
      </c>
    </row>
    <row r="13" spans="1:2">
      <c r="A13" s="4" t="s">
        <v>779</v>
      </c>
      <c r="B13" s="6" t="n">
        <v>37125</v>
      </c>
    </row>
    <row r="14" spans="1:2">
      <c r="A14" s="4" t="s">
        <v>780</v>
      </c>
      <c r="B14" s="5" t="n">
        <v>22366</v>
      </c>
    </row>
    <row r="15" spans="1:2">
      <c r="A15" s="4" t="s">
        <v>781</v>
      </c>
      <c r="B15" s="6" t="n">
        <v>35744</v>
      </c>
    </row>
    <row r="16" spans="1:2">
      <c r="A16" s="4" t="s">
        <v>817</v>
      </c>
    </row>
    <row r="17" spans="1:2">
      <c r="A17" s="3" t="s">
        <v>813</v>
      </c>
    </row>
    <row r="18" spans="1:2">
      <c r="A18" s="4" t="s">
        <v>538</v>
      </c>
      <c r="B18" s="4" t="s">
        <v>818</v>
      </c>
    </row>
    <row r="19" spans="1:2">
      <c r="A19" s="4" t="s">
        <v>819</v>
      </c>
    </row>
    <row r="20" spans="1:2">
      <c r="A20" s="3" t="s">
        <v>813</v>
      </c>
    </row>
    <row r="21" spans="1:2">
      <c r="A21" s="4" t="s">
        <v>776</v>
      </c>
      <c r="B21" s="5" t="n">
        <v>57171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3"/>
    <col customWidth="1" max="5" min="5" width="21"/>
    <col customWidth="1" max="6" min="6" width="21"/>
  </cols>
  <sheetData>
    <row r="1" spans="1:6">
      <c r="A1" s="1" t="s">
        <v>820</v>
      </c>
      <c r="B1" s="2" t="s">
        <v>821</v>
      </c>
      <c r="C1" s="2" t="s">
        <v>822</v>
      </c>
      <c r="D1" s="2" t="s">
        <v>823</v>
      </c>
      <c r="E1" s="2" t="s">
        <v>637</v>
      </c>
      <c r="F1" s="2" t="s">
        <v>642</v>
      </c>
    </row>
    <row r="2" spans="1:6">
      <c r="A2" s="3" t="s">
        <v>813</v>
      </c>
    </row>
    <row r="3" spans="1:6">
      <c r="A3" s="4" t="s">
        <v>197</v>
      </c>
      <c r="D3" s="6" t="n">
        <v>-53023000</v>
      </c>
      <c r="E3" s="6" t="n">
        <v>25802000</v>
      </c>
      <c r="F3" s="6" t="n">
        <v>21351000</v>
      </c>
    </row>
    <row r="4" spans="1:6">
      <c r="A4" s="4" t="s">
        <v>824</v>
      </c>
    </row>
    <row r="5" spans="1:6">
      <c r="A5" s="3" t="s">
        <v>813</v>
      </c>
    </row>
    <row r="6" spans="1:6">
      <c r="A6" s="4" t="s">
        <v>538</v>
      </c>
      <c r="D6" s="4" t="s">
        <v>682</v>
      </c>
    </row>
    <row r="7" spans="1:6">
      <c r="A7" s="4" t="s">
        <v>556</v>
      </c>
      <c r="D7" s="5" t="n">
        <v>3</v>
      </c>
    </row>
    <row r="8" spans="1:6">
      <c r="A8" s="4" t="s">
        <v>825</v>
      </c>
      <c r="D8" s="5" t="n">
        <v>1327</v>
      </c>
    </row>
    <row r="9" spans="1:6">
      <c r="A9" s="4" t="s">
        <v>737</v>
      </c>
      <c r="D9" s="6" t="n">
        <v>1730000</v>
      </c>
    </row>
    <row r="10" spans="1:6">
      <c r="A10" s="4" t="s">
        <v>826</v>
      </c>
      <c r="D10" s="6" t="n">
        <v>13103000</v>
      </c>
    </row>
    <row r="11" spans="1:6">
      <c r="A11" s="4" t="s">
        <v>724</v>
      </c>
      <c r="C11" s="6" t="n">
        <v>675000000</v>
      </c>
    </row>
    <row r="12" spans="1:6">
      <c r="A12" s="4" t="s">
        <v>696</v>
      </c>
      <c r="C12" s="4" t="s">
        <v>827</v>
      </c>
    </row>
    <row r="13" spans="1:6">
      <c r="A13" s="4" t="s">
        <v>828</v>
      </c>
      <c r="C13" s="6" t="n">
        <v>550000000</v>
      </c>
    </row>
    <row r="14" spans="1:6">
      <c r="A14" s="4" t="s">
        <v>829</v>
      </c>
      <c r="C14" s="6" t="n">
        <v>55618000</v>
      </c>
    </row>
    <row r="15" spans="1:6">
      <c r="A15" s="4" t="s">
        <v>817</v>
      </c>
    </row>
    <row r="16" spans="1:6">
      <c r="A16" s="3" t="s">
        <v>813</v>
      </c>
    </row>
    <row r="17" spans="1:6">
      <c r="A17" s="4" t="s">
        <v>538</v>
      </c>
      <c r="D17" s="4" t="s">
        <v>818</v>
      </c>
    </row>
    <row r="18" spans="1:6">
      <c r="A18" s="4" t="s">
        <v>830</v>
      </c>
      <c r="D18" s="6" t="n">
        <v>0</v>
      </c>
      <c r="E18" s="6" t="n">
        <v>0</v>
      </c>
    </row>
    <row r="19" spans="1:6">
      <c r="A19" s="4" t="s">
        <v>831</v>
      </c>
      <c r="D19" s="5" t="n">
        <v>420000000</v>
      </c>
    </row>
    <row r="20" spans="1:6">
      <c r="A20" s="4" t="s">
        <v>832</v>
      </c>
    </row>
    <row r="21" spans="1:6">
      <c r="A21" s="3" t="s">
        <v>813</v>
      </c>
    </row>
    <row r="22" spans="1:6">
      <c r="A22" s="4" t="s">
        <v>538</v>
      </c>
      <c r="B22" s="4" t="s">
        <v>833</v>
      </c>
    </row>
    <row r="23" spans="1:6">
      <c r="A23" s="4" t="s">
        <v>829</v>
      </c>
      <c r="B23" s="6" t="n">
        <v>55244000</v>
      </c>
    </row>
    <row r="24" spans="1:6">
      <c r="A24" s="4" t="s">
        <v>735</v>
      </c>
      <c r="B24" s="5" t="n">
        <v>120000000</v>
      </c>
    </row>
    <row r="25" spans="1:6">
      <c r="A25" s="4" t="s">
        <v>834</v>
      </c>
      <c r="B25" s="5" t="n">
        <v>134032000</v>
      </c>
      <c r="D25" s="5" t="n">
        <v>7308000</v>
      </c>
    </row>
    <row r="26" spans="1:6">
      <c r="A26" s="4" t="s">
        <v>835</v>
      </c>
      <c r="B26" s="6" t="n">
        <v>254000000</v>
      </c>
    </row>
    <row r="27" spans="1:6">
      <c r="A27" s="4" t="s">
        <v>836</v>
      </c>
      <c r="B27" s="5" t="n">
        <v>125</v>
      </c>
    </row>
    <row r="28" spans="1:6">
      <c r="A28" s="4" t="s">
        <v>837</v>
      </c>
    </row>
    <row r="29" spans="1:6">
      <c r="A29" s="3" t="s">
        <v>813</v>
      </c>
    </row>
    <row r="30" spans="1:6">
      <c r="A30" s="4" t="s">
        <v>838</v>
      </c>
      <c r="C30" s="4" t="s">
        <v>585</v>
      </c>
    </row>
    <row r="31" spans="1:6">
      <c r="A31" s="4" t="s">
        <v>726</v>
      </c>
      <c r="C31" s="4" t="s">
        <v>839</v>
      </c>
    </row>
    <row r="32" spans="1:6">
      <c r="A32" s="4" t="s">
        <v>840</v>
      </c>
    </row>
    <row r="33" spans="1:6">
      <c r="A33" s="3" t="s">
        <v>813</v>
      </c>
    </row>
    <row r="34" spans="1:6">
      <c r="A34" s="4" t="s">
        <v>759</v>
      </c>
      <c r="D34" s="5" t="n">
        <v>13103000</v>
      </c>
    </row>
    <row r="35" spans="1:6">
      <c r="A35" s="4" t="s">
        <v>197</v>
      </c>
      <c r="D35" s="6" t="n">
        <v>653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41</v>
      </c>
      <c r="B1" s="2" t="s">
        <v>842</v>
      </c>
      <c r="C1" s="2" t="s">
        <v>2</v>
      </c>
      <c r="D1" s="2" t="s">
        <v>592</v>
      </c>
      <c r="E1" s="2" t="s">
        <v>666</v>
      </c>
      <c r="F1" s="2" t="s">
        <v>37</v>
      </c>
    </row>
    <row r="2" spans="1:6">
      <c r="A2" s="3" t="s">
        <v>813</v>
      </c>
    </row>
    <row r="3" spans="1:6">
      <c r="A3" s="4" t="s">
        <v>843</v>
      </c>
      <c r="C3" s="6" t="n">
        <v>858113</v>
      </c>
      <c r="F3" s="6" t="n">
        <v>1056829</v>
      </c>
    </row>
    <row r="4" spans="1:6">
      <c r="A4" s="4" t="s">
        <v>844</v>
      </c>
    </row>
    <row r="5" spans="1:6">
      <c r="A5" s="3" t="s">
        <v>813</v>
      </c>
    </row>
    <row r="6" spans="1:6">
      <c r="A6" s="4" t="s">
        <v>843</v>
      </c>
      <c r="C6" s="6" t="n">
        <v>499005</v>
      </c>
      <c r="F6" s="5" t="n">
        <v>504393</v>
      </c>
    </row>
    <row r="7" spans="1:6">
      <c r="A7" s="4" t="s">
        <v>540</v>
      </c>
    </row>
    <row r="8" spans="1:6">
      <c r="A8" s="3" t="s">
        <v>813</v>
      </c>
    </row>
    <row r="9" spans="1:6">
      <c r="A9" s="4" t="s">
        <v>538</v>
      </c>
      <c r="C9" s="4" t="s">
        <v>541</v>
      </c>
    </row>
    <row r="10" spans="1:6">
      <c r="A10" s="4" t="s">
        <v>843</v>
      </c>
      <c r="C10" s="6" t="n">
        <v>107983</v>
      </c>
      <c r="F10" s="5" t="n">
        <v>126400</v>
      </c>
    </row>
    <row r="11" spans="1:6">
      <c r="A11" s="4" t="s">
        <v>815</v>
      </c>
    </row>
    <row r="12" spans="1:6">
      <c r="A12" s="3" t="s">
        <v>813</v>
      </c>
    </row>
    <row r="13" spans="1:6">
      <c r="A13" s="4" t="s">
        <v>538</v>
      </c>
      <c r="C13" s="4" t="s">
        <v>816</v>
      </c>
    </row>
    <row r="14" spans="1:6">
      <c r="A14" s="4" t="s">
        <v>843</v>
      </c>
      <c r="C14" s="6" t="n">
        <v>59491</v>
      </c>
      <c r="F14" s="5" t="n">
        <v>66572</v>
      </c>
    </row>
    <row r="15" spans="1:6">
      <c r="A15" s="4" t="s">
        <v>845</v>
      </c>
    </row>
    <row r="16" spans="1:6">
      <c r="A16" s="3" t="s">
        <v>813</v>
      </c>
    </row>
    <row r="17" spans="1:6">
      <c r="A17" s="4" t="s">
        <v>538</v>
      </c>
      <c r="C17" s="4" t="s">
        <v>814</v>
      </c>
    </row>
    <row r="18" spans="1:6">
      <c r="A18" s="4" t="s">
        <v>843</v>
      </c>
      <c r="C18" s="6" t="n">
        <v>45344</v>
      </c>
      <c r="F18" s="5" t="n">
        <v>46152</v>
      </c>
    </row>
    <row r="19" spans="1:6">
      <c r="A19" s="4" t="s">
        <v>846</v>
      </c>
    </row>
    <row r="20" spans="1:6">
      <c r="A20" s="3" t="s">
        <v>813</v>
      </c>
    </row>
    <row r="21" spans="1:6">
      <c r="A21" s="4" t="s">
        <v>843</v>
      </c>
      <c r="C21" s="6" t="n">
        <v>146290</v>
      </c>
      <c r="F21" s="5" t="n">
        <v>313312</v>
      </c>
    </row>
    <row r="22" spans="1:6">
      <c r="A22" s="4" t="s">
        <v>311</v>
      </c>
    </row>
    <row r="23" spans="1:6">
      <c r="A23" s="3" t="s">
        <v>813</v>
      </c>
    </row>
    <row r="24" spans="1:6">
      <c r="A24" s="4" t="s">
        <v>538</v>
      </c>
      <c r="D24" s="4" t="s">
        <v>681</v>
      </c>
      <c r="E24" s="4" t="s">
        <v>682</v>
      </c>
    </row>
    <row r="25" spans="1:6">
      <c r="A25" s="4" t="s">
        <v>613</v>
      </c>
      <c r="C25" s="4" t="s">
        <v>614</v>
      </c>
      <c r="D25" s="4" t="s">
        <v>614</v>
      </c>
    </row>
    <row r="26" spans="1:6">
      <c r="A26" s="4" t="s">
        <v>847</v>
      </c>
    </row>
    <row r="27" spans="1:6">
      <c r="A27" s="3" t="s">
        <v>813</v>
      </c>
    </row>
    <row r="28" spans="1:6">
      <c r="A28" s="4" t="s">
        <v>843</v>
      </c>
      <c r="C28" s="6" t="n">
        <v>-109696</v>
      </c>
      <c r="F28" s="5" t="n">
        <v>-101368</v>
      </c>
    </row>
    <row r="29" spans="1:6">
      <c r="A29" s="4" t="s">
        <v>848</v>
      </c>
    </row>
    <row r="30" spans="1:6">
      <c r="A30" s="3" t="s">
        <v>813</v>
      </c>
    </row>
    <row r="31" spans="1:6">
      <c r="A31" s="4" t="s">
        <v>538</v>
      </c>
      <c r="C31" s="4" t="s">
        <v>539</v>
      </c>
    </row>
    <row r="32" spans="1:6">
      <c r="A32" s="4" t="s">
        <v>843</v>
      </c>
      <c r="C32" s="6" t="n">
        <v>-58117</v>
      </c>
      <c r="F32" s="5" t="n">
        <v>-53999</v>
      </c>
    </row>
    <row r="33" spans="1:6">
      <c r="A33" s="4" t="s">
        <v>849</v>
      </c>
    </row>
    <row r="34" spans="1:6">
      <c r="A34" s="3" t="s">
        <v>813</v>
      </c>
    </row>
    <row r="35" spans="1:6">
      <c r="A35" s="4" t="s">
        <v>538</v>
      </c>
      <c r="C35" s="4" t="s">
        <v>850</v>
      </c>
    </row>
    <row r="36" spans="1:6">
      <c r="A36" s="4" t="s">
        <v>843</v>
      </c>
      <c r="C36" s="6" t="n">
        <v>-51579</v>
      </c>
      <c r="F36" s="6" t="n">
        <v>-47369</v>
      </c>
    </row>
    <row r="37" spans="1:6">
      <c r="A37" s="4" t="s">
        <v>851</v>
      </c>
      <c r="B37" s="4" t="s">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854</v>
      </c>
      <c r="C1" s="2" t="s">
        <v>617</v>
      </c>
      <c r="D1" s="2" t="s">
        <v>2</v>
      </c>
      <c r="E1" s="2" t="s">
        <v>37</v>
      </c>
      <c r="F1" s="2" t="s">
        <v>109</v>
      </c>
    </row>
    <row r="2" spans="1:6">
      <c r="A2" s="3" t="s">
        <v>813</v>
      </c>
    </row>
    <row r="3" spans="1:6">
      <c r="A3" s="4" t="s">
        <v>712</v>
      </c>
      <c r="D3" s="6" t="n">
        <v>9149</v>
      </c>
      <c r="E3" s="6" t="n">
        <v>15200</v>
      </c>
      <c r="F3" s="6" t="n">
        <v>168948</v>
      </c>
    </row>
    <row r="4" spans="1:6">
      <c r="A4" s="4" t="s">
        <v>248</v>
      </c>
      <c r="D4" s="5" t="n">
        <v>0</v>
      </c>
      <c r="E4" s="5" t="n">
        <v>3489</v>
      </c>
      <c r="F4" s="5" t="n">
        <v>5074</v>
      </c>
    </row>
    <row r="5" spans="1:6">
      <c r="A5" s="4" t="s">
        <v>855</v>
      </c>
      <c r="D5" s="6" t="n">
        <v>1668823</v>
      </c>
      <c r="E5" s="5" t="n">
        <v>1592348</v>
      </c>
    </row>
    <row r="6" spans="1:6">
      <c r="A6" s="4" t="s">
        <v>856</v>
      </c>
    </row>
    <row r="7" spans="1:6">
      <c r="A7" s="3" t="s">
        <v>813</v>
      </c>
    </row>
    <row r="8" spans="1:6">
      <c r="A8" s="4" t="s">
        <v>248</v>
      </c>
      <c r="E8" s="5" t="n">
        <v>15314</v>
      </c>
    </row>
    <row r="9" spans="1:6">
      <c r="A9" s="4" t="s">
        <v>857</v>
      </c>
      <c r="E9" s="5" t="n">
        <v>11373</v>
      </c>
    </row>
    <row r="10" spans="1:6">
      <c r="A10" s="4" t="s">
        <v>858</v>
      </c>
      <c r="E10" s="5" t="n">
        <v>26687</v>
      </c>
    </row>
    <row r="11" spans="1:6">
      <c r="A11" s="4" t="s">
        <v>540</v>
      </c>
    </row>
    <row r="12" spans="1:6">
      <c r="A12" s="3" t="s">
        <v>813</v>
      </c>
    </row>
    <row r="13" spans="1:6">
      <c r="A13" s="4" t="s">
        <v>538</v>
      </c>
      <c r="D13" s="4" t="s">
        <v>541</v>
      </c>
    </row>
    <row r="14" spans="1:6">
      <c r="A14" s="4" t="s">
        <v>859</v>
      </c>
      <c r="D14" s="6" t="n">
        <v>10485</v>
      </c>
      <c r="E14" s="5" t="n">
        <v>25820</v>
      </c>
      <c r="F14" s="5" t="n">
        <v>27470</v>
      </c>
    </row>
    <row r="15" spans="1:6">
      <c r="A15" s="4" t="s">
        <v>860</v>
      </c>
      <c r="D15" s="5" t="n">
        <v>4560</v>
      </c>
      <c r="E15" s="5" t="n">
        <v>6033</v>
      </c>
      <c r="F15" s="5" t="n">
        <v>6770</v>
      </c>
    </row>
    <row r="16" spans="1:6">
      <c r="A16" s="4" t="s">
        <v>712</v>
      </c>
      <c r="D16" s="6" t="n">
        <v>15045</v>
      </c>
      <c r="E16" s="5" t="n">
        <v>31853</v>
      </c>
      <c r="F16" s="5" t="n">
        <v>34240</v>
      </c>
    </row>
    <row r="17" spans="1:6">
      <c r="A17" s="4" t="s">
        <v>845</v>
      </c>
    </row>
    <row r="18" spans="1:6">
      <c r="A18" s="3" t="s">
        <v>813</v>
      </c>
    </row>
    <row r="19" spans="1:6">
      <c r="A19" s="4" t="s">
        <v>538</v>
      </c>
      <c r="D19" s="4" t="s">
        <v>814</v>
      </c>
    </row>
    <row r="20" spans="1:6">
      <c r="A20" s="4" t="s">
        <v>859</v>
      </c>
      <c r="D20" s="6" t="n">
        <v>4227</v>
      </c>
      <c r="E20" s="5" t="n">
        <v>26658</v>
      </c>
      <c r="F20" s="5" t="n">
        <v>5003</v>
      </c>
    </row>
    <row r="21" spans="1:6">
      <c r="A21" s="4" t="s">
        <v>860</v>
      </c>
      <c r="D21" s="5" t="n">
        <v>233</v>
      </c>
      <c r="E21" s="5" t="n">
        <v>670</v>
      </c>
      <c r="F21" s="5" t="n">
        <v>836</v>
      </c>
    </row>
    <row r="22" spans="1:6">
      <c r="A22" s="4" t="s">
        <v>712</v>
      </c>
      <c r="D22" s="5" t="n">
        <v>4460</v>
      </c>
      <c r="E22" s="5" t="n">
        <v>27328</v>
      </c>
      <c r="F22" s="5" t="n">
        <v>5839</v>
      </c>
    </row>
    <row r="23" spans="1:6">
      <c r="A23" s="4" t="s">
        <v>861</v>
      </c>
      <c r="E23" s="5" t="n">
        <v>21100</v>
      </c>
    </row>
    <row r="24" spans="1:6">
      <c r="A24" s="4" t="s">
        <v>844</v>
      </c>
    </row>
    <row r="25" spans="1:6">
      <c r="A25" s="3" t="s">
        <v>813</v>
      </c>
    </row>
    <row r="26" spans="1:6">
      <c r="A26" s="4" t="s">
        <v>712</v>
      </c>
      <c r="D26" s="6" t="n">
        <v>-3085</v>
      </c>
      <c r="E26" s="5" t="n">
        <v>2109</v>
      </c>
      <c r="F26" s="5" t="n">
        <v>5773</v>
      </c>
    </row>
    <row r="27" spans="1:6">
      <c r="A27" s="4" t="s">
        <v>815</v>
      </c>
    </row>
    <row r="28" spans="1:6">
      <c r="A28" s="3" t="s">
        <v>813</v>
      </c>
    </row>
    <row r="29" spans="1:6">
      <c r="A29" s="4" t="s">
        <v>538</v>
      </c>
      <c r="D29" s="4" t="s">
        <v>816</v>
      </c>
    </row>
    <row r="30" spans="1:6">
      <c r="A30" s="4" t="s">
        <v>712</v>
      </c>
      <c r="D30" s="6" t="n">
        <v>-3015</v>
      </c>
      <c r="E30" s="5" t="n">
        <v>-53325</v>
      </c>
      <c r="F30" s="5" t="n">
        <v>-5213</v>
      </c>
    </row>
    <row r="31" spans="1:6">
      <c r="A31" s="4" t="s">
        <v>862</v>
      </c>
      <c r="E31" s="5" t="n">
        <v>44465</v>
      </c>
    </row>
    <row r="32" spans="1:6">
      <c r="A32" s="4" t="s">
        <v>846</v>
      </c>
    </row>
    <row r="33" spans="1:6">
      <c r="A33" s="3" t="s">
        <v>813</v>
      </c>
    </row>
    <row r="34" spans="1:6">
      <c r="A34" s="4" t="s">
        <v>712</v>
      </c>
      <c r="D34" s="5" t="n">
        <v>-4256</v>
      </c>
      <c r="E34" s="5" t="n">
        <v>7235</v>
      </c>
      <c r="F34" s="5" t="n">
        <v>128309</v>
      </c>
    </row>
    <row r="35" spans="1:6">
      <c r="A35" s="4" t="s">
        <v>736</v>
      </c>
    </row>
    <row r="36" spans="1:6">
      <c r="A36" s="3" t="s">
        <v>813</v>
      </c>
    </row>
    <row r="37" spans="1:6">
      <c r="A37" s="4" t="s">
        <v>737</v>
      </c>
      <c r="B37" s="6" t="n">
        <v>3000</v>
      </c>
      <c r="D37" s="5" t="n">
        <v>4978</v>
      </c>
    </row>
    <row r="38" spans="1:6">
      <c r="A38" s="4" t="s">
        <v>863</v>
      </c>
    </row>
    <row r="39" spans="1:6">
      <c r="A39" s="3" t="s">
        <v>813</v>
      </c>
    </row>
    <row r="40" spans="1:6">
      <c r="A40" s="4" t="s">
        <v>859</v>
      </c>
      <c r="D40" s="5" t="n">
        <v>4873</v>
      </c>
      <c r="E40" s="6" t="n">
        <v>25414</v>
      </c>
      <c r="F40" s="5" t="n">
        <v>41532</v>
      </c>
    </row>
    <row r="41" spans="1:6">
      <c r="A41" s="4" t="s">
        <v>864</v>
      </c>
    </row>
    <row r="42" spans="1:6">
      <c r="A42" s="3" t="s">
        <v>813</v>
      </c>
    </row>
    <row r="43" spans="1:6">
      <c r="A43" s="4" t="s">
        <v>859</v>
      </c>
      <c r="F43" s="6" t="n">
        <v>160843</v>
      </c>
    </row>
    <row r="44" spans="1:6">
      <c r="A44" s="4" t="s">
        <v>838</v>
      </c>
      <c r="F44" s="4" t="s">
        <v>865</v>
      </c>
    </row>
    <row r="45" spans="1:6">
      <c r="A45" s="4" t="s">
        <v>726</v>
      </c>
      <c r="F45" s="4" t="s">
        <v>866</v>
      </c>
    </row>
    <row r="46" spans="1:6">
      <c r="A46" s="4" t="s">
        <v>855</v>
      </c>
      <c r="F46" s="6" t="n">
        <v>625000</v>
      </c>
    </row>
    <row r="47" spans="1:6">
      <c r="A47" s="4" t="s">
        <v>828</v>
      </c>
      <c r="F47" s="6" t="n">
        <v>191779</v>
      </c>
    </row>
    <row r="48" spans="1:6">
      <c r="A48" s="4" t="s">
        <v>540</v>
      </c>
    </row>
    <row r="49" spans="1:6">
      <c r="A49" s="3" t="s">
        <v>813</v>
      </c>
    </row>
    <row r="50" spans="1:6">
      <c r="A50" s="4" t="s">
        <v>867</v>
      </c>
      <c r="D50" s="5" t="n">
        <v>1085</v>
      </c>
    </row>
    <row r="51" spans="1:6">
      <c r="A51" s="4" t="s">
        <v>868</v>
      </c>
      <c r="D51" s="5" t="n">
        <v>518</v>
      </c>
    </row>
    <row r="52" spans="1:6">
      <c r="A52" s="4" t="s">
        <v>869</v>
      </c>
      <c r="C52" s="6" t="n">
        <v>3882</v>
      </c>
    </row>
    <row r="53" spans="1:6">
      <c r="A53" s="4" t="s">
        <v>870</v>
      </c>
    </row>
    <row r="54" spans="1:6">
      <c r="A54" s="3" t="s">
        <v>813</v>
      </c>
    </row>
    <row r="55" spans="1:6">
      <c r="A55" s="4" t="s">
        <v>737</v>
      </c>
      <c r="D55" s="6" t="n">
        <v>7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s>
  <sheetData>
    <row r="1" spans="1:7">
      <c r="A1" s="1" t="s">
        <v>871</v>
      </c>
      <c r="B1" s="2" t="s">
        <v>872</v>
      </c>
      <c r="C1" s="2" t="s">
        <v>1</v>
      </c>
    </row>
    <row r="2" spans="1:7">
      <c r="B2" s="2" t="s">
        <v>873</v>
      </c>
      <c r="C2" s="2" t="s">
        <v>2</v>
      </c>
      <c r="D2" s="2" t="s">
        <v>592</v>
      </c>
      <c r="E2" s="2" t="s">
        <v>666</v>
      </c>
      <c r="F2" s="2" t="s">
        <v>37</v>
      </c>
      <c r="G2" s="2" t="s">
        <v>874</v>
      </c>
    </row>
    <row r="3" spans="1:7">
      <c r="A3" s="4" t="s">
        <v>844</v>
      </c>
    </row>
    <row r="4" spans="1:7">
      <c r="A4" s="3" t="s">
        <v>813</v>
      </c>
    </row>
    <row r="5" spans="1:7">
      <c r="A5" s="4" t="s">
        <v>696</v>
      </c>
      <c r="C5" s="4" t="s">
        <v>875</v>
      </c>
    </row>
    <row r="6" spans="1:7">
      <c r="A6" s="4" t="s">
        <v>876</v>
      </c>
      <c r="C6" s="5" t="n">
        <v>2019</v>
      </c>
    </row>
    <row r="7" spans="1:7">
      <c r="A7" s="4" t="s">
        <v>877</v>
      </c>
      <c r="C7" s="5" t="n">
        <v>2026</v>
      </c>
    </row>
    <row r="8" spans="1:7">
      <c r="A8" s="4" t="s">
        <v>878</v>
      </c>
      <c r="C8" s="6" t="n">
        <v>3985855</v>
      </c>
      <c r="F8" s="6" t="n">
        <v>3934894</v>
      </c>
    </row>
    <row r="9" spans="1:7">
      <c r="A9" s="4" t="s">
        <v>815</v>
      </c>
    </row>
    <row r="10" spans="1:7">
      <c r="A10" s="3" t="s">
        <v>813</v>
      </c>
    </row>
    <row r="11" spans="1:7">
      <c r="A11" s="4" t="s">
        <v>538</v>
      </c>
      <c r="C11" s="4" t="s">
        <v>816</v>
      </c>
    </row>
    <row r="12" spans="1:7">
      <c r="A12" s="4" t="s">
        <v>696</v>
      </c>
      <c r="C12" s="4" t="s">
        <v>879</v>
      </c>
    </row>
    <row r="13" spans="1:7">
      <c r="A13" s="4" t="s">
        <v>876</v>
      </c>
      <c r="C13" s="5" t="n">
        <v>2020</v>
      </c>
    </row>
    <row r="14" spans="1:7">
      <c r="A14" s="4" t="s">
        <v>877</v>
      </c>
      <c r="C14" s="5" t="n">
        <v>2025</v>
      </c>
    </row>
    <row r="15" spans="1:7">
      <c r="A15" s="4" t="s">
        <v>878</v>
      </c>
      <c r="C15" s="6" t="n">
        <v>1642408</v>
      </c>
      <c r="F15" s="5" t="n">
        <v>1586045</v>
      </c>
    </row>
    <row r="16" spans="1:7">
      <c r="A16" s="4" t="s">
        <v>812</v>
      </c>
    </row>
    <row r="17" spans="1:7">
      <c r="A17" s="3" t="s">
        <v>813</v>
      </c>
    </row>
    <row r="18" spans="1:7">
      <c r="A18" s="4" t="s">
        <v>538</v>
      </c>
      <c r="C18" s="4" t="s">
        <v>814</v>
      </c>
    </row>
    <row r="19" spans="1:7">
      <c r="A19" s="4" t="s">
        <v>696</v>
      </c>
      <c r="C19" s="4" t="s">
        <v>880</v>
      </c>
    </row>
    <row r="20" spans="1:7">
      <c r="A20" s="4" t="s">
        <v>876</v>
      </c>
      <c r="C20" s="5" t="n">
        <v>2021</v>
      </c>
    </row>
    <row r="21" spans="1:7">
      <c r="A21" s="4" t="s">
        <v>877</v>
      </c>
      <c r="C21" s="5" t="n">
        <v>2034</v>
      </c>
    </row>
    <row r="22" spans="1:7">
      <c r="A22" s="4" t="s">
        <v>878</v>
      </c>
      <c r="C22" s="6" t="n">
        <v>1563375</v>
      </c>
      <c r="F22" s="5" t="n">
        <v>1415806</v>
      </c>
    </row>
    <row r="23" spans="1:7">
      <c r="A23" s="4" t="s">
        <v>540</v>
      </c>
    </row>
    <row r="24" spans="1:7">
      <c r="A24" s="3" t="s">
        <v>813</v>
      </c>
    </row>
    <row r="25" spans="1:7">
      <c r="A25" s="4" t="s">
        <v>538</v>
      </c>
      <c r="C25" s="4" t="s">
        <v>541</v>
      </c>
    </row>
    <row r="26" spans="1:7">
      <c r="A26" s="4" t="s">
        <v>696</v>
      </c>
      <c r="C26" s="4" t="s">
        <v>881</v>
      </c>
    </row>
    <row r="27" spans="1:7">
      <c r="A27" s="4" t="s">
        <v>876</v>
      </c>
      <c r="C27" s="5" t="n">
        <v>2021</v>
      </c>
    </row>
    <row r="28" spans="1:7">
      <c r="A28" s="4" t="s">
        <v>877</v>
      </c>
      <c r="C28" s="5" t="n">
        <v>2025</v>
      </c>
    </row>
    <row r="29" spans="1:7">
      <c r="A29" s="4" t="s">
        <v>878</v>
      </c>
      <c r="C29" s="6" t="n">
        <v>1170544</v>
      </c>
      <c r="F29" s="5" t="n">
        <v>1252440</v>
      </c>
    </row>
    <row r="30" spans="1:7">
      <c r="A30" s="4" t="s">
        <v>882</v>
      </c>
    </row>
    <row r="31" spans="1:7">
      <c r="A31" s="3" t="s">
        <v>813</v>
      </c>
    </row>
    <row r="32" spans="1:7">
      <c r="A32" s="4" t="s">
        <v>696</v>
      </c>
      <c r="C32" s="4" t="s">
        <v>883</v>
      </c>
    </row>
    <row r="33" spans="1:7">
      <c r="A33" s="4" t="s">
        <v>876</v>
      </c>
      <c r="C33" s="5" t="n">
        <v>2019</v>
      </c>
    </row>
    <row r="34" spans="1:7">
      <c r="A34" s="4" t="s">
        <v>877</v>
      </c>
      <c r="C34" s="5" t="n">
        <v>2025</v>
      </c>
    </row>
    <row r="35" spans="1:7">
      <c r="A35" s="4" t="s">
        <v>878</v>
      </c>
      <c r="C35" s="6" t="n">
        <v>1358706</v>
      </c>
      <c r="F35" s="5" t="n">
        <v>8601383</v>
      </c>
    </row>
    <row r="36" spans="1:7">
      <c r="A36" s="4" t="s">
        <v>884</v>
      </c>
    </row>
    <row r="37" spans="1:7">
      <c r="A37" s="3" t="s">
        <v>813</v>
      </c>
    </row>
    <row r="38" spans="1:7">
      <c r="A38" s="4" t="s">
        <v>851</v>
      </c>
      <c r="B38" s="4" t="s">
        <v>852</v>
      </c>
    </row>
    <row r="39" spans="1:7">
      <c r="A39" s="4" t="s">
        <v>885</v>
      </c>
      <c r="G39" s="6" t="n">
        <v>300000</v>
      </c>
    </row>
    <row r="40" spans="1:7">
      <c r="A40" s="4" t="s">
        <v>886</v>
      </c>
    </row>
    <row r="41" spans="1:7">
      <c r="A41" s="3" t="s">
        <v>813</v>
      </c>
    </row>
    <row r="42" spans="1:7">
      <c r="A42" s="4" t="s">
        <v>887</v>
      </c>
      <c r="C42" s="6" t="n">
        <v>2682865</v>
      </c>
      <c r="F42" s="6" t="n">
        <v>5288276</v>
      </c>
    </row>
    <row r="43" spans="1:7">
      <c r="A43" s="4" t="s">
        <v>311</v>
      </c>
    </row>
    <row r="44" spans="1:7">
      <c r="A44" s="3" t="s">
        <v>813</v>
      </c>
    </row>
    <row r="45" spans="1:7">
      <c r="A45" s="4" t="s">
        <v>538</v>
      </c>
      <c r="D45" s="4" t="s">
        <v>681</v>
      </c>
      <c r="E45" s="4" t="s">
        <v>682</v>
      </c>
    </row>
    <row r="46" spans="1:7">
      <c r="A46" s="4" t="s">
        <v>613</v>
      </c>
      <c r="C46" s="4" t="s">
        <v>614</v>
      </c>
      <c r="D46" s="4" t="s">
        <v>6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109</v>
      </c>
    </row>
    <row r="3" spans="1:4">
      <c r="A3" s="4" t="s">
        <v>57</v>
      </c>
      <c r="B3" s="6" t="n">
        <v>13258</v>
      </c>
      <c r="C3" s="6" t="n">
        <v>24812</v>
      </c>
    </row>
    <row r="4" spans="1:4">
      <c r="A4" s="4" t="s">
        <v>305</v>
      </c>
      <c r="B4" s="5" t="n">
        <v>10456</v>
      </c>
      <c r="C4" s="5" t="n">
        <v>22739</v>
      </c>
    </row>
    <row r="5" spans="1:4">
      <c r="A5" s="4" t="s">
        <v>889</v>
      </c>
      <c r="B5" s="5" t="n">
        <v>139</v>
      </c>
      <c r="C5" s="5" t="n">
        <v>140</v>
      </c>
    </row>
    <row r="6" spans="1:4">
      <c r="A6" s="4" t="s">
        <v>306</v>
      </c>
      <c r="B6" s="5" t="n">
        <v>2663</v>
      </c>
      <c r="C6" s="5" t="n">
        <v>1933</v>
      </c>
    </row>
    <row r="7" spans="1:4">
      <c r="A7" s="4" t="s">
        <v>890</v>
      </c>
      <c r="B7" s="5" t="n">
        <v>1798</v>
      </c>
      <c r="C7" s="5" t="n">
        <v>12991</v>
      </c>
      <c r="D7" s="6" t="n">
        <v>13600</v>
      </c>
    </row>
    <row r="8" spans="1:4">
      <c r="A8" s="4" t="s">
        <v>891</v>
      </c>
      <c r="B8" s="6" t="n">
        <v>52</v>
      </c>
      <c r="C8" s="6" t="n">
        <v>-542</v>
      </c>
      <c r="D8" s="6" t="n">
        <v>-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4"/>
    <col customWidth="1" max="3" min="3" width="28"/>
    <col customWidth="1" max="4" min="4" width="21"/>
    <col customWidth="1" max="5" min="5" width="21"/>
  </cols>
  <sheetData>
    <row r="1" spans="1:5">
      <c r="A1" s="1" t="s">
        <v>892</v>
      </c>
      <c r="B1" s="2" t="s">
        <v>616</v>
      </c>
      <c r="C1" s="2" t="s">
        <v>1</v>
      </c>
    </row>
    <row r="2" spans="1:5">
      <c r="B2" s="2" t="s">
        <v>665</v>
      </c>
      <c r="C2" s="2" t="s">
        <v>893</v>
      </c>
      <c r="D2" s="2" t="s">
        <v>637</v>
      </c>
      <c r="E2" s="2" t="s">
        <v>642</v>
      </c>
    </row>
    <row r="3" spans="1:5">
      <c r="A3" s="3" t="s">
        <v>580</v>
      </c>
    </row>
    <row r="4" spans="1:5">
      <c r="A4" s="4" t="s">
        <v>131</v>
      </c>
      <c r="C4" s="6" t="n">
        <v>37633</v>
      </c>
      <c r="D4" s="6" t="n">
        <v>42375</v>
      </c>
      <c r="E4" s="6" t="n">
        <v>7923</v>
      </c>
    </row>
    <row r="5" spans="1:5">
      <c r="A5" s="4" t="s">
        <v>894</v>
      </c>
      <c r="C5" s="5" t="n">
        <v>74609</v>
      </c>
      <c r="D5" s="5" t="n">
        <v>0</v>
      </c>
      <c r="E5" s="5" t="n">
        <v>0</v>
      </c>
    </row>
    <row r="6" spans="1:5">
      <c r="A6" s="4" t="s">
        <v>298</v>
      </c>
      <c r="C6" s="6" t="n">
        <v>62225</v>
      </c>
      <c r="D6" s="6" t="n">
        <v>6727</v>
      </c>
      <c r="E6" s="6" t="n">
        <v>9716</v>
      </c>
    </row>
    <row r="7" spans="1:5">
      <c r="A7" s="4" t="s">
        <v>345</v>
      </c>
    </row>
    <row r="8" spans="1:5">
      <c r="A8" s="3" t="s">
        <v>580</v>
      </c>
    </row>
    <row r="9" spans="1:5">
      <c r="A9" s="4" t="s">
        <v>895</v>
      </c>
      <c r="B9" s="5" t="n">
        <v>397</v>
      </c>
      <c r="C9" s="5" t="n">
        <v>397</v>
      </c>
    </row>
    <row r="10" spans="1:5">
      <c r="A10" s="4" t="s">
        <v>896</v>
      </c>
      <c r="B10" s="6" t="n">
        <v>1400000</v>
      </c>
      <c r="C10" s="6" t="n">
        <v>1400000</v>
      </c>
    </row>
    <row r="11" spans="1:5">
      <c r="A11" s="4" t="s">
        <v>897</v>
      </c>
      <c r="B11" s="5" t="n">
        <v>1200000</v>
      </c>
      <c r="C11" s="6" t="n">
        <v>1200000</v>
      </c>
    </row>
    <row r="12" spans="1:5">
      <c r="A12" s="4" t="s">
        <v>898</v>
      </c>
      <c r="C12" s="5" t="n">
        <v>11</v>
      </c>
    </row>
    <row r="13" spans="1:5">
      <c r="A13" s="4" t="s">
        <v>735</v>
      </c>
      <c r="C13" s="6" t="n">
        <v>214776</v>
      </c>
    </row>
    <row r="14" spans="1:5">
      <c r="A14" s="4" t="s">
        <v>834</v>
      </c>
      <c r="C14" s="5" t="n">
        <v>81224</v>
      </c>
    </row>
    <row r="15" spans="1:5">
      <c r="A15" s="4" t="s">
        <v>131</v>
      </c>
      <c r="C15" s="5" t="n">
        <v>13888</v>
      </c>
    </row>
    <row r="16" spans="1:5">
      <c r="A16" s="4" t="s">
        <v>894</v>
      </c>
      <c r="C16" s="5" t="n">
        <v>213000</v>
      </c>
    </row>
    <row r="17" spans="1:5">
      <c r="A17" s="4" t="s">
        <v>689</v>
      </c>
      <c r="B17" s="5" t="n">
        <v>950000</v>
      </c>
      <c r="C17" s="6" t="n">
        <v>950000</v>
      </c>
    </row>
    <row r="18" spans="1:5">
      <c r="A18" s="4" t="s">
        <v>298</v>
      </c>
      <c r="B18" s="6" t="n">
        <v>52200</v>
      </c>
    </row>
    <row r="19" spans="1:5">
      <c r="A19" s="4" t="s">
        <v>899</v>
      </c>
      <c r="B19" s="4" t="s">
        <v>900</v>
      </c>
      <c r="C19" s="4" t="s">
        <v>9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21"/>
    <col customWidth="1" max="5" min="5" width="60"/>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901</v>
      </c>
      <c r="B1" s="2" t="s">
        <v>902</v>
      </c>
      <c r="C1" s="2" t="s">
        <v>903</v>
      </c>
      <c r="D1" s="2" t="s">
        <v>904</v>
      </c>
      <c r="E1" s="2" t="s">
        <v>903</v>
      </c>
      <c r="F1" s="2" t="s">
        <v>905</v>
      </c>
      <c r="G1" s="2" t="s">
        <v>906</v>
      </c>
      <c r="H1" s="2" t="s">
        <v>633</v>
      </c>
      <c r="I1" s="2" t="s">
        <v>637</v>
      </c>
      <c r="J1" s="2" t="s">
        <v>642</v>
      </c>
      <c r="K1" s="2" t="s">
        <v>907</v>
      </c>
      <c r="L1" s="2" t="s">
        <v>908</v>
      </c>
    </row>
    <row r="2" spans="1:12">
      <c r="A2" s="3" t="s">
        <v>347</v>
      </c>
    </row>
    <row r="3" spans="1:12">
      <c r="A3" s="4" t="s">
        <v>248</v>
      </c>
      <c r="H3" s="6" t="n">
        <v>0</v>
      </c>
      <c r="I3" s="6" t="n">
        <v>3489000</v>
      </c>
      <c r="J3" s="6" t="n">
        <v>5074000</v>
      </c>
    </row>
    <row r="4" spans="1:12">
      <c r="A4" s="4" t="s">
        <v>909</v>
      </c>
      <c r="H4" s="5" t="n">
        <v>0</v>
      </c>
      <c r="I4" s="5" t="n">
        <v>416237000</v>
      </c>
      <c r="J4" s="5" t="n">
        <v>0</v>
      </c>
    </row>
    <row r="5" spans="1:12">
      <c r="A5" s="4" t="s">
        <v>245</v>
      </c>
      <c r="H5" s="6" t="n">
        <v>-246031000</v>
      </c>
      <c r="I5" s="6" t="n">
        <v>-501000</v>
      </c>
      <c r="J5" s="5" t="n">
        <v>-175735000</v>
      </c>
    </row>
    <row r="6" spans="1:12">
      <c r="A6" s="4" t="s">
        <v>910</v>
      </c>
    </row>
    <row r="7" spans="1:12">
      <c r="A7" s="3" t="s">
        <v>347</v>
      </c>
    </row>
    <row r="8" spans="1:12">
      <c r="A8" s="4" t="s">
        <v>911</v>
      </c>
      <c r="L8" s="6" t="n">
        <v>678000000</v>
      </c>
    </row>
    <row r="9" spans="1:12">
      <c r="A9" s="4" t="s">
        <v>245</v>
      </c>
      <c r="G9" s="6" t="n">
        <v>160700000</v>
      </c>
    </row>
    <row r="10" spans="1:12">
      <c r="A10" s="4" t="s">
        <v>869</v>
      </c>
      <c r="J10" s="6" t="n">
        <v>7823000</v>
      </c>
    </row>
    <row r="11" spans="1:12">
      <c r="A11" s="4" t="s">
        <v>912</v>
      </c>
    </row>
    <row r="12" spans="1:12">
      <c r="A12" s="3" t="s">
        <v>347</v>
      </c>
    </row>
    <row r="13" spans="1:12">
      <c r="A13" s="4" t="s">
        <v>913</v>
      </c>
      <c r="C13" s="6" t="n">
        <v>275000000</v>
      </c>
      <c r="E13" s="6" t="n">
        <v>275000000</v>
      </c>
    </row>
    <row r="14" spans="1:12">
      <c r="A14" s="4" t="s">
        <v>914</v>
      </c>
    </row>
    <row r="15" spans="1:12">
      <c r="A15" s="3" t="s">
        <v>347</v>
      </c>
    </row>
    <row r="16" spans="1:12">
      <c r="A16" s="4" t="s">
        <v>915</v>
      </c>
      <c r="C16" s="5" t="n">
        <v>37</v>
      </c>
      <c r="E16" s="5" t="n">
        <v>37</v>
      </c>
    </row>
    <row r="17" spans="1:12">
      <c r="A17" s="4" t="s">
        <v>684</v>
      </c>
      <c r="C17" s="5" t="n">
        <v>11100</v>
      </c>
      <c r="E17" s="5" t="n">
        <v>11100</v>
      </c>
    </row>
    <row r="18" spans="1:12">
      <c r="A18" s="4" t="s">
        <v>916</v>
      </c>
    </row>
    <row r="19" spans="1:12">
      <c r="A19" s="3" t="s">
        <v>347</v>
      </c>
    </row>
    <row r="20" spans="1:12">
      <c r="A20" s="4" t="s">
        <v>915</v>
      </c>
      <c r="C20" s="5" t="n">
        <v>5</v>
      </c>
      <c r="E20" s="5" t="n">
        <v>5</v>
      </c>
    </row>
    <row r="21" spans="1:12">
      <c r="A21" s="4" t="s">
        <v>917</v>
      </c>
      <c r="C21" s="5" t="n">
        <v>3133</v>
      </c>
      <c r="E21" s="5" t="n">
        <v>3133</v>
      </c>
    </row>
    <row r="22" spans="1:12">
      <c r="A22" s="4" t="s">
        <v>918</v>
      </c>
    </row>
    <row r="23" spans="1:12">
      <c r="A23" s="3" t="s">
        <v>347</v>
      </c>
    </row>
    <row r="24" spans="1:12">
      <c r="A24" s="4" t="s">
        <v>915</v>
      </c>
      <c r="C24" s="5" t="n">
        <v>5</v>
      </c>
      <c r="E24" s="5" t="n">
        <v>5</v>
      </c>
    </row>
    <row r="25" spans="1:12">
      <c r="A25" s="4" t="s">
        <v>684</v>
      </c>
      <c r="C25" s="5" t="n">
        <v>406</v>
      </c>
      <c r="E25" s="5" t="n">
        <v>406</v>
      </c>
    </row>
    <row r="26" spans="1:12">
      <c r="A26" s="4" t="s">
        <v>919</v>
      </c>
    </row>
    <row r="27" spans="1:12">
      <c r="A27" s="3" t="s">
        <v>347</v>
      </c>
    </row>
    <row r="28" spans="1:12">
      <c r="A28" s="4" t="s">
        <v>920</v>
      </c>
      <c r="C28" s="5" t="n">
        <v>18</v>
      </c>
      <c r="E28" s="5" t="n">
        <v>18</v>
      </c>
    </row>
    <row r="29" spans="1:12">
      <c r="A29" s="4" t="s">
        <v>895</v>
      </c>
      <c r="C29" s="5" t="n">
        <v>10400</v>
      </c>
      <c r="E29" s="5" t="n">
        <v>10400</v>
      </c>
    </row>
    <row r="30" spans="1:12">
      <c r="A30" s="4" t="s">
        <v>921</v>
      </c>
    </row>
    <row r="31" spans="1:12">
      <c r="A31" s="3" t="s">
        <v>347</v>
      </c>
    </row>
    <row r="32" spans="1:12">
      <c r="A32" s="4" t="s">
        <v>922</v>
      </c>
      <c r="D32" s="6" t="n">
        <v>236535000</v>
      </c>
    </row>
    <row r="33" spans="1:12">
      <c r="A33" s="4" t="s">
        <v>923</v>
      </c>
      <c r="D33" s="5" t="n">
        <v>724412000</v>
      </c>
    </row>
    <row r="34" spans="1:12">
      <c r="A34" s="4" t="s">
        <v>924</v>
      </c>
      <c r="D34" s="6" t="n">
        <v>487877000</v>
      </c>
    </row>
    <row r="35" spans="1:12">
      <c r="A35" s="4" t="s">
        <v>925</v>
      </c>
    </row>
    <row r="36" spans="1:12">
      <c r="A36" s="3" t="s">
        <v>347</v>
      </c>
    </row>
    <row r="37" spans="1:12">
      <c r="A37" s="4" t="s">
        <v>735</v>
      </c>
      <c r="B37" s="6" t="n">
        <v>45000000</v>
      </c>
    </row>
    <row r="38" spans="1:12">
      <c r="A38" s="4" t="s">
        <v>248</v>
      </c>
      <c r="B38" s="6" t="n">
        <v>23559000</v>
      </c>
    </row>
    <row r="39" spans="1:12">
      <c r="A39" s="4" t="s">
        <v>926</v>
      </c>
    </row>
    <row r="40" spans="1:12">
      <c r="A40" s="3" t="s">
        <v>347</v>
      </c>
    </row>
    <row r="41" spans="1:12">
      <c r="A41" s="4" t="s">
        <v>724</v>
      </c>
      <c r="F41" s="6" t="n">
        <v>220000000</v>
      </c>
    </row>
    <row r="42" spans="1:12">
      <c r="A42" s="4" t="s">
        <v>838</v>
      </c>
      <c r="F42" s="4" t="s">
        <v>927</v>
      </c>
    </row>
    <row r="43" spans="1:12">
      <c r="A43" s="4" t="s">
        <v>928</v>
      </c>
    </row>
    <row r="44" spans="1:12">
      <c r="A44" s="3" t="s">
        <v>347</v>
      </c>
    </row>
    <row r="45" spans="1:12">
      <c r="A45" s="4" t="s">
        <v>909</v>
      </c>
      <c r="C45" s="6" t="n">
        <v>412500000</v>
      </c>
    </row>
    <row r="46" spans="1:12">
      <c r="A46" s="4" t="s">
        <v>929</v>
      </c>
    </row>
    <row r="47" spans="1:12">
      <c r="A47" s="3" t="s">
        <v>347</v>
      </c>
    </row>
    <row r="48" spans="1:12">
      <c r="A48" s="4" t="s">
        <v>702</v>
      </c>
      <c r="F48" s="4" t="s">
        <v>930</v>
      </c>
    </row>
    <row r="49" spans="1:12">
      <c r="A49" s="4" t="s">
        <v>931</v>
      </c>
    </row>
    <row r="50" spans="1:12">
      <c r="A50" s="3" t="s">
        <v>347</v>
      </c>
    </row>
    <row r="51" spans="1:12">
      <c r="A51" s="4" t="s">
        <v>932</v>
      </c>
      <c r="C51" s="6" t="n">
        <v>43581000</v>
      </c>
    </row>
    <row r="52" spans="1:12">
      <c r="A52" s="4" t="s">
        <v>933</v>
      </c>
    </row>
    <row r="53" spans="1:12">
      <c r="A53" s="3" t="s">
        <v>347</v>
      </c>
    </row>
    <row r="54" spans="1:12">
      <c r="A54" s="4" t="s">
        <v>829</v>
      </c>
      <c r="E54" s="6" t="n">
        <v>217000000</v>
      </c>
    </row>
    <row r="55" spans="1:12">
      <c r="A55" s="4" t="s">
        <v>934</v>
      </c>
    </row>
    <row r="56" spans="1:12">
      <c r="A56" s="3" t="s">
        <v>347</v>
      </c>
    </row>
    <row r="57" spans="1:12">
      <c r="A57" s="4" t="s">
        <v>702</v>
      </c>
      <c r="C57" s="4" t="s">
        <v>935</v>
      </c>
    </row>
    <row r="58" spans="1:12">
      <c r="A58" s="4" t="s">
        <v>584</v>
      </c>
    </row>
    <row r="59" spans="1:12">
      <c r="A59" s="3" t="s">
        <v>347</v>
      </c>
    </row>
    <row r="60" spans="1:12">
      <c r="A60" s="4" t="s">
        <v>936</v>
      </c>
      <c r="K60" s="4" t="s">
        <v>791</v>
      </c>
    </row>
    <row r="61" spans="1:12">
      <c r="A61" s="4" t="s">
        <v>586</v>
      </c>
    </row>
    <row r="62" spans="1:12">
      <c r="A62" s="3" t="s">
        <v>347</v>
      </c>
    </row>
    <row r="63" spans="1:12">
      <c r="A63" s="4" t="s">
        <v>936</v>
      </c>
      <c r="K63" s="4" t="s">
        <v>814</v>
      </c>
    </row>
    <row r="64" spans="1:12">
      <c r="A64" s="4" t="s">
        <v>937</v>
      </c>
    </row>
    <row r="65" spans="1:12">
      <c r="A65" s="3" t="s">
        <v>347</v>
      </c>
    </row>
    <row r="66" spans="1:12">
      <c r="A66" s="4" t="s">
        <v>938</v>
      </c>
      <c r="G66" s="9" t="n">
        <v>0.08</v>
      </c>
    </row>
    <row r="67" spans="1:12">
      <c r="A67" s="4" t="s">
        <v>939</v>
      </c>
    </row>
    <row r="68" spans="1:12">
      <c r="A68" s="3" t="s">
        <v>347</v>
      </c>
    </row>
    <row r="69" spans="1:12">
      <c r="A69" s="4" t="s">
        <v>938</v>
      </c>
      <c r="G69" s="9" t="n">
        <v>0.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7</v>
      </c>
      <c r="D2" s="2" t="s">
        <v>109</v>
      </c>
    </row>
    <row r="3" spans="1:4">
      <c r="A3" s="4" t="s">
        <v>318</v>
      </c>
      <c r="B3" s="6" t="n">
        <v>67402</v>
      </c>
      <c r="C3" s="6" t="n">
        <v>43071</v>
      </c>
      <c r="D3" s="6" t="n">
        <v>29584</v>
      </c>
    </row>
    <row r="4" spans="1:4">
      <c r="A4" s="4" t="s">
        <v>283</v>
      </c>
      <c r="B4" s="5" t="n">
        <v>0</v>
      </c>
      <c r="C4" s="5" t="n">
        <v>-416237</v>
      </c>
      <c r="D4" s="5" t="n">
        <v>0</v>
      </c>
    </row>
    <row r="5" spans="1:4">
      <c r="A5" s="4" t="s">
        <v>33</v>
      </c>
    </row>
    <row r="6" spans="1:4">
      <c r="A6" s="4" t="s">
        <v>318</v>
      </c>
      <c r="B6" s="5" t="n">
        <v>67402</v>
      </c>
      <c r="C6" s="5" t="n">
        <v>43071</v>
      </c>
      <c r="D6" s="5" t="n">
        <v>29584</v>
      </c>
    </row>
    <row r="7" spans="1:4">
      <c r="A7" s="4" t="s">
        <v>283</v>
      </c>
      <c r="B7" s="6" t="n">
        <v>0</v>
      </c>
      <c r="C7" s="5" t="n">
        <v>-416237</v>
      </c>
      <c r="D7" s="6" t="n">
        <v>0</v>
      </c>
    </row>
    <row r="8" spans="1:4">
      <c r="A8" s="4" t="s">
        <v>164</v>
      </c>
    </row>
    <row r="9" spans="1:4">
      <c r="A9" s="4" t="s">
        <v>283</v>
      </c>
      <c r="C9" s="5" t="n">
        <v>-275000</v>
      </c>
    </row>
    <row r="10" spans="1:4">
      <c r="A10" s="4" t="s">
        <v>319</v>
      </c>
    </row>
    <row r="11" spans="1:4">
      <c r="A11" s="4" t="s">
        <v>283</v>
      </c>
      <c r="C11" s="6" t="n">
        <v>-2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109</v>
      </c>
    </row>
    <row r="3" spans="1:4">
      <c r="A3" s="3" t="s">
        <v>347</v>
      </c>
    </row>
    <row r="4" spans="1:4">
      <c r="A4" s="4" t="s">
        <v>941</v>
      </c>
      <c r="B4" s="6" t="n">
        <v>113</v>
      </c>
      <c r="C4" s="6" t="n">
        <v>1357</v>
      </c>
    </row>
    <row r="5" spans="1:4">
      <c r="A5" s="4" t="s">
        <v>942</v>
      </c>
      <c r="B5" s="5" t="n">
        <v>55</v>
      </c>
      <c r="C5" s="5" t="n">
        <v>3620</v>
      </c>
    </row>
    <row r="6" spans="1:4">
      <c r="A6" s="3" t="s">
        <v>943</v>
      </c>
    </row>
    <row r="7" spans="1:4">
      <c r="A7" s="4" t="s">
        <v>114</v>
      </c>
      <c r="B7" s="5" t="n">
        <v>1114</v>
      </c>
      <c r="C7" s="5" t="n">
        <v>261290</v>
      </c>
      <c r="D7" s="6" t="n">
        <v>521084</v>
      </c>
    </row>
    <row r="8" spans="1:4">
      <c r="A8" s="4" t="s">
        <v>121</v>
      </c>
      <c r="B8" s="5" t="n">
        <v>1094</v>
      </c>
      <c r="C8" s="5" t="n">
        <v>212169</v>
      </c>
      <c r="D8" s="5" t="n">
        <v>442032</v>
      </c>
    </row>
    <row r="9" spans="1:4">
      <c r="A9" s="4" t="s">
        <v>944</v>
      </c>
      <c r="B9" s="5" t="n">
        <v>20</v>
      </c>
      <c r="C9" s="5" t="n">
        <v>49121</v>
      </c>
      <c r="D9" s="5" t="n">
        <v>79052</v>
      </c>
    </row>
    <row r="10" spans="1:4">
      <c r="A10" s="4" t="s">
        <v>945</v>
      </c>
      <c r="B10" s="5" t="n">
        <v>618</v>
      </c>
      <c r="C10" s="5" t="n">
        <v>6605</v>
      </c>
      <c r="D10" s="5" t="n">
        <v>20376</v>
      </c>
    </row>
    <row r="11" spans="1:4">
      <c r="A11" s="4" t="s">
        <v>946</v>
      </c>
      <c r="B11" s="5" t="n">
        <v>0</v>
      </c>
      <c r="C11" s="5" t="n">
        <v>-68662</v>
      </c>
      <c r="D11" s="5" t="n">
        <v>-16586</v>
      </c>
    </row>
    <row r="12" spans="1:4">
      <c r="A12" s="4" t="s">
        <v>947</v>
      </c>
      <c r="B12" s="5" t="n">
        <v>0</v>
      </c>
      <c r="C12" s="5" t="n">
        <v>435</v>
      </c>
      <c r="D12" s="5" t="n">
        <v>-3559</v>
      </c>
    </row>
    <row r="13" spans="1:4">
      <c r="A13" s="4" t="s">
        <v>948</v>
      </c>
      <c r="B13" s="5" t="n">
        <v>0</v>
      </c>
      <c r="C13" s="5" t="n">
        <v>0</v>
      </c>
      <c r="D13" s="5" t="n">
        <v>487877</v>
      </c>
    </row>
    <row r="14" spans="1:4">
      <c r="A14" s="4" t="s">
        <v>627</v>
      </c>
      <c r="B14" s="5" t="n">
        <v>0</v>
      </c>
      <c r="C14" s="5" t="n">
        <v>0</v>
      </c>
      <c r="D14" s="5" t="n">
        <v>-161165</v>
      </c>
    </row>
    <row r="15" spans="1:4">
      <c r="A15" s="4" t="s">
        <v>949</v>
      </c>
      <c r="B15" s="5" t="n">
        <v>638</v>
      </c>
      <c r="C15" s="5" t="n">
        <v>-12501</v>
      </c>
      <c r="D15" s="5" t="n">
        <v>405995</v>
      </c>
    </row>
    <row r="16" spans="1:4">
      <c r="A16" s="4" t="s">
        <v>131</v>
      </c>
      <c r="B16" s="5" t="n">
        <v>0</v>
      </c>
      <c r="C16" s="5" t="n">
        <v>-727</v>
      </c>
      <c r="D16" s="5" t="n">
        <v>-1083</v>
      </c>
    </row>
    <row r="17" spans="1:4">
      <c r="A17" s="4" t="s">
        <v>133</v>
      </c>
      <c r="B17" s="5" t="n">
        <v>638</v>
      </c>
      <c r="C17" s="5" t="n">
        <v>-13228</v>
      </c>
      <c r="D17" s="5" t="n">
        <v>404912</v>
      </c>
    </row>
    <row r="18" spans="1:4">
      <c r="A18" s="3" t="s">
        <v>950</v>
      </c>
    </row>
    <row r="19" spans="1:4">
      <c r="A19" s="4" t="s">
        <v>951</v>
      </c>
      <c r="B19" s="5" t="n">
        <v>-1683</v>
      </c>
      <c r="C19" s="5" t="n">
        <v>42578</v>
      </c>
      <c r="D19" s="5" t="n">
        <v>157484</v>
      </c>
    </row>
    <row r="20" spans="1:4">
      <c r="A20" s="4" t="s">
        <v>952</v>
      </c>
      <c r="B20" s="6" t="n">
        <v>0</v>
      </c>
      <c r="C20" s="6" t="n">
        <v>-48377</v>
      </c>
      <c r="D20" s="6" t="n">
        <v>-216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7</v>
      </c>
      <c r="D2" s="2" t="s">
        <v>109</v>
      </c>
    </row>
    <row r="3" spans="1:4">
      <c r="A3" s="3" t="s">
        <v>458</v>
      </c>
    </row>
    <row r="4" spans="1:4">
      <c r="A4" s="4" t="s">
        <v>954</v>
      </c>
      <c r="B4" s="6" t="n">
        <v>308895</v>
      </c>
      <c r="C4" s="6" t="n">
        <v>310097</v>
      </c>
    </row>
    <row r="5" spans="1:4">
      <c r="A5" s="4" t="s">
        <v>955</v>
      </c>
      <c r="B5" s="5" t="n">
        <v>-172114</v>
      </c>
      <c r="C5" s="5" t="n">
        <v>-150837</v>
      </c>
    </row>
    <row r="6" spans="1:4">
      <c r="A6" s="4" t="s">
        <v>956</v>
      </c>
      <c r="B6" s="5" t="n">
        <v>136781</v>
      </c>
      <c r="C6" s="5" t="n">
        <v>159260</v>
      </c>
    </row>
    <row r="7" spans="1:4">
      <c r="A7" s="4" t="s">
        <v>954</v>
      </c>
      <c r="B7" s="5" t="n">
        <v>503373</v>
      </c>
      <c r="C7" s="5" t="n">
        <v>530497</v>
      </c>
    </row>
    <row r="8" spans="1:4">
      <c r="A8" s="4" t="s">
        <v>955</v>
      </c>
      <c r="B8" s="5" t="n">
        <v>-341779</v>
      </c>
      <c r="C8" s="5" t="n">
        <v>-324897</v>
      </c>
    </row>
    <row r="9" spans="1:4">
      <c r="A9" s="4" t="s">
        <v>956</v>
      </c>
      <c r="B9" s="5" t="n">
        <v>161594</v>
      </c>
      <c r="C9" s="5" t="n">
        <v>205600</v>
      </c>
    </row>
    <row r="10" spans="1:4">
      <c r="A10" s="4" t="s">
        <v>461</v>
      </c>
    </row>
    <row r="11" spans="1:4">
      <c r="A11" s="3" t="s">
        <v>458</v>
      </c>
    </row>
    <row r="12" spans="1:4">
      <c r="A12" s="4" t="s">
        <v>957</v>
      </c>
      <c r="B12" s="5" t="n">
        <v>38573</v>
      </c>
      <c r="C12" s="5" t="n">
        <v>46103</v>
      </c>
      <c r="D12" s="6" t="n">
        <v>51849</v>
      </c>
    </row>
    <row r="13" spans="1:4">
      <c r="A13" s="5" t="n">
        <v>2019</v>
      </c>
      <c r="B13" s="5" t="n">
        <v>24661</v>
      </c>
    </row>
    <row r="14" spans="1:4">
      <c r="A14" s="5" t="n">
        <v>2020</v>
      </c>
      <c r="B14" s="5" t="n">
        <v>23591</v>
      </c>
    </row>
    <row r="15" spans="1:4">
      <c r="A15" s="5" t="n">
        <v>2021</v>
      </c>
      <c r="B15" s="5" t="n">
        <v>18857</v>
      </c>
    </row>
    <row r="16" spans="1:4">
      <c r="A16" s="5" t="n">
        <v>2022</v>
      </c>
      <c r="B16" s="5" t="n">
        <v>15746</v>
      </c>
    </row>
    <row r="17" spans="1:4">
      <c r="A17" s="5" t="n">
        <v>2023</v>
      </c>
      <c r="B17" s="5" t="n">
        <v>13215</v>
      </c>
    </row>
    <row r="18" spans="1:4">
      <c r="A18" s="4" t="s">
        <v>464</v>
      </c>
    </row>
    <row r="19" spans="1:4">
      <c r="A19" s="3" t="s">
        <v>458</v>
      </c>
    </row>
    <row r="20" spans="1:4">
      <c r="A20" s="4" t="s">
        <v>958</v>
      </c>
      <c r="B20" s="5" t="n">
        <v>18018</v>
      </c>
      <c r="C20" s="5" t="n">
        <v>25057</v>
      </c>
      <c r="D20" s="5" t="n">
        <v>28897</v>
      </c>
    </row>
    <row r="21" spans="1:4">
      <c r="A21" s="5" t="n">
        <v>2019</v>
      </c>
      <c r="B21" s="5" t="n">
        <v>13726</v>
      </c>
    </row>
    <row r="22" spans="1:4">
      <c r="A22" s="5" t="n">
        <v>2020</v>
      </c>
      <c r="B22" s="5" t="n">
        <v>13513</v>
      </c>
    </row>
    <row r="23" spans="1:4">
      <c r="A23" s="5" t="n">
        <v>2021</v>
      </c>
      <c r="B23" s="5" t="n">
        <v>11974</v>
      </c>
    </row>
    <row r="24" spans="1:4">
      <c r="A24" s="5" t="n">
        <v>2022</v>
      </c>
      <c r="B24" s="5" t="n">
        <v>10244</v>
      </c>
    </row>
    <row r="25" spans="1:4">
      <c r="A25" s="5" t="n">
        <v>2023</v>
      </c>
      <c r="B25" s="5" t="n">
        <v>10157</v>
      </c>
    </row>
    <row r="26" spans="1:4">
      <c r="A26" s="4" t="s">
        <v>466</v>
      </c>
    </row>
    <row r="27" spans="1:4">
      <c r="A27" s="3" t="s">
        <v>458</v>
      </c>
    </row>
    <row r="28" spans="1:4">
      <c r="A28" s="4" t="s">
        <v>958</v>
      </c>
      <c r="C28" s="6" t="n">
        <v>1747</v>
      </c>
      <c r="D28" s="6" t="n">
        <v>1747</v>
      </c>
    </row>
    <row r="29" spans="1:4">
      <c r="A29" s="4" t="s">
        <v>959</v>
      </c>
      <c r="B29" s="5" t="n">
        <v>1747</v>
      </c>
    </row>
    <row r="30" spans="1:4">
      <c r="A30" s="5" t="n">
        <v>2019</v>
      </c>
      <c r="B30" s="5" t="n">
        <v>1747</v>
      </c>
    </row>
    <row r="31" spans="1:4">
      <c r="A31" s="5" t="n">
        <v>2020</v>
      </c>
      <c r="B31" s="5" t="n">
        <v>1747</v>
      </c>
    </row>
    <row r="32" spans="1:4">
      <c r="A32" s="5" t="n">
        <v>2021</v>
      </c>
      <c r="B32" s="5" t="n">
        <v>1747</v>
      </c>
    </row>
    <row r="33" spans="1:4">
      <c r="A33" s="5" t="n">
        <v>2022</v>
      </c>
      <c r="B33" s="5" t="n">
        <v>1747</v>
      </c>
    </row>
    <row r="34" spans="1:4">
      <c r="A34" s="5" t="n">
        <v>2023</v>
      </c>
      <c r="B34" s="6" t="n">
        <v>17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14"/>
    <col customWidth="1" max="6" min="6" width="24"/>
    <col customWidth="1" max="7" min="7" width="21"/>
    <col customWidth="1" max="8" min="8" width="24"/>
    <col customWidth="1" max="9" min="9" width="14"/>
  </cols>
  <sheetData>
    <row r="1" spans="1:9">
      <c r="A1" s="1" t="s">
        <v>960</v>
      </c>
      <c r="B1" s="2" t="s">
        <v>961</v>
      </c>
      <c r="C1" s="2" t="s">
        <v>962</v>
      </c>
      <c r="D1" s="2" t="s">
        <v>963</v>
      </c>
      <c r="E1" s="2" t="s">
        <v>964</v>
      </c>
      <c r="F1" s="2" t="s">
        <v>965</v>
      </c>
      <c r="G1" s="2" t="s">
        <v>966</v>
      </c>
      <c r="H1" s="2" t="s">
        <v>967</v>
      </c>
      <c r="I1" s="2" t="s">
        <v>2</v>
      </c>
    </row>
    <row r="2" spans="1:9">
      <c r="A2" s="4" t="s">
        <v>968</v>
      </c>
    </row>
    <row r="3" spans="1:9">
      <c r="A3" s="3" t="s">
        <v>969</v>
      </c>
    </row>
    <row r="4" spans="1:9">
      <c r="A4" s="4" t="s">
        <v>696</v>
      </c>
      <c r="I4" s="4" t="s">
        <v>970</v>
      </c>
    </row>
    <row r="5" spans="1:9">
      <c r="A5" s="4" t="s">
        <v>971</v>
      </c>
    </row>
    <row r="6" spans="1:9">
      <c r="A6" s="3" t="s">
        <v>969</v>
      </c>
    </row>
    <row r="7" spans="1:9">
      <c r="A7" s="4" t="s">
        <v>696</v>
      </c>
      <c r="I7" s="4" t="s">
        <v>972</v>
      </c>
    </row>
    <row r="8" spans="1:9">
      <c r="A8" s="4" t="s">
        <v>973</v>
      </c>
    </row>
    <row r="9" spans="1:9">
      <c r="A9" s="3" t="s">
        <v>969</v>
      </c>
    </row>
    <row r="10" spans="1:9">
      <c r="A10" s="4" t="s">
        <v>726</v>
      </c>
      <c r="I10" s="4" t="s">
        <v>974</v>
      </c>
    </row>
    <row r="11" spans="1:9">
      <c r="A11" s="4" t="s">
        <v>975</v>
      </c>
      <c r="D11" s="6" t="n">
        <v>750000000</v>
      </c>
    </row>
    <row r="12" spans="1:9">
      <c r="A12" s="4" t="s">
        <v>976</v>
      </c>
    </row>
    <row r="13" spans="1:9">
      <c r="A13" s="3" t="s">
        <v>969</v>
      </c>
    </row>
    <row r="14" spans="1:9">
      <c r="A14" s="4" t="s">
        <v>702</v>
      </c>
      <c r="D14" s="4" t="s">
        <v>795</v>
      </c>
    </row>
    <row r="15" spans="1:9">
      <c r="A15" s="4" t="s">
        <v>977</v>
      </c>
    </row>
    <row r="16" spans="1:9">
      <c r="A16" s="3" t="s">
        <v>969</v>
      </c>
    </row>
    <row r="17" spans="1:9">
      <c r="A17" s="4" t="s">
        <v>702</v>
      </c>
      <c r="E17" s="4" t="s">
        <v>978</v>
      </c>
    </row>
    <row r="18" spans="1:9">
      <c r="A18" s="4" t="s">
        <v>979</v>
      </c>
    </row>
    <row r="19" spans="1:9">
      <c r="A19" s="3" t="s">
        <v>969</v>
      </c>
    </row>
    <row r="20" spans="1:9">
      <c r="A20" s="4" t="s">
        <v>724</v>
      </c>
      <c r="H20" s="6" t="n">
        <v>100000000</v>
      </c>
    </row>
    <row r="21" spans="1:9">
      <c r="A21" s="4" t="s">
        <v>895</v>
      </c>
      <c r="H21" s="5" t="n">
        <v>471</v>
      </c>
    </row>
    <row r="22" spans="1:9">
      <c r="A22" s="4" t="s">
        <v>838</v>
      </c>
      <c r="H22" s="4" t="s">
        <v>585</v>
      </c>
    </row>
    <row r="23" spans="1:9">
      <c r="A23" s="4" t="s">
        <v>726</v>
      </c>
      <c r="H23" s="4" t="s">
        <v>980</v>
      </c>
    </row>
    <row r="24" spans="1:9">
      <c r="A24" s="4" t="s">
        <v>828</v>
      </c>
      <c r="H24" s="6" t="n">
        <v>37200000</v>
      </c>
    </row>
    <row r="25" spans="1:9">
      <c r="A25" s="4" t="s">
        <v>981</v>
      </c>
    </row>
    <row r="26" spans="1:9">
      <c r="A26" s="3" t="s">
        <v>969</v>
      </c>
    </row>
    <row r="27" spans="1:9">
      <c r="A27" s="4" t="s">
        <v>702</v>
      </c>
      <c r="H27" s="4" t="s">
        <v>982</v>
      </c>
    </row>
    <row r="28" spans="1:9">
      <c r="A28" s="4" t="s">
        <v>983</v>
      </c>
    </row>
    <row r="29" spans="1:9">
      <c r="A29" s="3" t="s">
        <v>969</v>
      </c>
    </row>
    <row r="30" spans="1:9">
      <c r="A30" s="4" t="s">
        <v>696</v>
      </c>
      <c r="H30" s="4" t="s">
        <v>984</v>
      </c>
    </row>
    <row r="31" spans="1:9">
      <c r="A31" s="4" t="s">
        <v>829</v>
      </c>
      <c r="H31" s="6" t="n">
        <v>59800000</v>
      </c>
    </row>
    <row r="32" spans="1:9">
      <c r="A32" s="4" t="s">
        <v>985</v>
      </c>
    </row>
    <row r="33" spans="1:9">
      <c r="A33" s="3" t="s">
        <v>969</v>
      </c>
    </row>
    <row r="34" spans="1:9">
      <c r="A34" s="4" t="s">
        <v>724</v>
      </c>
      <c r="F34" s="6" t="n">
        <v>120000000</v>
      </c>
    </row>
    <row r="35" spans="1:9">
      <c r="A35" s="4" t="s">
        <v>895</v>
      </c>
      <c r="F35" s="5" t="n">
        <v>206</v>
      </c>
    </row>
    <row r="36" spans="1:9">
      <c r="A36" s="4" t="s">
        <v>726</v>
      </c>
      <c r="I36" s="4" t="s">
        <v>986</v>
      </c>
    </row>
    <row r="37" spans="1:9">
      <c r="A37" s="4" t="s">
        <v>987</v>
      </c>
    </row>
    <row r="38" spans="1:9">
      <c r="A38" s="3" t="s">
        <v>969</v>
      </c>
    </row>
    <row r="39" spans="1:9">
      <c r="A39" s="4" t="s">
        <v>702</v>
      </c>
      <c r="F39" s="4" t="s">
        <v>604</v>
      </c>
    </row>
    <row r="40" spans="1:9">
      <c r="A40" s="4" t="s">
        <v>988</v>
      </c>
    </row>
    <row r="41" spans="1:9">
      <c r="A41" s="3" t="s">
        <v>969</v>
      </c>
    </row>
    <row r="42" spans="1:9">
      <c r="A42" s="4" t="s">
        <v>724</v>
      </c>
      <c r="G42" s="6" t="n">
        <v>113000000</v>
      </c>
    </row>
    <row r="43" spans="1:9">
      <c r="A43" s="4" t="s">
        <v>989</v>
      </c>
    </row>
    <row r="44" spans="1:9">
      <c r="A44" s="3" t="s">
        <v>969</v>
      </c>
    </row>
    <row r="45" spans="1:9">
      <c r="A45" s="4" t="s">
        <v>702</v>
      </c>
      <c r="G45" s="4" t="s">
        <v>990</v>
      </c>
    </row>
    <row r="46" spans="1:9">
      <c r="A46" s="4" t="s">
        <v>991</v>
      </c>
    </row>
    <row r="47" spans="1:9">
      <c r="A47" s="3" t="s">
        <v>969</v>
      </c>
    </row>
    <row r="48" spans="1:9">
      <c r="A48" s="4" t="s">
        <v>702</v>
      </c>
      <c r="C48" s="4" t="s">
        <v>992</v>
      </c>
    </row>
    <row r="49" spans="1:9">
      <c r="A49" s="4" t="s">
        <v>993</v>
      </c>
    </row>
    <row r="50" spans="1:9">
      <c r="A50" s="3" t="s">
        <v>969</v>
      </c>
    </row>
    <row r="51" spans="1:9">
      <c r="A51" s="4" t="s">
        <v>724</v>
      </c>
      <c r="B51" s="6" t="n">
        <v>205000000</v>
      </c>
    </row>
    <row r="52" spans="1:9">
      <c r="A52" s="4" t="s">
        <v>895</v>
      </c>
      <c r="B52" s="5" t="n">
        <v>78</v>
      </c>
    </row>
    <row r="53" spans="1:9">
      <c r="A53" s="4" t="s">
        <v>726</v>
      </c>
      <c r="I53" s="4" t="s">
        <v>994</v>
      </c>
    </row>
    <row r="54" spans="1:9">
      <c r="A54" s="4" t="s">
        <v>995</v>
      </c>
    </row>
    <row r="55" spans="1:9">
      <c r="A55" s="3" t="s">
        <v>969</v>
      </c>
    </row>
    <row r="56" spans="1:9">
      <c r="A56" s="4" t="s">
        <v>702</v>
      </c>
      <c r="B56" s="4" t="s">
        <v>996</v>
      </c>
    </row>
    <row r="57" spans="1:9">
      <c r="A57" s="4" t="s">
        <v>997</v>
      </c>
    </row>
    <row r="58" spans="1:9">
      <c r="A58" s="3" t="s">
        <v>969</v>
      </c>
    </row>
    <row r="59" spans="1:9">
      <c r="A59" s="4" t="s">
        <v>724</v>
      </c>
      <c r="B59" s="6" t="n">
        <v>105000000</v>
      </c>
    </row>
    <row r="60" spans="1:9">
      <c r="A60" s="4" t="s">
        <v>726</v>
      </c>
      <c r="I60" s="4" t="s">
        <v>998</v>
      </c>
    </row>
    <row r="61" spans="1:9">
      <c r="A61" s="4" t="s">
        <v>999</v>
      </c>
    </row>
    <row r="62" spans="1:9">
      <c r="A62" s="3" t="s">
        <v>969</v>
      </c>
    </row>
    <row r="63" spans="1:9">
      <c r="A63" s="4" t="s">
        <v>702</v>
      </c>
      <c r="B63" s="4" t="s">
        <v>793</v>
      </c>
    </row>
    <row r="64" spans="1:9">
      <c r="A64" s="4" t="s">
        <v>1000</v>
      </c>
    </row>
    <row r="65" spans="1:9">
      <c r="A65" s="3" t="s">
        <v>969</v>
      </c>
    </row>
    <row r="66" spans="1:9">
      <c r="A66" s="4" t="s">
        <v>702</v>
      </c>
      <c r="I66" s="4" t="s">
        <v>795</v>
      </c>
    </row>
    <row r="67" spans="1:9">
      <c r="A67" s="4" t="s">
        <v>1001</v>
      </c>
    </row>
    <row r="68" spans="1:9">
      <c r="A68" s="3" t="s">
        <v>969</v>
      </c>
    </row>
    <row r="69" spans="1:9">
      <c r="A69" s="4" t="s">
        <v>726</v>
      </c>
      <c r="I69" s="4" t="s">
        <v>9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2</v>
      </c>
      <c r="B1" s="2" t="s">
        <v>2</v>
      </c>
      <c r="C1" s="2" t="s">
        <v>37</v>
      </c>
    </row>
    <row r="2" spans="1:3">
      <c r="A2" s="3" t="s">
        <v>969</v>
      </c>
    </row>
    <row r="3" spans="1:3">
      <c r="A3" s="4" t="s">
        <v>1003</v>
      </c>
      <c r="B3" s="6" t="n">
        <v>-59226</v>
      </c>
      <c r="C3" s="6" t="n">
        <v>-74352</v>
      </c>
    </row>
    <row r="4" spans="1:3">
      <c r="A4" s="4" t="s">
        <v>1004</v>
      </c>
      <c r="B4" s="5" t="n">
        <v>8167798</v>
      </c>
      <c r="C4" s="5" t="n">
        <v>8137139</v>
      </c>
    </row>
    <row r="5" spans="1:3">
      <c r="A5" s="4" t="s">
        <v>1005</v>
      </c>
      <c r="B5" s="5" t="n">
        <v>844002</v>
      </c>
      <c r="C5" s="5" t="n">
        <v>843614</v>
      </c>
    </row>
    <row r="6" spans="1:3">
      <c r="A6" s="4" t="s">
        <v>61</v>
      </c>
      <c r="B6" s="5" t="n">
        <v>744821</v>
      </c>
      <c r="C6" s="5" t="n">
        <v>748734</v>
      </c>
    </row>
    <row r="7" spans="1:3">
      <c r="A7" s="4" t="s">
        <v>1006</v>
      </c>
      <c r="B7" s="5" t="n">
        <v>80000</v>
      </c>
      <c r="C7" s="5" t="n">
        <v>0</v>
      </c>
    </row>
    <row r="8" spans="1:3">
      <c r="A8" s="4" t="s">
        <v>855</v>
      </c>
      <c r="B8" s="5" t="n">
        <v>1668823</v>
      </c>
      <c r="C8" s="5" t="n">
        <v>1592348</v>
      </c>
    </row>
    <row r="9" spans="1:3">
      <c r="A9" s="4" t="s">
        <v>1007</v>
      </c>
      <c r="B9" s="5" t="n">
        <v>9100000</v>
      </c>
    </row>
    <row r="10" spans="1:3">
      <c r="A10" s="4" t="s">
        <v>968</v>
      </c>
    </row>
    <row r="11" spans="1:3">
      <c r="A11" s="3" t="s">
        <v>969</v>
      </c>
    </row>
    <row r="12" spans="1:3">
      <c r="A12" s="4" t="s">
        <v>1008</v>
      </c>
      <c r="B12" s="5" t="n">
        <v>8215847</v>
      </c>
      <c r="C12" s="5" t="n">
        <v>8203839</v>
      </c>
    </row>
    <row r="13" spans="1:3">
      <c r="A13" s="4" t="s">
        <v>1003</v>
      </c>
      <c r="B13" s="5" t="n">
        <v>-48049</v>
      </c>
      <c r="C13" s="5" t="n">
        <v>-66700</v>
      </c>
    </row>
    <row r="14" spans="1:3">
      <c r="A14" s="4" t="s">
        <v>1004</v>
      </c>
      <c r="B14" s="6" t="n">
        <v>8167798</v>
      </c>
      <c r="C14" s="5" t="n">
        <v>8137139</v>
      </c>
    </row>
    <row r="15" spans="1:3">
      <c r="A15" s="4" t="s">
        <v>1009</v>
      </c>
      <c r="B15" s="4" t="s">
        <v>970</v>
      </c>
    </row>
    <row r="16" spans="1:3">
      <c r="A16" s="4" t="s">
        <v>1010</v>
      </c>
    </row>
    <row r="17" spans="1:3">
      <c r="A17" s="3" t="s">
        <v>969</v>
      </c>
    </row>
    <row r="18" spans="1:3">
      <c r="A18" s="4" t="s">
        <v>1008</v>
      </c>
      <c r="B18" s="6" t="n">
        <v>5003465</v>
      </c>
      <c r="C18" s="5" t="n">
        <v>5461706</v>
      </c>
    </row>
    <row r="19" spans="1:3">
      <c r="A19" s="4" t="s">
        <v>1009</v>
      </c>
      <c r="B19" s="4" t="s">
        <v>729</v>
      </c>
    </row>
    <row r="20" spans="1:3">
      <c r="A20" s="4" t="s">
        <v>1011</v>
      </c>
    </row>
    <row r="21" spans="1:3">
      <c r="A21" s="3" t="s">
        <v>969</v>
      </c>
    </row>
    <row r="22" spans="1:3">
      <c r="A22" s="4" t="s">
        <v>1008</v>
      </c>
      <c r="B22" s="6" t="n">
        <v>3212382</v>
      </c>
      <c r="C22" s="5" t="n">
        <v>2742133</v>
      </c>
    </row>
    <row r="23" spans="1:3">
      <c r="A23" s="4" t="s">
        <v>1009</v>
      </c>
      <c r="B23" s="4" t="s">
        <v>1012</v>
      </c>
    </row>
    <row r="24" spans="1:3">
      <c r="A24" s="4" t="s">
        <v>1013</v>
      </c>
    </row>
    <row r="25" spans="1:3">
      <c r="A25" s="3" t="s">
        <v>969</v>
      </c>
    </row>
    <row r="26" spans="1:3">
      <c r="A26" s="4" t="s">
        <v>1003</v>
      </c>
      <c r="B26" s="6" t="n">
        <v>-5998</v>
      </c>
      <c r="C26" s="5" t="n">
        <v>-6386</v>
      </c>
    </row>
    <row r="27" spans="1:3">
      <c r="A27" s="4" t="s">
        <v>1014</v>
      </c>
      <c r="B27" s="5" t="n">
        <v>850000</v>
      </c>
      <c r="C27" s="5" t="n">
        <v>850000</v>
      </c>
    </row>
    <row r="28" spans="1:3">
      <c r="A28" s="4" t="s">
        <v>1005</v>
      </c>
      <c r="B28" s="6" t="n">
        <v>844002</v>
      </c>
      <c r="C28" s="5" t="n">
        <v>843614</v>
      </c>
    </row>
    <row r="29" spans="1:3">
      <c r="A29" s="4" t="s">
        <v>1009</v>
      </c>
      <c r="B29" s="4" t="s">
        <v>1015</v>
      </c>
    </row>
    <row r="30" spans="1:3">
      <c r="A30" s="4" t="s">
        <v>971</v>
      </c>
    </row>
    <row r="31" spans="1:3">
      <c r="A31" s="3" t="s">
        <v>969</v>
      </c>
    </row>
    <row r="32" spans="1:3">
      <c r="A32" s="4" t="s">
        <v>1003</v>
      </c>
      <c r="B32" s="6" t="n">
        <v>-5179</v>
      </c>
      <c r="C32" s="5" t="n">
        <v>-1266</v>
      </c>
    </row>
    <row r="33" spans="1:3">
      <c r="A33" s="4" t="s">
        <v>1014</v>
      </c>
      <c r="B33" s="5" t="n">
        <v>750000</v>
      </c>
      <c r="C33" s="5" t="n">
        <v>750000</v>
      </c>
    </row>
    <row r="34" spans="1:3">
      <c r="A34" s="4" t="s">
        <v>61</v>
      </c>
      <c r="B34" s="6" t="n">
        <v>744821</v>
      </c>
      <c r="C34" s="5" t="n">
        <v>748734</v>
      </c>
    </row>
    <row r="35" spans="1:3">
      <c r="A35" s="4" t="s">
        <v>1009</v>
      </c>
      <c r="B35" s="4" t="s">
        <v>972</v>
      </c>
    </row>
    <row r="36" spans="1:3">
      <c r="A36" s="4" t="s">
        <v>1016</v>
      </c>
    </row>
    <row r="37" spans="1:3">
      <c r="A37" s="3" t="s">
        <v>969</v>
      </c>
    </row>
    <row r="38" spans="1:3">
      <c r="A38" s="4" t="s">
        <v>1006</v>
      </c>
      <c r="B38" s="6" t="n">
        <v>80000</v>
      </c>
      <c r="C38" s="6" t="n">
        <v>0</v>
      </c>
    </row>
    <row r="39" spans="1:3">
      <c r="A39" s="4" t="s">
        <v>1009</v>
      </c>
      <c r="B39" s="4" t="s">
        <v>10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633</v>
      </c>
    </row>
    <row r="2" spans="1:2">
      <c r="A2" s="4" t="s">
        <v>968</v>
      </c>
    </row>
    <row r="3" spans="1:2">
      <c r="A3" s="3" t="s">
        <v>1019</v>
      </c>
    </row>
    <row r="4" spans="1:2">
      <c r="A4" s="5" t="n">
        <v>2019</v>
      </c>
      <c r="B4" s="6" t="n">
        <v>2569332</v>
      </c>
    </row>
    <row r="5" spans="1:2">
      <c r="A5" s="5" t="n">
        <v>2020</v>
      </c>
      <c r="B5" s="5" t="n">
        <v>2192567</v>
      </c>
    </row>
    <row r="6" spans="1:2">
      <c r="A6" s="5" t="n">
        <v>2021</v>
      </c>
      <c r="B6" s="5" t="n">
        <v>1613948</v>
      </c>
    </row>
    <row r="7" spans="1:2">
      <c r="A7" s="5" t="n">
        <v>2022</v>
      </c>
      <c r="B7" s="5" t="n">
        <v>950000</v>
      </c>
    </row>
    <row r="8" spans="1:2">
      <c r="A8" s="5" t="n">
        <v>2023</v>
      </c>
      <c r="B8" s="5" t="n">
        <v>391800</v>
      </c>
    </row>
    <row r="9" spans="1:2">
      <c r="A9" s="4" t="s">
        <v>1020</v>
      </c>
      <c r="B9" s="5" t="n">
        <v>498200</v>
      </c>
    </row>
    <row r="10" spans="1:2">
      <c r="A10" s="4" t="s">
        <v>1021</v>
      </c>
    </row>
    <row r="11" spans="1:2">
      <c r="A11" s="3" t="s">
        <v>1019</v>
      </c>
    </row>
    <row r="12" spans="1:2">
      <c r="A12" s="5" t="n">
        <v>2019</v>
      </c>
      <c r="B12" s="5" t="n">
        <v>0</v>
      </c>
    </row>
    <row r="13" spans="1:2">
      <c r="A13" s="5" t="n">
        <v>2020</v>
      </c>
      <c r="B13" s="5" t="n">
        <v>0</v>
      </c>
    </row>
    <row r="14" spans="1:2">
      <c r="A14" s="5" t="n">
        <v>2021</v>
      </c>
      <c r="B14" s="5" t="n">
        <v>80000</v>
      </c>
    </row>
    <row r="15" spans="1:2">
      <c r="A15" s="5" t="n">
        <v>2022</v>
      </c>
      <c r="B15" s="5" t="n">
        <v>400000</v>
      </c>
    </row>
    <row r="16" spans="1:2">
      <c r="A16" s="5" t="n">
        <v>2023</v>
      </c>
      <c r="B16" s="5" t="n">
        <v>0</v>
      </c>
    </row>
    <row r="17" spans="1:2">
      <c r="A17" s="4" t="s">
        <v>1020</v>
      </c>
      <c r="B17" s="6" t="n">
        <v>1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2</v>
      </c>
      <c r="C1" s="2" t="s">
        <v>37</v>
      </c>
    </row>
    <row r="2" spans="1:3">
      <c r="A2" s="3" t="s">
        <v>1023</v>
      </c>
    </row>
    <row r="3" spans="1:3">
      <c r="A3" s="4" t="s">
        <v>1024</v>
      </c>
      <c r="B3" s="6" t="n">
        <v>778134</v>
      </c>
      <c r="C3" s="6" t="n">
        <v>979509</v>
      </c>
    </row>
    <row r="4" spans="1:3">
      <c r="A4" s="4" t="s">
        <v>1025</v>
      </c>
      <c r="B4" s="5" t="n">
        <v>5428</v>
      </c>
      <c r="C4" s="5" t="n">
        <v>5428</v>
      </c>
    </row>
    <row r="5" spans="1:3">
      <c r="A5" s="4" t="s">
        <v>104</v>
      </c>
    </row>
    <row r="6" spans="1:3">
      <c r="A6" s="3" t="s">
        <v>1023</v>
      </c>
    </row>
    <row r="7" spans="1:3">
      <c r="A7" s="4" t="s">
        <v>1024</v>
      </c>
      <c r="B7" s="6" t="n">
        <v>778134</v>
      </c>
      <c r="C7" s="6" t="n">
        <v>979509</v>
      </c>
    </row>
    <row r="8" spans="1:3">
      <c r="A8" s="4" t="s">
        <v>103</v>
      </c>
      <c r="B8" s="5" t="n">
        <v>12544477</v>
      </c>
      <c r="C8" s="5" t="n">
        <v>12528899</v>
      </c>
    </row>
    <row r="9" spans="1:3">
      <c r="A9" s="4" t="s">
        <v>1026</v>
      </c>
      <c r="B9" s="7" t="n">
        <v>2.52</v>
      </c>
    </row>
    <row r="10" spans="1:3">
      <c r="A10" s="4" t="s">
        <v>1027</v>
      </c>
    </row>
    <row r="11" spans="1:3">
      <c r="A11" s="3" t="s">
        <v>1023</v>
      </c>
    </row>
    <row r="12" spans="1:3">
      <c r="A12" s="4" t="s">
        <v>1025</v>
      </c>
      <c r="B12" s="6" t="n">
        <v>1000</v>
      </c>
      <c r="C12" s="6" t="n">
        <v>1000</v>
      </c>
    </row>
    <row r="13" spans="1:3">
      <c r="A13" s="4" t="s">
        <v>103</v>
      </c>
      <c r="B13" s="5" t="n">
        <v>1</v>
      </c>
      <c r="C13" s="5" t="n">
        <v>1</v>
      </c>
    </row>
    <row r="14" spans="1:3">
      <c r="A14" s="4" t="s">
        <v>1028</v>
      </c>
      <c r="B14" s="6" t="n">
        <v>1000000</v>
      </c>
    </row>
    <row r="15" spans="1:3">
      <c r="A15" s="4" t="s">
        <v>1026</v>
      </c>
      <c r="B15" s="6" t="n">
        <v>50000</v>
      </c>
    </row>
    <row r="16" spans="1:3">
      <c r="A16" s="4" t="s">
        <v>1029</v>
      </c>
    </row>
    <row r="17" spans="1:3">
      <c r="A17" s="3" t="s">
        <v>1023</v>
      </c>
    </row>
    <row r="18" spans="1:3">
      <c r="A18" s="4" t="s">
        <v>1025</v>
      </c>
      <c r="B18" s="6" t="n">
        <v>4428</v>
      </c>
      <c r="C18" s="6" t="n">
        <v>4428</v>
      </c>
    </row>
    <row r="19" spans="1:3">
      <c r="A19" s="4" t="s">
        <v>103</v>
      </c>
      <c r="B19" s="5" t="n">
        <v>177100</v>
      </c>
      <c r="C19" s="5" t="n">
        <v>177100</v>
      </c>
    </row>
    <row r="20" spans="1:3">
      <c r="A20" s="4" t="s">
        <v>1028</v>
      </c>
      <c r="B20" s="6" t="n">
        <v>25</v>
      </c>
    </row>
    <row r="21" spans="1:3">
      <c r="A21" s="4" t="s">
        <v>1026</v>
      </c>
      <c r="B21" s="10" t="n">
        <v>0.81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7</v>
      </c>
      <c r="D2" s="2" t="s">
        <v>109</v>
      </c>
    </row>
    <row r="3" spans="1:4">
      <c r="A3" s="3" t="s">
        <v>1031</v>
      </c>
    </row>
    <row r="4" spans="1:4">
      <c r="A4" s="4" t="s">
        <v>1032</v>
      </c>
      <c r="B4" s="6" t="n">
        <v>984937</v>
      </c>
      <c r="C4" s="6" t="n">
        <v>1278446</v>
      </c>
    </row>
    <row r="5" spans="1:4">
      <c r="A5" s="4" t="s">
        <v>134</v>
      </c>
      <c r="B5" s="5" t="n">
        <v>25672</v>
      </c>
      <c r="C5" s="5" t="n">
        <v>10910</v>
      </c>
      <c r="D5" s="6" t="n">
        <v>53654</v>
      </c>
    </row>
    <row r="6" spans="1:4">
      <c r="A6" s="4" t="s">
        <v>1033</v>
      </c>
      <c r="B6" s="5" t="n">
        <v>-836</v>
      </c>
      <c r="C6" s="5" t="n">
        <v>643</v>
      </c>
    </row>
    <row r="7" spans="1:4">
      <c r="A7" s="4" t="s">
        <v>212</v>
      </c>
      <c r="B7" s="5" t="n">
        <v>-31828</v>
      </c>
      <c r="C7" s="5" t="n">
        <v>-33229</v>
      </c>
    </row>
    <row r="8" spans="1:4">
      <c r="A8" s="4" t="s">
        <v>630</v>
      </c>
      <c r="B8" s="5" t="n">
        <v>20749</v>
      </c>
      <c r="C8" s="5" t="n">
        <v>35408</v>
      </c>
    </row>
    <row r="9" spans="1:4">
      <c r="A9" s="4" t="s">
        <v>1034</v>
      </c>
      <c r="B9" s="5" t="n">
        <v>783562</v>
      </c>
      <c r="C9" s="5" t="n">
        <v>984937</v>
      </c>
      <c r="D9" s="6" t="n">
        <v>1278446</v>
      </c>
    </row>
    <row r="10" spans="1:4">
      <c r="A10" s="4" t="s">
        <v>104</v>
      </c>
    </row>
    <row r="11" spans="1:4">
      <c r="A11" s="3" t="s">
        <v>1031</v>
      </c>
    </row>
    <row r="12" spans="1:4">
      <c r="A12" s="4" t="s">
        <v>1035</v>
      </c>
      <c r="B12" s="5" t="n">
        <v>-17068</v>
      </c>
      <c r="C12" s="5" t="n">
        <v>-38747</v>
      </c>
    </row>
    <row r="13" spans="1:4">
      <c r="A13" s="4" t="s">
        <v>1036</v>
      </c>
      <c r="B13" s="6" t="n">
        <v>-198064</v>
      </c>
      <c r="C13" s="5" t="n">
        <v>-268494</v>
      </c>
    </row>
    <row r="14" spans="1:4">
      <c r="A14" s="4" t="s">
        <v>1037</v>
      </c>
    </row>
    <row r="15" spans="1:4">
      <c r="A15" s="3" t="s">
        <v>1031</v>
      </c>
    </row>
    <row r="16" spans="1:4">
      <c r="A16" s="4" t="s">
        <v>1036</v>
      </c>
      <c r="C16" s="6" t="n">
        <v>-2240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7</v>
      </c>
    </row>
    <row r="2" spans="1:3">
      <c r="A2" s="3" t="s">
        <v>1039</v>
      </c>
    </row>
    <row r="3" spans="1:3">
      <c r="A3" s="4" t="s">
        <v>1040</v>
      </c>
      <c r="B3" s="6" t="n">
        <v>50561</v>
      </c>
      <c r="C3" s="6" t="n">
        <v>505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1</v>
      </c>
      <c r="B1" s="2" t="s">
        <v>1042</v>
      </c>
      <c r="C1" s="2" t="s">
        <v>2</v>
      </c>
      <c r="D1" s="2" t="s">
        <v>3</v>
      </c>
      <c r="E1" s="2" t="s">
        <v>618</v>
      </c>
      <c r="F1" s="2" t="s">
        <v>2</v>
      </c>
      <c r="G1" s="2" t="s">
        <v>37</v>
      </c>
      <c r="H1" s="2" t="s">
        <v>109</v>
      </c>
    </row>
    <row r="2" spans="1:8">
      <c r="A2" s="3" t="s">
        <v>1043</v>
      </c>
    </row>
    <row r="3" spans="1:8">
      <c r="A3" s="4" t="s">
        <v>102</v>
      </c>
      <c r="C3" s="5" t="n">
        <v>190535499</v>
      </c>
      <c r="F3" s="5" t="n">
        <v>190535499</v>
      </c>
      <c r="G3" s="5" t="n">
        <v>189983858</v>
      </c>
    </row>
    <row r="4" spans="1:8">
      <c r="A4" s="4" t="s">
        <v>1044</v>
      </c>
      <c r="F4" s="6" t="n">
        <v>479348</v>
      </c>
      <c r="G4" s="6" t="n">
        <v>496490</v>
      </c>
      <c r="H4" s="6" t="n">
        <v>475961</v>
      </c>
    </row>
    <row r="5" spans="1:8">
      <c r="A5" s="4" t="s">
        <v>1045</v>
      </c>
      <c r="C5" s="7" t="n">
        <v>0.63</v>
      </c>
      <c r="D5" s="7" t="n">
        <v>0.63</v>
      </c>
      <c r="E5" s="7" t="n">
        <v>0.63</v>
      </c>
    </row>
    <row r="6" spans="1:8">
      <c r="A6" s="3" t="s">
        <v>1046</v>
      </c>
    </row>
    <row r="7" spans="1:8">
      <c r="A7" s="4" t="s">
        <v>140</v>
      </c>
      <c r="F7" s="5" t="n">
        <v>14486</v>
      </c>
      <c r="G7" s="5" t="n">
        <v>0</v>
      </c>
      <c r="H7" s="5" t="n">
        <v>7408</v>
      </c>
    </row>
    <row r="8" spans="1:8">
      <c r="A8" s="4" t="s">
        <v>1047</v>
      </c>
      <c r="F8" s="6" t="n">
        <v>55115</v>
      </c>
      <c r="G8" s="6" t="n">
        <v>64516</v>
      </c>
      <c r="H8" s="5" t="n">
        <v>80137</v>
      </c>
    </row>
    <row r="9" spans="1:8">
      <c r="A9" s="4" t="s">
        <v>104</v>
      </c>
    </row>
    <row r="10" spans="1:8">
      <c r="A10" s="3" t="s">
        <v>1043</v>
      </c>
    </row>
    <row r="11" spans="1:8">
      <c r="A11" s="4" t="s">
        <v>103</v>
      </c>
      <c r="C11" s="5" t="n">
        <v>12544477</v>
      </c>
      <c r="F11" s="5" t="n">
        <v>12544477</v>
      </c>
      <c r="G11" s="5" t="n">
        <v>12528899</v>
      </c>
    </row>
    <row r="12" spans="1:8">
      <c r="A12" s="3" t="s">
        <v>1046</v>
      </c>
    </row>
    <row r="13" spans="1:8">
      <c r="A13" s="4" t="s">
        <v>1048</v>
      </c>
      <c r="F13" s="11" t="n">
        <v>1.9531</v>
      </c>
    </row>
    <row r="14" spans="1:8">
      <c r="A14" s="4" t="s">
        <v>1049</v>
      </c>
    </row>
    <row r="15" spans="1:8">
      <c r="A15" s="3" t="s">
        <v>1046</v>
      </c>
    </row>
    <row r="16" spans="1:8">
      <c r="A16" s="4" t="s">
        <v>1050</v>
      </c>
      <c r="B16" s="4" t="s">
        <v>1051</v>
      </c>
    </row>
    <row r="17" spans="1:8">
      <c r="A17" s="4" t="s">
        <v>1052</v>
      </c>
      <c r="B17" s="6" t="n">
        <v>25</v>
      </c>
    </row>
    <row r="18" spans="1:8">
      <c r="A18" s="4" t="s">
        <v>1053</v>
      </c>
      <c r="B18" s="6" t="n">
        <v>470000</v>
      </c>
    </row>
    <row r="19" spans="1:8">
      <c r="A19" s="4" t="s">
        <v>140</v>
      </c>
      <c r="F19" s="6" t="n">
        <v>14486</v>
      </c>
    </row>
    <row r="20" spans="1:8">
      <c r="A20" s="4" t="s">
        <v>33</v>
      </c>
    </row>
    <row r="21" spans="1:8">
      <c r="A21" s="3" t="s">
        <v>1043</v>
      </c>
    </row>
    <row r="22" spans="1:8">
      <c r="A22" s="4" t="s">
        <v>1044</v>
      </c>
      <c r="F22" s="6" t="n">
        <v>479348</v>
      </c>
      <c r="G22" s="6" t="n">
        <v>496490</v>
      </c>
      <c r="H22" s="5" t="n">
        <v>475961</v>
      </c>
    </row>
    <row r="23" spans="1:8">
      <c r="A23" s="4" t="s">
        <v>103</v>
      </c>
      <c r="C23" s="5" t="n">
        <v>12544477</v>
      </c>
      <c r="F23" s="5" t="n">
        <v>12544477</v>
      </c>
    </row>
    <row r="24" spans="1:8">
      <c r="A24" s="3" t="s">
        <v>1046</v>
      </c>
    </row>
    <row r="25" spans="1:8">
      <c r="A25" s="4" t="s">
        <v>140</v>
      </c>
      <c r="F25" s="6" t="n">
        <v>14486</v>
      </c>
      <c r="G25" s="5" t="n">
        <v>0</v>
      </c>
      <c r="H25" s="5" t="n">
        <v>7408</v>
      </c>
    </row>
    <row r="26" spans="1:8">
      <c r="A26" s="4" t="s">
        <v>1047</v>
      </c>
      <c r="F26" s="6" t="n">
        <v>55115</v>
      </c>
      <c r="G26" s="6" t="n">
        <v>64516</v>
      </c>
      <c r="H26" s="6" t="n">
        <v>80137</v>
      </c>
    </row>
    <row r="27" spans="1:8">
      <c r="A27" s="4" t="s">
        <v>1054</v>
      </c>
    </row>
    <row r="28" spans="1:8">
      <c r="A28" s="3" t="s">
        <v>1043</v>
      </c>
    </row>
    <row r="29" spans="1:8">
      <c r="A29" s="4" t="s">
        <v>102</v>
      </c>
      <c r="C29" s="5" t="n">
        <v>190535499</v>
      </c>
      <c r="F29" s="5" t="n">
        <v>190535499</v>
      </c>
    </row>
    <row r="30" spans="1:8">
      <c r="A30" s="4" t="s">
        <v>1044</v>
      </c>
      <c r="F30" s="6" t="n">
        <v>479348</v>
      </c>
    </row>
    <row r="31" spans="1:8">
      <c r="A31" s="4" t="s">
        <v>1045</v>
      </c>
      <c r="C31" s="7" t="n">
        <v>0.63</v>
      </c>
      <c r="D31" s="7" t="n">
        <v>0.63</v>
      </c>
      <c r="E31" s="7" t="n">
        <v>0.63</v>
      </c>
    </row>
    <row r="32" spans="1:8">
      <c r="A32" s="4" t="s">
        <v>103</v>
      </c>
      <c r="C32" s="5" t="n">
        <v>12544477</v>
      </c>
      <c r="F32" s="5" t="n">
        <v>12544477</v>
      </c>
      <c r="G32" s="5" t="n">
        <v>12528899</v>
      </c>
    </row>
    <row r="33" spans="1:8">
      <c r="A33" s="4" t="s">
        <v>1055</v>
      </c>
    </row>
    <row r="34" spans="1:8">
      <c r="A34" s="3" t="s">
        <v>1046</v>
      </c>
    </row>
    <row r="35" spans="1:8">
      <c r="A35" s="4" t="s">
        <v>1056</v>
      </c>
      <c r="C35" s="6" t="n">
        <v>25</v>
      </c>
      <c r="F35" s="6"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7</v>
      </c>
    </row>
    <row r="3" spans="1:3">
      <c r="A3" s="3" t="s">
        <v>1058</v>
      </c>
    </row>
    <row r="4" spans="1:3">
      <c r="A4" s="4" t="s">
        <v>1059</v>
      </c>
      <c r="B4" s="6" t="n">
        <v>891294</v>
      </c>
      <c r="C4" s="6" t="n">
        <v>891988</v>
      </c>
    </row>
    <row r="5" spans="1:3">
      <c r="A5" s="4" t="s">
        <v>98</v>
      </c>
      <c r="B5" s="5" t="n">
        <v>36798580</v>
      </c>
      <c r="C5" s="5" t="n">
        <v>36799573</v>
      </c>
    </row>
    <row r="6" spans="1:3">
      <c r="A6" s="4" t="s">
        <v>96</v>
      </c>
      <c r="B6" s="5" t="n">
        <v>110000000</v>
      </c>
      <c r="C6" s="5" t="n">
        <v>110000000</v>
      </c>
    </row>
    <row r="7" spans="1:3">
      <c r="A7" s="4" t="s">
        <v>227</v>
      </c>
      <c r="B7" s="6" t="n">
        <v>0</v>
      </c>
      <c r="C7" s="6" t="n">
        <v>455514</v>
      </c>
    </row>
    <row r="8" spans="1:3">
      <c r="A8" s="4" t="s">
        <v>1055</v>
      </c>
    </row>
    <row r="9" spans="1:3">
      <c r="A9" s="3" t="s">
        <v>1058</v>
      </c>
    </row>
    <row r="10" spans="1:3">
      <c r="A10" s="4" t="s">
        <v>1056</v>
      </c>
      <c r="B10" s="6" t="n">
        <v>25</v>
      </c>
    </row>
    <row r="11" spans="1:3">
      <c r="A11" s="4" t="s">
        <v>1060</v>
      </c>
    </row>
    <row r="12" spans="1:3">
      <c r="A12" s="3" t="s">
        <v>1058</v>
      </c>
    </row>
    <row r="13" spans="1:3">
      <c r="A13" s="4" t="s">
        <v>1059</v>
      </c>
      <c r="B13" s="6" t="n">
        <v>1071</v>
      </c>
      <c r="C13" s="6" t="n">
        <v>1102</v>
      </c>
    </row>
    <row r="14" spans="1:3">
      <c r="A14" s="4" t="s">
        <v>98</v>
      </c>
      <c r="B14" s="5" t="n">
        <v>18580</v>
      </c>
      <c r="C14" s="5" t="n">
        <v>19573</v>
      </c>
    </row>
    <row r="15" spans="1:3">
      <c r="A15" s="4" t="s">
        <v>1056</v>
      </c>
      <c r="B15" s="6" t="n">
        <v>50</v>
      </c>
    </row>
    <row r="16" spans="1:3">
      <c r="A16" s="4" t="s">
        <v>1061</v>
      </c>
      <c r="B16" s="7" t="n">
        <v>3.25</v>
      </c>
    </row>
    <row r="17" spans="1:3">
      <c r="A17" s="4" t="s">
        <v>96</v>
      </c>
      <c r="B17" s="5" t="n">
        <v>83977</v>
      </c>
    </row>
    <row r="18" spans="1:3">
      <c r="A18" s="4" t="s">
        <v>1050</v>
      </c>
      <c r="B18" s="4" t="s">
        <v>1062</v>
      </c>
    </row>
    <row r="19" spans="1:3">
      <c r="A19" s="4" t="s">
        <v>1063</v>
      </c>
    </row>
    <row r="20" spans="1:3">
      <c r="A20" s="3" t="s">
        <v>1058</v>
      </c>
    </row>
    <row r="21" spans="1:3">
      <c r="A21" s="4" t="s">
        <v>1059</v>
      </c>
      <c r="B21" s="6" t="n">
        <v>290971</v>
      </c>
      <c r="C21" s="6" t="n">
        <v>290971</v>
      </c>
    </row>
    <row r="22" spans="1:3">
      <c r="A22" s="4" t="s">
        <v>98</v>
      </c>
      <c r="B22" s="5" t="n">
        <v>12000000</v>
      </c>
      <c r="C22" s="5" t="n">
        <v>12000000</v>
      </c>
    </row>
    <row r="23" spans="1:3">
      <c r="A23" s="4" t="s">
        <v>1056</v>
      </c>
      <c r="B23" s="6" t="n">
        <v>25</v>
      </c>
    </row>
    <row r="24" spans="1:3">
      <c r="A24" s="4" t="s">
        <v>1061</v>
      </c>
      <c r="B24" s="12" t="n">
        <v>1.425</v>
      </c>
    </row>
    <row r="25" spans="1:3">
      <c r="A25" s="4" t="s">
        <v>96</v>
      </c>
      <c r="B25" s="5" t="n">
        <v>12000000</v>
      </c>
    </row>
    <row r="26" spans="1:3">
      <c r="A26" s="4" t="s">
        <v>1050</v>
      </c>
      <c r="B26" s="4" t="s">
        <v>1064</v>
      </c>
    </row>
    <row r="27" spans="1:3">
      <c r="A27" s="4" t="s">
        <v>1065</v>
      </c>
    </row>
    <row r="28" spans="1:3">
      <c r="A28" s="3" t="s">
        <v>1058</v>
      </c>
    </row>
    <row r="29" spans="1:3">
      <c r="A29" s="4" t="s">
        <v>1059</v>
      </c>
      <c r="B29" s="6" t="n">
        <v>290306</v>
      </c>
      <c r="C29" s="6" t="n">
        <v>290306</v>
      </c>
    </row>
    <row r="30" spans="1:3">
      <c r="A30" s="4" t="s">
        <v>98</v>
      </c>
      <c r="B30" s="5" t="n">
        <v>12000000</v>
      </c>
      <c r="C30" s="5" t="n">
        <v>12000000</v>
      </c>
    </row>
    <row r="31" spans="1:3">
      <c r="A31" s="4" t="s">
        <v>1056</v>
      </c>
      <c r="B31" s="6" t="n">
        <v>25</v>
      </c>
    </row>
    <row r="32" spans="1:3">
      <c r="A32" s="4" t="s">
        <v>1061</v>
      </c>
      <c r="B32" s="7" t="n">
        <v>1.35</v>
      </c>
    </row>
    <row r="33" spans="1:3">
      <c r="A33" s="4" t="s">
        <v>96</v>
      </c>
      <c r="B33" s="5" t="n">
        <v>12000000</v>
      </c>
    </row>
    <row r="34" spans="1:3">
      <c r="A34" s="4" t="s">
        <v>1050</v>
      </c>
      <c r="B34" s="4" t="s">
        <v>1066</v>
      </c>
    </row>
    <row r="35" spans="1:3">
      <c r="A35" s="4" t="s">
        <v>1067</v>
      </c>
    </row>
    <row r="36" spans="1:3">
      <c r="A36" s="3" t="s">
        <v>1058</v>
      </c>
    </row>
    <row r="37" spans="1:3">
      <c r="A37" s="4" t="s">
        <v>1059</v>
      </c>
      <c r="B37" s="6" t="n">
        <v>308946</v>
      </c>
      <c r="C37" s="6" t="n">
        <v>309609</v>
      </c>
    </row>
    <row r="38" spans="1:3">
      <c r="A38" s="4" t="s">
        <v>98</v>
      </c>
      <c r="B38" s="5" t="n">
        <v>12780000</v>
      </c>
      <c r="C38" s="5" t="n">
        <v>12780000</v>
      </c>
    </row>
    <row r="39" spans="1:3">
      <c r="A39" s="4" t="s">
        <v>1056</v>
      </c>
      <c r="B39" s="6" t="n">
        <v>25</v>
      </c>
    </row>
    <row r="40" spans="1:3">
      <c r="A40" s="4" t="s">
        <v>1061</v>
      </c>
      <c r="B40" s="10" t="n">
        <v>1.3125</v>
      </c>
    </row>
    <row r="41" spans="1:3">
      <c r="A41" s="4" t="s">
        <v>96</v>
      </c>
      <c r="B41" s="5" t="n">
        <v>12780000</v>
      </c>
    </row>
    <row r="42" spans="1:3">
      <c r="A42" s="4" t="s">
        <v>1050</v>
      </c>
      <c r="B42" s="4" t="s">
        <v>10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1069</v>
      </c>
      <c r="B1" s="2" t="s">
        <v>1</v>
      </c>
    </row>
    <row r="2" spans="1:2">
      <c r="B2" s="2" t="s">
        <v>633</v>
      </c>
    </row>
    <row r="3" spans="1:2">
      <c r="A3" s="3" t="s">
        <v>1070</v>
      </c>
    </row>
    <row r="4" spans="1:2">
      <c r="A4" s="4" t="s">
        <v>1071</v>
      </c>
      <c r="B4" s="6" t="n">
        <v>5007701</v>
      </c>
    </row>
    <row r="5" spans="1:2">
      <c r="A5" s="4" t="s">
        <v>230</v>
      </c>
      <c r="B5" s="5" t="n">
        <v>14519</v>
      </c>
    </row>
    <row r="6" spans="1:2">
      <c r="A6" s="4" t="s">
        <v>1072</v>
      </c>
      <c r="B6" s="5" t="n">
        <v>5107883</v>
      </c>
    </row>
    <row r="7" spans="1:2">
      <c r="A7" s="4" t="s">
        <v>1073</v>
      </c>
    </row>
    <row r="8" spans="1:2">
      <c r="A8" s="3" t="s">
        <v>1070</v>
      </c>
    </row>
    <row r="9" spans="1:2">
      <c r="A9" s="4" t="s">
        <v>1071</v>
      </c>
      <c r="B9" s="5" t="n">
        <v>23542</v>
      </c>
    </row>
    <row r="10" spans="1:2">
      <c r="A10" s="4" t="s">
        <v>230</v>
      </c>
      <c r="B10" s="5" t="n">
        <v>2851</v>
      </c>
    </row>
    <row r="11" spans="1:2">
      <c r="A11" s="4" t="s">
        <v>1074</v>
      </c>
      <c r="B11" s="5" t="n">
        <v>-14634</v>
      </c>
    </row>
    <row r="12" spans="1:2">
      <c r="A12" s="4" t="s">
        <v>1072</v>
      </c>
      <c r="B12" s="5" t="n">
        <v>11759</v>
      </c>
    </row>
    <row r="13" spans="1:2">
      <c r="A13" s="4" t="s">
        <v>174</v>
      </c>
    </row>
    <row r="14" spans="1:2">
      <c r="A14" s="3" t="s">
        <v>1070</v>
      </c>
    </row>
    <row r="15" spans="1:2">
      <c r="A15" s="4" t="s">
        <v>1071</v>
      </c>
      <c r="B15" s="5" t="n">
        <v>128682</v>
      </c>
    </row>
    <row r="16" spans="1:2">
      <c r="A16" s="4" t="s">
        <v>230</v>
      </c>
      <c r="B16" s="5" t="n">
        <v>-108374</v>
      </c>
    </row>
    <row r="17" spans="1:2">
      <c r="A17" s="4" t="s">
        <v>1074</v>
      </c>
      <c r="B17" s="5" t="n">
        <v>-12644</v>
      </c>
    </row>
    <row r="18" spans="1:2">
      <c r="A18" s="4" t="s">
        <v>1072</v>
      </c>
      <c r="B18" s="5" t="n">
        <v>7664</v>
      </c>
    </row>
    <row r="19" spans="1:2">
      <c r="A19" s="4" t="s">
        <v>1075</v>
      </c>
    </row>
    <row r="20" spans="1:2">
      <c r="A20" s="3" t="s">
        <v>1070</v>
      </c>
    </row>
    <row r="21" spans="1:2">
      <c r="A21" s="4" t="s">
        <v>1071</v>
      </c>
      <c r="B21" s="5" t="n">
        <v>109554</v>
      </c>
    </row>
    <row r="22" spans="1:2">
      <c r="A22" s="4" t="s">
        <v>230</v>
      </c>
      <c r="B22" s="5" t="n">
        <v>-109554</v>
      </c>
    </row>
    <row r="23" spans="1:2">
      <c r="A23" s="4" t="s">
        <v>1074</v>
      </c>
      <c r="B23" s="5" t="n">
        <v>0</v>
      </c>
    </row>
    <row r="24" spans="1:2">
      <c r="A24" s="4" t="s">
        <v>1072</v>
      </c>
      <c r="B24" s="5" t="n">
        <v>0</v>
      </c>
    </row>
    <row r="25" spans="1:2">
      <c r="A25" s="4" t="s">
        <v>1076</v>
      </c>
    </row>
    <row r="26" spans="1:2">
      <c r="A26" s="3" t="s">
        <v>1070</v>
      </c>
    </row>
    <row r="27" spans="1:2">
      <c r="A27" s="4" t="s">
        <v>1071</v>
      </c>
      <c r="B27" s="5" t="n">
        <v>3769</v>
      </c>
    </row>
    <row r="28" spans="1:2">
      <c r="A28" s="4" t="s">
        <v>230</v>
      </c>
      <c r="B28" s="5" t="n">
        <v>-1671</v>
      </c>
    </row>
    <row r="29" spans="1:2">
      <c r="A29" s="4" t="s">
        <v>1074</v>
      </c>
      <c r="B29" s="5" t="n">
        <v>1155</v>
      </c>
    </row>
    <row r="30" spans="1:2">
      <c r="A30" s="4" t="s">
        <v>1072</v>
      </c>
      <c r="B30" s="5" t="n">
        <v>3253</v>
      </c>
    </row>
    <row r="31" spans="1:2">
      <c r="A31" s="4" t="s">
        <v>165</v>
      </c>
    </row>
    <row r="32" spans="1:2">
      <c r="A32" s="3" t="s">
        <v>1070</v>
      </c>
    </row>
    <row r="33" spans="1:2">
      <c r="A33" s="4" t="s">
        <v>1071</v>
      </c>
      <c r="B33" s="5" t="n">
        <v>-8183</v>
      </c>
    </row>
    <row r="34" spans="1:2">
      <c r="A34" s="4" t="s">
        <v>230</v>
      </c>
      <c r="B34" s="5" t="n">
        <v>0</v>
      </c>
    </row>
    <row r="35" spans="1:2">
      <c r="A35" s="4" t="s">
        <v>1074</v>
      </c>
      <c r="B35" s="5" t="n">
        <v>835</v>
      </c>
    </row>
    <row r="36" spans="1:2">
      <c r="A36" s="4" t="s">
        <v>1072</v>
      </c>
      <c r="B36" s="6" t="n">
        <v>-73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7</v>
      </c>
    </row>
    <row r="2" spans="1:3">
      <c r="A2" s="4" t="s">
        <v>1078</v>
      </c>
    </row>
    <row r="3" spans="1:3">
      <c r="A3" s="3" t="s">
        <v>1079</v>
      </c>
    </row>
    <row r="4" spans="1:3">
      <c r="A4" s="4" t="s">
        <v>1080</v>
      </c>
      <c r="B4" s="6" t="n">
        <v>257882</v>
      </c>
      <c r="C4" s="6" t="n">
        <v>352925</v>
      </c>
    </row>
    <row r="5" spans="1:3">
      <c r="A5" s="4" t="s">
        <v>1081</v>
      </c>
    </row>
    <row r="6" spans="1:3">
      <c r="A6" s="3" t="s">
        <v>1079</v>
      </c>
    </row>
    <row r="7" spans="1:3">
      <c r="A7" s="4" t="s">
        <v>1082</v>
      </c>
      <c r="B7" s="5" t="n">
        <v>4445436</v>
      </c>
      <c r="C7" s="5" t="n">
        <v>3561062</v>
      </c>
    </row>
    <row r="8" spans="1:3">
      <c r="A8" s="4" t="s">
        <v>1083</v>
      </c>
      <c r="B8" s="6" t="n">
        <v>2533753</v>
      </c>
      <c r="C8" s="6" t="n">
        <v>17537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1084</v>
      </c>
      <c r="B1" s="2" t="s">
        <v>1</v>
      </c>
    </row>
    <row r="2" spans="1:3">
      <c r="B2" s="2" t="s">
        <v>709</v>
      </c>
      <c r="C2" s="2" t="s">
        <v>710</v>
      </c>
    </row>
    <row r="3" spans="1:3">
      <c r="A3" s="3" t="s">
        <v>1085</v>
      </c>
    </row>
    <row r="4" spans="1:3">
      <c r="A4" s="4" t="s">
        <v>51</v>
      </c>
      <c r="B4" s="6" t="n">
        <v>318758</v>
      </c>
      <c r="C4" s="6" t="n">
        <v>354804</v>
      </c>
    </row>
    <row r="5" spans="1:3">
      <c r="A5" s="4" t="s">
        <v>51</v>
      </c>
    </row>
    <row r="6" spans="1:3">
      <c r="A6" s="3" t="s">
        <v>1085</v>
      </c>
    </row>
    <row r="7" spans="1:3">
      <c r="A7" s="4" t="s">
        <v>713</v>
      </c>
      <c r="B7" s="5" t="n">
        <v>4</v>
      </c>
      <c r="C7" s="5" t="n">
        <v>5</v>
      </c>
    </row>
    <row r="8" spans="1:3">
      <c r="A8" s="4" t="s">
        <v>51</v>
      </c>
      <c r="B8" s="6" t="n">
        <v>318758</v>
      </c>
      <c r="C8" s="6" t="n">
        <v>354804</v>
      </c>
    </row>
    <row r="9" spans="1:3">
      <c r="A9" s="4" t="s">
        <v>714</v>
      </c>
      <c r="B9" s="5" t="n">
        <v>6806</v>
      </c>
    </row>
    <row r="10" spans="1:3">
      <c r="A10" s="4" t="s">
        <v>1086</v>
      </c>
    </row>
    <row r="11" spans="1:3">
      <c r="A11" s="3" t="s">
        <v>1085</v>
      </c>
    </row>
    <row r="12" spans="1:3">
      <c r="A12" s="4" t="s">
        <v>51</v>
      </c>
      <c r="B12" s="5" t="n">
        <v>318758</v>
      </c>
      <c r="C12" s="5" t="n">
        <v>354804</v>
      </c>
    </row>
    <row r="13" spans="1:3">
      <c r="A13" s="4" t="s">
        <v>1087</v>
      </c>
    </row>
    <row r="14" spans="1:3">
      <c r="A14" s="3" t="s">
        <v>1085</v>
      </c>
    </row>
    <row r="15" spans="1:3">
      <c r="A15" s="4" t="s">
        <v>51</v>
      </c>
      <c r="B15" s="6" t="n">
        <v>318758</v>
      </c>
      <c r="C15" s="6" t="n">
        <v>354804</v>
      </c>
    </row>
    <row r="16" spans="1:3">
      <c r="A16" s="4" t="s">
        <v>1088</v>
      </c>
    </row>
    <row r="17" spans="1:3">
      <c r="A17" s="3" t="s">
        <v>1085</v>
      </c>
    </row>
    <row r="18" spans="1:3">
      <c r="A18" s="4" t="s">
        <v>1089</v>
      </c>
      <c r="B18" s="4" t="s">
        <v>1090</v>
      </c>
    </row>
    <row r="19" spans="1:3">
      <c r="A19" s="4" t="s">
        <v>1091</v>
      </c>
    </row>
    <row r="20" spans="1:3">
      <c r="A20" s="3" t="s">
        <v>1085</v>
      </c>
    </row>
    <row r="21" spans="1:3">
      <c r="A21" s="4" t="s">
        <v>1089</v>
      </c>
      <c r="B21" s="4" t="s">
        <v>1092</v>
      </c>
    </row>
    <row r="22" spans="1:3">
      <c r="A22" s="4" t="s">
        <v>1093</v>
      </c>
    </row>
    <row r="23" spans="1:3">
      <c r="A23" s="3" t="s">
        <v>1085</v>
      </c>
    </row>
    <row r="24" spans="1:3">
      <c r="A24" s="4" t="s">
        <v>713</v>
      </c>
      <c r="B24" s="5" t="n">
        <v>4</v>
      </c>
    </row>
    <row r="25" spans="1:3">
      <c r="A25" s="4" t="s">
        <v>51</v>
      </c>
      <c r="B25" s="6" t="n">
        <v>318758</v>
      </c>
    </row>
    <row r="26" spans="1:3">
      <c r="A26" s="4" t="s">
        <v>714</v>
      </c>
      <c r="B26" s="6" t="n">
        <v>6806</v>
      </c>
    </row>
    <row r="27" spans="1:3">
      <c r="A27" s="4" t="s">
        <v>1094</v>
      </c>
    </row>
    <row r="28" spans="1:3">
      <c r="A28" s="3" t="s">
        <v>1085</v>
      </c>
    </row>
    <row r="29" spans="1:3">
      <c r="A29" s="4" t="s">
        <v>1050</v>
      </c>
      <c r="B29" s="4" t="s">
        <v>10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7</v>
      </c>
    </row>
    <row r="2" spans="1:3">
      <c r="A2" s="3" t="s">
        <v>1085</v>
      </c>
    </row>
    <row r="3" spans="1:3">
      <c r="A3" s="4" t="s">
        <v>48</v>
      </c>
      <c r="B3" s="6" t="n">
        <v>152198</v>
      </c>
      <c r="C3" s="6" t="n">
        <v>182752</v>
      </c>
    </row>
    <row r="4" spans="1:3">
      <c r="A4" s="4" t="s">
        <v>51</v>
      </c>
      <c r="B4" s="5" t="n">
        <v>318758</v>
      </c>
      <c r="C4" s="5" t="n">
        <v>354804</v>
      </c>
    </row>
    <row r="5" spans="1:3">
      <c r="A5" s="4" t="s">
        <v>1086</v>
      </c>
    </row>
    <row r="6" spans="1:3">
      <c r="A6" s="3" t="s">
        <v>1085</v>
      </c>
    </row>
    <row r="7" spans="1:3">
      <c r="A7" s="4" t="s">
        <v>48</v>
      </c>
      <c r="B7" s="5" t="n">
        <v>152198</v>
      </c>
      <c r="C7" s="5" t="n">
        <v>182752</v>
      </c>
    </row>
    <row r="8" spans="1:3">
      <c r="A8" s="4" t="s">
        <v>51</v>
      </c>
      <c r="B8" s="5" t="n">
        <v>318758</v>
      </c>
      <c r="C8" s="5" t="n">
        <v>354804</v>
      </c>
    </row>
    <row r="9" spans="1:3">
      <c r="A9" s="4" t="s">
        <v>1096</v>
      </c>
      <c r="B9" s="5" t="n">
        <v>96524</v>
      </c>
      <c r="C9" s="5" t="n">
        <v>109177</v>
      </c>
    </row>
    <row r="10" spans="1:3">
      <c r="A10" s="4" t="s">
        <v>1097</v>
      </c>
      <c r="B10" s="5" t="n">
        <v>27033</v>
      </c>
      <c r="C10" s="5" t="n">
        <v>27472</v>
      </c>
    </row>
    <row r="11" spans="1:3">
      <c r="A11" s="4" t="s">
        <v>1098</v>
      </c>
      <c r="B11" s="5" t="n">
        <v>594513</v>
      </c>
      <c r="C11" s="5" t="n">
        <v>674205</v>
      </c>
    </row>
    <row r="12" spans="1:3">
      <c r="A12" s="4" t="s">
        <v>1099</v>
      </c>
      <c r="B12" s="5" t="n">
        <v>50561</v>
      </c>
      <c r="C12" s="5" t="n">
        <v>520561</v>
      </c>
    </row>
    <row r="13" spans="1:3">
      <c r="A13" s="4" t="s">
        <v>1100</v>
      </c>
      <c r="B13" s="5" t="n">
        <v>15236</v>
      </c>
      <c r="C13" s="5" t="n">
        <v>1052</v>
      </c>
    </row>
    <row r="14" spans="1:3">
      <c r="A14" s="4" t="s">
        <v>69</v>
      </c>
      <c r="B14" s="5" t="n">
        <v>65797</v>
      </c>
      <c r="C14" s="5" t="n">
        <v>521613</v>
      </c>
    </row>
    <row r="15" spans="1:3">
      <c r="A15" s="4" t="s">
        <v>1101</v>
      </c>
    </row>
    <row r="16" spans="1:3">
      <c r="A16" s="3" t="s">
        <v>1085</v>
      </c>
    </row>
    <row r="17" spans="1:3">
      <c r="A17" s="4" t="s">
        <v>48</v>
      </c>
      <c r="B17" s="5" t="n">
        <v>152198</v>
      </c>
      <c r="C17" s="5" t="n">
        <v>182752</v>
      </c>
    </row>
    <row r="18" spans="1:3">
      <c r="A18" s="4" t="s">
        <v>51</v>
      </c>
      <c r="B18" s="5" t="n">
        <v>0</v>
      </c>
      <c r="C18" s="5" t="n">
        <v>0</v>
      </c>
    </row>
    <row r="19" spans="1:3">
      <c r="A19" s="4" t="s">
        <v>1096</v>
      </c>
      <c r="B19" s="5" t="n">
        <v>58716</v>
      </c>
      <c r="C19" s="5" t="n">
        <v>69049</v>
      </c>
    </row>
    <row r="20" spans="1:3">
      <c r="A20" s="4" t="s">
        <v>1097</v>
      </c>
      <c r="B20" s="5" t="n">
        <v>0</v>
      </c>
      <c r="C20" s="5" t="n">
        <v>0</v>
      </c>
    </row>
    <row r="21" spans="1:3">
      <c r="A21" s="4" t="s">
        <v>1098</v>
      </c>
      <c r="B21" s="5" t="n">
        <v>210914</v>
      </c>
      <c r="C21" s="5" t="n">
        <v>251801</v>
      </c>
    </row>
    <row r="22" spans="1:3">
      <c r="A22" s="4" t="s">
        <v>1099</v>
      </c>
      <c r="B22" s="5" t="n">
        <v>50561</v>
      </c>
      <c r="C22" s="5" t="n">
        <v>520561</v>
      </c>
    </row>
    <row r="23" spans="1:3">
      <c r="A23" s="4" t="s">
        <v>1100</v>
      </c>
      <c r="B23" s="5" t="n">
        <v>0</v>
      </c>
      <c r="C23" s="5" t="n">
        <v>0</v>
      </c>
    </row>
    <row r="24" spans="1:3">
      <c r="A24" s="4" t="s">
        <v>69</v>
      </c>
      <c r="B24" s="5" t="n">
        <v>50561</v>
      </c>
      <c r="C24" s="5" t="n">
        <v>520561</v>
      </c>
    </row>
    <row r="25" spans="1:3">
      <c r="A25" s="4" t="s">
        <v>1102</v>
      </c>
    </row>
    <row r="26" spans="1:3">
      <c r="A26" s="3" t="s">
        <v>1085</v>
      </c>
    </row>
    <row r="27" spans="1:3">
      <c r="A27" s="4" t="s">
        <v>48</v>
      </c>
      <c r="B27" s="5" t="n">
        <v>0</v>
      </c>
      <c r="C27" s="5" t="n">
        <v>0</v>
      </c>
    </row>
    <row r="28" spans="1:3">
      <c r="A28" s="4" t="s">
        <v>51</v>
      </c>
      <c r="B28" s="5" t="n">
        <v>0</v>
      </c>
      <c r="C28" s="5" t="n">
        <v>0</v>
      </c>
    </row>
    <row r="29" spans="1:3">
      <c r="A29" s="4" t="s">
        <v>1096</v>
      </c>
      <c r="B29" s="5" t="n">
        <v>0</v>
      </c>
      <c r="C29" s="5" t="n">
        <v>0</v>
      </c>
    </row>
    <row r="30" spans="1:3">
      <c r="A30" s="4" t="s">
        <v>1097</v>
      </c>
      <c r="B30" s="5" t="n">
        <v>27033</v>
      </c>
      <c r="C30" s="5" t="n">
        <v>27472</v>
      </c>
    </row>
    <row r="31" spans="1:3">
      <c r="A31" s="4" t="s">
        <v>1098</v>
      </c>
      <c r="B31" s="5" t="n">
        <v>27033</v>
      </c>
      <c r="C31" s="5" t="n">
        <v>27472</v>
      </c>
    </row>
    <row r="32" spans="1:3">
      <c r="A32" s="4" t="s">
        <v>1099</v>
      </c>
      <c r="B32" s="5" t="n">
        <v>0</v>
      </c>
      <c r="C32" s="5" t="n">
        <v>0</v>
      </c>
    </row>
    <row r="33" spans="1:3">
      <c r="A33" s="4" t="s">
        <v>1100</v>
      </c>
      <c r="B33" s="5" t="n">
        <v>15236</v>
      </c>
      <c r="C33" s="5" t="n">
        <v>1052</v>
      </c>
    </row>
    <row r="34" spans="1:3">
      <c r="A34" s="4" t="s">
        <v>69</v>
      </c>
      <c r="B34" s="5" t="n">
        <v>15236</v>
      </c>
      <c r="C34" s="5" t="n">
        <v>1052</v>
      </c>
    </row>
    <row r="35" spans="1:3">
      <c r="A35" s="4" t="s">
        <v>1087</v>
      </c>
    </row>
    <row r="36" spans="1:3">
      <c r="A36" s="3" t="s">
        <v>1085</v>
      </c>
    </row>
    <row r="37" spans="1:3">
      <c r="A37" s="4" t="s">
        <v>48</v>
      </c>
      <c r="B37" s="5" t="n">
        <v>0</v>
      </c>
      <c r="C37" s="5" t="n">
        <v>0</v>
      </c>
    </row>
    <row r="38" spans="1:3">
      <c r="A38" s="4" t="s">
        <v>51</v>
      </c>
      <c r="B38" s="5" t="n">
        <v>318758</v>
      </c>
      <c r="C38" s="5" t="n">
        <v>354804</v>
      </c>
    </row>
    <row r="39" spans="1:3">
      <c r="A39" s="4" t="s">
        <v>1096</v>
      </c>
      <c r="B39" s="5" t="n">
        <v>37808</v>
      </c>
      <c r="C39" s="5" t="n">
        <v>40128</v>
      </c>
    </row>
    <row r="40" spans="1:3">
      <c r="A40" s="4" t="s">
        <v>1097</v>
      </c>
      <c r="B40" s="5" t="n">
        <v>0</v>
      </c>
      <c r="C40" s="5" t="n">
        <v>0</v>
      </c>
    </row>
    <row r="41" spans="1:3">
      <c r="A41" s="4" t="s">
        <v>1098</v>
      </c>
      <c r="B41" s="5" t="n">
        <v>356566</v>
      </c>
      <c r="C41" s="5" t="n">
        <v>394932</v>
      </c>
    </row>
    <row r="42" spans="1:3">
      <c r="A42" s="4" t="s">
        <v>1099</v>
      </c>
      <c r="B42" s="5" t="n">
        <v>0</v>
      </c>
      <c r="C42" s="5" t="n">
        <v>0</v>
      </c>
    </row>
    <row r="43" spans="1:3">
      <c r="A43" s="4" t="s">
        <v>1100</v>
      </c>
      <c r="B43" s="5" t="n">
        <v>0</v>
      </c>
      <c r="C43" s="5" t="n">
        <v>0</v>
      </c>
    </row>
    <row r="44" spans="1:3">
      <c r="A44" s="4" t="s">
        <v>69</v>
      </c>
      <c r="B44" s="5" t="n">
        <v>0</v>
      </c>
      <c r="C44" s="5" t="n">
        <v>0</v>
      </c>
    </row>
    <row r="45" spans="1:3">
      <c r="A45" s="4" t="s">
        <v>1103</v>
      </c>
    </row>
    <row r="46" spans="1:3">
      <c r="A46" s="3" t="s">
        <v>1085</v>
      </c>
    </row>
    <row r="47" spans="1:3">
      <c r="A47" s="4" t="s">
        <v>1096</v>
      </c>
      <c r="B47" s="5" t="n">
        <v>88122</v>
      </c>
      <c r="C47" s="5" t="n">
        <v>97632</v>
      </c>
    </row>
    <row r="48" spans="1:3">
      <c r="A48" s="4" t="s">
        <v>1104</v>
      </c>
    </row>
    <row r="49" spans="1:3">
      <c r="A49" s="3" t="s">
        <v>1085</v>
      </c>
    </row>
    <row r="50" spans="1:3">
      <c r="A50" s="4" t="s">
        <v>1096</v>
      </c>
      <c r="B50" s="6" t="n">
        <v>8402</v>
      </c>
      <c r="C50" s="5" t="n">
        <v>11545</v>
      </c>
    </row>
    <row r="51" spans="1:3">
      <c r="A51" s="4" t="s">
        <v>1105</v>
      </c>
    </row>
    <row r="52" spans="1:3">
      <c r="A52" s="3" t="s">
        <v>1085</v>
      </c>
    </row>
    <row r="53" spans="1:3">
      <c r="A53" s="4" t="s">
        <v>1099</v>
      </c>
      <c r="C53" s="6" t="n">
        <v>505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7</v>
      </c>
    </row>
    <row r="2" spans="1:3">
      <c r="A2" s="4" t="s">
        <v>1107</v>
      </c>
    </row>
    <row r="3" spans="1:3">
      <c r="A3" s="3" t="s">
        <v>1108</v>
      </c>
    </row>
    <row r="4" spans="1:3">
      <c r="A4" s="4" t="s">
        <v>938</v>
      </c>
      <c r="B4" s="9" t="n">
        <v>0.1</v>
      </c>
      <c r="C4" s="9" t="n">
        <v>0.02</v>
      </c>
    </row>
    <row r="5" spans="1:3">
      <c r="A5" s="4" t="s">
        <v>1109</v>
      </c>
    </row>
    <row r="6" spans="1:3">
      <c r="A6" s="3" t="s">
        <v>1108</v>
      </c>
    </row>
    <row r="7" spans="1:3">
      <c r="A7" s="4" t="s">
        <v>938</v>
      </c>
      <c r="B7" s="9" t="n">
        <v>0.15</v>
      </c>
      <c r="C7" s="9" t="n">
        <v>0.149</v>
      </c>
    </row>
    <row r="8" spans="1:3">
      <c r="A8" s="4" t="s">
        <v>1110</v>
      </c>
    </row>
    <row r="9" spans="1:3">
      <c r="A9" s="3" t="s">
        <v>1108</v>
      </c>
    </row>
    <row r="10" spans="1:3">
      <c r="A10" s="4" t="s">
        <v>938</v>
      </c>
      <c r="B10" s="9" t="n">
        <v>0.134</v>
      </c>
      <c r="C10" s="9" t="n">
        <v>0.119</v>
      </c>
    </row>
    <row r="11" spans="1:3">
      <c r="A11" s="4" t="s">
        <v>1111</v>
      </c>
    </row>
    <row r="12" spans="1:3">
      <c r="A12" s="3" t="s">
        <v>1108</v>
      </c>
    </row>
    <row r="13" spans="1:3">
      <c r="A13" s="4" t="s">
        <v>938</v>
      </c>
      <c r="B13" s="9" t="n">
        <v>0.054</v>
      </c>
      <c r="C13" s="9" t="n">
        <v>0.047</v>
      </c>
    </row>
    <row r="14" spans="1:3">
      <c r="A14" s="4" t="s">
        <v>1112</v>
      </c>
    </row>
    <row r="15" spans="1:3">
      <c r="A15" s="3" t="s">
        <v>1108</v>
      </c>
    </row>
    <row r="16" spans="1:3">
      <c r="A16" s="4" t="s">
        <v>938</v>
      </c>
      <c r="B16" s="9" t="n">
        <v>0.077</v>
      </c>
      <c r="C16" s="9" t="n">
        <v>0.067</v>
      </c>
    </row>
    <row r="17" spans="1:3">
      <c r="A17" s="4" t="s">
        <v>1113</v>
      </c>
    </row>
    <row r="18" spans="1:3">
      <c r="A18" s="3" t="s">
        <v>1108</v>
      </c>
    </row>
    <row r="19" spans="1:3">
      <c r="A19" s="4" t="s">
        <v>938</v>
      </c>
      <c r="B19" s="9" t="n">
        <v>0.057</v>
      </c>
      <c r="C19" s="9" t="n">
        <v>0.0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7</v>
      </c>
    </row>
    <row r="3" spans="1:3">
      <c r="A3" s="4" t="s">
        <v>51</v>
      </c>
    </row>
    <row r="4" spans="1:3">
      <c r="A4" s="3" t="s">
        <v>1115</v>
      </c>
    </row>
    <row r="5" spans="1:3">
      <c r="A5" s="4" t="s">
        <v>766</v>
      </c>
      <c r="B5" s="6" t="n">
        <v>354804</v>
      </c>
      <c r="C5" s="6" t="n">
        <v>462132</v>
      </c>
    </row>
    <row r="6" spans="1:3">
      <c r="A6" s="4" t="s">
        <v>756</v>
      </c>
      <c r="B6" s="5" t="n">
        <v>-83794</v>
      </c>
      <c r="C6" s="5" t="n">
        <v>-25807</v>
      </c>
    </row>
    <row r="7" spans="1:3">
      <c r="A7" s="4" t="s">
        <v>1116</v>
      </c>
      <c r="B7" s="5" t="n">
        <v>68950</v>
      </c>
      <c r="C7" s="5" t="n">
        <v>0</v>
      </c>
    </row>
    <row r="8" spans="1:3">
      <c r="A8" s="4" t="s">
        <v>1117</v>
      </c>
      <c r="B8" s="5" t="n">
        <v>-20290</v>
      </c>
      <c r="C8" s="5" t="n">
        <v>-91606</v>
      </c>
    </row>
    <row r="9" spans="1:3">
      <c r="A9" s="4" t="s">
        <v>757</v>
      </c>
      <c r="B9" s="5" t="n">
        <v>-912</v>
      </c>
      <c r="C9" s="5" t="n">
        <v>36078</v>
      </c>
    </row>
    <row r="10" spans="1:3">
      <c r="A10" s="4" t="s">
        <v>758</v>
      </c>
      <c r="B10" s="5" t="n">
        <v>0</v>
      </c>
      <c r="C10" s="5" t="n">
        <v>-25538</v>
      </c>
    </row>
    <row r="11" spans="1:3">
      <c r="A11" s="4" t="s">
        <v>630</v>
      </c>
      <c r="B11" s="5" t="n">
        <v>0</v>
      </c>
      <c r="C11" s="5" t="n">
        <v>-455</v>
      </c>
    </row>
    <row r="12" spans="1:3">
      <c r="A12" s="4" t="s">
        <v>768</v>
      </c>
      <c r="B12" s="5" t="n">
        <v>318758</v>
      </c>
      <c r="C12" s="5" t="n">
        <v>354804</v>
      </c>
    </row>
    <row r="13" spans="1:3">
      <c r="A13" s="4" t="s">
        <v>495</v>
      </c>
    </row>
    <row r="14" spans="1:3">
      <c r="A14" s="3" t="s">
        <v>1115</v>
      </c>
    </row>
    <row r="15" spans="1:3">
      <c r="A15" s="4" t="s">
        <v>766</v>
      </c>
      <c r="B15" s="5" t="n">
        <v>40128</v>
      </c>
      <c r="C15" s="5" t="n">
        <v>57444</v>
      </c>
    </row>
    <row r="16" spans="1:3">
      <c r="A16" s="4" t="s">
        <v>1116</v>
      </c>
      <c r="B16" s="5" t="n">
        <v>9183</v>
      </c>
      <c r="C16" s="5" t="n">
        <v>5786</v>
      </c>
    </row>
    <row r="17" spans="1:3">
      <c r="A17" s="4" t="s">
        <v>1117</v>
      </c>
      <c r="B17" s="5" t="n">
        <v>-12621</v>
      </c>
      <c r="C17" s="5" t="n">
        <v>-27715</v>
      </c>
    </row>
    <row r="18" spans="1:3">
      <c r="A18" s="4" t="s">
        <v>1118</v>
      </c>
      <c r="B18" s="5" t="n">
        <v>-274</v>
      </c>
      <c r="C18" s="5" t="n">
        <v>2519</v>
      </c>
    </row>
    <row r="19" spans="1:3">
      <c r="A19" s="4" t="s">
        <v>630</v>
      </c>
      <c r="B19" s="5" t="n">
        <v>-1392</v>
      </c>
      <c r="C19" s="5" t="n">
        <v>-2094</v>
      </c>
    </row>
    <row r="20" spans="1:3">
      <c r="A20" s="4" t="s">
        <v>768</v>
      </c>
      <c r="B20" s="6" t="n">
        <v>37808</v>
      </c>
      <c r="C20" s="6" t="n">
        <v>401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633</v>
      </c>
    </row>
    <row r="2" spans="1:2">
      <c r="A2" s="3" t="s">
        <v>1085</v>
      </c>
    </row>
    <row r="3" spans="1:2">
      <c r="A3" s="4" t="s">
        <v>1120</v>
      </c>
      <c r="B3" s="6" t="n">
        <v>14971</v>
      </c>
    </row>
    <row r="4" spans="1:2">
      <c r="A4" s="13" t="n">
        <v>3</v>
      </c>
    </row>
    <row r="5" spans="1:2">
      <c r="A5" s="3" t="s">
        <v>1085</v>
      </c>
    </row>
    <row r="6" spans="1:2">
      <c r="A6" s="4" t="s">
        <v>1120</v>
      </c>
      <c r="B6" s="6" t="n">
        <v>149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7</v>
      </c>
    </row>
    <row r="2" spans="1:3">
      <c r="A2" s="3" t="s">
        <v>1122</v>
      </c>
    </row>
    <row r="3" spans="1:3">
      <c r="A3" s="4" t="s">
        <v>1123</v>
      </c>
      <c r="B3" s="6" t="n">
        <v>80000</v>
      </c>
      <c r="C3" s="6" t="n">
        <v>0</v>
      </c>
    </row>
    <row r="4" spans="1:3">
      <c r="A4" s="4" t="s">
        <v>1003</v>
      </c>
      <c r="B4" s="5" t="n">
        <v>59226</v>
      </c>
      <c r="C4" s="5" t="n">
        <v>74352</v>
      </c>
    </row>
    <row r="5" spans="1:3">
      <c r="A5" s="4" t="s">
        <v>1013</v>
      </c>
    </row>
    <row r="6" spans="1:3">
      <c r="A6" s="3" t="s">
        <v>1122</v>
      </c>
    </row>
    <row r="7" spans="1:3">
      <c r="A7" s="4" t="s">
        <v>1014</v>
      </c>
      <c r="B7" s="5" t="n">
        <v>850000</v>
      </c>
      <c r="C7" s="5" t="n">
        <v>850000</v>
      </c>
    </row>
    <row r="8" spans="1:3">
      <c r="A8" s="4" t="s">
        <v>1003</v>
      </c>
      <c r="B8" s="5" t="n">
        <v>5998</v>
      </c>
      <c r="C8" s="5" t="n">
        <v>6386</v>
      </c>
    </row>
    <row r="9" spans="1:3">
      <c r="A9" s="4" t="s">
        <v>971</v>
      </c>
    </row>
    <row r="10" spans="1:3">
      <c r="A10" s="3" t="s">
        <v>1122</v>
      </c>
    </row>
    <row r="11" spans="1:3">
      <c r="A11" s="4" t="s">
        <v>1014</v>
      </c>
      <c r="B11" s="5" t="n">
        <v>750000</v>
      </c>
      <c r="C11" s="5" t="n">
        <v>750000</v>
      </c>
    </row>
    <row r="12" spans="1:3">
      <c r="A12" s="4" t="s">
        <v>1003</v>
      </c>
      <c r="B12" s="5" t="n">
        <v>5179</v>
      </c>
      <c r="C12" s="5" t="n">
        <v>1266</v>
      </c>
    </row>
    <row r="13" spans="1:3">
      <c r="A13" s="4" t="s">
        <v>1124</v>
      </c>
    </row>
    <row r="14" spans="1:3">
      <c r="A14" s="3" t="s">
        <v>1122</v>
      </c>
    </row>
    <row r="15" spans="1:3">
      <c r="A15" s="4" t="s">
        <v>1125</v>
      </c>
      <c r="B15" s="5" t="n">
        <v>261981</v>
      </c>
      <c r="C15" s="5" t="n">
        <v>1500227</v>
      </c>
    </row>
    <row r="16" spans="1:3">
      <c r="A16" s="4" t="s">
        <v>1008</v>
      </c>
      <c r="B16" s="5" t="n">
        <v>8215847</v>
      </c>
      <c r="C16" s="5" t="n">
        <v>8203839</v>
      </c>
    </row>
    <row r="17" spans="1:3">
      <c r="A17" s="4" t="s">
        <v>1123</v>
      </c>
      <c r="B17" s="5" t="n">
        <v>80000</v>
      </c>
      <c r="C17" s="5" t="n">
        <v>0</v>
      </c>
    </row>
    <row r="18" spans="1:3">
      <c r="A18" s="4" t="s">
        <v>1126</v>
      </c>
      <c r="B18" s="5" t="n">
        <v>9895847</v>
      </c>
      <c r="C18" s="5" t="n">
        <v>9803839</v>
      </c>
    </row>
    <row r="19" spans="1:3">
      <c r="A19" s="4" t="s">
        <v>1127</v>
      </c>
    </row>
    <row r="20" spans="1:3">
      <c r="A20" s="3" t="s">
        <v>1122</v>
      </c>
    </row>
    <row r="21" spans="1:3">
      <c r="A21" s="4" t="s">
        <v>1014</v>
      </c>
      <c r="B21" s="5" t="n">
        <v>850000</v>
      </c>
      <c r="C21" s="5" t="n">
        <v>850000</v>
      </c>
    </row>
    <row r="22" spans="1:3">
      <c r="A22" s="4" t="s">
        <v>1128</v>
      </c>
    </row>
    <row r="23" spans="1:3">
      <c r="A23" s="3" t="s">
        <v>1122</v>
      </c>
    </row>
    <row r="24" spans="1:3">
      <c r="A24" s="4" t="s">
        <v>1014</v>
      </c>
      <c r="B24" s="5" t="n">
        <v>750000</v>
      </c>
      <c r="C24" s="5" t="n">
        <v>750000</v>
      </c>
    </row>
    <row r="25" spans="1:3">
      <c r="A25" s="4" t="s">
        <v>1129</v>
      </c>
    </row>
    <row r="26" spans="1:3">
      <c r="A26" s="3" t="s">
        <v>1122</v>
      </c>
    </row>
    <row r="27" spans="1:3">
      <c r="A27" s="4" t="s">
        <v>1130</v>
      </c>
      <c r="B27" s="5" t="n">
        <v>9856000</v>
      </c>
      <c r="C27" s="5" t="n">
        <v>9822000</v>
      </c>
    </row>
    <row r="28" spans="1:3">
      <c r="A28" s="4" t="s">
        <v>1131</v>
      </c>
    </row>
    <row r="29" spans="1:3">
      <c r="A29" s="3" t="s">
        <v>1122</v>
      </c>
    </row>
    <row r="30" spans="1:3">
      <c r="A30" s="4" t="s">
        <v>1132</v>
      </c>
      <c r="B30" s="5" t="n">
        <v>262000</v>
      </c>
      <c r="C30" s="5" t="n">
        <v>1500000</v>
      </c>
    </row>
    <row r="31" spans="1:3">
      <c r="A31" s="4" t="s">
        <v>1133</v>
      </c>
      <c r="B31" s="5" t="n">
        <v>80000</v>
      </c>
      <c r="C31" s="5" t="n">
        <v>0</v>
      </c>
    </row>
    <row r="32" spans="1:3">
      <c r="A32" s="4" t="s">
        <v>1134</v>
      </c>
    </row>
    <row r="33" spans="1:3">
      <c r="A33" s="3" t="s">
        <v>1122</v>
      </c>
    </row>
    <row r="34" spans="1:3">
      <c r="A34" s="4" t="s">
        <v>1008</v>
      </c>
      <c r="B34" s="5" t="n">
        <v>8179000</v>
      </c>
      <c r="C34" s="5" t="n">
        <v>8194000</v>
      </c>
    </row>
    <row r="35" spans="1:3">
      <c r="A35" s="4" t="s">
        <v>1135</v>
      </c>
    </row>
    <row r="36" spans="1:3">
      <c r="A36" s="3" t="s">
        <v>1122</v>
      </c>
    </row>
    <row r="37" spans="1:3">
      <c r="A37" s="4" t="s">
        <v>1014</v>
      </c>
      <c r="B37" s="5" t="n">
        <v>847000</v>
      </c>
      <c r="C37" s="5" t="n">
        <v>878000</v>
      </c>
    </row>
    <row r="38" spans="1:3">
      <c r="A38" s="4" t="s">
        <v>1136</v>
      </c>
    </row>
    <row r="39" spans="1:3">
      <c r="A39" s="3" t="s">
        <v>1122</v>
      </c>
    </row>
    <row r="40" spans="1:3">
      <c r="A40" s="4" t="s">
        <v>1014</v>
      </c>
      <c r="B40" s="6" t="n">
        <v>750000</v>
      </c>
      <c r="C40" s="6" t="n">
        <v>75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s>
  <sheetData>
    <row r="1" spans="1:5">
      <c r="A1" s="1" t="s">
        <v>1137</v>
      </c>
      <c r="B1" s="2" t="s">
        <v>1138</v>
      </c>
      <c r="C1" s="2" t="s">
        <v>1139</v>
      </c>
      <c r="D1" s="2" t="s">
        <v>637</v>
      </c>
      <c r="E1" s="2" t="s">
        <v>642</v>
      </c>
    </row>
    <row r="2" spans="1:5">
      <c r="A2" s="4" t="s">
        <v>1140</v>
      </c>
    </row>
    <row r="3" spans="1:5">
      <c r="A3" s="3" t="s">
        <v>1141</v>
      </c>
    </row>
    <row r="4" spans="1:5">
      <c r="A4" s="4" t="s">
        <v>1142</v>
      </c>
      <c r="C4" s="5" t="n">
        <v>1848000</v>
      </c>
    </row>
    <row r="5" spans="1:5">
      <c r="A5" s="4" t="s">
        <v>1143</v>
      </c>
    </row>
    <row r="6" spans="1:5">
      <c r="A6" s="3" t="s">
        <v>1141</v>
      </c>
    </row>
    <row r="7" spans="1:5">
      <c r="A7" s="4" t="s">
        <v>1142</v>
      </c>
      <c r="C7" s="5" t="n">
        <v>6000000</v>
      </c>
    </row>
    <row r="8" spans="1:5">
      <c r="A8" s="4" t="s">
        <v>1144</v>
      </c>
    </row>
    <row r="9" spans="1:5">
      <c r="A9" s="3" t="s">
        <v>1141</v>
      </c>
    </row>
    <row r="10" spans="1:5">
      <c r="A10" s="4" t="s">
        <v>1142</v>
      </c>
      <c r="C10" s="5" t="n">
        <v>12000000</v>
      </c>
    </row>
    <row r="11" spans="1:5">
      <c r="A11" s="4" t="s">
        <v>1145</v>
      </c>
    </row>
    <row r="12" spans="1:5">
      <c r="A12" s="3" t="s">
        <v>1145</v>
      </c>
    </row>
    <row r="13" spans="1:5">
      <c r="A13" s="4" t="s">
        <v>1146</v>
      </c>
      <c r="C13" s="6" t="n">
        <v>8040000</v>
      </c>
      <c r="D13" s="6" t="n">
        <v>7558000</v>
      </c>
      <c r="E13" s="6" t="n">
        <v>7250000</v>
      </c>
    </row>
    <row r="14" spans="1:5">
      <c r="A14" s="4" t="s">
        <v>1147</v>
      </c>
      <c r="C14" s="5" t="n">
        <v>10052000</v>
      </c>
    </row>
    <row r="15" spans="1:5">
      <c r="A15" s="4" t="s">
        <v>1148</v>
      </c>
    </row>
    <row r="16" spans="1:5">
      <c r="A16" s="3" t="s">
        <v>1145</v>
      </c>
    </row>
    <row r="17" spans="1:5">
      <c r="A17" s="4" t="s">
        <v>1149</v>
      </c>
      <c r="B17" s="6" t="n">
        <v>35000000</v>
      </c>
      <c r="C17" s="6" t="n">
        <v>35000000</v>
      </c>
    </row>
    <row r="18" spans="1:5">
      <c r="A18" s="4" t="s">
        <v>1150</v>
      </c>
      <c r="B18" s="5" t="n">
        <v>2</v>
      </c>
    </row>
    <row r="19" spans="1:5">
      <c r="A19" s="4" t="s">
        <v>1151</v>
      </c>
      <c r="C19" s="4" t="s">
        <v>1152</v>
      </c>
    </row>
    <row r="20" spans="1:5">
      <c r="A20" s="4" t="s">
        <v>1153</v>
      </c>
      <c r="B20" s="4" t="s">
        <v>727</v>
      </c>
    </row>
    <row r="21" spans="1:5">
      <c r="A21" s="4" t="s">
        <v>1154</v>
      </c>
      <c r="B21" s="4" t="s">
        <v>793</v>
      </c>
    </row>
    <row r="22" spans="1:5">
      <c r="A22" s="4" t="s">
        <v>1155</v>
      </c>
      <c r="C22" s="6" t="n">
        <v>10300000</v>
      </c>
    </row>
    <row r="23" spans="1:5">
      <c r="A23" s="4" t="s">
        <v>1156</v>
      </c>
      <c r="C23" s="4" t="s">
        <v>1157</v>
      </c>
    </row>
    <row r="24" spans="1:5">
      <c r="A24" s="4" t="s">
        <v>1158</v>
      </c>
    </row>
    <row r="25" spans="1:5">
      <c r="A25" s="3" t="s">
        <v>1145</v>
      </c>
    </row>
    <row r="26" spans="1:5">
      <c r="A26" s="4" t="s">
        <v>1149</v>
      </c>
      <c r="C26" s="6" t="n">
        <v>35000000</v>
      </c>
    </row>
    <row r="27" spans="1:5">
      <c r="A27" s="4" t="s">
        <v>1151</v>
      </c>
      <c r="C27" s="4" t="s">
        <v>1159</v>
      </c>
    </row>
    <row r="28" spans="1:5">
      <c r="A28" s="4" t="s">
        <v>1155</v>
      </c>
      <c r="C28" s="6" t="n">
        <v>10800000</v>
      </c>
    </row>
    <row r="29" spans="1:5">
      <c r="A29" s="4" t="s">
        <v>1156</v>
      </c>
      <c r="C29" s="4" t="s">
        <v>1160</v>
      </c>
    </row>
    <row r="30" spans="1:5">
      <c r="A30" s="4" t="s">
        <v>1161</v>
      </c>
    </row>
    <row r="31" spans="1:5">
      <c r="A31" s="3" t="s">
        <v>1145</v>
      </c>
    </row>
    <row r="32" spans="1:5">
      <c r="A32" s="4" t="s">
        <v>1149</v>
      </c>
      <c r="C32" s="6" t="n">
        <v>40000000</v>
      </c>
    </row>
    <row r="33" spans="1:5">
      <c r="A33" s="4" t="s">
        <v>1151</v>
      </c>
      <c r="C33" s="4" t="s">
        <v>1162</v>
      </c>
    </row>
    <row r="34" spans="1:5">
      <c r="A34" s="4" t="s">
        <v>1155</v>
      </c>
      <c r="C34" s="6" t="n">
        <v>11800000</v>
      </c>
    </row>
    <row r="35" spans="1:5">
      <c r="A35" s="4" t="s">
        <v>1156</v>
      </c>
      <c r="C35" s="4" t="s">
        <v>1163</v>
      </c>
    </row>
    <row r="36" spans="1:5">
      <c r="A36" s="4" t="s">
        <v>1164</v>
      </c>
      <c r="C36" s="4" t="s">
        <v>927</v>
      </c>
    </row>
    <row r="37" spans="1:5">
      <c r="A37" s="4" t="s">
        <v>1165</v>
      </c>
    </row>
    <row r="38" spans="1:5">
      <c r="A38" s="3" t="s">
        <v>1145</v>
      </c>
    </row>
    <row r="39" spans="1:5">
      <c r="A39" s="4" t="s">
        <v>1166</v>
      </c>
      <c r="B39" s="4" t="s">
        <v>720</v>
      </c>
    </row>
    <row r="40" spans="1:5">
      <c r="A40" s="4" t="s">
        <v>1167</v>
      </c>
      <c r="B40" s="4" t="s">
        <v>1168</v>
      </c>
    </row>
    <row r="41" spans="1:5">
      <c r="A41" s="4" t="s">
        <v>1169</v>
      </c>
    </row>
    <row r="42" spans="1:5">
      <c r="A42" s="3" t="s">
        <v>1145</v>
      </c>
    </row>
    <row r="43" spans="1:5">
      <c r="A43" s="4" t="s">
        <v>1167</v>
      </c>
      <c r="B43" s="4" t="s">
        <v>1168</v>
      </c>
    </row>
    <row r="44" spans="1:5">
      <c r="A44" s="4" t="s">
        <v>1170</v>
      </c>
    </row>
    <row r="45" spans="1:5">
      <c r="A45" s="3" t="s">
        <v>1145</v>
      </c>
    </row>
    <row r="46" spans="1:5">
      <c r="A46" s="4" t="s">
        <v>1171</v>
      </c>
      <c r="B46" s="4" t="s">
        <v>791</v>
      </c>
      <c r="D46" s="4" t="s">
        <v>791</v>
      </c>
    </row>
    <row r="47" spans="1:5">
      <c r="A47" s="4" t="s">
        <v>1172</v>
      </c>
      <c r="B47" s="4" t="s">
        <v>1173</v>
      </c>
    </row>
    <row r="48" spans="1:5">
      <c r="A48" s="4" t="s">
        <v>1174</v>
      </c>
    </row>
    <row r="49" spans="1:5">
      <c r="A49" s="3" t="s">
        <v>1145</v>
      </c>
    </row>
    <row r="50" spans="1:5">
      <c r="A50" s="4" t="s">
        <v>1175</v>
      </c>
      <c r="B50" s="4" t="s">
        <v>1176</v>
      </c>
    </row>
    <row r="51" spans="1:5">
      <c r="A51" s="4" t="s">
        <v>1177</v>
      </c>
    </row>
    <row r="52" spans="1:5">
      <c r="A52" s="3" t="s">
        <v>1145</v>
      </c>
    </row>
    <row r="53" spans="1:5">
      <c r="A53" s="4" t="s">
        <v>1178</v>
      </c>
      <c r="B53" s="4" t="s">
        <v>555</v>
      </c>
    </row>
    <row r="54" spans="1:5">
      <c r="A54" s="4" t="s">
        <v>1179</v>
      </c>
    </row>
    <row r="55" spans="1:5">
      <c r="A55" s="3" t="s">
        <v>1145</v>
      </c>
    </row>
    <row r="56" spans="1:5">
      <c r="A56" s="4" t="s">
        <v>1178</v>
      </c>
      <c r="B56" s="4" t="s">
        <v>11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7</v>
      </c>
      <c r="D2" s="2" t="s">
        <v>109</v>
      </c>
    </row>
    <row r="3" spans="1:4">
      <c r="A3" s="3" t="s">
        <v>1141</v>
      </c>
    </row>
    <row r="4" spans="1:4">
      <c r="A4" s="4" t="s">
        <v>1146</v>
      </c>
      <c r="B4" s="6" t="n">
        <v>31722</v>
      </c>
      <c r="C4" s="6" t="n">
        <v>32829</v>
      </c>
      <c r="D4" s="6" t="n">
        <v>33979</v>
      </c>
    </row>
    <row r="5" spans="1:4">
      <c r="A5" s="4" t="s">
        <v>1182</v>
      </c>
    </row>
    <row r="6" spans="1:4">
      <c r="A6" s="3" t="s">
        <v>1141</v>
      </c>
    </row>
    <row r="7" spans="1:4">
      <c r="A7" s="4" t="s">
        <v>1146</v>
      </c>
      <c r="B7" s="5" t="n">
        <v>17763</v>
      </c>
      <c r="C7" s="5" t="n">
        <v>20630</v>
      </c>
      <c r="D7" s="5" t="n">
        <v>21136</v>
      </c>
    </row>
    <row r="8" spans="1:4">
      <c r="A8" s="4" t="s">
        <v>1145</v>
      </c>
    </row>
    <row r="9" spans="1:4">
      <c r="A9" s="3" t="s">
        <v>1141</v>
      </c>
    </row>
    <row r="10" spans="1:4">
      <c r="A10" s="4" t="s">
        <v>1146</v>
      </c>
      <c r="B10" s="5" t="n">
        <v>10689</v>
      </c>
      <c r="C10" s="5" t="n">
        <v>10723</v>
      </c>
      <c r="D10" s="5" t="n">
        <v>11055</v>
      </c>
    </row>
    <row r="11" spans="1:4">
      <c r="A11" s="4" t="s">
        <v>1183</v>
      </c>
    </row>
    <row r="12" spans="1:4">
      <c r="A12" s="3" t="s">
        <v>1141</v>
      </c>
    </row>
    <row r="13" spans="1:4">
      <c r="A13" s="4" t="s">
        <v>1146</v>
      </c>
      <c r="B13" s="5" t="n">
        <v>2113</v>
      </c>
      <c r="C13" s="5" t="n">
        <v>0</v>
      </c>
      <c r="D13" s="5" t="n">
        <v>0</v>
      </c>
    </row>
    <row r="14" spans="1:4">
      <c r="A14" s="4" t="s">
        <v>1184</v>
      </c>
    </row>
    <row r="15" spans="1:4">
      <c r="A15" s="3" t="s">
        <v>1141</v>
      </c>
    </row>
    <row r="16" spans="1:4">
      <c r="A16" s="4" t="s">
        <v>1146</v>
      </c>
      <c r="B16" s="5" t="n">
        <v>587</v>
      </c>
      <c r="C16" s="5" t="n">
        <v>747</v>
      </c>
      <c r="D16" s="5" t="n">
        <v>937</v>
      </c>
    </row>
    <row r="17" spans="1:4">
      <c r="A17" s="4" t="s">
        <v>1185</v>
      </c>
    </row>
    <row r="18" spans="1:4">
      <c r="A18" s="3" t="s">
        <v>1141</v>
      </c>
    </row>
    <row r="19" spans="1:4">
      <c r="A19" s="4" t="s">
        <v>1146</v>
      </c>
      <c r="B19" s="6" t="n">
        <v>570</v>
      </c>
      <c r="C19" s="6" t="n">
        <v>729</v>
      </c>
      <c r="D19" s="6" t="n">
        <v>8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6:56Z</dcterms:created>
  <dcterms:modified xmlns:dcterms="http://purl.org/dc/terms/" xmlns:xsi="http://www.w3.org/2001/XMLSchema-instance" xsi:type="dcterms:W3CDTF">2019-02-11T16:26:56Z</dcterms:modified>
</cp:coreProperties>
</file>